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Divestitures" sheetId="11" state="visible" r:id="rId11"/>
    <sheet xmlns:r="http://schemas.openxmlformats.org/officeDocument/2006/relationships" name="Restructuring" sheetId="12" state="visible" r:id="rId12"/>
    <sheet xmlns:r="http://schemas.openxmlformats.org/officeDocument/2006/relationships" name="Other Income (Expens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Financial Instrument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Equity and Accumulated Other Co" sheetId="22" state="visible" r:id="rId22"/>
    <sheet xmlns:r="http://schemas.openxmlformats.org/officeDocument/2006/relationships" name="Share-Based Compensation" sheetId="23" state="visible" r:id="rId23"/>
    <sheet xmlns:r="http://schemas.openxmlformats.org/officeDocument/2006/relationships" name="Redeemable Noncontrolling Inter" sheetId="24" state="visible" r:id="rId24"/>
    <sheet xmlns:r="http://schemas.openxmlformats.org/officeDocument/2006/relationships" name="Earnings Per Common Share"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Unconsolidated Affiliated Compa" sheetId="28" state="visible" r:id="rId28"/>
    <sheet xmlns:r="http://schemas.openxmlformats.org/officeDocument/2006/relationships" name="Fair Value" sheetId="29" state="visible" r:id="rId29"/>
    <sheet xmlns:r="http://schemas.openxmlformats.org/officeDocument/2006/relationships" name="Quarterly Operating Results (Un" sheetId="30" state="visible" r:id="rId30"/>
    <sheet xmlns:r="http://schemas.openxmlformats.org/officeDocument/2006/relationships" name="Supplemental Guarantor Condense" sheetId="31" state="visible" r:id="rId31"/>
    <sheet xmlns:r="http://schemas.openxmlformats.org/officeDocument/2006/relationships" name="Schedule II - Valuation and Qua" sheetId="32" state="visible" r:id="rId32"/>
    <sheet xmlns:r="http://schemas.openxmlformats.org/officeDocument/2006/relationships" name="Summary of Significant Accoun33" sheetId="33" state="visible" r:id="rId33"/>
    <sheet xmlns:r="http://schemas.openxmlformats.org/officeDocument/2006/relationships" name="Divestitures (Tables)" sheetId="34" state="visible" r:id="rId34"/>
    <sheet xmlns:r="http://schemas.openxmlformats.org/officeDocument/2006/relationships" name="Restructuring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38" sheetId="38" state="visible" r:id="rId38"/>
    <sheet xmlns:r="http://schemas.openxmlformats.org/officeDocument/2006/relationships" name="Accrued Liabilities (Tables)" sheetId="39" state="visible" r:id="rId39"/>
    <sheet xmlns:r="http://schemas.openxmlformats.org/officeDocument/2006/relationships" name="Long-Term Debt (Tables)" sheetId="40" state="visible" r:id="rId40"/>
    <sheet xmlns:r="http://schemas.openxmlformats.org/officeDocument/2006/relationships" name="Financial Instruments (Tables)"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Equity and Accumulated Other 44" sheetId="44" state="visible" r:id="rId44"/>
    <sheet xmlns:r="http://schemas.openxmlformats.org/officeDocument/2006/relationships" name="Share-Based Compensation (Table" sheetId="45" state="visible" r:id="rId45"/>
    <sheet xmlns:r="http://schemas.openxmlformats.org/officeDocument/2006/relationships" name="Earnings Per Common Share (Tabl" sheetId="46" state="visible" r:id="rId46"/>
    <sheet xmlns:r="http://schemas.openxmlformats.org/officeDocument/2006/relationships" name="Segment Information (Tables)" sheetId="47" state="visible" r:id="rId47"/>
    <sheet xmlns:r="http://schemas.openxmlformats.org/officeDocument/2006/relationships" name="Fair Value (Tables)" sheetId="48" state="visible" r:id="rId48"/>
    <sheet xmlns:r="http://schemas.openxmlformats.org/officeDocument/2006/relationships" name="Quarterly Operating Results (49" sheetId="49" state="visible" r:id="rId49"/>
    <sheet xmlns:r="http://schemas.openxmlformats.org/officeDocument/2006/relationships" name="Supplemental Guarantor Conden50" sheetId="50" state="visible" r:id="rId50"/>
    <sheet xmlns:r="http://schemas.openxmlformats.org/officeDocument/2006/relationships" name="General (Details)"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Divestitures (Narrative) (Detai" sheetId="57" state="visible" r:id="rId57"/>
    <sheet xmlns:r="http://schemas.openxmlformats.org/officeDocument/2006/relationships" name="Divestitures (Schedule) (Detail" sheetId="58" state="visible" r:id="rId58"/>
    <sheet xmlns:r="http://schemas.openxmlformats.org/officeDocument/2006/relationships" name="Restructuring (Narrative) (Deta" sheetId="59" state="visible" r:id="rId59"/>
    <sheet xmlns:r="http://schemas.openxmlformats.org/officeDocument/2006/relationships" name="Restructuring (Expected Costs a" sheetId="60" state="visible" r:id="rId60"/>
    <sheet xmlns:r="http://schemas.openxmlformats.org/officeDocument/2006/relationships" name="Restructuring (Restructuring Ac" sheetId="61" state="visible" r:id="rId61"/>
    <sheet xmlns:r="http://schemas.openxmlformats.org/officeDocument/2006/relationships" name="Other Income (Expense) (Details" sheetId="62" state="visible" r:id="rId62"/>
    <sheet xmlns:r="http://schemas.openxmlformats.org/officeDocument/2006/relationships" name="Inventories (Narrative) (Detail" sheetId="63" state="visible" r:id="rId63"/>
    <sheet xmlns:r="http://schemas.openxmlformats.org/officeDocument/2006/relationships" name="Inventories (Schedule Of Invent" sheetId="64" state="visible" r:id="rId64"/>
    <sheet xmlns:r="http://schemas.openxmlformats.org/officeDocument/2006/relationships" name="Property, Plant And Equipment65" sheetId="65" state="visible" r:id="rId65"/>
    <sheet xmlns:r="http://schemas.openxmlformats.org/officeDocument/2006/relationships" name="Property, Plant And Equipment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Accrued Liabilities (Accrued Li" sheetId="70" state="visible" r:id="rId70"/>
    <sheet xmlns:r="http://schemas.openxmlformats.org/officeDocument/2006/relationships" name="Long-Term Debt (Schedule Of Lon" sheetId="71" state="visible" r:id="rId71"/>
    <sheet xmlns:r="http://schemas.openxmlformats.org/officeDocument/2006/relationships" name="Long-Term Debt (Maturity Range)" sheetId="72" state="visible" r:id="rId72"/>
    <sheet xmlns:r="http://schemas.openxmlformats.org/officeDocument/2006/relationships" name="Long-Term Debt (5.75% Senior No" sheetId="73" state="visible" r:id="rId73"/>
    <sheet xmlns:r="http://schemas.openxmlformats.org/officeDocument/2006/relationships" name="Long-Term Debt (Schedule of Sub" sheetId="74" state="visible" r:id="rId74"/>
    <sheet xmlns:r="http://schemas.openxmlformats.org/officeDocument/2006/relationships" name="Long-Term Debt (Subordinated Co" sheetId="75" state="visible" r:id="rId75"/>
    <sheet xmlns:r="http://schemas.openxmlformats.org/officeDocument/2006/relationships" name="Long-Term Debt (Subordinated 76" sheetId="76" state="visible" r:id="rId76"/>
    <sheet xmlns:r="http://schemas.openxmlformats.org/officeDocument/2006/relationships" name="Long-Term Debt (Schedule of Rev" sheetId="77" state="visible" r:id="rId77"/>
    <sheet xmlns:r="http://schemas.openxmlformats.org/officeDocument/2006/relationships" name="Long-Term Debt Long-Term Debt (" sheetId="78" state="visible" r:id="rId78"/>
    <sheet xmlns:r="http://schemas.openxmlformats.org/officeDocument/2006/relationships" name="Long-Term Debt (Schedule of Lat" sheetId="79" state="visible" r:id="rId79"/>
    <sheet xmlns:r="http://schemas.openxmlformats.org/officeDocument/2006/relationships" name="Long-Term Debt (Schedule of Afr" sheetId="80" state="visible" r:id="rId80"/>
    <sheet xmlns:r="http://schemas.openxmlformats.org/officeDocument/2006/relationships" name="Financial Instruments (Narrativ" sheetId="81" state="visible" r:id="rId81"/>
    <sheet xmlns:r="http://schemas.openxmlformats.org/officeDocument/2006/relationships" name="Financial Instruments (Notional" sheetId="82" state="visible" r:id="rId82"/>
    <sheet xmlns:r="http://schemas.openxmlformats.org/officeDocument/2006/relationships" name="Income Taxes (Narrative) (Detai" sheetId="83" state="visible" r:id="rId83"/>
    <sheet xmlns:r="http://schemas.openxmlformats.org/officeDocument/2006/relationships" name="Income Taxes (Income before Inc" sheetId="84" state="visible" r:id="rId84"/>
    <sheet xmlns:r="http://schemas.openxmlformats.org/officeDocument/2006/relationships" name="Income Taxes (Components of Inc" sheetId="85" state="visible" r:id="rId85"/>
    <sheet xmlns:r="http://schemas.openxmlformats.org/officeDocument/2006/relationships" name="Income Taxes (Effective Income " sheetId="86" state="visible" r:id="rId86"/>
    <sheet xmlns:r="http://schemas.openxmlformats.org/officeDocument/2006/relationships" name="Income Taxes (Deferred Tax Asse" sheetId="87" state="visible" r:id="rId87"/>
    <sheet xmlns:r="http://schemas.openxmlformats.org/officeDocument/2006/relationships" name="Income Taxes (Income Tax Examin" sheetId="88" state="visible" r:id="rId88"/>
    <sheet xmlns:r="http://schemas.openxmlformats.org/officeDocument/2006/relationships" name="Income Taxes (Unrecognized Tax " sheetId="89" state="visible" r:id="rId89"/>
    <sheet xmlns:r="http://schemas.openxmlformats.org/officeDocument/2006/relationships" name="Employee Benefit Plans (Narrati" sheetId="90" state="visible" r:id="rId90"/>
    <sheet xmlns:r="http://schemas.openxmlformats.org/officeDocument/2006/relationships" name="Employee Benefit Plans (Changes" sheetId="91" state="visible" r:id="rId91"/>
    <sheet xmlns:r="http://schemas.openxmlformats.org/officeDocument/2006/relationships" name="Employee Benefit Plans (Net Pen" sheetId="92" state="visible" r:id="rId92"/>
    <sheet xmlns:r="http://schemas.openxmlformats.org/officeDocument/2006/relationships" name="Employee Benefit Plans (Accumul" sheetId="93" state="visible" r:id="rId93"/>
    <sheet xmlns:r="http://schemas.openxmlformats.org/officeDocument/2006/relationships" name="Employee Benefit Plans (Weighte" sheetId="94" state="visible" r:id="rId94"/>
    <sheet xmlns:r="http://schemas.openxmlformats.org/officeDocument/2006/relationships" name="Employee Benefit Plans (Weigh95" sheetId="95" state="visible" r:id="rId95"/>
    <sheet xmlns:r="http://schemas.openxmlformats.org/officeDocument/2006/relationships" name="Employee Benefit Plans (Summary" sheetId="96" state="visible" r:id="rId96"/>
    <sheet xmlns:r="http://schemas.openxmlformats.org/officeDocument/2006/relationships" name="Employee Benefit Plans (Fair Va" sheetId="97" state="visible" r:id="rId97"/>
    <sheet xmlns:r="http://schemas.openxmlformats.org/officeDocument/2006/relationships" name="Equity and Accumulated Other 98" sheetId="98" state="visible" r:id="rId98"/>
    <sheet xmlns:r="http://schemas.openxmlformats.org/officeDocument/2006/relationships" name="Equity and Accumulated Other 99" sheetId="99" state="visible" r:id="rId99"/>
    <sheet xmlns:r="http://schemas.openxmlformats.org/officeDocument/2006/relationships" name="Equity and Accumulated Other100" sheetId="100" state="visible" r:id="rId100"/>
    <sheet xmlns:r="http://schemas.openxmlformats.org/officeDocument/2006/relationships" name="Equity and Accumulated Other101" sheetId="101" state="visible" r:id="rId101"/>
    <sheet xmlns:r="http://schemas.openxmlformats.org/officeDocument/2006/relationships" name="Share-Based Compensation (Narra" sheetId="102" state="visible" r:id="rId102"/>
    <sheet xmlns:r="http://schemas.openxmlformats.org/officeDocument/2006/relationships" name="Share-Based Compensation (Expen" sheetId="103" state="visible" r:id="rId103"/>
    <sheet xmlns:r="http://schemas.openxmlformats.org/officeDocument/2006/relationships" name="Share-Based Compensation (Summa" sheetId="104" state="visible" r:id="rId104"/>
    <sheet xmlns:r="http://schemas.openxmlformats.org/officeDocument/2006/relationships" name="Share-Based Compensation (Assum" sheetId="105" state="visible" r:id="rId105"/>
    <sheet xmlns:r="http://schemas.openxmlformats.org/officeDocument/2006/relationships" name="Share-Based Compensation (Addit" sheetId="106" state="visible" r:id="rId106"/>
    <sheet xmlns:r="http://schemas.openxmlformats.org/officeDocument/2006/relationships" name="Share-Based Compensation (Nonve" sheetId="107" state="visible" r:id="rId107"/>
    <sheet xmlns:r="http://schemas.openxmlformats.org/officeDocument/2006/relationships" name="Share-Based Compensation (No108" sheetId="108" state="visible" r:id="rId108"/>
    <sheet xmlns:r="http://schemas.openxmlformats.org/officeDocument/2006/relationships" name="Redeemable Noncontrolling In109" sheetId="109" state="visible" r:id="rId109"/>
    <sheet xmlns:r="http://schemas.openxmlformats.org/officeDocument/2006/relationships" name="Earnings Per Common Share (Narr" sheetId="110" state="visible" r:id="rId110"/>
    <sheet xmlns:r="http://schemas.openxmlformats.org/officeDocument/2006/relationships" name="Earnings Per Common Share (Reco" sheetId="111" state="visible" r:id="rId111"/>
    <sheet xmlns:r="http://schemas.openxmlformats.org/officeDocument/2006/relationships" name="Earnings Per Common Share (Impa" sheetId="112" state="visible" r:id="rId112"/>
    <sheet xmlns:r="http://schemas.openxmlformats.org/officeDocument/2006/relationships" name="Segment Information (Details)" sheetId="113" state="visible" r:id="rId113"/>
    <sheet xmlns:r="http://schemas.openxmlformats.org/officeDocument/2006/relationships" name="Commitments and Contingencies (" sheetId="114" state="visible" r:id="rId114"/>
    <sheet xmlns:r="http://schemas.openxmlformats.org/officeDocument/2006/relationships" name="Unconsolidated Affiliated Co115" sheetId="115" state="visible" r:id="rId115"/>
    <sheet xmlns:r="http://schemas.openxmlformats.org/officeDocument/2006/relationships" name="Fair Value (Narrative) (Details" sheetId="116" state="visible" r:id="rId116"/>
    <sheet xmlns:r="http://schemas.openxmlformats.org/officeDocument/2006/relationships" name="Fair Value (Financial Assets An" sheetId="117" state="visible" r:id="rId117"/>
    <sheet xmlns:r="http://schemas.openxmlformats.org/officeDocument/2006/relationships" name="Quarterly Operating Results 118" sheetId="118" state="visible" r:id="rId118"/>
    <sheet xmlns:r="http://schemas.openxmlformats.org/officeDocument/2006/relationships" name="Supplemental Guarantor Conde119" sheetId="119" state="visible" r:id="rId119"/>
    <sheet xmlns:r="http://schemas.openxmlformats.org/officeDocument/2006/relationships" name="Supplemental Guarantor Conde120" sheetId="120" state="visible" r:id="rId120"/>
    <sheet xmlns:r="http://schemas.openxmlformats.org/officeDocument/2006/relationships" name="Supplemental Guarantor Conde121" sheetId="121" state="visible" r:id="rId121"/>
    <sheet xmlns:r="http://schemas.openxmlformats.org/officeDocument/2006/relationships" name="Supplemental Guarantor Conde122" sheetId="122" state="visible" r:id="rId122"/>
    <sheet xmlns:r="http://schemas.openxmlformats.org/officeDocument/2006/relationships" name="Supplemental Guarantor Conde123" sheetId="123" state="visible" r:id="rId123"/>
    <sheet xmlns:r="http://schemas.openxmlformats.org/officeDocument/2006/relationships" name="Supplemental Guarantor Conde124" sheetId="124" state="visible" r:id="rId124"/>
    <sheet xmlns:r="http://schemas.openxmlformats.org/officeDocument/2006/relationships" name="Schedule II - Valuation and 125" sheetId="125" state="visible" r:id="rId125"/>
  </sheets>
  <definedNames/>
  <calcPr calcId="124519" fullCalcOnLoad="1"/>
</workbook>
</file>

<file path=xl/sharedStrings.xml><?xml version="1.0" encoding="utf-8"?>
<sst xmlns="http://schemas.openxmlformats.org/spreadsheetml/2006/main" uniqueCount="1440">
  <si>
    <t>Document And Entity Information - USD ($) $ in Millions</t>
  </si>
  <si>
    <t>12 Months Ended</t>
  </si>
  <si>
    <t>Dec. 31, 2016</t>
  </si>
  <si>
    <t>Feb. 15, 2017</t>
  </si>
  <si>
    <t>Jul. 01, 2016</t>
  </si>
  <si>
    <t>Document And Entity Information [Abstract]</t>
  </si>
  <si>
    <t>Entity Registrant Name</t>
  </si>
  <si>
    <t>GENERAL CABLE CORP /DE/</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and Comprehensive Income (Loss) - USD ($) $ in Millions</t>
  </si>
  <si>
    <t>3 Months Ended</t>
  </si>
  <si>
    <t>Sep. 30, 2016</t>
  </si>
  <si>
    <t>Apr. 01, 2016</t>
  </si>
  <si>
    <t>Dec. 31, 2015</t>
  </si>
  <si>
    <t>Oct. 02, 2015</t>
  </si>
  <si>
    <t>Jul. 03, 2015</t>
  </si>
  <si>
    <t>Apr. 03, 2015</t>
  </si>
  <si>
    <t>Dec. 31, 2014</t>
  </si>
  <si>
    <t>Income Statement and Statement of Other Comprehensive Income [Abstract]</t>
  </si>
  <si>
    <t>Net sales</t>
  </si>
  <si>
    <t>Cost of sales</t>
  </si>
  <si>
    <t>Gross profit</t>
  </si>
  <si>
    <t>Selling, general and administrative expenses</t>
  </si>
  <si>
    <t>Goodwill impairment charges</t>
  </si>
  <si>
    <t>Intangible asset impairment charges</t>
  </si>
  <si>
    <t>Operating income (loss)</t>
  </si>
  <si>
    <t>Other income (expense)</t>
  </si>
  <si>
    <t>Interest income (expense):</t>
  </si>
  <si>
    <t>Interest expense</t>
  </si>
  <si>
    <t>Interest income</t>
  </si>
  <si>
    <t>Interest income (expense), total</t>
  </si>
  <si>
    <t>Income (loss) before income taxes</t>
  </si>
  <si>
    <t>Income tax (provision) benefit</t>
  </si>
  <si>
    <t>Equity in net earnings of affiliated companies</t>
  </si>
  <si>
    <t>Net income (loss) including noncontrolling interest</t>
  </si>
  <si>
    <t>Less: net income (loss) attributable to noncontrolling interest</t>
  </si>
  <si>
    <t>Net income (loss) attributable to Company common shareholders</t>
  </si>
  <si>
    <t>Earnings (loss) per share - Net income (loss) attributable to Company common shareholders per common share</t>
  </si>
  <si>
    <t>Earnings (loss) per common share - basic (usd per share)</t>
  </si>
  <si>
    <t>Earnings (loss) per common share - assuming dilution (usd per share)</t>
  </si>
  <si>
    <t>Dividends per common share (in dollars per share)</t>
  </si>
  <si>
    <t>Comprehensive income (loss):</t>
  </si>
  <si>
    <t>Net income (loss)</t>
  </si>
  <si>
    <t>Currency translation gain (loss)</t>
  </si>
  <si>
    <t>Defined benefit plan adjustments, net of tax of $3.6 million in 2016, $7.2 million in 2015 and $14.6 million in 2014</t>
  </si>
  <si>
    <t>Other, net of tax</t>
  </si>
  <si>
    <t>Comprehensive income (loss), net of tax</t>
  </si>
  <si>
    <t>Comprehensive income (loss) attributable to noncontrolling interest, net of tax</t>
  </si>
  <si>
    <t>Comprehensive income (loss) attributable to Company common shareholders, net of tax</t>
  </si>
  <si>
    <t>Consolidated Statements of Operations and Comprehensive Income (Loss) (Parenthetical) - USD ($) $ in Millions</t>
  </si>
  <si>
    <t>Defined benefit plan adjustments, tax</t>
  </si>
  <si>
    <t>Consolidated Balance Sheets - USD ($) $ in Millions</t>
  </si>
  <si>
    <t>Assets</t>
  </si>
  <si>
    <t>Cash and cash equivalents</t>
  </si>
  <si>
    <t>Receivables, net of allowances of $20.2 million in 2016 and $23.0 million in 2015</t>
  </si>
  <si>
    <t>Inventories</t>
  </si>
  <si>
    <t>Prepaid expenses and other</t>
  </si>
  <si>
    <t>Total current assets</t>
  </si>
  <si>
    <t>Property, plant and equipment, net</t>
  </si>
  <si>
    <t>Deferred income taxes</t>
  </si>
  <si>
    <t>Goodwill</t>
  </si>
  <si>
    <t>Intangible assets, net</t>
  </si>
  <si>
    <t>Unconsolidated affiliated companies</t>
  </si>
  <si>
    <t>Other non-current assets</t>
  </si>
  <si>
    <t>Total assets</t>
  </si>
  <si>
    <t>Current Liabilities:</t>
  </si>
  <si>
    <t>Accounts payable</t>
  </si>
  <si>
    <t>Accrued liabilities</t>
  </si>
  <si>
    <t>Current portion of long-term debt</t>
  </si>
  <si>
    <t>Total current liabilities</t>
  </si>
  <si>
    <t>Long-term debt</t>
  </si>
  <si>
    <t>Other liabilities</t>
  </si>
  <si>
    <t>Total liabilities</t>
  </si>
  <si>
    <t>Commitments and Contingencies (See Note 19)</t>
  </si>
  <si>
    <t xml:space="preserve"> </t>
  </si>
  <si>
    <t>Redeemable noncontrolling interest</t>
  </si>
  <si>
    <t>Total Equity:</t>
  </si>
  <si>
    <t>Common stock, $0.01 par value, issued and outstanding shares: 2016 — 49,390,850 (net of 9,419,116 treasury shares) and 2015 — 48,908,227 (net of 9,901,739 treasury shares)</t>
  </si>
  <si>
    <t>Additional paid-in capital</t>
  </si>
  <si>
    <t>Treasury stock</t>
  </si>
  <si>
    <t>Retained earnings (deficit)</t>
  </si>
  <si>
    <t>Accumulated other comprehensive income (loss)</t>
  </si>
  <si>
    <t>Total Company shareholders’ equity</t>
  </si>
  <si>
    <t>Noncontrolling interest</t>
  </si>
  <si>
    <t>Total equity</t>
  </si>
  <si>
    <t>Total liabilities, redeemable noncontrolling interest and equity</t>
  </si>
  <si>
    <t>Consolidated Balance Sheets (Parenthetical) - USD ($) $ in Millions</t>
  </si>
  <si>
    <t>Common stock, par value (usd per share)</t>
  </si>
  <si>
    <t>Common stock, shares issued</t>
  </si>
  <si>
    <t>Common stock, shares outstanding</t>
  </si>
  <si>
    <t>Treasury stock, shares</t>
  </si>
  <si>
    <t>Allowance for Doubtful Accounts [Member]</t>
  </si>
  <si>
    <t>Allowances for receivables</t>
  </si>
  <si>
    <t>Consolidated Statements Of Cash Flows - USD ($) $ in Millions</t>
  </si>
  <si>
    <t>Cash flows of operating activities:</t>
  </si>
  <si>
    <t>Adjustments to reconcile net income (loss) to net cash provided by operating activities:</t>
  </si>
  <si>
    <t>Depreciation and amortization</t>
  </si>
  <si>
    <t>Amortization on restricted stock awards</t>
  </si>
  <si>
    <t>Foreign currency exchange (gain) loss</t>
  </si>
  <si>
    <t>Non-cash asset impairment charges</t>
  </si>
  <si>
    <t>Non-cash interest charges</t>
  </si>
  <si>
    <t>Venezuela deconsolidation charge</t>
  </si>
  <si>
    <t>(Gain) loss on disposal of subsidiaries</t>
  </si>
  <si>
    <t>(Gain) loss on disposal of property</t>
  </si>
  <si>
    <t>Changes in operating assets and liabilities, net of effect of acquisitions and divestitures:</t>
  </si>
  <si>
    <t>(Increase) decrease in receivables</t>
  </si>
  <si>
    <t>(Increase) decrease in inventories</t>
  </si>
  <si>
    <t>(Increase) decrease in other assets</t>
  </si>
  <si>
    <t>Increase (decrease) in accounts payable</t>
  </si>
  <si>
    <t>Increase (decrease) in accrued and other liabilities</t>
  </si>
  <si>
    <t>Net cash flows of operating activities</t>
  </si>
  <si>
    <t>Cash flows of investing activities:</t>
  </si>
  <si>
    <t>Capital expenditures</t>
  </si>
  <si>
    <t>Proceeds from properties sold</t>
  </si>
  <si>
    <t>Reduction of cash due to Venezuela deconsolidation</t>
  </si>
  <si>
    <t>Disposal of subsidiaries, net of cash disposed of</t>
  </si>
  <si>
    <t>Other</t>
  </si>
  <si>
    <t>Net cash flows of investing activities</t>
  </si>
  <si>
    <t>Cash flows of financing activities:</t>
  </si>
  <si>
    <t>Dividends paid to shareholders</t>
  </si>
  <si>
    <t>Proceeds from debt</t>
  </si>
  <si>
    <t>Repayments of debt</t>
  </si>
  <si>
    <t>Purchase of noncontrolling interest</t>
  </si>
  <si>
    <t>Dividends paid to noncontrolling interest</t>
  </si>
  <si>
    <t>Proceeds from sale leaseback transaction</t>
  </si>
  <si>
    <t>Repurchase of common shares</t>
  </si>
  <si>
    <t>Proceeds from exercise of stock options</t>
  </si>
  <si>
    <t>Net cash flows of financing activities</t>
  </si>
  <si>
    <t>Effect of exchange rate changes on cash and cash equivalents</t>
  </si>
  <si>
    <t>Cash held for sale</t>
  </si>
  <si>
    <t>Increase (decrease) in cash and cash equivalents</t>
  </si>
  <si>
    <t>Cash and cash equivalents — beginning of year</t>
  </si>
  <si>
    <t>Cash and cash equivalents — end of year</t>
  </si>
  <si>
    <t>Cash paid during the year for:</t>
  </si>
  <si>
    <t>Income tax payments</t>
  </si>
  <si>
    <t>Interest paid</t>
  </si>
  <si>
    <t>Non-cash investing and financing activities:</t>
  </si>
  <si>
    <t>Capital expenditures included in accounts payable</t>
  </si>
  <si>
    <t>Consolidated Statements of Changes in Total Equity - USD ($) shares in Thousands, $ in Millions</t>
  </si>
  <si>
    <t>Total</t>
  </si>
  <si>
    <t>Total GCC Equity [Member]</t>
  </si>
  <si>
    <t>Common Stock [Member]</t>
  </si>
  <si>
    <t>Add'l Paid in Capital [Member]</t>
  </si>
  <si>
    <t>Treasury Stock [Member]</t>
  </si>
  <si>
    <t>Retained Earnings [Member]</t>
  </si>
  <si>
    <t>Accumulated Other Comprehensive Income (Loss) [Member]</t>
  </si>
  <si>
    <t>Noncontrolling Interest [Member]</t>
  </si>
  <si>
    <t>Beginning Balance at Dec. 31, 2013</t>
  </si>
  <si>
    <t>Beginning Balance, shares at Dec. 31, 2013</t>
  </si>
  <si>
    <t>Increase (Decrease) in Stockholders' Equity [Roll Forward]</t>
  </si>
  <si>
    <t>Comprehensive income (loss)</t>
  </si>
  <si>
    <t>Common stock dividend</t>
  </si>
  <si>
    <t>Sale of subsidiaries - noncontrolling interest</t>
  </si>
  <si>
    <t>Stock option and RSU expense</t>
  </si>
  <si>
    <t>Exercise of stock options</t>
  </si>
  <si>
    <t>Exercise of stock options, shares</t>
  </si>
  <si>
    <t>Treasury shares related to nonvested stock vesting</t>
  </si>
  <si>
    <t>Treasury shares related to nonvested stock vesting, shares</t>
  </si>
  <si>
    <t>Amortization of nonvested shares</t>
  </si>
  <si>
    <t>Excess tax benefits (deficiencies) from stock-based compensation</t>
  </si>
  <si>
    <t>Repurchase of common shares, shares</t>
  </si>
  <si>
    <t>Other, shares</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hanges in Total Equity (Parenthetical) - $ / shares</t>
  </si>
  <si>
    <t>Statement of Stockholders' Equity [Abstract]</t>
  </si>
  <si>
    <t>General</t>
  </si>
  <si>
    <t>Organization, Consolidation and Presentation of Financial Statements [Abstract]</t>
  </si>
  <si>
    <t>General General Cable Corporation (the "Company") is a global leader in the development, design, manufacture, marketing and distribution of copper, aluminum and fiber optic wire and cable products for use in the energy, industrial, construction, specialty and communications markets. The Company sells copper, aluminum and fiber optic wire and cable products worldwide. The Company additionally engages in the design, integration, and installation on a turn-key basis for products such as high and extra-high voltage terrestrial and submarine systems. The Company analyzes its worldwide operations based on four geographical segments: North America, Europe, Latin America, and Africa/Asia Pacific. Additional financial information regarding the segments appears in Note 18 - Segment Information. As of December 31, 2016 , General Cable operated 33 manufacturing facilities in 16 countries with regional distribution centers around the world in addition to the corporate headquarters in Highland Heights, Kentucky.</t>
  </si>
  <si>
    <t>Summary of Significant Accounting Policies</t>
  </si>
  <si>
    <t>Accounting Policies [Abstract]</t>
  </si>
  <si>
    <t>Summary of Significant Accounting Policies Principles of Consolidation The Company’s consolidated financial statements include the accounts of wholly-owned subsidiaries and majority-owned controlled subsidiaries. The Company records its investment in each unconsolidated affiliated Company (generally 20 - 50 percent ownership in which it has the ability to exercise significant influence) at its respective equity in net assets. Other investments (generally less than 20 percent ownership) are recorded at cost. All intercompany transactions and balances among the consolidated companies have been eliminated. The results of Asia Pacific are presented in continuing operations for all periods disclosed in this report. Previously, the results of these businesses were presented as discontinued operations; however, in the third quarter of 2016 management determined that the held for sale criteria was no longer met for the remaining Asia Pacific operations, primarily driven by management’s belief that the probability of a sale within one year is uncertain. The Company’s Asia Pacific businesses that have been sold to date, in the aggregate, are not considered a strategic shift; therefore, the Company no longer presents the Asia Pacific operations as discontinued operations in its consolidated financial statements for all periods presented. See Note 3 - Divestitures for additional details. Prior to October 2, 2015 , the Company included the results of the Venezuelan operations in the consolidated financial statements using the consolidation method of accounting. The Company’s Venezuelan earnings and cash flows were reflected in the historical consolidated financial statements using a combination of official exchange rates, including the SICAD 1, SICAD 2 and SIMADI rates. Evolving conditions in Venezuela, prior to the Company's sale of the business, including currency exchange regulations which reduced access to dollars through currency exchange markets and local market dynamics, resulted in an other-than-temporary lack of exchangeability between the Venezuelan bolivar and U.S. dollar, and restricted the Company's Venezuelan operations’ ability to pay dividends and satisfy certain other obligations denominated in U.S. dollars. Additionally, the existence of governmental limitations restricted the Company's ability to control its Venezuelan operations. For accounting purposes, this lack of exchangeability and governmental restrictions on operations resulted in a lack of control. Therefore, in accordance with ASC 810, the Company deconsolidated its Venezuelan subsidiary as of October 2, 2015 and began accounting for the investment in the Venezuelan subsidiary using the cost method of accounting. Since October 2, 2015 , and through the date of the sale, the Company's financial results did not include the operating results of its Venezuelan subsidiary and the carrying value of the cost method investment was zero . On July 6, 2016 , the Company completed the sale of its Venezuelan subsidiary. See Note 3 - Divestitures for additional details.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historical experience and information that is available to management about current events and actions the Company may take in the future. Significant items subject to estimates and assumptions include valuation allowances for accounts receivable and deferred income taxes; legal, compliance, environmental and asbestos liabilities; uncertain tax positions; inventory costing and valuation, assets and obligations related to pension and other postretirement benefits; business combination accounting and related purchase accounting valuations; long-lived assets, goodwill and intangible valuations; financial instruments; self-insured workers’ compensation and health insurance reserves; and revenue recognized under the percentage-of-completion method. There can be no assurance that actual results will not differ from these estimates. Historically, the Company has not experienced material changes in estimates as it relates to the revenue recognized under the percentage of completion method. However, in 2014 , the Company completed a number of critical project milestones related to one certain submarine turnkey project at the Company's German submarine power cable manufacturing facility and resolved certain claims with the customer. As a result, the Company determined to no longer use the zero-profit method of accounting for this project, which had been used due to certain project failures. Based on this change in estimate and the resolution of certain claims, the Company's gross profit increased $18.3 million in the year ended December 31, 2014 . There was no material impact to gross profit as a result of changes in estimates related to revenue recognition under the percentage of completion method in 2015 or 2016 . Revenue Recognition The majority of the Company’s revenue is recognized when goods are shipped to the customer, title and risk of loss are transferred, pricing is fixed and determinable and collectability is reasonably assured. Most revenue transactions represent sales of inventory. A provision for payment discounts, product returns, warranty and customer rebates is estimated based upon historical experience and other relevant factors and is recorded within the same period that the revenue is recognized. A portion of the Company's revenue consists of long-term contracts for specialized products that can include installation and/or other services and is recognized based on the percentage of completion method generally based on the cost-to-cost method if there are reasonably reliable estimates of total revenue, total cost, and the extent of progress toward completion; and there is an enforceable agreement between parties who can fulfill their contractual obligations. The Company reviews contract price and cost estimates periodically as the work progresses and reflects adjustments proportionate to the percentage-of-completion to income in the period when those estimates are revised. For these contracts, if a current estimate of total contract cost indicates a loss on a contract, the projected loss is recognized in full in the period when determined. Share-Based Compensation The Company has various plans which provide for granting options and common stock to certain employees and independent directors of the Company and its subsidiaries. All share-based payments to employees, including grants of employee stock options, are recognized in the financial statements based on their fair values. The fair values of certain awards are estimated on the grant date using the Black-Scholes option pricing formula, which incorporates certain assumptions regarding the expected term of an award and expected stock price volatility. Key assumptions are described in further detail in Note 15 - Share-Based Compensation. Earnings Per Share Earnings or loss per common share-basic is determined by dividing net income applicable to common shareholders by the weighted average number of common shares-basic outstanding. Earnings per common share-assuming dilution is computed based on the weighted average number of common shares-assuming dilution outstanding which gives effect (when dilutive) to stock options, other stock-based awards, the assumed conversion of the Subordinated Convertible Notes, if applicable, and other potentially dilutive securities. Refer to discussion in Note 17 - Earnings Per Common Share. Foreign Currency For operations outside the United States that prepare financial statements in currencies other than the U.S. dollar, results of operations and cash flows are translated at average exchange rates during the period, and assets and liabilities are translated at spot exchange rates at the end of the period. Foreign currency translation adjustments are included as a separate component of accumulated other comprehensive income (loss) in total equity. Upon sale or upon complete or substantially complete liquidation of an investment in a foreign entity, the foreign currency translation adjustment attributable to that entity is removed from accumulated other comprehensive income (loss) and reported as part of the gain or loss on sale or liquidation of the investment for the period during which the sale or liquidation occurs. The effects of changes in exchange rates between the designated functional currency and the currency in which a transaction is denominated are recorded as foreign currency transaction gains (losses) within other income (expense) in the Consolidated Statements of Operations and Comprehensive Income (Loss). Cash Equivalents The Company considers all highly liquid investments with an original maturity of three months or less from the date of purchase to be cash equivalents. Cash equivalents are carried at cost, which approximates fair value. Accounts Receivable The accounts receivable balance is recorded at the stated amount, less allowances for doubtful accounts, price discounts, and returns. At the time of the sale and at each quarter, the Company evaluates the accounts receivable balance to determine a best estimate for doubtful accounts, price discounts, and returns. The Company reviews general historical trends in the account, customer overdue balances, high risk accounts that have been specifically identified based on historical and current customer patterns, contractual obligations, and current economic conditions to determine an estimate for these allowances. Inventories Approximately 85% of the Company's inventories are valued using the average cost method and all remaining inventories are valued using the first-in, first-out (FIFO) method. During 2014 , the Venezuelan entity recorded $9.5 million of lower of cost or market charges. All inventories are stated at the lower of cost or market value. The Company has consignment inventory at certain of its customer locations for purchase and use by the customer or other parties. General Cable retains title to the inventory and records no sale until it is ultimately sold either to the customer storing the inventory or to another party. Property, Plant and Equipment Property, plant and equipment are stated at cost, less accumulated depreciation. Costs assigned to property, plant and equipment relating to acquisitions are based on estimated fair values at the acquired date. Depreciation is provided using the straight-line method over the estimated useful lives of the assets: buildings, from 15 to 50 years; and machinery, equipment and office furnishings, from 2 to 20 years. Leasehold improvements are depreciated over the life of the lease or over the useful life if shorter. The Company’s manufacturing facilities perform major maintenance activities during planned shutdown periods which traditionally occur in July and December, and costs related to major maintenance activities are expensed as incurred. The testing of these long-lived assets for impairment also requires a significant amount of judgment and assumptions, particularly as it relates to identification of asset groups and the determination of fair market value. The Company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Company evaluates events or changes in circumstances based mostly on actual historical operating results, but business plans, forecasts, general and industry trends and anticipated cash flows are also considered. Impairment is assessed when the undiscounted expected future cash flows derived from an asset are less than its carrying amount. Impairment losses are measured as the amount by which the carrying value of an asset exceeds its fair value and are recognized in earnings. The Company also continually evaluates the estimated useful lives of all long-lived assets and, when warranted, revises such estimates based on current events. See Note 4 - Restructuring and Note 7 - Property, Plant and Equipment. The Company evaluates long-lived assets to be sold or abandoned to determine if the long-lived assets shall be classified as held for sale. The Company reviewed each remaining disposal group in the Company's Africa/Asia Pacific reportable segment to determine if the assets should be considered held for sale. As of December 31, 2016 , the Company determined that the remaining Africa businesses and the remaining Asia Pacific Operations did not meet the held for sale criteria set forth in ASC 360, primarily driven by management’s belief that the probability of a sale within one year is uncertain. Additionally, the Company's businesses that have been sold to date, in the aggregate, are not considered a strategic shift. See Note 3 - Divestitures for additional details. Goodwill and Intangible Assets Goodwill and intangible assets with indefinite useful lives are not amortized, but are reviewed at least annually for impairment. Goodwill is allocated to various reporting units, which are generally an operating segment or one level below the operating segment. The Company compares the fair value of each reporting unit to its carrying amount to determine if there is potential goodwill impairment. If the fair value of a reporting unit is less than its carrying value, an impairment loss is recorded to the extent that the fair value of the goodwill within the reporting unit is less than the carrying value of the goodwill. The impairment test for the Company’s indefinite-lived intangible assets involves comparing the fair value of the intangibles to their carrying values. If the carrying amount of an intangible asset with an indefinite life exceeds its fair value, an impairment loss would be recognized in the amount equal to the excess. With the exception of the impairment charges noted at Note 8 - Goodwill and Other Intangible Assets, net, the annual impairment test for both remaining goodwill and indefinite lived intangible assets indicated there was no impairment. However, future changes in judgments, assumptions and estimates that are used in the annual impairment testing, including discount and tax rates, future cash flow projections, or the long term growth rate could result in significantly different estimates of fair value. Intangible assets that are not deemed to have an indefinite life, principally customer relationships and tradenames, are amortized over their useful lives based on the expected economic benefit consistent with the historical customer attrition rates. See Note 8 - Goodwill and Other Intangible Assets, net. Severance Expenses In 2015 and 2014 , the Company announced restructuring plans. As a result, the Company has incurred restructuring costs which include employee separation costs. The charges relate to involuntary separations and the amounts are based on current salary levels and past service periods and are either considered one-time employee termination benefits in accordance with ASC 420 - Exit or Disposal Cost Obligations ("ASC 420") or as charges for contractual termination benefits under ASC 712 - Compensation - Nonretirement Postemployment Benefits ("ASC 712"). The charges are recognized when it is probable that a liability has been incurred and the amount of such liability is reasonably estimable. Management estimates must be applied to determine when it is appropriate to record restructuring accruals as well as assumptions in calculating the restructuring accruals, as employees could choose to voluntarily leave the Company, forfeiting termination benefits. To the extent these assumptions and estimates change, there could be future subsequent adjustments to the accrual balance. Long-Term Debt In accordance with ASC 470, convertible debt instruments that may be settled in cash or other assets, or partially in cash, upon conversion, are separately accounted for as long-term debt and equity components (or conversion feature). The accounting applies to the Subordinated Convertible Notes. The debt component represents the Company’s contractual obligation to pay principal and interest and the equity component represents the Company’s option to convert the debt security into equity of the Company or the equivalent amount of cash. Upon issuance, the Company allocated the debt component on the basis of the estimated fair value of an identical debt instrument that it would issue excluding the convertible option and the remaining proceeds are allocated to the equity component. The bifurcation of the debt and equity components resulted in a debt discount for the aforementioned notes. In accordance with ASC 470, the Company uses the interest method to amortize the debt discount to interest expense over the amortization period which is the expected life of the debt. Derivative Financial Instruments It is the Company’s policy that derivative transactions are executed only to manage exposures arising in the normal course of business and not for the purpose of creating speculative positions or trading. Derivative financial instruments are utilized to manage commodity and foreign currency risk. In the normal course of business, the Company occasionally enters into forward pricing agreements for the purchase of copper and aluminum for delivery in a future month to match certain sales transactions. ASC 815 - Derivatives and Hedging, as amended, requires that all derivatives be recorded on the balance sheet at fair value. At December 31, 2016 , there were no derivatives that were designated as cash flow hedges. Fair Value of Financial Instruments The Company carries derivative assets, derivative liabilities and marketable equity securities held in a rabbi trust as part of the Company’s deferred compensation plan at fair value. The Company determines the fair market value of its financial instruments based on the fair value hierarchy established in ASC 820 - Fair Value Measurement ("ASC 820"). Pension Plans The Company provides retirement benefits through contributory and non-contributory qualified and non-qualified defined benefit pension plans covering eligible domestic and international employees as well as through defined contribution plans and other postretirement benefits. Benefits under General Cable’s qualified U.S. defined benefit pension plan generally are based on years of service multiplied by a specific fixed dollar amount, and benefits under the Company’s qualified non-U.S. defined benefit pension plans generally are based on years of service and a variety of other factors that can include a specific fixed dollar amount or a percentage of either current salary or average salary over a specific period of time. The amounts funded for any plan year for the qualified U.S. defined benefit pension plan are neither less than the minimum required under federal law nor more than the maximum amount deductible for federal income tax purposes. General Cable’s non-qualified unfunded U.S. defined benefit pension plans include a plan that provides defined benefits to select senior management employees beyond those benefits provided by other programs. The Company’s non-qualified unfunded non-U.S. defined benefit pension plans include plans that provide retirement indemnities to employees. Pension obligations for the non-qualified unfunded defined benefit pension plans are recognized in the Consolidated Balance Sheet and are based on local practices and regulations of the respective countries. General Cable makes cash contributions for the costs of the non-qualified unfunded defined benefit pension plans as the benefits are paid. Loss Contingencies The Company determines whether to accrue and/or disclose for loss contingencies based on an assessment of whether the risk of loss is remote, reasonably possible or probable. The Company's assessment is developed in consultation with its outside counsel and other advisers and is based on an analysis of possible outcomes. Loss contingency assumptions involve judgments that are inherently subjective and can involve matters that are in litigation, which, by its nature is unpredictable. The Company believes that its assessment of the probability of loss contingencies is reasonable, but because of the subjectivity involved and the unpredictable nature of the subject matter at issue, the Company's assessment may prove ultimately to be incorrect, which could materially impact the consolidated financial statements. See Note 19 - Commitments and Contingencies. Self-insurance The Company is self-insured for certain employee medical benefits, workers’ compensation benefits, environmental and asbestos-related issues. The Company has purchased stop-loss coverage in order to limit its exposure to any significant level of workers’ compensation claims. Certain insurers are also partly responsible for coverage on many of the asbestos-related issues (refer to Note 19 - Commitments and Contingencies). Self-insured losses are accrued based upon estimates of the aggregate liability for uninsured claims incurred using the Company’s historical claims experience. Concentration of Risk General Cable sells a broad range of products globally. Concentrations of credit risk with respect to trade receivables are limited due to the large number of customers, including members of buying groups, composing General Cable’s customer base. General Cable customers generally receive a 30 to 60 day payment period on purchases from the Company, with exceptions in certain end markets. Certain automotive customers of the Company receive payment terms ranging from 45 days to 360 days, which is common in this particular market. Ongoing credit evaluations of customers’ financial condition are performed, and generally, no collateral is required. General Cable maintains reserves for potential credit losses and such losses, in the aggregate, have not exceeded management’s estimates. Certain subsidiaries also maintain credit insurance for certain customer balances. Bad debt expense associated with uncollectible accounts for the years ended December 31, 2016 , 2015 and 2014 was $5.1 million , $8.1 million and $11.4 million , respectively. The Company has centralized purchasing of copper, aluminum and other significant raw materials. In 2016 , the Company's largest North American supplier of copper accounted for approximately 70% of its total copper purchases while the largest supplier of aluminum accounted for approximately 50% of its total aluminum purchases. In Latin America, the Company’s largest supplier of copper accounted for approximately 75% of its total copper purchases while the largest supplier of aluminum accounted for approximately 50% of its total aluminum purchases. In Europe, the Company's largest supplier of copper accounted for approximately 50% of its total copper purchases while the largest supplier of aluminum accounted for approximately 40% of its total aluminum purchases. Income Taxes The Company is subject to income tax in numerous United States federal, state, and foreign jurisdictions. Significant judgments and estimates are inherent in determining the Company's consolidated income tax expense, current tax payable, deferred tax assets and liabilities, and liabilities for uncertain tax positions. Future events such as changes in business conditions, tax legislation, tax audit resolutions, or foreign earnings repatriation plans could materially impact these estimates and the Company's tax position. Deferred tax assets and liabilities are determined based on the differences between the financial statement basi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t December 31, 2016 , the Company had recorded a net deferred tax liability of $106.3 million ( $199.3 million deferred tax asset less $305.6 million deferred tax liability). The valuation of deferred tax assets is dependent on, among other things, the ability of the Company to generate a sufficient level of future taxable income. In estimating future taxable income, the Company has considered both positive and negative evidence, such as historical and forecasted results of operations, including prior losses, and has considered the implementation of prudent and feasible tax planning strategies. As of December 31, 2016 , the Company recorded a valuation allowance of $177.1 million to reduce deferred tax assets to the amount judged more likely than not to be realized. The Company has and will continue to review on a quarterly basis its assumptions and tax planning strategies, and, if the amount of the estimated realizable deferred tax assets is less than the amount currently on the balance sheet, the Company would reduce its deferred tax asset, recognizing a non-cash charge against reported earnings. Likewise, if the Company determines that a valuation allowance against a deferred tax asset is no longer appropriate, the adjustment to the valuation allowance would reduce income tax expense. The Company operates in multiple jurisdictions with complex tax policies and regulations. In certain jurisdictions, the Company has taken tax positions that it believes are supportable, but which could be subject to challenge by the tax authorities. These tax positions are evaluated and liabilities for uncertain tax positions are established in accordance with the ASC 740 accounting guidance. The status of uncertain tax positions is reviewed in light of changing facts and circumstances, such as tax audits, rulings, and case law, and the related liabilities are adjusted accordingly. The Company recognizes interest and penalties related to unrecognized tax benefits within the income tax expense line in the accompanying Consolidated Statements of Operations and Comprehensive Income (Loss). Accrued interest and penalties are included within the related tax liability line item in the Consolidated Balance Sheets. Shipping and Handling Costs All shipping and handling amounts billed to a customer in a sales transaction are classified as revenue. Shipping and handling costs associated with storage and handling of finished goods and storage and handling of shipments to customers are included in cost of sales and totaled $114.2 million , $118.0 million and $157.2 million for the years ended December 31, 2016 , 2015 and 2014 , respectively. Advertising Expense Advertising expense consists of expenses relating to promoting the Company’s products, including trade shows, catalogs, and e-commerce promotions, and is charged to expense when incurred. Advertising expense was $7.9 million , $10.4 million and $14.2 million in 2016 , 2015 and 2014 , respectively. New Accounting Pronouncements During the year ended December 31, 2016 , the Company did not change any of its existing accounting policies that are expected to have a material effect on the consolidated financial statements. The following accounting pronouncements were adopted and became effective with respect to the Company in 2016 and 2015 : In November 2015, the FASB issued ASU 2015-17, "Income Taxes (Topic 740): Balance Sheet Classification of Deferred Taxes." This update provides guidance on simplifying the presentation of deferred income taxes. Prior to the adoption of ASU 2015-17, deferred income tax liabilities and assets were separated into current and non-current amounts while ASU 2015-17 amends the standard to require that deferred tax liabilities and assets be classified as non-current. The amendments may be applied either prospectively to all deferred tax liabilities and assets or retrospectively to all periods presented with earlier application permitted as of the beginning of an interim or annual reporting period. The Company elected early adoption of the standard on a prospective basis and implemented ASU 2015-17 for the year ended December 31, 2015 . Adoption of this ASU resulted in reclassifications of current deferred tax assets and current deferred tax liabilities to non-current in the Company's Consolidated Balance Sheet as of December 31, 2015 . No prior periods were retrospectively adjusted. The adoption of this ASU did not have a material effect on the Company’s consolidated financial statements. In May 2015, the FASB issued ASU 2015-07, "Disclosures for Investments in Certain Entities That Calculate Net Asset Value per Share (or Its Equivalent)." The amendments in this update remove the requirement to categorize within the fair value hierarchy all investments for which fair value is measured using the net asset value (“NAV”) per share practical expedient in accordance with the standard for fair value measurement. The update was effective for the Company beginning January 1, 2016 and requires retrospective application. The fair value disclosure for the Company’s defined benefit pension plan investments as of December 31, 2016 and 2015 have been updated to reflect the adoption of this standard (refer to Note 13 - Employee Benefit Plans). The adoption of this ASU did not have a material effect on the Company’s consolidated financial statements.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In August 2015, the FASB issued ASU 2015-15, "Presentation and Subsequent Measurement of Debt Issuance Costs Associated with Line-of-Credit Arrangements", which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update requires retrospective application and represents a change in accounting principle. Debt issuance costs of $1.5 million , previously recorded to Prepaid expenses and other, and $10.6 million , previously recorded to Other non-current assets, are now presented as a direct deduction from the carrying amount of Long-term debt on the Company's Consolidated Balance Sheet as of December 31, 2015 . In June 2014, the FASB issued ASU 2014-12, "Compensation - Stock Compensation (Topic 718): Accounting for Share-Based Payments When the Terms of an Award Provide That a Performance Target Could be Achieved after the Requisite Service Period." This standard provides more explicit guidance for treating share-based payment awards that require a specific performance target that affects vesting and that could be achieved after the requisite service period as a performance condition. The adoption of this standard did not have a material effect on the Company's consolidated financial statements. The following recently issued accounting pronouncements will become effective in future periods with respect to the Company: In October 2016, the FASB issued ASU 2016-16, "Income Taxes (Topic 740): Intra-Entity Transfers of Assets Other Than Inventory." This update eliminates the prohibition in ASC 740 against the immediate recognition of the current and deferred income tax effects of intra-entity transfers of assets other than inventory. Under this update, the selling (transferring) entity is required to recognize a current tax expense or benefit upon transfer of the asset, and the purchasing (receiving) entity is required to recognize a deferred tax asset or deferred tax liability, as well as the related deferred tax benefit or expense, upon receipt of the asset. This update is effective for annual reporting periods beginning after December 15, 2017. Early adoption is permitted for all entities as of the beginning of a fiscal year for which neither the annual or interim financial statements have been iss</t>
  </si>
  <si>
    <t>Divestitures</t>
  </si>
  <si>
    <t>Discontinued Operations and Disposal Groups [Abstract]</t>
  </si>
  <si>
    <t>Divestitures October 2014 Divestiture Plan In October 2014, the Company announced the intent to divest all of the Company's operations in Asia Pacific and Africa. The Company expects to incur a total of approximately $10 million in pre-tax charges consisting primarily of legal and transaction fees for the dispositions. Charges incurred for the years ended December 31, 2016 and 2015 were $2.1 million and $3.4 million , respectively. The charges were immaterial for the year ended December 31, 2014 . Asia Pacific As part of the October 2014 announcement, the Company completed the following as of December 31, 2016 (in millions): Entity Sale / Closure Sale / Closure Date Gross Proceeds Pre-tax Gain / (Loss) (1) India (2) Sale First Quarter 2016 $ 10.8 $ 1.6 Thailand Sale Third Quarter 2015 88.0 16.1 Fiji Sale First Quarter 2015 9.3 (2.6 ) Keystone Sale First Quarter 2015 11.0 3.6 PDP and PDEP Sale Fourth Quarter 2014 67.1 17.6 (1) The pre-tax gain / (loss) for each sale was recorded in the SG&amp;A expenses caption of the Consolidated Statements of Operations and Comprehensive Income (Loss); the pre-tax gain / (loss) included the reclassification of foreign currency translation adjustments upon sale of the entity. (2) Prior to the sale, the Company recorded a long-lived asset impairment loss in cost of sales of $13.6 million in the year ended December 31, 2015 . The results of the Asia Pacific operations were previously presented as discontinued operations; however, in the third quarter of 2016 , management determined that the sale of these businesses within one year was uncertain, and therefore determined that the held for sale criteria was no longer met for the group of components in the remaining Asia Pacific operations. As a result and because the businesses that have been sold to date including India, Thailand, Fiji, Keystone and the Philippines, in the aggregate, are not considered a strategic shift; the Asia Pacific operations are no longer be presented as discontinued operations in the financial statements for all periods presented. The Company's results from the Asia Pacific operations are presented in continuing operations for all periods disclosed in this report. The Company reclassified the remaining Asia Pacific operations' assets and liabilities previously presented as held for sale to held and used on its Consolidated Balance Sheets as of December 31, 2015 . The remaining Asia Pacific operations are measured at the carrying amount before the assets were classified as held for sale, adjusted for depreciation and amortization expense that would have been recognized had the assets been continuously classified as held for use. The adjustments in the year ended December 31, 2016 are not material. The sales of Thailand and PDP and PDEP are considered disposals of an individually significant component of an entity per ASC 205. The pre-tax loss of Thailand in the years ended December 31, 2015 and 2014 was $7.6 million and $84.1 million , respectively. The pre-tax loss attributable to the Company in the years ended December 31, 2015 and 2014 was $5.7 million and $63.5 million , respectively. The pre-tax profit of PDP and PDEP in the year ended December 31, 2014 was $10.4 million and the pre-tax profit attributable to the Company in the ended December 31, 2014 was $6.2 million . Africa The Company's Africa businesses, and disposals of related operations to date, are not considered a strategic shift that has or will have a major effect on the Company's operations and financial results. The Company has completed the following as of December 31, 2016 (in millions): Entity Sale / Closure Sale / Closure Date Gross Proceeds Pre-tax Gain (Loss) (1) South Africa - Durban (2) Closure Fourth Quarter 2016 $ — $ 1.6 South Africa - National Cables (2) Closure Fourth Quarter 2016 — (29.4 ) Zambia Sale Third Quarter 2016 9.8 (14.4 ) Egypt (3) Sale Second Quarter 2016 5.8 (8.4 ) (1) The pre-tax gain / (loss) for each sale was recorded in the SG&amp;A expenses caption of the Consolidated Statements of Operations and Comprehensive Income (Loss); the pre-tax gain / (loss) included the reclassification of foreign currency translation adjustments upon sale of the entity. (2) The gain (loss) represents foreign currency translation adjustments reclassified from accumulated other comprehensive income upon liquidation. (3) Prior to the sale, the Company recorded a long-lived asset impairment loss in cost of sales of $6.0 million in the first quarter of 2016 . As of December 31, 2016 , the Company determined that the remaining Africa businesses did not meet the held for sale criteria set forth in ASC 360. Management’s belief is that the probability of a sale within one year is uncertain. Venezuela Divestiture In the third quarter of 2016 , the Company completed the sale of its Venezuelan subsidiary for cash consideration of approximately $6 million . The pre-tax gain recognized in the year ended December 31, 2016 was $5.9 million , and is included in the SG&amp;A expenses caption in the Consolidated Statements of Operations and Comprehensive Income (Loss) in the Europe segment (based on the legal entity structure).</t>
  </si>
  <si>
    <t>Restructuring</t>
  </si>
  <si>
    <t>Restructuring and Related Activities [Abstract]</t>
  </si>
  <si>
    <t>Restructuring November 2015 restructuring program In the fourth quarter of 2015, the Company committed to a new strategic roadmap focused on growth and optimization of the portfolio, developing leading cost and efficiency positions, growth through innovation and cultivation of a high-performance culture. In 2016, the Company approved additional expenditures to further expand, strengthen and accelerate the Company's program targeting operational effectiveness and efficiencies. Total expected costs and costs incurred to date by reportable segment are below (in millions): North America Europe Latin America Total Total expected restructuring costs $ 65.0 $ 22.0 $ 8.0 $ 95.0 Costs incurred 2015 - Cost of sales $ 0.1 $ 5.0 $ 1.7 $ 6.8 Costs incurred 2015 - SG&amp;A — 1.7 0.1 1.8 Total costs incurred, December 31, 2015 $ 0.1 $ 6.7 $ 1.8 $ 8.6 Costs incurred 2016 - Cost of sales $ 7.4 $ 10.5 $ 2.6 $ 20.5 Costs incurred 2016 - SG&amp;A 41.3 3.2 0.8 45.3 Total costs incurred, December 31, 2016 $ 48.7 $ 13.7 $ 3.4 $ 65.8 Total aggregate costs to date $ 48.8 $ 20.4 $ 5.2 $ 74.4 Estimated remaining costs $ 16.2 $ 1.6 $ 2.8 $ 20.6 Changes in the restructuring reserve and activity for the years ended December 31, 2016 and 2015 are below (in millions): Employee Separation Costs Asset-Related Costs Other Costs Total Total expected restructuring charges $ 15.0 $ 25.0 $ 55.0 $ 95.0 Balance, December 31, 2014 $ — $ — $ — $ — Net provisions $ 2.2 $ 1.9 $ 4.5 $ 8.6 Net benefits charged against the assets and other — (1.9 ) (0.3 ) (2.2 ) Payments (0.9 ) — (1.0 ) (1.9 ) Balance, December 31, 2015 $ 1.3 $ — $ 3.2 $ 4.5 Net provisions $ 10.5 $ 19.4 $ 35.9 $ 65.8 Net benefits charged against the assets and other — (19.4 ) (0.7 ) (20.1 ) Payments (5.8 ) — (25.0 ) (30.8 ) Foreign currency translation (0.1 ) — (0.1 ) (0.2 ) Balance, December 31, 2016 $ 5.9 $ — $ 13.3 $ 19.2 Total aggregate costs to date $ 12.7 $ 21.3 $ 40.4 $ 74.4 Employee Separation Costs The Company recorded employee separation costs of $10.5 million and $2.2 million for the years ended December 31, 2016 and 2015 , respectively. The employee separation charges were $6.3 million and $0.1 million in North America, $3.4 million and $1.4 million in Europe and $0.8 million and $0.7 million in Latin America for the years ended December 31, 2016 and 2015 , respectively. Employee separation costs include severance and retention bonuses. As of December 31, 2016 , employee separation costs included severance charges for approximately 370 employees; approximately 260 of these employees were classified as manufacturing employees and approximately 110 of these employees were classified as non-manufacturing employees. The charges relate to involuntary separations based on current salary levels and past service periods and are either considered one-time employee termination benefits in accordance with ASC 420 - Exit or Disposal Cost Obligations ("ASC 420") or charges for contractual termination benefits under ASC 712 - Compensation - Nonretirement Postemployment Benefits ("ASC 712"). Asset-Related Costs The Company recorded asset-related costs of $19.4 million and $1.9 million for the years ended December 31, 2016 and 2015 , respectively. The asset-related charges were $13.9 million in North America for the year ended December 31, 2016 . The asset-related charges for the years ended December 31, 2016 and 2015 were $3.7 million and $1.0 million in Europe and $1.8 million and $0.9 million in Latin America, respectively. Asset-related costs consist of asset write-downs and accelerated depreciation. Asset write-downs relate to the establishment of a new fair value basis for assets to be classified as held-for-sale or to be disposed of, as well as asset impairment charges for asset groups to be held-and-used in locations which are being restructured and it has been determined the undiscounted cash flows expected to result from the use and eventual disposition of the assets are less than their carrying value. Refer to Note 21 - Fair Value for additional details regarding valuation techniques used to determine fair value. The Company notes the plan to abandon a long-lived asset before the end of its previously estimated useful life is a change in accounting estimate per ASC 250 - Accounting Changes and Error Corrections. The annual depreciation impact from the asset write-downs and changes in estimated useful lives is not material. In 2016 , as part of the new strategic plan, the Company's management evaluated alternatives for its automotive business which included the sale of its automotive ignition wire business in the second quarter as noted above. In the third quarter of 2016 , the Company continued to pursue alternatives for the remaining automotive business. As a result of this change in strategy, the Company performed an impairment test in the third quarter of 2016 . Using a market approach, the Company recorded a goodwill impairment charge of $7.4 million and an impairment charge on the amortized intangible assets of $4.7 million . These costs are included as asset-related costs, and were recorded in the SG&amp;A expenses caption in the Consolidated Statements of Operations and Comprehensive Income (Loss) in the North America reportable segment. As of December 31, 2016 , goodwill and intangible assets related to the acquisition of the automotive business was zero . Other Costs The Company recorded other restructuring-type charges of $35.9 million and $4.5 million for the years ended December 31, 2016 and 2015 , respectively. The other restructuring-type charges were $28.5 million in North America for the year ended December 31, 2016 , and $6.6 million and $4.3 million in Europe and $0.8 million and $0.2 million in Latin America for the years ended December 31, 2016 and 2015 , respectively. Other restructuring-type charges are incurred as a direct result of the restructuring program. These restructuring -type charges primarily include project management costs, such as consulting fees related to the supply chain redesign and the cost to change internal systems and processes to support the underlying organizational changes, as well as working capital write-downs not associated with normal operations, equipment relocation, termination of contracts and other immaterial costs. North America automotive ignition wire sale As part of the strategic roadmap, in the second quarter of 2016 , the Company completed the sale of its North American Automotive Ignition Wire business for total consideration of $70.7 million . The pre-tax gain recognized in the year ended December 31, 2016 was $53.2 million . The gain is recognized in the SG&amp;A expenses caption in the Consolidated Statements of Operations and Comprehensive Income (Loss). This disposal did not represent a strategic shift that has or will have a major effect on the Company’s operations and financial results; therefore, the results are presented as continued operations. July 2014 restructuring program In July 2014 , the Company announced a comprehensive restructuring program. As of December 31, 2016 , this program is substantially complete and future estimated costs are expected to be immaterial. The restructuring program was focused on the closure of certain underperforming assets as well as the consolidation and realignment of other facilities. The Company also implemented initiatives to reduce SG&amp;A expenses globally. Total costs incurred to date by reportable segment are below (in millions): North America Europe Latin America Africa/Asia Pacific Total Costs incurred 2014 - Cost of sales $ 6.3 $ 105.2 $ 25.3 $ 14.9 $ 151.7 Costs incurred 2014 - SG&amp;A 0.5 10.4 3.4 0.3 14.6 Total costs incurred, December 31, 2014 $ 6.8 $ 115.6 $ 28.7 $ 15.2 $ 166.3 Costs incurred 2015 - Cost of sales $ 6.4 $ 7.4 $ 3.4 $ (0.1 ) $ 17.1 Costs incurred 2015 - SG&amp;A 5.5 14.7 4.5 0.2 24.9 Total costs incurred, December 31, 2015 $ 11.9 $ 22.1 $ 7.9 $ 0.1 $ 42.0 Costs incurred 2016 - Cost of sales $ 5.7 $ 0.7 $ 1.7 $ — $ 8.1 Costs incurred 2016 - SG&amp;A 0.3 2.0 1.2 — 3.5 Total costs incurred, December 31, 2016 $ 6.0 $ 2.7 $ 2.9 $ — $ 11.6 Total aggregate costs to date $ 24.7 $ 140.4 $ 39.5 $ 15.3 $ 219.9 Changes in the restructuring reserve and activity for the years ended December 31, 2016 and 2015 are below (in millions): Employee Separation Costs Asset-Related Costs Other Costs Total Balance, December 31, 2014 $ 32.4 $ — $ 1.0 $ 33.4 Net provisions $ 12.4 $ 15.8 $ 13.8 $ 42.0 Net benefits charged against the assets and other (2.8 ) (15.8 ) (4.4 ) (23.0 ) Payments (31.2 ) — (7.2 ) (38.4 ) Foreign currency translation (3.1 ) — (0.2 ) (3.3 ) Balance, December 31, 2015 $ 7.7 $ — $ 3.0 $ 10.7 Net provisions $ 1.3 $ 2.0 $ 8.3 $ 11.6 Net benefits charged against the assets and other — (2.0 ) 0.6 (1.4 ) Payments (8.8 ) — (7.4 ) (16.2 ) Foreign currency translation (0.2 ) — — (0.2 ) Balance, December 31, 2016 $ — $ — $ 4.5 $ 4.5 Total aggregate costs to date $ 52.4 $ 135.3 $ 32.2 $ 219.9 Employee Separation Costs The Company recorded employee separation costs of $1.3 million , $12.4 million and $38.7 million for the years ended December 31, 2016 , 2015 and 2014 , respectively. The employee separation charges were $1.0 million , $8.2 million and $2.2 million in North America for the years ended December 31, 2016 , 2015 and 2014 , respectively, $2.7 million and $33.4 million in Europe for the years ended December 31, 2015 and 2014 , respectively, $0.3 million , $1.0 million and $2.7 million in Latin America for the years ended December 31, 2016 , 2015 and 2014 , respectively, and $0.5 million and $0.4 million in Africa/Asia Pacific for the years ended December 31, 2015 and 2014 , respectively. Employee separation costs include severance, retention bonuses and pension costs. As of December 31, 2016 , employee separation costs included severance charges for approximately 1,430 employees; approximately 1,110 of these employees were classified as manufacturing employees and approximately 320 of these employees were classified as non-manufacturing employees. The charges relate to involuntary separations based on current salary levels and past service periods and are either considered one-time employee termination benefits in accordance with ASC 420 or as charges for contractual termination benefits under ASC 712. Asset-Related Costs The Company recorded asset-related restructuring costs of $2.0 million , $15.8 million and $117.5 million for the years ended December 31, 2016 , 2015 and 2014 , respectively. The asset-related charges were $0.7 million , $0.6 million and $3.2 million in North America for the years ended December 31, 2016 , 2015 and 2014 , respectively, $10.8 million and $80.1 million in Europe for the years ended December 31, 2015 and 2014 , respectively, $1.3 million , $4.4 million and $20.9 million in Latin America for the years ended December 31, 2016 , 2015 and 2014 , respectively, and $13.3 million in Africa/Asia Pacific for the year ended December 31, 2014 . Asset-related costs consist of asset write-downs and accelerated depreciation. Asset write-downs relate to the establishment of a new fair value basis for assets to be classified as held-for-sale or to be disposed of, as well as asset impairment charges for asset groups to be held-and-used in locations which are being restructured and it has been determined the undiscounted cash flows expected to result from the use and eventual disposition of the assets are less than their carrying value. Refer to Note 21 - Fair Value for additional details regarding valuation techniques used to determine fair value. The Company notes the plan to abandon a long-lived asset before the end of its previously estimated useful life is a change in accounting estimate per ASC 250 - Accounting Changes and Error Corrections. The annual depreciation impact from the asset write-downs and changes in estimated useful lives is immaterial. As part of the restructuring program, in the second quarter of 2015 , the Company completed the disposal of a subsidiary in Spain for cash consideration of $1.8 million . The pre-tax loss on the sale from the disposition in the second quarter of 2015 was $11.6 million . This sale did not represent a strategic shift that had or will have a major effect on the Company's operations and financial results; therefore, the results are presented as continued operations. This loss is included as asset-related restructuring costs in the Europe segment for the year ended December 31, 2015 and is recognized in the SG&amp;A expenses caption in the Consolidated Statements of Operations and Comprehensive Income (Loss). Other Costs The Company recorded other restructuring-type charges of $8.3 million , $13.8 million and $10.1 million for the years ended December 31, 2016 , 2015 and 2014 , respectively. The other restructuring-type charges were $4.3 million , $3.1 million and $1.4 million in North America, $2.7 million , $8.6 million and $2.1 million in Europe and $1.3 million , $2.5 million and $5.1 million in Latin America for the years ended December 31, 2016 , 2015 and 2014 , respectively. The Company recorded a benefit of $0.4 million and charges of $1.5 million in Africa/Asia Pacific for the years ended December 31, 2015 and 2014 , respectively. Other restructuring-type charges are incurred as a direct result of the restructuring program. Such charges primarily include working capital write-downs not associated with normal operations, equipment relocation, termination of contracts, legal fees and other immaterial costs.</t>
  </si>
  <si>
    <t>Other Income (Expense)</t>
  </si>
  <si>
    <t>Other Income and Expenses [Abstract]</t>
  </si>
  <si>
    <t>Other Income (Expense) Other income (expense) primarily includes foreign currency transaction gains or losses, which result from changes in exchange rates between the designated functional currency and the currency in which a transaction is denominated as well as gains and losses on derivative instruments that are not designated as cash flow hedges and Venezuela devaluation charges. During 2016 , 2015 and 2014 , the Company recorded other income of $7.2 million and other expense of $71.3 million and $212.9 million , respectively. For 2016 , other income was primarily attributable to $8.9 million related to gains on derivative instruments that were not designated as cash flow hedges, partially offset by $1.7 million related to foreign currency transaction losses. For 2015 , other expense was primarily attributable to the adoption of the SIMADI currency exchange system in Venezuela and ongoing remeasurement of the local balance sheet, which resulted in an expense of $22.9 million , $41.2 million related to foreign currency transaction losses, and $7.2 million related to losses on derivative instruments which were not designated as cash flow hedges. For 2014 , other expense was primarily attributable to $83.1 million related to the Venezuela currency devaluation resulting from the remeasurement of the financial results at the 6.30 BsF per U.S. dollar rate to the SICAD 1 rate, $90.2 million related to the Venezuela currency devaluation resulting from the remeasurement of the financial results at the SICAD 1 rate to the SICAD 2 rate, $30.3 million of foreign currency transaction losses, and losses of $4.0 million on derivative instruments that were not designated as cash flow hedges. Refer to Note 2 - Summary of Significant Accounting Policies for more information regarding the Company's Venezuelan operations.</t>
  </si>
  <si>
    <t>Inventory Disclosure [Abstract]</t>
  </si>
  <si>
    <t>Inventories As of December 31, 2016 , all inventories are stated at the lower of cost or market value and consisted of the following (in millions): Dec 31, 2016 Dec 31, 2015 Raw materials $ 170.7 $ 187.2 Work in process 130.3 127.2 Finished goods 467.2 532.0 Total $ 768.2 $ 846.4 At December 31, 2016 and 2015 , the Company had $19.3 million and $19.0 million of consignment inventory at locations not operated by the Company, respectively, with approximately 80% of the consignment inventory located in the United States and Canada. During 2014 , the Venezuelan subsidiary recorded $9.5 million of lower of cost or market charges that were recognized within the Cost of sales caption in the Consolidated Statements of Operations and Comprehensive Income (Loss). These charges are due to translation of local sales at higher foreign currency exchange rates that are subject to sales price caps under the new price controls law while the Company's cost for the copper component of its inventory is based on copper purchases at rates lower than the rates used to translate the financial results at the Company's Venezuela subsidiary. Therefore, management reduced Venezuela's inventory value to expected sales price (market value), which was lower than the recorded cost basis. Refer to Note 2 - Summary of Significant Accounting Policies for more information regarding the Company's Venezuelan operations.</t>
  </si>
  <si>
    <t>Property, Plant And Equipment</t>
  </si>
  <si>
    <t>Property, Plant and Equipment [Abstract]</t>
  </si>
  <si>
    <t>Property, Plant and Equipment Property, plant and equipment consisted of the following (in millions): Dec 31, 2016 Dec 31, 2015 Land $ 44.7 $ 50.0 Buildings and leasehold improvements 206.5 206.3 Machinery, equipment and office furnishings 714.4 786.0 Construction in progress 53.5 26.3 Total — gross book value 1,019.1 1,068.6 Less accumulated depreciation (489.8 ) (505.4 ) Total — net book value $ 529.3 $ 563.2 Depreciation expense totaled $75.8 million , $84.1 million and $110.1 million for the years ended December 31, 2016 , 2015 and 2014 , respectively. The 2016, 2015 and 2014 asset impairment tests below incorporate Level 3 inputs in determining the fair value of the underlying assets. Development of estimates of fair values in these circumstances is complex and is dependent upon, among other factors, the nature of potential sales transactions, if any, composition of assets, comparability to market transactions, negotiations with third party purchasers, etc. Such factors bear directly on the range of potential fair values and the selection of the best estimates. Refer to Note 21 - Fair Value for additional details regarding valuation techniques used to determine fair value. 2016 China Asset Impairment In the fourth quarter of 2016, the Company updated its strategic path forward based on the current business environment and economic challenges. As a result, the performance of the business is anticipated to deteriorate such that the updated internal projections, using a probability weighted-average approach, indicated that the undiscounted expected future cash flows were less than the carrying value of the assets. A valuation of the China machinery and equipment and real property assets was performed; based on the results of the analysis, the Company recorded an impairment charge of $11.0 million in the fourth quarter of 2016. The impairment charge was recorded in the Cost of sales caption in the Consolidated Statements of Operations and Comprehensive Income (Loss). The results of the China business are reported within the Africa/Asia Pacific reportable segment. 2016 Egypt Asset Impairment In the first quarter of 2016 , the Egyptian financial outlook, including anticipated cash flows from potential sales transactions, deteriorated due to evolving political and macroeconomic conditions in Egypt. Using a probability weighted-average approach, based on updated internal projections developed by management, the Company determined that the undiscounted expected future cash flows were less than the carrying value of the assets. A valuation of the Egypt machinery and equipment and real property assets was performed; based on the results of the analysis, the Company recorded an impairment charge of $6.0 million in the first quarter of 2016 . The impairment charge was recorded in the Cost of sales caption in the Consolidated Statements of Operations and Comprehensive Income (Loss). The Egyptian results are reported within the Africa/Asia Pacific reportable segment. 2015 India Asset Impairment In the third quarter of 2015 , anticipated cash flows from potential sales transactions deteriorated. Using a probability weighted-average approach, based on internal financial projections developed by management and non-binding sale offers, the Company determined that the undiscounted expected future cash flows were less than the carrying value of the assets. A valuation of the India machinery and equipment and real property assets was performed. Based on the results of the analysis, the Company recorded an impairment charge of $13.6 million in the third quarter of 2015 . The impairment charge was recorded in the Cost of sales caption in the Consolidated Statements of Operations and Comprehensive Income (Loss). The results of the Company's India operations are reported within the Africa/Asia Pacific reportable segment. 2015 Algeria Asset Impairment In the fourth quarter of 2015 , the Algerian financial outlook deteriorated due to a significant decline in the oil and gas market, which is a major component of the Algerian economy. Based on updated internal projections developed by management, the Company determined that the undiscounted expected future cash flows were less than the carrying value of the assets. Based on the results of the analysis, the Company recorded an impairment charge of $30.7 million in the fourth quarter of 2015 . The impairment charge was recorded in the Cost of sales caption in the Consolidated Statements of Operations and Comprehensive Income (Loss). The Algerian results are reported within the Africa/Asia Pacific reportable segment. 2014 Venezuela Asset Impairment Effective December 31, 2014 , the Company expected that the majority of its Venezuelan subsidiary’s net monetary assets would be remeasured at the SICAD 2 rate since that was the rate the Company believed to be applicable for future dividend remittances. Due to the changes in the rate used to remeasure the financial statements of the Venezuelan subsidiary, the Company's estimated future operating results were determined to be lower than historical and previously projected future profit levels. The Company developed its internal forward business plans and 2015 outlook to determine the undiscounted expected future cash flows derived from the Venezuela long-lived assets. Based on the internal projections developed by management, the Company determined that the undiscounted expected future cash flows were less than the carrying value of the assets. Based on the results of the analysis, the Company recorded an impairment charge of $29.3 million in the fourth quarter of 2014 . The impairment charge was recorded in the Cost of sales caption in the Consolidated Statements of Operations and Comprehensive Income (Loss). The results of the Company's Venezuela operations are reported within the Latin America reportable segment. Refer to Note 2 - Summary of Significant Accounting Policies for more information regarding the Company's Venezuelan operations. 2014 India Asset Impairment In the second quarter of 2014, the Indian financial outlook deteriorated. Based on updated internal projections developed by management, the Company determined that the undiscounted expected future cash flows were less than the carrying value of the assets. The Company performed an asset impairment recoverability analysis in accordance with ASC 360. Based on the results of the analysis, the Company recorded an impairment charge of $16.5 million in the second quarter of 2014 . The impairment charge was recorded in the Cost of sales caption in the Consolidated Statements of Operations and Comprehensive Income (Loss). The results of the Company's India operations are reported within the Africa/Asia Pacific reportable segment. 2014 Brazil Rod Mill Asset Impairment The Brazil rod mill results are reported within the Latin America reportable segment. In the second half of 2014 , the Company announced its intent to shut down the Brazil rod mill due to changes in the supply market. The change in the supply market was deemed a significant adverse change in the manner in which the Brazil rod mill would operate resulting in a change in the defined asset group. The asset group was deemed impaired as it no longer provided future benefits to the Company. Based on the results of the analysis, the Company recorded an impairment charge of $13.1 million in the year ended December 31, 2014 . The impairment charge was recorded in the Cost of sales caption in the Consolidated Statements of Operations and Comprehensive Income (Loss).</t>
  </si>
  <si>
    <t>Goodwill And Other Intangible Assets</t>
  </si>
  <si>
    <t>Goodwill and Intangible Assets Disclosure [Abstract]</t>
  </si>
  <si>
    <t xml:space="preserve"> Goodwill and Other Intangible Assets, net The amounts of goodwill and indefinite-lived intangible assets were as follows (in millions): Goodwill Indefinite-lived intangible assets — Trade names North America Latin America Africa/Asia Pacific Total North America Europe Total Balance, December 31, 2014 $ 17.0 $ 3.0 $ 6.1 $ 26.1 $ 0.3 $ 0.4 $ 0.7 Currency translation and other adjustments (0.5 ) 0.9 (0.4 ) — — — — Goodwill and indefinite-lived asset impairment — — (3.9 ) (3.9 ) — — — Balance, December 31, 2015 $ 16.5 $ 3.9 $ 1.8 $ 22.2 $ 0.3 $ 0.4 $ 0.7 Currency translation and other adjustments (1.0 ) — (0.2 ) (1.2 ) 0.4 — 0.4 Goodwill and indefinite-lived asset impairment (7.4 ) — (1.6 ) (9.0 ) (0.3 ) — (0.3 ) Balance, December 31, 2016 $ 8.1 $ 3.9 $ — $ 12.0 $ 0.4 $ 0.4 $ 0.8 At December 31, 2016 , the total accumulated goodwill impairment charge within the North America segment was $7.4 million prior to foreign currency translation adjustments. At December 31, 2016 and 2015 , the total accumulated goodwill impairment charge within the Latin America segment was $82.6 million prior to foreign currency translation adjustments. At December 31, 2016 and 2015 , the total accumulated goodwill impairment charge within the Africa / Asia Pacific segment was $77.4 million and $75.8 million , respectively, prior to foreign currency translation adjustments. At December 31, 2016 and 2015 , the total accumulated indefinite-lived asset trade name impairment loss was $2.1 million , prior to foreign currency translation adjustments, within the North America segment, $68.9 million , prior to foreign currency translation adjustments, within the Latin America segment and $24.2 million , prior to foreign currency translation adjustments, within the Africa / Asia Pacific segment. The amounts of other intangible assets were as follows (in millions): Dec 31, 2016 Dec 31, 2015 Amortized intangible assets: Amortized intangible assets $ 108.9 $ 129.4 Accumulated amortization (85.0 ) (87.9 ) Foreign currency translation adjustment (5.2 ) (5.6 ) Total Amortized intangible assets $ 18.7 $ 35.9 Amortized intangible assets are stated at cost less accumulated amortization as of December 31, 2016 and 2015 . Amortized intangible assets have been determined to have a useful life in the range of 7 to 12 years. The approximate weighted average useful life of the amortized intangible assets is 10 years. For customer relationships, the Company has accelerated the amortization expense to align with the historical customer attrition rates. All other amortized intangible assets are amortized on a straight-line basis. The amortization of intangible assets in 2016 , 2015 and 2014 was $8.6 million , $11.6 million , and $14.0 million , respectively. The estimated amortization expense for the next five years in millions of dollars is: 2017 — $5.3 million , 2018 — $2.8 million , 2019 — $2.7 million , 2020 — $2.7 million , 2021 — $2.7 million and $2.5 million thereafter. The Company capitalizes costs for internal use software incurred during the application development stage. Costs related to preliminary project activities and post implementation activities are expensed as incurred. Capitalized software will be amortized once the product is ready for its intended use, using the straight-line method over the estimated useful lives of the assets, which is three years. 2014 Goodwill and Indefinite-lived Intangible Impairment Testing Goodwill and intangible assets with indefinite useful lives are not amortized, but are reviewed at least annually for impairment. The Company completes its annual impairment test during the fourth quarter of each year. In addition, the Company evaluates the carrying amount between such annual valuations if events occur or circumstances change that would more likely than not reduce the fair value of the reporting unit below its carrying amount. Events or circumstances may include, but are not limited to, a significant change in legal factors or in the business climate, adverse action or assessment by a regulator, unanticipated competition, loss of key personnel, possible sale or disposal of a reporting unit or a significant portion of a reporting unit, significant changes in financial projections or significant changes in the market capitalization. In the first quarter of 2014 , the following events occurred which represented changes in the fair value of the PDIC reporting unit and caused the Company to perform an interim goodwill and intangible asset impairment test: • Except certain cost of sales related to copper inventory, all of the Venezuelan subsidiary's BsF denominated revenues and expenses for future periods were to reflect remeasurement using the SICAD 1 rate versus the prior official rate of 6.30 BsF per U.S. dollar. Due to this, the Company's estimated future operating results were determined to be lower than historical and previously projected future profit levels. Refer to Note 2 - Summary of Significant Accounting Policies for more information regarding the Company's Venezuelan operations. • In the first quarter of 2014 , the Venezuelan President used decree power to pass the Law of Costs, Earnings, and Fair Profits, which became effective in January 2014, authorizing, among other things, the Venezuelan government to set maximum pricing limits in the private sector. Therefore, the majority of the Company’s product portfolio in Venezuela became subject to price controls, which restricted the Company’s ability to increase prices more than 30% higher than product costs. Until this law would be removed or revised to allow for a higher level of pricing, the Venezuelan operating profit margin was expected to be lower than historical and previously projected future profit levels. In addition, ongoing labor negotiations and expected continuing social unrest in Venezuela were expected to result in lower than historical and previously projected future profit levels. Refer to Note 2 - Summary of Significant Accounting Policies for more information regarding the Company's Venezuelan operations. • During the first quarter of 2014, the Company experienced a significant decline in its stock price, resulting in the Company’s market capitalization falling below its book value. Based upon the combination of the above factors, the Company concluded that goodwill impairment indicators existed as of March 28, 2014 , and performed an interim goodwill impairment analysis. The Company engaged an outside valuation firm to assist in valuing the Company’s reporting unit and preparing the goodwill impairment analysis. To determine the fair value of the reporting unit (Level 3), the Company employed an income and market-based approach with each being weighted equally. Under the income approach, the Company used a discounted cash flow method to calculate the fair value based on the present value of estimated future cash flows. Assumptions used in the discounted cash flow method, such as forecasted operating results, expected growth rates, working capital needs, tax rates, and cost of capital, were based on the then current market conditions and were consistent with internal management projections. The cost of capital rate selected was based on consideration of the risks inherent in the investment and market rates of return available from alternative investments of similar type and quality as of the valuation date. The guideline public company method was used for the market approach. The approach provided an estimate of value using multiples of earnings derived from the market values of publicly traded companies in the wire and cable industry. In addition to the selection of guideline companies, the market approach included an analysis of the Company’s financial and operating performance risk, profitability, and growth as compared to the reporting unit. The Company performed the first step (“Step 1”) of the goodwill impairment assessment at March 28, 2014 . In Step 1 of the goodwill impairment test, the Company compared the fair value of the reporting unit, to its carrying amount, including goodwill of $154.5 million . Based on the results of the valuation, the carrying amount of the reporting unit exceeded the fair value. Based on the results of Step 1 of the impairment analysis and the preliminary results of Step 2, the Company believed that an impairment loss was probable and based on a preliminary estimate, after consultation with a third party valuation specialist, the Company recognized impairment charges equal to the total recorded PDIC goodwill of $82.9 million and $72.2 million in the Latin America and Africa/Asia Pacific reportable segments, respectively. The impairment charge was recorded in the goodwill impairment charge caption in the Consolidated Statements of Operations and Comprehensive Income (Loss). In the second quarter of 2014 , the Company completed Step 2 of the goodwill impairment test ("Step 2") to determine if any adjustment to the goodwill impairment charge was required. The Step 2 analysis required the Company to perform a theoretical purchase price allocation for the reporting unit to determine the implied fair value of goodwill and to compare the implied fair value of goodwill to the recorded amount of goodwill. Based on the analysis, no modification of the initial impairment estimate was required in the second quarter of 2014 . Based on the decrease of our cash flow projections for the PDIC reporting unit, the Company also completed an impairment test for the trade name in the first quarter of 2014 . The fair value of the trade name was based on the discounted cash flows the trade name could be expected to generate in the future. Based on the results of the valuation, the carrying amount of the trade name exceeded the fair value. The impairment valuation resulted in $69.1 million and $24.3 million of impairment charges in the first quarter related to the PDIC trade name in the Latin America and Africa/Asia Pacific reportable segments, respectively. The impairment charge was recorded in the intangible asset impairment charges caption in the Consolidated Statements of Operations and Comprehensive Income (Loss). In the second quarter of 2014 in connection with the completion of the above mentioned Step 2 analysis, the Company reassessed the remaining life of the PDIC trade name and concluded it was no longer indefinite. In the second quarter, the Company reclassified the PDIC trade name to a definite-lived asset with an estimated remaining life of 10 years based on increased political and economic instability in countries in which the trade name is utilized.</t>
  </si>
  <si>
    <t>Accrued Liabilities</t>
  </si>
  <si>
    <t>Payables and Accruals [Abstract]</t>
  </si>
  <si>
    <t>Accrued Liabilities Accrued liabilities consisted of the following (in millions): Dec 31, 2016 Dec 31, 2015 Payroll related accruals $ 79.1 $ 85.8 Customers deposits and prepayments 63.6 81.3 Taxes other than income 20.0 20.1 Customer rebates 29.4 31.5 Insurance claims and related expenses 13.4 15.4 Current income tax liabilities 4.8 6.4 Restructuring reserve 23.7 15.0 SEC and DOJ settlements 82.3 28.0 Other accrued liabilities 103.3 69.0 Total $ 419.6 $ 352.5</t>
  </si>
  <si>
    <t>Long-Term Debt</t>
  </si>
  <si>
    <t>Long-term Debt, Unclassified [Abstract]</t>
  </si>
  <si>
    <t>Long-Term Debt (in millions) Dec 31, 2016 Dec 31, 2015 North America 5.75% Senior Notes due 2022 ("5.75% Senior Notes") $ 600.0 $ 600.0 Subordinated Convertible Notes due 2029 ("Subordinated Convertible Notes") 429.5 429.5 Debt discount (255.6 ) (257.8 ) Debt issuance costs (10.6 ) (12.1 ) Asset-Based Revolving Credit Facility ("Revolving Credit Facility") 75.9 127.6 Other 9.0 9.2 Europe Revolving Credit Facility — 8.7 Other 7.4 23.4 Latin America credit facilities 82.4 113.8 Africa/Asia Pacific credit facilities 0.6 37.4 Total debt 938.6 1,079.7 Less current maturities 67.5 168.1 Long-term debt $ 871.1 $ 911.6 At December 31, 2016 , maturities of long-term debt during the twelve month periods beginning December 31, 2017 through December 31, 2021 and thereafter were $67.5 million , $88.7 million , $8.3 million , $0.7 million and $1.1 million , respectively, and $772.3 million thereafter. The fair value of the Company's long-term debt, as noted below, was estimated using observable quoted prices as well as inputs other than quoted prices that are observable, either directly or indirectly. 5.75% Senior Notes due 2022 The Company's 5.75% Senior Notes are summarized in the table below: 5.75% Senior Notes (in millions) December 31, 2016 December 31, 2015 Face Value $ 600.0 $ 600.0 Debt issuance costs (7.0 ) (8.2 ) Book value 593.0 591.8 Fair Value (Level 1) 579.0 450.0 Stated Interest Rate 5.75 % 5.75 % Interest Payment Semi-Annual: Apr 1 &amp; Oct 1 Maturity Date October 2022 Guarantee Jointly and severally guaranteed by the Company's wholly owned U.S. subsidiaries 5.75% Senior Notes Beginning Date Percentage Call Option (1) October 1, 2017 102.875 % October 1, 2018 101.917 % October 1, 2019 100.958 % October 1, 2020 and thereafter 100.000 % (1) The Company may, at its option, redeem the 5.75% Senior Notes on or after the stated beginning dates at percentages noted above (plus accrued and unpaid interest). Additionally, on or prior to October 1, 2015 , the Company had the right to redeem in the aggregate up to 35% of the aggregate principal amount of 5.75% Senior Notes issued with the cash proceeds from one or more equity offerings, at a redemption price in cash equal to 105.75% of the principal plus accrued and unpaid interest so long as (i) at least 65% of the aggregate principal amount of the 5.75% Senior Notes issued remained outstanding immediately after giving effect to any such redemption; and (ii) notice of any such redemption was given within 60 days after the date of the closing of any such equity offering. In addition, at any time prior to October 1, 2017 , the Company may redeem some or all of the 5.75% Senior Notes at a redemption price equal to 100% of the principal amount plus accrued and unpaid interest, plus a make whole premium. The 5.75% Senior Notes' indenture contains covenants that limit the ability of the Company and certain of its subsidiaries to (i) incur additional indebtedness and guarantee indebtedness; (ii) pay dividends or make other distributions or repurchase or redeem the Company's capital stock; (iii) purchase, redeem or retire debt; (iv) issue certain preferred stock or similar equity securities; (v) make loans and investments; (vi) sell assets; (vii) incur liens; (viii) enter into transactions with affiliates; (ix) enter into agreements restricting the Company's subsidiaries' ability to pay dividends; and (x) consolidate, merge or sell all or substantially all assets. However, these covenants are subject to exceptions and qualifications. The 5.75% Senior Notes may also be repurchased at the option of the holders in connection with a change of control (as defined in the indenture governing the 5.75% Senior Notes) or in connection with certain asset sales. Subordinated Convertible Notes The Company’s Subordinated Convertible Notes due 2029 outstanding as of December 31, 2016 and 2015 are as follows: Subordinated Convertible Notes Due 2029 (in millions) Dec 31, 2016 Dec 31, 2015 Face value $ 429.5 $ 429.5 Debt discount (255.6 ) (257.8 ) Debt issuance costs (3.6 ) (3.9 ) Book value 170.3 167.8 Fair value (Level 1) 343.8 265.8 Maturity date Nov 2029 Stated annual interest rate 4.50% until Nov 2019 2.25% until Nov 2029 Interest payments Semi-annually: May 15 &amp; Nov 15 The Company’s Subordinated Convertible Notes were issued on December 18, 2009 in the amount of $429.5 million . The notes and the common stock issuable upon conversion were registered on a Registration Statement on Form S-4, initially filed with the SEC on October 27, 2009 , as amended and as declared effective by the SEC on December 18, 2009. At issuance, the Company separately accounted for the liability and equity components of the instrument, based on the Company’s nonconvertible debt borrowing rate on the instrument’s issuance date of 12.5% . At issuance, the liability and equity components were $162.9 million and $266.6 million , respectively. The equity component (debt discount) is being amortized to interest expense based on the effective interest method. The Subordinated Convertible Notes were issued to complete an exchange offer; therefore, all proceeds were used to extinguish the Company's previously held 1.00% Senior Convertible Notes due 2012. The Company incurred issuance fees and expenses of approximately $14.5 million as a result of the exchange offer which have been proportionately allocated to the liability and equity components of the new subordinate notes due in 2029 . Additional terms have been summarized in the table below. The Company’s Subordinated Convertible Notes and terms are summarized in the tables below. For a discussion of the effects on earnings per share, refer to Note 17 - Earnings Per Common Share. Subordinated Convertible Notes due 2029 (1) Conversion Rights — The notes are convertible at the option of the holder into the Company’s common stock upon the occurrence of certain events, including (i) during any calendar quarter commencing after March 31, 2010, in which the closing price of the Company’s common stock is greater than or equal to 130% of the conversion price for at least 20 trading days during the period of 30 consecutive trading days ending on the last trading day of the preceding calendar quarter (establishing a contingent conversion price of $47.78); (ii) during any five business day period after any five consecutive trading day period in which the trading price per $1,000 principal amount of the notes for each day of that period is less than 98% of the product of the closing sale price of the Company’s common stock and the applicable conversion rate; (iii) certain distributions to holders of the Company’s common stock are made or upon specified corporate transactions including a consolidation or merger; (iv) a fundamental change as defined; (v) at any time during the period beginning on August 31, 2029 and ending on the close of business on the business day immediately preceding the stated maturity date; and (vi) on or after November 15, 2019, the Company may redeem all or a part of the notes for cash at a price equal to 100% of the principal amount of the notes, plus interest, if the price of the Company's common stock has been at least 150% of the conversion price then in effect for at least 20 trading days during the 30 consecutive trading day period immediately preceding the date on which notice is given. Initial conversion rate $36.75 per share — approximating 27.2109 shares per $1,000 principal amount of notes Upon conversion A holder will receive, in lieu of common stock, an amount of cash equal to the lesser of (i) the principal amount of the notes, or (ii) the conversion value, determined in the manner set forth in the indenture governing the notes, of a number of shares equal to the conversion rate. If the conversion value exceeds the principal amount of the notes on the conversion date, the Company will also deliver, at the Company’s election, cash or common stock or a combination of cash and common stock with respect to the conversion value upon conversion. If conversion occurs in connection with a “fundamental change” as defined in the notes indenture, the Company may be required to repurchase the notes for cash at a price equal to the principal amount plus accrued but unpaid interest. If conversion occurs in connection with certain changes in control, the Company may be required to deliver additional shares of the Company’s common stock (a “make whole” premium) by increasing the conversion rate with respect to such notes. Share issuable upon conversion The Company may issue additional shares up to 11,686,075 under almost all conditions and up to 14,315,419 under the “make-whole” premium Guarantee None (1) In the event of a “fundamental change” or exceeding the aforementioned average pricing thresholds, the Company would be required to classify the amount outstanding as a current liability. Revolving Credit Facility On July 21, 2011, the Company entered into a $400 million Revolving Credit Facility, which was first amended in 2012 to increase the facility size to $700 million and then subsequently amended and restated on September 6, 2013 and further amended on October 22, 2013, May 20, 2014, September 23, 2014, October 28, 2014 and February 9, 2016, to, among other things, increase the Revolving Credit Facility to $1.0 billion . The Revolving Credit Facility was subsequently amended effective November 15, 2016 to decrease the facility size to $700 million , $441 million of which may be borrowed by the U.S. borrower, $210 million of which may be borrowed by the European borrowers and $49 million of which may be borrowed by the Canadian borrower. The Revolving Credit Facility contains restrictions including limitations on, among other things, distributions and dividends, acquisitions and investments, indebtedness, liens and affiliate transactions. The Revolving Credit Facility provides the Company with financial flexibility such that restrictions in the Revolving Credit Facility generally only apply in the event that undrawn availability under the Revolving Credit Facility falls below certain specific thresholds. The Revolving Credit Facility has a maturity date of September 6, 2018. The commitment amount under the Revolving Credit Facility may be increased by an additional $250 million , subject to certain conditions and approvals as set forth in the Revolving Credit Facility. The Revolving Credit Facility requires maintenance of a minimum fixed charge coverage ratio of 1.00 to 1.00 if availability under the Revolving Credit Facility is less than the greater of $100 million or 10% of the then existing aggregate lender commitment under the Revolving Credit Facility. As of December 31, 2016 , the availability under the Revolving Credit Facility is greater than $100 million . The fair value of the Revolving Credit Facility approximates the carrying value based on Level 2 inputs based on the short-term and asset-based nature of the Revolving Credit Facility and the related variable interest rate. Indebtedness under the Revolving Credit Facility is secured by: (a) for US borrowings under the facility, a first priority security interest in substantially all of our domestic assets and, (b) for Canadian and European borrowings under the facility, a first priority security interest in substantially all of our domestic and Canadian assets and certain assets of our Spanish, French and German subsidiaries party to the facility. In addition, the lenders under the Revolving Credit Facility have received a pledge of (i) 100% of the equity interests in substantially all of the Company's domestic subsidiaries, and (ii) 65% of the voting equity interests in and 100% of the non-voting equity interests in certain of our foreign subsidiaries, including our Canadian subsidiaries and our Spanish, French and German subsidiaries party to the Revolving Credit Facility. Borrowings under the Revolving Credit Facility bear interest at interest rate bases elected by the Company plus an applicable margin calculated quarterly based on the Company's average availability and Total Consolidated Leverage Ratio as set forth in the credit agreement. The Revolving Credit Facility also requires the payment of a commitment fee equal to the available but unused commitments multiplied by an applicable margin of either 0.25% or 0.375% based on the average daily unused commitments. The Company's Revolving Credit Facility is summarized in the table below: Revolving Credit Facility (in millions) Dec 31, 2016 Dec 31, 2015 Outstanding borrowings $ 75.9 $ 136.3 Total credit under facility 700.0 1,000.0 Undrawn availability (1) 399.0 347.5 Interest rate 2.5 % 2.5 % Outstanding letters of credit $ 21.7 $ 36.7 Original issuance Jul 2011 Maturity date Sept 2018 (1) Total undrawn availability for the U.S. borrower, the Canadian borrower and the European borrowers at December 31, 2016 is $265.0 million , $36.6 million and $97.4 million , respectively. Total undrawn availability for the U.S. borrower, the Canadian borrower and the European borrowers at December 31, 2015 is $239.1 million , $34.8 million and $73.6 million , respectively. Latin America Credit Facilities The Company’s Latin America credit facilities are summarized in the table below: (in millions) Dec 31, 2016 Dec 31, 2015 Outstanding borrowings $ 82.4 $ 113.8 Undrawn availability 38.2 44.4 Interest rate — weighted average 11.0 % 8.6 % Maturity date Various; $63.9 million due within one year The Company’s Latin America credit facilities are primarily short term loans utilized for working capital purposes. The fair value of the Latin America credit facilities approximates the carrying value due to the short term nature and variable interest rates of the facilities based on Level 2 inputs. In the first quarter 2017 , the Company paid $26.0 million related to the Latin America credit facilities. Africa/Asia Pacific Credit Facilities The Company’s Africa/Asia Pacific credit facilities are summarized in the table below: (in millions) Dec 31, 2016 Dec 31, 2015 Outstanding borrowings $ 0.6 $ 37.4 Undrawn availability 11.2 85.8 Interest rate — weighted average 8.5 % 6.5 % Maturity date Various; $0.6 million due within one year The Company’s Africa/Asia Pacific credit facilities are short term loans utilized for working capital purposes. The fair value of the Africa/Asia Pacific credit facilities approximates the carrying value due to the short term nature and variable interest rates of the facilities based on Level 2 inputs.</t>
  </si>
  <si>
    <t>Financial Instruments</t>
  </si>
  <si>
    <t>Derivative Instruments and Hedges, Assets [Abstract]</t>
  </si>
  <si>
    <t>Financial Instruments The Company is exposed to various market risks, including changes in interest rates, foreign currency exchange rates and raw material (commodity) prices. To manage risks associated with the volatility of these natural business exposures, the Company enters into commodity and foreign currency derivative agreements, as well as copper and aluminum forward pricing agreements. The Company does not purchase or sell derivative instruments for trading purposes. The Company does not engage in derivative contracts for which a lack of marketplace quotations would necessitate the use of fair value estimation techniques. The Company enters into commodity instruments to hedge the purchase of copper, aluminum and lead in future periods and foreign currency exchange contracts principally to hedge the currency fluctuations in certain transactions denominated in foreign currencies, thereby limiting the Company's risk that would otherwise result from changes in exchange rates. Principal transactions hedged during the year were firm sales and purchase commitments. The fair value of foreign currency contracts represents the amount required to enter into offsetting contracts with similar remaining maturities based on quoted market prices. The Company accounts for these commodity instruments and foreign currency exchange contracts as economic hedges. Changes in the fair value of economic hedges are recognized in current period earnings. Fair Value of Derivatives Instruments The notional amounts and fair values of derivatives not designated as cash flow hedges at December 31, 2016 and 2015 are shown below (in millions). December 31, 2016 December 31, 2015 Notional Fair Value Notional Fair Value (in millions) Amount Asset (1) Liability (2) Amount Asset (1) Liability (2) Derivatives not designated as cash flow hedges: Commodity futures $ 142.5 $ 9.2 $ 1.8 $ 133.5 $ 0.3 $ 9.9 Foreign currency exchange 30.7 0.1 1.1 88.1 0.6 2.4 $ 9.3 $ 2.9 $ 0.9 $ 12.3 (1) Balance recorded in “Prepaid expenses and other” and “Other non-current assets” (2) Balance recorded in “Accrued liabilities” and “Other liabilities” As of December 31, 2016 and 2015 , all financial instruments held by the Company were subject to enforceable master netting arrangements held by various financial institutions. In general, the terms of our agreements provide that in the event of an early termination the counterparties have the right to offset amounts owed or owing under that and any other agreement with the same counterparty. The Company's accounting policy is to not offset these positions in the Consolidated Balance Sheets. As of December 31, 2016 and 2015 , the net positions of the enforceable master netting agreements are not significantly different from the gross positions noted in the table above. Depending on the extent of an unrealized loss position on a derivative contract held by the Company, certain counterparties may require collateral to secure the Company's derivative contract position. As of December 31, 2016 and 2015 , there were no contracts held by the Company that required collateral to secure the Company’s derivative liability positions. Refer to Note 5 - Other Income (Expense) for more information.</t>
  </si>
  <si>
    <t>Income Taxes</t>
  </si>
  <si>
    <t>Income Tax Disclosure [Abstract]</t>
  </si>
  <si>
    <t>Income Taxes For financial reporting purposes, income before income taxes includes the following components (in millions): Year Ended Dec 31, 2016 Dec 31, 2015 Dec 31, 2014 United States $ (72.4 ) $ (30.2 ) $ (5.1 ) Foreign (25.7 ) (120.9 ) (631.0 ) Total $ (98.1 ) $ (151.1 ) $ (636.1 ) The provision (benefit) for income taxes consisted of the following (in millions): Year Ended Dec 31, 2016 Dec 31, 2015 Dec 31, 2014 Current tax expense (benefit): Federal $ 0.6 $ (0.2 ) $ (7.4 ) State (0.2 ) (1.1 ) 0.5 Foreign 18.6 10.9 29.6 Deferred tax expense (benefit): Federal (26.9 ) (20.1 ) 15.1 State (1.0 ) (0.5 ) 0.7 Foreign 5.2 (3.8 ) (30.2 ) Total $ (3.7 ) $ (14.8 ) $ 8.3 The reconciliation of reported income tax expense (benefit) to the amount of income tax expense that would result from applying domestic federal statutory tax rates to pretax income is as follows (in millions): Year Ended Dec 31, 2016 Dec 31, 2015 Dec 31, 2014 Income tax expense (benefit) at Federal statutory tax rate $ (34.3 ) $ (52.9 ) $ (222.6 ) Foreign tax rate differential 2.5 13.2 30.6 Nondeductible / nontaxable items (1) 1.5 2.8 96.4 Impact of divestitures and liquidations (net of valuation allowances) (9.0 ) (14.2 ) 3.9 Change in uncertain tax positions 9.0 (8.8 ) (10.0 ) Withholding tax and surcharges 3.0 4.3 5.8 Change in valuation allowance 26.8 39.0 98.1 Other (net) (3.2 ) 1.8 6.1 Total $ (3.7 ) $ (14.8 ) $ 8.3 (1) For the year ended December 31, 2014 , the major components consist of $40.5 million for goodwill impairments, $8.4 million for the FCPA accrual and $78.1 million for non-deductible Venezuela devaluation and functional currency adjustments, partially offset by $32.9 million for Venezuela inflation adjustments. The components of deferred tax assets and liabilities were as follows (in millions): Dec 31, 2016 Dec 31, 2015 Deferred tax assets: Net operating loss carryforwards $ 238.7 $ 160.8 Pension and retiree benefits accruals 33.5 36.3 Inventory 9.4 8.2 Depreciation and fixed assets 11.7 12.9 Intangibles 3.3 2.8 Tax credit carryforwards 10.3 8.8 Equity compensation 16.2 21.5 Other 53.3 76.5 Valuation allowance (177.1 ) (172.1 ) Total deferred tax assets 199.3 155.7 Deferred tax liabilities: Convertible debt discount 247.0 209.2 Inventory 2.4 1.0 Depreciation and fixed assets 25.7 28.3 Intangibles 4.9 7.4 Other 25.6 24.4 Total deferred tax liabilities 305.6 270.3 Net deferred tax assets (liabilities) $ (106.3 ) $ (114.6 ) The valuation of deferred tax assets is dependent on, among other things, the ability of the Company to generate a sufficient level of future taxable income in relevant taxing jurisdictions. In estimating future taxable income, the Company has considered both positive and negative evidence and has considered the implementation of prudent and feasible tax planning strategies. The Company has and will continue to review on a quarterly basis its assumptions and tax planning strategies and, if the amount of the estimated realizable net deferred tax asset is less than the amount currently on the balance sheet, the Company will reduce its deferred tax asset, recognizing a non-cash charge against reported earnings. As of December 31, 2016 , the Company has recorded approximately $177.1 million of valuation allowance to adjust deferred tax assets to the amount judged more likely than not to be realized. The valuation allowance is primarily attributable to certain foreign temporary differences and tax loss and tax credit carryforwards due to uncertainties regarding the ability to obtain future tax benefits for these tax attributes. As of December 31, 2016 , the Company has recognized deferred tax assets of approximately $93.5 million for gross tax loss carryforwards in various taxing jurisdictions as follows (in millions): Tax Loss Jurisdiction Carryforward Expiration United States $ 229.7 2033-2036 France 11.6 Indefinite New Zealand 7.5 Indefinite Angola 3.4 2018-2019 Others 0.9 Various Total $ 253.1 The Company also has various foreign subsidiaries with approximately $542 million of tax loss carryforwards in various jurisdictions that are subject to a valuation allowance due to statutory limitations on utilization, uncertainty of future profitability, and other relevant factors. During 2016 , after weighing all positive and negative evidence, including three year cumulative loss positions, forecasted future profitability, impairments and restructuring charges, difficult market and industry conditions, and factoring in prudent and feasible tax planning strategies, a valuation allowance was recorded against $6.7 million of beginning of year net deferred tax assets associated with the business unit in China. The business unit did not have a deferred tax valuation allowance prior to 2016 . Various other business units maintained full deferred tax asset valuation allowances that had been established in prior years. $20.1 million of tax expense was recorded during 2016 associated with the net increase in valuation allowances against newly created deferred tax assets resulting from operating losses and impairment charges within these units. In general, it is the practice and intention of the Company to permanently reinvest the earnings of its non-U.S. subsidiaries in those operations. As such, historically, the Company has not provided for deferred income taxes on the excess of financial reporting over tax basis in investments in foreign subsidiaries. These basis differences would become taxable upon the repatriation of assets from the foreign subsidiaries or upon a sale or liquidation of the foreign subsidiaries. On October 23, 2014 , the Company’s Board of Directors authorized a plan to exit all of the Company’s Asia Pacific and African operations. As a result of this plan, the Company can no longer assert that the financial reporting over tax basis in investments in these foreign subsidiaries will never reverse. As of December 31, 2016 , $0.7 million of deferred income tax liabilities were recorded for the excess of financial reporting over tax basis in investments in foreign subsidiaries and equity investees in Asia Pacific and Africa. The $0.7 million of deferred income tax liabilities recorded as of December 31, 2016 relate solely to U.S. and foreign income taxes and foreign withholding taxes that would result from the future divestiture transactions. With respect to certain Asia Pacific and Africa subsidiaries and equity investees with an excess of tax over financial reporting basis, the Company has not recorded deferred tax assets since it is not apparent that these basis differences will reverse in the foreseeable future or yield a future tax benefit even if the basis differences would reverse in the foreseeable future. During 2016 , the Company recorded $0.1 million of income tax expense associated with changes in the outside basis differences of the Asia Pacific and Africa subsidiaries. Deferred taxes have not been recorded for the tax implications of repatriating cash to the U.S. from the sales proceeds of Asia Pacific and African subsidiaries that are not directly owned by the U.S., as it is the Company’s intention to redeploy these cash proceeds in its non-U.S. operations indefinitely rather than repatriating the cash proceeds to the U.S. The additional U.S. income tax and foreign withholding tax that would be incurred upon cash repatriation of the expected sales and/or liquidation proceeds from the entities that are not owned directly by the U.S. would not be material. In the second quarter of 2016 , the Company conducted a review of the cash position and forecasted cash needs of certain Central American distributor entities. The Company had historically asserted that the earnings of these entities would be indefinitely reinvested. As a result of this review and after taking into account financial and geopolitical risks, the Company reassessed the situation and decided to repatriate the earnings of these Central American distributor entities in the near future. As a result of this change in assertion, the Company has recorded a $2.4 million deferred tax expense and associated deferred tax liability to account for the expected tax that would result from repatriation back to the U.S. The temporary difference associated with the excess of financial reporting over tax basis in investments in all foreign subsidiaries outside of the Asia Pacific and African regions and the above mentioned Central American units is estimated at approximately $370 million as of December 31, 2016 . This amount was estimated based on book retained earnings as reduced for retained earnings amounts that have been previously taxed in the U.S. The Company remains committed to permanently reinvesting these earnings and does not see a need to repatriate cash to fund operations, including investing and financing activities, in the foreseeable future. Accordingly, no deferred income taxes have been recorded on the outside basis difference of foreign subsidiaries outside of the Asia Pacific and Africa regions and certain Central American distributor entities. The determination of the additional income taxes that would be incurred upon repatriation of assets or disposition of such foreign subsidiaries is not practical due to the complexities, variables, and assumptions inherent in the hypothetical calculation. The Company applies ASC 740 in determining unrecognized tax benefits. ASC 740 prescribes a recognition threshold that a tax position is required to meet before being recognized in the financial statements and provides guidance on derecognition, measurement, classification, interest and penalties, accounting in interim periods and disclosures. The following is a tabular reconciliation of the total amounts of unrecognized tax benefits for the year: (in millions) Dec 31, 2016 Dec 31, 2015 Dec 31, 2014 Unrecognized Tax Benefit — Beginning balance $ 25.1 $ 31.9 $ 57.7 Gross Increases — Tax Positions in Prior Period 1.6 2.1 1.6 Gross Decreases — Tax Positions in Prior Period (0.4 ) (0.6 ) (0.7 ) Gross Increases — Tax Positions in Current Period 11.1 2.6 7.3 Dispositions — (2.2 ) (0.9 ) Settlements (0.4 ) — (0.4 ) Lapse of Statute of Limitations (3.3 ) (5.3 ) (12.9 ) Foreign Currency Translation (0.3 ) (3.4 ) (19.8 ) Unrecognized Tax Benefit — Ending Balance $ 33.4 $ 25.1 $ 31.9 Included in the balance of unrecognized tax benefits at December 31, 2016 , 2015 and 2014 are $31.0 million , $22.7 million and $29.4 million , respectively, of tax benefits that, if recognized, would affect the effective tax rate. The Company recognizes interest and penalties related to unrecognized tax benefits as income tax expense. Related to the unrecognized tax benefits noted above, the Company accrued penalties of $0.3 million and interest of $0.3 million during 2016 and in total, as of December 31, 2016 , has recognized a liability for penalties of $1.8 million and interest of $2.9 million . During 2015 and 2014 , the Company accrued penalties of $(1.4) million and $(1.1) million , respectively, and interest of $(3.0) million and $(0.2) million , respectively, and in total, as of December 31, 2015 and 2014 , had recognized liabilities for penalties of $1.8 million and $3.8 million , respectively and interest of $3.5 million and $7.5 million , respectively. The Company files income tax returns in numerous tax jurisdictions around the world. Due to uncertainties regarding the timing and outcome of various tax audits, appeals and settlements, it is difficult to reliably estimate the amount of unrecognized tax benefits that could change within the next twelve months. The Company believes it is reasonably possible that approximately $3 million of unrecognized tax benefits could change within the next twelve months due to the resolution of tax audits and statute of limitations expirations. The Internal Revenue Service (“IRS”) proposed cumulative taxable income adjustments of approximately $50 million for the 2012-2013 tax years in February 2016. The proposed adjustments related to the Original Issue Discount (“OID”) yield claimed on the Company’s $429.5 million Subordinated Convertible Notes (“Notes”). The Company believes that the amount of the OID deductions claimed on its federal income tax returns since the 2009 issuance of the Notes is proper and appealed the IRS audit adjustment. The IRS Appeals hearing was held in October 2016 and the Company is awaiting an official response from the IRS Appeals Office. If the IRS were to sustain the proposed adjustment in full, the Company’s OID deductions claimed on the 2014 - 2016 tax returns would also be reduced. The estimated impact on income tax expense and cash taxes would not be material due to the Company’s tax loss and tax credit carry forward positions. In February 2017, the Company received notification from the IRS that the 2015 federal income tax return will be examined. With limited exceptions, tax years prior to 2011 are no longer open for examination in major foreign, state, or local tax jurisdictions.</t>
  </si>
  <si>
    <t>Employee Benefit Plans</t>
  </si>
  <si>
    <t>Compensation and Retirement Disclosure [Abstract]</t>
  </si>
  <si>
    <t>Employee Benefit Plans General Cable provides retirement benefits through contributory and noncontributory qualified and non-qualified defined benefit pension plans covering eligible domestic and international employees as well as through defined contribution plans and other postretirement benefits. Defined Benefit Pension Plans The changes in the benefit obligation and plan assets, the funded status of the plans and the amounts recognized in the Consolidated Balance Sheets are as follows (in millions): U.S. Plans Non-U.S. Plans Dec 31, 2016 Dec 31, 2015 Dec 31, 2016 Dec 31, 2015 Changes in Benefit Obligation: Beginning benefit obligation $ 175.0 $ 191.0 $ 115.8 $ 151.0 Foreign currency exchange rate changes and other — — 8.5 (20.8 ) Transfers — — — (8.1 ) Service cost 1.4 1.5 4.2 4.9 Interest cost 7.3 7.3 3.7 3.6 Curtailment (gain) loss — — (0.8 ) (0.3 ) Settlements (19.3 ) — — (2.7 ) Benefits paid (9.8 ) (13.8 ) (7.1 ) (8.4 ) Employee contributions — — 0.4 0.4 Amendments / Change in assumptions — (0.1 ) (1.3 ) 0.1 Actuarial (gain) loss (3.0 ) (10.9 ) 7.3 (3.9 ) Ending benefit obligation $ 151.6 $ 175.0 $ 130.7 $ 115.8 Changes in Plan Assets: Beginning fair value of plan assets $ 132.1 $ 140.9 $ 37.7 $ 45.8 Foreign currency exchange rate changes and other — — 10.1 (7.5 ) Employee contributions — — 0.4 0.4 Actual return on plan assets 6.2 (0.1 ) 5.1 1.4 Company contributions 3.2 5.1 6.3 8.7 Settlements (19.3 ) — — (2.7 ) Benefits paid (9.8 ) (13.8 ) (7.1 ) (8.4 ) Ending fair value of plan assets $ 112.4 $ 132.1 $ 52.5 $ 37.7 Funded status at end of year $ (39.2 ) $ (42.9 ) $ (78.2 ) $ (78.1 ) Amounts Recognized in Consolidated Balance Sheets: Other Assets $ — $ — $ 1.7 $ 2.0 Accrued liabilities $ (0.3 ) $ (0.3 ) $ (2.3 ) $ (3.5 ) Other liabilities $ (38.9 ) $ (42.6 ) $ (77.6 ) $ (76.6 ) Recognized in Accumulated Other Comprehensive Income: Net actuarial loss $ 58.9 $ 68.8 $ 26.9 $ 25.4 Prior service cost (0.2 ) (0.2 ) 1.2 2.0 $ 58.7 $ 68.6 $ 28.1 $ 27.4 The accumulated benefit obligation for U.S. defined benefit retirement pension plans was $150.8 million and $174.2 million for 2016 and 2015 , respectively. The accumulated benefit obligation for Non-U.S. defined benefit retirement pension plans was $123.3 million and $110.4 million for 2016 and 2015 , respectively. Pension plans with accumulated benefit obligations in excess of plan assets consist of the following (in millions): U.S. Plans Non-U.S. Plans Dec 31, 2016 Dec 31, 2015 Dec 31, 2016 Dec 31, 2015 Projected benefit obligation $ 151.6 $ 175.0 $ 102.4 $ 100.4 Accumulated benefit obligation 150.8 174.2 97.2 95.5 Fair value of the plan assets 112.4 132.1 41.5 36.9 Pension expense included the following components (in millions): U.S. Plans Year ended Non-U.S. Plans Year ended Dec 31, 2016 Dec 31, 2015 Dec 31, 2014 Dec 31, 2016 Dec 31, 2015 Dec 31, 2014 Pension expense: Service cost $ 1.4 $ 1.5 $ 1.6 $ 4.2 $ 4.9 $ 4.6 Interest cost 7.3 7.3 8.0 3.7 3.6 5.4 Expected return on plan assets (9.2 ) (10.2 ) (10.4 ) (2.9 ) (2.4 ) (3.1 ) Amortization of prior service cost — — 0.1 0.7 0.7 0.9 Amortization of net loss 2.5 7.7 4.8 1.3 1.7 0.3 Amortization of transition obligation — — — — 0.1 0.3 Curtailment (gain) loss — — (0.1 ) (0.2 ) — 0.3 Settlement loss 7.4 — — — 0.9 2.7 Net pension expense $ 9.4 $ 6.3 $ 4.0 $ 6.8 $ 9.5 $ 11.4 The estimated net loss for the defined benefit pension plans that will be amortized from accumulated other comprehensive income into net pension expense over the next fiscal year is $4.0 million . The prior service cost to be amortized from accumulated other comprehensive income into net pension expense over the next fiscal year is $0.6 million . In 2016 , the Company offered a one-time lump sum payment option to deferred vested participants in the U.S. defined benefit pension plan. Lump sum payments were approximately $19.3 million in 2016 , which exceeded the settlement threshold, and the Company recorded a pre-tax non-cash settlement loss of approximately $7.4 million for the year ended December 31, 2016 . In 2015 , the Company recorded a pre-tax non-cash settlement loss of $0.9 million for the termination of pension plans related to the closure of one North America manufacturing plant. The Company evaluates its actuarial assumptions at least annually, and adjusts them as necessary. The Company uses a measurement date of December 31 for all of its defined benefit pension plans. The weighted average assumptions used in determining benefit obligations were: U.S. Plans Non-U.S. Plans Dec 31, 2016 Dec 31, 2015 Dec 31, 2016 Dec 31, 2015 Discount rate 4.01 % 4.30 % 2.55 % 2.81 % Expected rate of increase in future compensation levels 2.50 % 2.50 % 2.88 % 3.10 % The weighted average assumptions used to determine net pension expense were: U.S. Plans Non-U.S. Plans Dec 31, 2016 Dec 31, 2015 Dec 31, 2014 Dec 31, 2016 Dec 31, 2015 Dec 31, 2014 Discount rate 4.30 % 4.00 % 4.85 % 3.18 % 3.18 % 4.27 % Expected rate of increase in future compensation levels 2.50 % 2.50 % 2.50 % 3.46 % 3.78 % 3.91 % Long-term expected rate of return on plan assets 7.50 % 7.50 % 7.50 % 6.30 % 6.36 % 6.47 % Pension expense for the defined benefit pension plans sponsored by General Cable is determined based principally upon certain actuarial assumptions, including the discount rate and the expected long-term rate of return on assets. The discount rates for the U.S. defined benefit pension plans were determined based on hypothetical yield curves developed using yields of corporate bonds across the full maturity spectrum of the projected pension benefit obligations and based on information received from actuaries. The included bonds are AA-rated (or equivalent quality) by a recognized rating agency. Non-U.S. defined benefit pension plans followed a similar evaluation process based on financial markets in those countries where General Cable provides a defined benefit pension plan. The weighted-average long-term expected rate of return on assets is based on input from actuaries, including their review of historical 10-year, 20-year, and 25-year rates of inflation and real rates of return on various broad equity and bond indices in conjunction with the diversification of the asset portfolio. The Company’s overall investment strategy is to diversify its investments for the qualified U.S. defined benefit pension plan based on an asset allocation assumption of 65% allocated to equity investments, with an expected real rate of return of 6% , and 35% to fixed-income investments, with an expected real rate of return of 2% , and an assumed long-term rate of inflation of 3% . Equity investments primarily include investments in large-cap and mid-cap companies primarily located in the United States. The actual asset allocations were 64% of equity investments and 36% of fixed-income investments at December 31, 2016 and 65% of equity investments and 35% of fixed-income investments at December 31, 2015 . Approximately 30% and 43% of plan assets were concentrated in two mutual funds as of December 31, 2016 and 2015 , respectively. The expected long-term rate of return on assets for qualified non-U.S. defined benefit plans is based on a weighted-average asset allocation assumption of 50% allocated to equity investments and 50% to fixed-income investments. The actual weighted-average asset allocations were 48% of equity investments and 52% of fixed-income investments at December 31, 2016 and 61% of equity investments and 39% of fixed-income investments at December 31, 2015 . Management believes that long-term asset allocations on average and by location will approximate the Company’s assumptions and that the long-term rate of return used by each country that is included in the weighted-average long-term expected rate of return on assets is a reasonable assumption. The Company determined the fair market values of the pension plan assets based on the fair value hierarchy established in ASC 820. The standard describes three levels of inputs that may be used to measure fair values which are provided in Note 2 - Summary of Significant Accounting Policies. The fair value of Level 1 assets are based on quoted market prices in active markets. The fair value of Level 2 assets are determined using a market approach and inputs that are primarily directly or indirectly observable. The fair value of the Company’s pension plan assets at December 31, 2016 by asset category are as follows (in millions): Quoted prices in Active Markets for Identical Significant Observable Significant Unobservable Asset Category Total Assets (Level 1) Inputs (Level 2) Inputs (Level 3) Equity Securities $ 35.9 $ 35.9 $ — $ — Equity Securities at NAV (1) 25.0 — — — Mutual Funds - Equity Securities 35.8 35.8 — — Mutual Funds - Fixed Income 33.6 33.6 — — Bond Funds - Fixed Income at NAV (1) 16.5 — — — Equitable Contract 11.0 — 11.0 — Equitable Contract at NAV (1) 0.8 — — — Coal Lease (2) 3.2 — — 3.2 Cash and cash equivalents 3.1 3.1 — — Total $ 164.9 $ 108.4 $ 11.0 $ 3.2 The fair value of the Company’s pension plan assets at December 31, 2015 by asset category are as follows (in millions): Quoted prices in Active Markets for Identical Significant Observable Significant Unobservable Asset Category Total Assets (Level 1) Inputs (Level 2) Inputs (Level 3) Equity Securities $ 47.7 $ 47.7 $ — $ — Equity Securities at NAV (1) 22.3 — — — Mutual Funds - Equity Securities 37.4 37.4 — — Mutual Funds - Fixed Income 39.6 39.6 — — Bond Funds - Fixed Income at NAV (1) 15.4 — — — Short Term Investments 2.8 — 2.8 — Equitable Contract at NAV (1) 1.1 — — — Coal Lease (2) 3.5 — — 3.5 Total $ 169.8 $ 124.7 $ 2.8 $ 3.5 (1) In accordance with ASC 820, investments measured at fair value using the NAV practical expedient are excluded from the fair value hierarchy. Prior period amounts have been adjusted to conform to current year presentation. (2) The Company’s interest represents approximately 26% of the lease which is currently between American Premier Underwriters (APU), the Lessor and CONSOL Energy (CONSOL), the Lessee. The lease pertains to real property mined by CONSOL located in Pennsylvania. The following table represents details of the fair value measurements using significant unobservable inputs (Level 3): Coal Lease Beginning balance at January 1, 2015 $ 3.7 Change in fair value of plan assets (0.2 ) Ending balance December 31, 2015 $ 3.5 Change in fair value of plan assets (0.3 ) Ending balance at December 31, 2016 $ 3.2 The determination of pension expense for the qualified defined benefit pension plans is based on the fair market value of assets as of the measurement date. Investment gains and losses are recognized in the measurement of assets immediately. Such gains and losses will be amortized and recognized as part of the annual benefit cost to the extent that unrecognized net gains and losses from all sources exceed 10% of the greater of the projected benefit obligation or the market value of assets. The Company’s expense under both U.S. and non-U.S. defined benefit pension plans is determined using the discount rate as of the beginning of the fiscal year. The 2017 expense for the pension plans will be based on the weighted-average discount rate of approximately 4.01% for U.S. defined benefit pension plans and 2.55% for non-U.S. defined benefit pension plans. The Company expects to contribute, at least the minimum required, but not more than is tax deductible, $4.3 million to its defined benefit pension plans for 2017 . The estimated future benefit payments expected to be paid for the Company’s defined benefit pension plans are $17.5 million in 2017 , $17.3 million in 2018 , $17.6 million in 2019 , $18.3 million in 2020 , $18.2 million in 2021 and $91.3 million from 2022 through 2026 . Defined Contribution Plans Expense under both U.S. and non-U.S. defined contribution plans generally equals up to six percent of each eligible employee’s covered compensation based on the location and status of the employee. The net defined contribution plan expense recognized was $11.5 million , $12.0 million and $12.8 million , respectively, for the years ended December 31, 2016 , 2015 and 2014 .</t>
  </si>
  <si>
    <t>Equity and Accumulated Other Comprehensive Income</t>
  </si>
  <si>
    <t>Stockholders' Equity Note [Abstract]</t>
  </si>
  <si>
    <t>Equity and Accumulated Other Comprehensive Income General Cable is authorized to issue 200 million shares of common stock and 25 million shares of preferred stock. The components of accumulated other comprehensive income (loss) as of December 31, 2016 and 2015 , respectively, consisted of the following (in millions): Fiscal Years Ended December 31, 2016 December 31, 2015 Company Common Shareholders Noncontrolling Interest Company Common Shareholders Noncontrolling Interest Foreign currency translation adjustment $ (228.2 ) $ (13.0 ) $ (275.6 ) $ (13.5 ) Pension adjustments, net of tax (58.2 ) (1.3 ) (64.6 ) (1.5 ) Accumulated other comprehensive income (loss) $ (286.4 ) $ (14.3 ) $ (340.2 ) $ (15.0 ) The following is the detail of the change in the Company's accumulated other comprehensive income (loss) from December 31, 2014 to December 31, 2016 including the effect of significant reclassifications out of accumulated other comprehensive income (in millions, net of tax): Foreign currency translation Change of fair value of pension benefit obligation Total Balance, December 31, 2014 $ (185.1 ) $ (78.3 ) $ (263.4 ) Other comprehensive income (loss) before reclassifications (122.8 ) 25.5 (97.3 ) Amounts reclassified from accumulated other comprehensive income (loss) 32.3 (11.8 ) 20.5 Net current - period other comprehensive income (loss) (90.5 ) 13.7 (76.8 ) Balance, December 31, 2015 $ (275.6 ) $ (64.6 ) $ (340.2 ) Other comprehensive income (loss) before reclassifications (12.2 ) 9.3 (2.9 ) Amounts reclassified from accumulated other comprehensive income (loss) 59.6 (2.9 ) 56.7 Net current - period other comprehensive income (loss) 47.4 6.4 53.8 Balance, December 31, 2016 $ (228.2 ) $ (58.2 ) $ (286.4 ) The following is the detail of the reclassifications out of accumulated other comprehensive income (loss) for the year ended December 31, 2016 and 2015 (in millions, net of tax): Year Ended Year Ended, December 31, 2016 December 31, 2015 Amount reclassified from accumulated other comprehensive income (loss) Amount reclassified from accumulated other comprehensive income (loss) Affected line item in the Consolidated Statemen t of Operations and Comprehensive Income (Loss) Foreign currency translation Exit of subsidiaries $ 27.8 $ — SG&amp;A Sale of subsidiaries 31.8 32.3 SG&amp;A Total - foreign currency items $ 59.6 $ 32.3 Defined pension items Amortization of prior service cost $ (0.6 ) $ (0.6 ) Cost of sales Amortization of net loss (7.0 ) (13.7 ) Cost of sales Settlement loss 4.7 — Cost of sales Transfers — 2.5 SG&amp;A Total - Pension Items (2.9 ) (11.8 ) Total $ 56.7 $ 20.5 Stock Repurchase Programs On December 10, 2013 , the Company's Board of Directors authorized the extension of the Company’s existing $125 million share repurchase program through the end of 2014 . The share repurchase program has not been extended further. Stock purchases under this program were able to be made through the open market and privately negotiated transactions at times and in such amounts as deemed appropriate by a special committee appointed by the Board. Under the stock repurchase program, the Company purchased $30.7 million , or 1,000,000 common shares at an average price of $30.73 per share, during the year ended December 31, 2014 .</t>
  </si>
  <si>
    <t>Share-Based Compensation</t>
  </si>
  <si>
    <t>Disclosure of Compensation Related Costs, Share-based Payments [Abstract]</t>
  </si>
  <si>
    <t>Share-Based Compensation The Company has various plans that provide for granting options, restricted stock units and restricted stock to certain employees and independent directors of the Company and its subsidiaries. The Company recognizes compensation expense for share-based payments based on the fair value of the awards at the grant date. The table below summarizes compensation expense for the Company’s non-qualified stock options based on the fair value method estimated using the Black-Scholes valuation model, and non-vested stock awards, including restricted stock units, and performance-based non-vested stock units based on the fair value method estimated using the Monte Carlo simulation model and the grant date stock market value for the years ended December 31, 2016 , 2015 and 2014 . The Company records compensation expense related to non-vested stock awards as a component of the SG&amp;A expenses caption of the Consolidated Statements of Operations and Comprehensive Income (Loss). Year Ended (in millions) Dec 31, 2016 Dec 31, 2015 Dec 31, 2014 Non-qualified stock option expense $ 0.6 $ 1.5 $ 2.3 Immediately vested stock awards expense — — 0.8 Stock unit awards 3.4 4.5 8.0 Performance-based non-vested stock awards expense 1.4 6.1 4.7 Total pre-tax share-based compensation expense $ 5.4 $ 12.1 $ 15.8 Excess tax benefit (deficiency) on share-based compensation $ (5.0 ) $ (1.7 ) $ (0.5 ) During the years ended December 31, 2016 , 2015 and 2014 , cash received from stock option exercises was $1.2 million , $0.2 million and $0.3 million , respectively. The total tax benefit to be realized for tax deductions from these option exercises was less than $0.1 million for the years ended December 31, 2016 and December 31, 2015 and $0.1 million for the year ended December 31, 2014 . The $6.5 million and $4.3 million tax deductions for all share-based compensation for the years ended December 31, 2016 and 2015 , respectively, includes $(5.0) million and $(1.7) million of excess tax benefits (deficiencies). The 2016 , 2015 and 2014 deficiency does not impact cash flow due to the U.S. tax loss carry forward position. The Company has elected the shortcut method to calculate the pool of excess tax benefits available to absorb tax deficiencies recognized subsequent to the adoption of ASC 718. The Company currently has share-based compensation awards outstanding under the General Cable Corporation 2005 Stock Incentive Plan (“2005 Plan”) and the General Cable Corporation Stock Incentive Plan, as amended and restated, ("Amended Plan"). The Amended Plan is an amendment and restatement of the 2005 Plan and was effective as of May 14, 2015. These plans allow the Company to fulfill its incentive award obligations generally by granting nonqualified stock options and nonvested stock awards. New shares are issued when nonqualified stock options are exercised and when non-vested stock awards vest. The Compensation Committee of the Board of Directors will no longer grant any awards under the 2005 Plan but will continue to administer awards which were previously granted under such plan. The Amended Plan authorized a maximum of approximately 9 million shares to be granted. Shares reserved for future grants, including options, under the Amended Plan, approximated 3.2 million at December 31, 2016 . The Amended Plan authorizes the following types of awards to be granted: (i) Nonqualified Stock Options; (ii) Stock Appreciation Rights; (iii) Stock Awards; (iv) Stock Units and (v) Cash Awards, as more fully described in the Amended Plan. Stock awards, stock units and cash awards may constitute performance-based awards. Each award is subject to such terms and conditions consistent with the Amended Plan as determined by the Compensation Committee and as set forth in an award agreement. Stock Options All options awarded under the 2005 Plan and the Amended Plan have a term not to exceed 10 years from the grant date. The majority of the options vest ratably over three years of continued employment from the grant date. A summary of stock option activity for the year ended December 31, 2016 is as follows (options in thousands and aggregate intrinsic value in millions): Weighted Average Weighted Average Remaining Aggregate Options Outstanding Exercise Price Contractual Term Intrinsic Value Outstanding at December 31, 2015 2,079.9 $ 31.51 4.9 years $ — Granted — — Exercised (60.0 ) 19.59 Forfeited or Expired (340.3 ) 35.65 Outstanding as of December 31, 2016 1,679.6 $ 31.01 4.3 years $ — Exercisable at December 31, 2016 1,444.8 $ 32.86 3.6 years $ — Options expected to vest in the next twelve months 117.4 $ 19.65 8.5 years $ — During the years ended December 31, 2016 and December 31, 2014 there were no stock options granted. During the year ended December 31, 2015 , there were 352.1 thousand stock options granted and the weighted average grant date fair value of options granted was $19.65 . The total intrinsic value of options exercised was less than $0.1 million during the years ended December 31, 2016 and 2015 and $0.2 million during the year ended December 31, 2014 . The total fair value of options vested during the years ended December 31, 2016 , 2015 and 2014 was $1.0 million , $27.7 million , and $25.7 million , respectively. At December 31, 2016 , 2015 and 2014 , the total compensation cost related to nonvested options not yet recognized was $1.3 million , $1.5 million and $1.1 million with a weighted average expense recognition period of 1.6 years, 2.3 years and 1.2 years, respectively. The fair value of each option award is estimated on the date of grant using the Black-Scholes valuation model using the following weighted-average assumptions: Year Ended Dec 31, 2015 Risk-free interest rate (1) 1.4 % Expected dividend yield 3.7 % Expected option life (2) 4.0 years Expected stock price volatility (3) 47.2 % Weighted average fair value of options granted $ 5.68 (1) Risk-free interest rate — This is the U.S. Treasury rate at the grant date having a term approximately equal to the expected life of the option. An increase in the risk-free interest rate will increase compensation expense. (2) Expected option life — This is the period of time over which the options granted are expected to remain outstanding and is based on historical experience. Options granted have a maximum term of ten years. An increase in expected life will increase compensation expense. (3) Expected stock price volatility — This is a measure of the amount by which a price has fluctuated or is expected to fluctuate. The Company uses actual historical changes in the market value of the Company’s stock to calculate the volatility assumption as it is management’s belief that this is the best indicator of future volatility. An increase in the expected volatility will increase compensation expense. Additional information regarding options outstanding as of December 31, 2016 is as follows (options in thousands): Range of Option Prices Options Outstanding Weighted Average Exercise Price Weighted Average Remaining Contractual Life Options Exercisable Weighted Average Exercise Price $0 -$14 — $ — 0.0 — $ — $14 - $28 905.6 20.65 4.3 670.8 2.83 $28 -$42 366.0 33.10 2.0 366.0 1.97 $42 - $56 255.3 44.80 1.4 255.3 1.38 $56 - $70 152.7 64.40 1.0 152.7 1.02 Nonvested Stock The majority of the nonvested stock and stock unit awards granted under the 2005 Plan and the Amended Plan are in the form of restricted stock units ("RSUs") and performance-based stock units ("PSUs"). The Company's RSUs include performance conditions and are restricted as to transferability and salability with these restrictions being removed in equal annual installments over a three -year or five -year period following the grant date. The vesting is contingent upon certification that the applicable performance condition has been achieved, and the performance condition operates on a rolling basis with a catch-up feature for each vesting tranche for RSU's granted in 2015 and 2014 . The Company's PSUs vest upon certification of the achievement of two cumulative three-year performance metrics: relative total shareholder return (“RTSR”) and return on invested capital (“ROIC”). A minimal amount of immediately vesting restricted stock held by certain members of the Company’s Board of Directors in the Deferred Compensation Plan is included in this presentation as nonvested stock. A summary of all nonvested stock activity for the year ended December 31, 2016 , is as follows (shares in thousands): Shares Outstanding Weighted Average Grant Date Fair Value Balance, December 31, 2015 1,590.1 $ 23.64 Granted 1,150.5 7.96 Vested (530.3 ) 26.78 Forfeited (771.5 ) 15.70 Balance, December 31, 2016 1,438.8 $ 13.87 The fair values of RSUs and PSUs are estimated based on the assumed probable outcome on the date of grant in accordance with ASC 718 - Compensation - Stock Compensation. The probable outcome is assumed to be at the target level attainment. The estimated fair value of the RSUs and the PSUs with the performance condition tied to ROIC are calculated using the closing price per share of the Company's common stock on the grant date. The estimated fair value of the PSUs with the performance condition tied to RTSR are calculated using the simulated fair value per share of the Company's common stock based on the application of a Monte Carlo simulation model. The weighted-average grant date fair value of all nonvested stock granted, the total fair value (in millions) of all nonvested stock granted, and the fair value (in millions) of all nonvested stock that have vested during each of the past three years is as follows: Year Ended Dec 31, 2016 Dec 31, 2015 Dec 31, 2014 Weighted-average grant date fair value of nonvested shares granted $ 7.96 $ 15.97 $ 30.27 Fair value of nonvested shares granted $ 9.2 $ 15.2 $ 20.0 Fair value of shares vested $ 14.2 $ 8.7 $ 8.1 As of December 31, 2016 , there was $6.1 million of total unrecognized compensation cost related to all nonvested stock. The cost is expected to be recognized over a weighted average period of 1.6 years. There is approximately 1.0 million nonvested stock with a weighted average grant price of $17.30 and a fair value of $17.3 million expected to vest in 2017 .</t>
  </si>
  <si>
    <t>Redeemable Noncontrolling Interest</t>
  </si>
  <si>
    <t>Noncontrolling Interest [Abstract]</t>
  </si>
  <si>
    <t>Redeemable Noncontrolling Interest On October 1, 2012, the Company participated in a share subscription for 60% of the outstanding and issued shares of Procables. The existing shareholders immediately prior to the subscription (the “Sellers” or “Minority Shareholders”) maintained control of the remaining 40% of the shares. The Company and the Minority Shareholders also agreed to certain put and call options with regard to the remaining 40% interest in Procables retained by the Minority Shareholders. For a 36 -month period commencing on the fourth anniversary of the closing date, the Minority Shareholders may exercise a put option to sell their entire 40% interest in Procables to the Company. The Company shall be irrevocably obligated to purchase the shares (the "Put Option"). In addition, the Company has a call option (the "Call Option") to purchase the Minority Shareholders’ 40% interest in Procables, during the 36 -month period commencing on the expiration of the Put Option period. The consideration to be exchanged, per share in the event of a Put Option or Call Option shall be the higher of the following (1) the final per share purchase price; or (2) a price per share based on the Company's enterprise value equal to seven times the average of its EBITDA over the two most recently audited year-end financial statements immediately prior to the option being exercised, minus the 12-month average Net Indebtedness, as defined in the agreement, of the Company for the most recent audited fiscal year (“EBITDA average”). The Company determined that the Put Option is embedded within the noncontrolling interest shares that are subject to the Put Option. The redemption feature required classification of the Minority Shareholder's interest in the Consolidated Balance Sheets outside of equity under the caption “Redeemable noncontrolling interest.” The redeemable noncontrolling interest of Procables was recorded on the acquisition date based on the estimated fair value of the shares including the embedded Put Option. The fair value of the Put Option was estimated at the higher of the final per share purchase price or EBITDA average. On October 1, 2016 , the Minority Shareholders elected to exercise the Put Option to sell their entire 40% interest in Procables to the Company. On December 9, 2016 , the Company paid $18.0 million to the Minority Shareholders.</t>
  </si>
  <si>
    <t>Earnings Per Common Share</t>
  </si>
  <si>
    <t>Earnings Per Share [Abstract]</t>
  </si>
  <si>
    <t>Earnings Per Common Share The Company applies the two-class method of computing basic and diluted earnings per share. Future declarations of dividends and the establishment of future record dates and payment dates are subject to the final determination of our Board of Directors. A reconciliation of the numerator and denominator of earnings (loss) per common share-basic to earnings (loss) per common share-assuming dilution is as follows (in millions, except per share data): Year Ended Dec 31, 2016 Dec 31, 2015 Dec 31, 2014 Amounts attributable to the Company — basic and diluted: Net income (loss) attributable to Company common shareholders $ (93.8 ) $ (121.9 ) $ (627.6 ) Net income (loss) for EPS computations (1) $ (93.8 ) $ (121.9 ) $ (627.6 ) Weighted average shares outstanding for basic EPS computation (2,3) 49.6 48.9 48.8 Earnings (loss) per common share attributable to Company common shareholders – basic (3) $ (1.89 ) $ (2.49 ) $ (12.86 ) Weighted average shares outstanding including nonvested shares 49.6 48.9 48.8 Weighted average shares outstanding for diluted EPS computation (2) 49.6 48.9 48.8 Earnings (loss) per common share attributable to Company common shareholders – assuming dilution $ (1.89 ) $ (2.49 ) $ (12.86 ) (1) Numerator (2) Denominator (3) Under the two class method, earnings (loss) per share — basic reflects undistributed earnings per share for both common stock and unvested share-based payment awards (restricted stock). As of December 31, 2016 , 2015 and 2014 , there were approximately 3,429 thousand , 3,646 thousand , and 3,057 thousand shares excluded from the earnings per common share — assuming dilution computation because their impact was anti-dilutive, respectively. Under ASC 260 - Earnings per Share and ASC 470 and because of the Company’s obligation to settle the par value of the Subordinated Convertible Notes in cash, the Company is not required to include any shares underlying the Subordinated Convertible Notes in its weighted average shares outstanding — assuming dilution until the average stock price per share for the quarter exceeds the $36.75 conversion price of the Subordinated Convertible Notes, respectively, and only to the extent of the additional shares that the Company may be required to issue in the event that the Company’s conversion obligation exceeds the principal amount of the Subordinated Convertible Notes. Regarding the Subordinated Convertible Notes, the average stock price threshold conditions had not been met as of December 31, 2016 or December 31, 2015 . At any such time in the future the threshold conditions are met, only the number of shares issuable under the “treasury” method of accounting for the share dilution would be included in the Company’s earnings per share — assuming dilution calculation, which is based upon the amount by which the average stock price exceeds the conversion price. The following table provides examples of how changes in the Company’s stock price would require the inclusion of additional shares in the denominator of the weighted average shares outstanding — assuming dilution calculation for the Subordinated Convertible Notes. Shares Underlying Subordinated Convertible Notes Total Treasury Method Incremental Shares (1) Share Price $36.75 — — $38.75 603,152 603,152 $40.75 1,147,099 1,147,099 $42.75 1,640,151 1,640,151 $44.75 2,089,131 2,089,131 (1) Represents the number of incremental shares that must be included in the calculation of fully diluted shares under U.S. GAAP.</t>
  </si>
  <si>
    <t>Segment Information</t>
  </si>
  <si>
    <t>Segment Reporting [Abstract]</t>
  </si>
  <si>
    <t>Segment Information The Company conducts its operations through four geographic operating and reportable segments — North America, Europe, Latin America, and Africa/Asia Pacific. The Company’s operating and reportable segments align with the structure of the Company’s internal management organization. All four segments engage in the development, design, manufacturing, marketing and distribution of copper, aluminum, and fiber optic communication, construction, electric utility and electrical infrastructure wire and cable products. In addition to the above products, the North America and Latin America segments manufacture and distribute rod mill wire and cable products. Net revenues as shown below represent sales to external customers for each segment. Intersegment sales have been eliminated. For the year ended December 31, 2016 , intersegment sales were $38.0 million in North America, $9.9 million in Europe, $22.9 million in Latin America and $0.2 million in Africa/Asia Pacific. For the year ended December 31, 2015 , intersegment sales were $29.8 million in North America, $18.3 million in Europe and $19.5 million in Latin America. For the year ended December 31, 2014 , intersegment sales were $31.5 million in North America, $55.8 million in Europe, $31.7 million in Latin America and $0.5 million in Africa/Asia Pacific. The chief operating decision maker evaluates segment performance and allocates resources based on segment operating income. Summarized financial information for the Company's reportable segments is as follows: Year Ended (in millions) Dec 31, 2016 Dec 31, 2015 Dec 31, 2014 Net Sales: North America $ 2,041.7 $ 2,299.3 $ 2,550.1 Europe 875.7 960.2 1,330.8 Latin America 655.2 726.8 1,143.0 Africa/Asia Pacific 285.8 528.2 955.9 Total $ 3,858.4 $ 4,514.5 $ 5,979.8 Segment Operating Income (Loss): North America $ 62.4 $ 84.5 $ 118.5 Europe 2.6 6.6 (94.0 ) Latin America (14.4 ) (22.8 ) (246.6 ) Africa/Asia Pacific (68.9 ) (53.8 ) (89.3 ) Total $ (18.3 ) $ 14.5 $ (311.4 ) Capital Expenditures: North America $ 51.3 $ 20.9 $ 38.4 Europe 19.8 20.7 9.5 Latin America 12.4 11.1 25.6 Africa/Asia Pacific 0.6 8.8 16.1 Total $ 84.1 $ 61.5 $ 89.6 Depreciation Expense: North America $ 37.9 $ 37.1 $ 39.8 Europe 22.4 25.2 33.1 Latin America 10.7 12.6 20.4 Africa/Asia Pacific 4.8 9.2 16.8 Total $ 75.8 $ 84.1 $ 110.1 Total Assets: North America $ 950.2 $ 986.9 $ 1,206.6 Europe 624.1 632.0 751.4 Latin America 466.4 480.8 656.6 Africa/Asia Pacific 200.9 354.9 738.4 Total $ 2,241.6 $ 2,454.6 $ 3,353.0 Revenues by Major Product Lines Revenues to external customers are attributable to sales of electric utility, electrical infrastructure, construction, communications and rod mill wire product lines. Year Ended (in millions) Dec 31, 2016 Dec 31, 2015 Dec 31, 2014 Electric Utility $ 1,357.1 $ 1,550.2 $ 2,006.1 Electrical Infrastructure 989.7 1,234.6 1,589.5 Construction 820.8 962.9 1,440.4 Communications 473.8 517.0 570.4 Rod Mill Products 217.0 249.8 373.4 Total $ 3,858.4 $ 4,514.5 $ 5,979.8 Geographic Information The following table presents net sales to unaffiliated customers by country of destination for the last three years and long-lived assets by country as of December 31: Net Sales Non - Current Assets Year Ended Year Ended (in millions) Dec 31, 2016 Dec 31, 2015 Dec 31, 2014 Dec 31, 2016 Dec 31, 2015 United States $ 1,738.4 $ 1,914.0 $ 2,049.3 $ 242.2 $ 255.4 Canada 293.0 345.5 467.1 25.2 25.4 France 284.4 295.2 383.6 66.8 61.9 Brazil 222.6 247.4 457.9 61.4 57.4 Spain 149.2 153.5 218.5 48.1 47.6 Others 1,170.8 1,558.9 2,403.4 198.7 266.5 Total $ 3,858.4 $ 4,514.5 $ 5,979.8 $ 642.4 $ 714.2</t>
  </si>
  <si>
    <t>Commitments and Contingencies</t>
  </si>
  <si>
    <t>Commitments and Contingencies Disclosure [Abstract]</t>
  </si>
  <si>
    <t>Commitments And Contingencies</t>
  </si>
  <si>
    <t>Commitments and Contingencies Environmental matters We are subject to a variety of federal, state, local and foreign laws and regulations covering the storage, handling, emission and discharge of materials into the environment, including CERCLA, the Clean Water Act, the Clean Air Act (including the 1990 amendments) and the Resource Conservation and Recovery Act. Our subsidiaries in the United States have been identified as potentially responsible parties with respect to several sites designated for cleanup under CERCLA or similar state laws, which impose liability for cleanup of certain waste sites and for related natural resource damages without regard to fault or the legality of waste generation or disposal. Persons liable for such costs and damages generally include the site owner or operator and persons that disposed or arranged for the disposal of hazardous substances found at those sites. Although CERCLA imposes joint and several liability on all potentially responsible parties, in application, the potentially responsible parties typically allocate the investigation and cleanup costs based upon, among other things, the volume of waste contributed by each potentially responsible party. Settlements can often be achieved through negotiations with the appropriate environmental agency or the other potentially responsible parties. Potentially responsible parties that contributed small amounts of waste (typically less than 1% of the waste) are often given the opportunity to settle as “de minimus” parties, resolving their liability for a particular site. We do not own or operate any of the waste sites with respect to which we have been named as a potentially responsible party by the government. Based on our review and other factors, we believe that costs relating to environmental clean-up at these sites will not have a material adverse effect on our results of operations, cash flows or financial position. On March 7, 2011, GK Technologies, Inc. (“GK Tech”) was served with a Complaint filed on February 24, 2011, by the Housing Authority of the City of Los Angeles (“HACLA”) arising under CERCLA, California statutory law, and common law in the case known as Housing Authority of the City of Los Angeles v. PCC Technical Industries, Inc., Case No. 11-CV-01626 FMO (C.D. Cal.). The Housing Authority contends that GK Tech and several other defendants are responsible for environmental contamination at property located at 9901 S. Alameda Street in Los Angeles (the “Site”), which was the location of a steel recycling mill formerly operated by a former subsidiary of GK Tech. The former subsidiary was legally dissolved in September 1993. In January 2017, we, the other defendants and HACLA reached an agreement to settle the actions for $12 million (the “Settlement Payment”), with GK Tech responsible for a portion of such Settlement Payment in an immaterial amount, which has been accrued for in the quarter ended December 31, 2016 . We anticipate paying GK Tech’s portion of the Settlement Payment in the first quarter of 2017 . At December 31, 2016 and 2015 , we had a total accrued liability of approximately $5.6 million and $3.6 million , respectively, for various environmental-related liabilities to the extent costs are known and can be reasonably estimated as a liability. While it is difficult to estimate future environmental-related liabilities accurately, we do not currently anticipate any material adverse effect on our results of operations, financial position or cash flows as a result of compliance with federal, state, local or foreign environmental laws or regulations or cleanup costs of the sites discussed above. Asbestos litigation We have been a defendant in asbestos litigation for the past 28 years. Our subsidiaries have been named as defendants in lawsuits alleging exposure to asbestos in products manufactured by us. As of December 31, 2016 , we were a defendant in approximately 318 cases brought in state and federal courts throughout the United States. In the calendar year 2016 , 84 asbestos cases were brought against us. In the calendar year 2015 , 99 asbestos cases were brought against us. In the last 28 years, we have had no cases proceed to verdict. In many of the cases, we were dismissed as a defendant before trial for lack of product identification. As of December 31, 2016 , 50,958 asbestos cases have been dismissed. In the calendar year 2016 , 83 asbestos cases were dismissed. As of December 31, 2015 , 50,875 cases were dismissed. With regards to the approximately 318 remaining pending cases, we are aggressively defending these cases based upon either lack of product identification as to whether we manufactured asbestos-containing product and/or lack of exposure to asbestos dust from the use of our product. As of December 31, 2016 , plaintiffs have asserted monetary damages in 164 cases. In 54 of these cases, plaintiffs allege only damages in excess of some dollar amount (about $652 thousand per plaintiff); in these cases there are no claims for specific dollar amounts requested as to any defendant. In 108 other cases pending in state and federal district courts, plaintiffs seek approximately $430 million in damages from as many as 50 defendants. In two cases, plaintiffs have asserted damages related to General Cable in the amount of $20 million . In addition, in relation to these 164 cases, there are claims of $271 million in punitive damages from all of the defendants. However, many of the plaintiffs in these cases allege non-malignant injuries. As of December 31, 2016 and 2015 , we had accrued, on a gross basis, approximately $4.4 million and $4.1 million , respectively, and as of December 31, 2016 and 2015 , had recovered approximately $0.4 million of insurance recoveries for these lawsuits. The net amount of $4.0 million and $3.7 million , as of December 31, 2016 and 2015 , respectively, represents our best estimate in order to cover resolution of current asbestos-related claims. The components of the asbestos litigation reserve are current and future asbestos-related claims. The significant assumptions are: (1) the number of cases per state, (2) an estimate of the judgment per case per state, (3) an estimate of the percentage of cases per state that would make it to trial and (4) the estimated total liability percentage, excluding insurance recoveries, per case judgment. Management's estimates are based on the Company's historical experience with asbestos related claims. The Company's current history of asbestos claims does not provide sufficient and reasonable information to estimate a range of loss for potential future, unasserted asbestos claims because the number and the value of the alleged damages of such claims have not been consistent. As such, the Company does not believe a reasonably possible range can be estimated with respect to asbestos claims that may be filed in the future. Settlement payments are made, and the asbestos accrual is relieved, when we receive a fully executed settlement release from the plaintiff's counsel. As of December 31, 2016 and 2015 , aggregate settlement costs were $9.8 million and $9.7 million , respectively. In calendar years 2016 , 2015 and 2014 , the settlement costs totaled $0.1 million , $0.2 million and $0.6 million , respectively. As of December 31, 2016 and 2015 , aggregate litigation costs were $27.1 million and $26.1 million , respectively. In calendar years 2016 , 2015 and 2014 , the costs of administering and litigating asbestos claims totaled $1.0 million , $1.4 million and $1.8 million , respectively. In January 1994, we entered into a settlement agreement with certain principal primary insurers concerning liability for the costs of defense, judgments and settlements, if any, in all of the asbestos litigation described above. Subject to the terms and conditions of the settlement agreement, the insurers were responsible for a substantial portion of the costs and expenses incurred in the defense or resolution of this litigation. However, one of the insurers participating in the settlement that was responsible for a significant portion of the contribution under the settlement agreement entered into insurance liquidation proceedings and another became insolvent. As a result, the contribution of the insurers has been reduced and we have had to bear substantially most of the costs relating to these lawsuits. European Commission competition matter As part of the Company’s acquisition of Silec in December 2005, SAFRAN SA (“SAFRAN”), agreed to indemnify the Company for the full amount of losses arising from, related to or attributable to practices, if any, that are similar to previous practices investigated by the French competition authority for alleged competition law violations related to medium-and high voltage cable markets. The Company has asserted a claim under this indemnity against SAFRAN related to the European Commission’s Statement of Objections, discussed below, to preserve the Company’s rights in case of an adverse European Commission decision. On July 5, 2011, the European Commission issued a Statement of Objections in relation to its ongoing competition investigation to a number of wire and cable manufacturers in the submarine and underground power cables business, including our Spanish affiliate, Grupo General Cable Sistemas, and its French subsidiary, Silec. The Statement of Objections alleged that the two affiliates engaged in violations of competition law in the underground power cables businesses for limited periods of time. The allegations related to Grupo General Cable Sistemas claimed that it had participated in a cartel from January 2003 to May 2007, while the allegations related to Silec were for the ten month period following its December 22, 2005 acquisition from SAFRAN by Grupo General Cable Sistemas. Following our formal responses to the Statement of Objections in October 2011 and a hearing in 2012, the European Commission issued a final decision on April 2, 2014. In the decision, the claims of infringement against Grupo General Cable Sistemas were dismissed for lack of evidence of alleged cartel activity. With regard to Silec, the European Commission’s decision imposed a fine of 1.9 million Euros related to the period Silec has been owned by us. This fine was based on participation that allegedly commenced well before Silec was acquired by us. On June 13, 2014, we filed an appeal with the General Court of the European Union challenging the European Commission’s decision as to Silec in Europe based on established precedent. We also continue to pursue our claim for full indemnification for the Silec fine under the terms of the acquisition agreement with SAFRAN executed in 2005. Transformer damage claims In March 2012, we received formal notice of a claim for damages arising from a transformer fire that occurred in December 2010 allegedly resulting in loss of equipment and some consequential damages at a metal processing facility in Iceland. We supplied and installed cables and terminations to the transformer, which was manufactured and installed by an independent third party, during 2006 and the first quarter of 2007. Our work was inspected and accepted by the customer in March 2007. In August 2012, the customer initiated arbitration proceedings before the ICC Tribunal with a request to arbitrate in Pennsylvania. In September 2012, we initiated litigation in Pennsylvania state court seeking a declaration that we are not liable for any damages associated with the alleged loss resulting from the transformer fire and seeking to enjoin the ICC arbitration proceedings. The customer then moved the case from state to federal district court in the Western District of Pennsylvania which determined on motion that the ICC Tribunal not the court should decide whether the claims were arbitrable in the first instance. The arbitration was conducted before the ICC Tribunal in April 2015, and the parties filed post-hearing briefs. On March 24, 2016, the ICC Tribunal issued its final order finding the Company liable for $15.7 million in damages plus prejudgment interest of $3.5 million . The Company was fully insured for the $19.2 million award. Payment from the insurers was made in the second quarter of 2016 . Brazil tax matters One of our Brazilian subsidiaries is involved in administrative proceedings with State treasury offices regarding whether tax incentives granted to us by one Brazilian state are applicable to goods sold in another Brazilian State. We believe we correctly relied on the tax incentives granted and that we have substantial defenses to their disallowance by the Brazilian State claimant. The total amount of taxes allegedly due for the infractions including potential interest and penalties is up to $8 million . In September 2012, an Administrative Court found that we were not liable for any incentive tax payments claimed by the State treasury office, however this determination was overturned on appeal and has since been further appealed. This appeal remains pending at the Brazilian Courts. Despite the pending appeal, in October 2014, the State issued a summons to recover the approximately $8 million of contested incentives described above, and we are complying with the terms of the State’s summons while continuing to contest the Court’s ruling. We currently estimate our range of reasonably possible loss to be between $0 million and $8 million . Our Brazilian subsidiaries have received notifications of various other claims related to disputed tax credits taken on Federal Tax Offset returns, which are in various phases of litigation. We believe we correctly applied the tax credits taken and that we have substantial defenses to these claims. The total amount of reasonably possible loss for the disputed credits, including potential interest and penalties is up to $17 million . Resolution of SEC and DOJ investigations As previously disclosed, we reviewed, with the assistance of external counsel, our use and payment of agents in connection with, and certain other transactions involving, our operations in Angola, Thailand, India, China and Egypt (the “Subject Countries”). Our review focused upon payments and gifts made, offered, contemplated or promised by certain employees in one or more of the Subject Countries, directly and indirectly, and at various times, to employees of public utility companies and/or other officials of state owned entities that raised concerns under the FCPA and possibly under the laws of other jurisdictions. During 2015, we substantially completed our internal review in the Subject Countries. As previously disclosed, we also conducted internal investigations, subject to the oversight of the Audit Committee of our Board of Directors and with the assistance of external counsel, principally relating to matters resulting in restatements of a number of our previously issued financial statements. In connection with these matters, among others, our management identified control deficiencies that constituted material weaknesses in our internal control over financial reporting. These material weaknesses resulted in accounting errors that caused us to issue two sets of restated financial statements. In March 2013, principally to correct inventory accounting errors, we issued restated consolidated financial statements as of December 31, 2011 and 2010 and for the years ended December 31, 2011, 2010 and 2009, and unaudited restated financial statements for interim periods in 2011 and interim periods ended on March 30, 2012 and June 29, 2012. In January 2014, principally to correct errors relating to revenue recognition with respect to bill and hold sales, we issued restated consolidated financial statements (which also encompassed matters addressed in the earlier restatement) as of December 31, 2012, 2011 and 2010 and for the years ended December 31, 2012, 2011, 2010 and 2009, and unaudited restated financial statements for interim periods in 2011 and 2012 and the interim period ended on March 29, 2013. As previously disclosed, we voluntarily contacted the SEC and the DOJ to advise both agencies of our internal investigations. We cooperated with investigations of these matters by the SEC and the DOJ and made significant compliance enhancements. In December 2016 we entered into agreements with the SEC and the DOJ that bring to a conclusion those agencies’ respective investigations relating to the FCPA and the SEC’s separate accounting investigation related to our financial restatements impacting fiscal years 2012 and prior. Pursuant to those agreements, we will pay fines, disgorgement and pre-judgment interest to the SEC and DOJ in the total amount of $82.3 million . Our resolution with the SEC encompasses both the FCPA issues and the separate accounting and disclosure issues that were the subject of our prior restatements. We will disgorge profits of approximately $51.2 million and pay pre-judgment interest of approximately $4.1 million in connection with the FCPA matter, and pay a civil penalty in connection with the restatement-related matters of $6.5 million . As part of the DOJ resolution for the FCPA matter, we will pay a penalty of approximately $20.5 million . We have entered into a non-prosecution agreement with the DOJ which will be in effect for three years. No criminal charges will be brought against us provided we comply with our obligations under the agreement. Neither the SEC nor the DOJ is requiring an independent compliance monitor. Instead, we agreed to annual self-reporting for a period of three years. The DOJ penalty of $20.5 million was paid in a single payment in January 2017. We paid $12.4 million to the SEC in January 2017, and will pay approximately $18.5 million to the SEC within 180 days of the date of the resolution and will make a final payment of approximately $30.9 million to the SEC within 360 days of the date of the resolution. As of the third quarter of 2016, we had accrued $33 million for the FCPA-related investigations. As a result of the resolutions with the DOJ and the SEC, we recorded a charge of approximately $49.3 million in the SG&amp;A expenses caption of the Consolidated Statements of Operations and Comprehensive Income (Loss) in the fourth quarter of 2016. Taking this charge into account, we have recognized all costs associated with the resolution of these matters with the DOJ and SEC. Purported class action and derivative litigation Litigation was initiated against us and certain of our current and former directors, executive officers and employees following the restating of our financial statements principally as a result of the matters described above under “Resolution of SEC and DOJ investigations” relating to our Brazilian business. Two civil complaints were filed in the United States District Court for the Southern District of New York on October 21, 2013 and December 4, 2013 by named plaintiffs, on behalf of purported classes of persons who purchased or otherwise acquired our publicly traded securities, against us, Gregory Kenny, our former President and Chief Executive Officer, and Brian Robinson, our former Executive Vice President and Chief Financial Officer. On our motion, the complaints were transferred to the United States District Court for the Eastern District of Kentucky, the actions were consolidated, and a consolidated complaint was filed in that Court on May 20, 2014 by City of Livonia Employees Retirement System, as lead plaintiff on behalf of a purported class of all persons or entities who purchased our securities between November 3, 2010 and October 14, 2013 (the “City of Livonia Complaint”). The City of Livonia Complaint alleged claims under the antifraud and controlling person liability provisions of the Exchange Act, alleging generally, among other assertions, that we employed inadequate internal financial reporting controls that resulted in, among other things, improper revenue recognition, understated cost of sales, overstated operating income, net income and earnings per share, and the failure to detect inventory lost through theft; that we issued materially false financial results that had to be restated on two occasions; and that statements of Messrs. Kenny and Robinson that they had tested and found effective our internal controls over financial reporting and disclosure were false. The City of Livonia Complaint alleged that as a result of the foregoing, our stock price was artificially inflated and the plaintiffs suffered damages in connection with their purchase of our stock. The City of Livonia Complaint sought damages in an unspecified amount; reasonable costs and expenses, including counsel and experts fees; and such equitable injunctive or other relief as the Court deems just and proper. On January 27, 2015, the Court dismissed the City of Livonia Complaint, with prejudice, based on plaintiff’s failure to state a claim upon which relief could be granted. Plaintiff subsequently appealed the lower Court’s decisions to the Sixth Circuit Court of Appeals, which affirmed the lower Court’s decisions dismissing the case. The period of time available to plaintiff to further appeal the Sixth Circuit’s decision has now expired, and the case is closed. In addition, a derivative complaint was filed on January 7, 2014 in the Campbell County, Kentucky Circuit Court against all but one member of our Board of Directors, including Mr. Kenny, two former directors, Mr. Robinson and two former officers, one of whom is a former executive officer. The derivative complaint alleges that the defendants breached their fiduciary duties by knowingly failing to ensure that we implemented and maintained adequate internal controls over our accounting and financial reporting functions and by knowingly disseminating to stockholders materially false and misleading statements concerning our financial results and internal controls. The derivative complaint seeks damages in an unspecified amount, appropriate equitable relief to remedy the alleged breaches of fiduciary duty, attorneys’ fees, experts’ fees and other costs. On March 5, 2014, the derivative case was placed on inactive status until a motion is filed by a party to reinstate the action to the Court’s active docket. On July 27, 2016, plaintiff filed a Notice of Dismissal with the Court, voluntarily terminating the derivative litigation. FCPA-related litigation matters A civil complaint was filed in the United States District Court for the Southern District of New York on January 5, 2017, by named plaintiffs, on behalf of purported classes of persons who purchased or otherwise acquired our publicly traded securities, against us, Gregory Kenny, our former President and Chief Executive Officer, and Brian Robinson, our former Executive Vice President and Chief Financial Officer (the “Doshi Complaint”). The parties have stipulated to the transfer of the matter to the Eastern District of Kentucky and await court approval of that agreement. The Doshi Complaint alleges claims under the antifraud and controlling person liability provisions of the Exchange Act, alleging generally, among other assertions, that the defendants made materially false and misleading statements in various quarterly and annual reports filed with the SEC between February 2012 and February 2016. Plaintiffs claim that the Corporation failed to disclose during that period that it had paid bribes in violation of the FCPA, failed to disclose that a portion of its profits were subject to disgorgement, and failed to disclose that when this conduct was discovered it would subject the Corporation to significant monetary penalties. The Doshi Complaint alleges that as a result of the foregoing, our stock price was artificially inflated and the plaintiffs suffered damages in connection with their purchase of our stock. The Doshi Complaint seeks damages in an unspecified amount; reasonable costs and expenses, including counsel and experts fees; and such equitable injunctive or other relief as the Court deems just and proper. We have not yet responded to the Complaint. At this early stage in the litigation, we cannot determine the likelihood of nor can we reasonably estimate the range of any possible loss. Other In addition, we are involved in various routine legal proceedings and administrative actions incidental to our business. In the opinion of our management, these routine proceedings and actions should not, individually or in the aggregate, have a material adverse effect on our consolidated results of operations, cash flows or financial position. However, in the event of unexpected future developments, it is possible that the ultimate resolution of these matters or other similar matters, if unfavorable, may have such adverse effects. In accordance with GAAP,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our strategies change, it is possible that our estimate of our probable liability in these matters may change. The General Cable Executive Severance Benefit Plan (“Severance Plan”), effective January 1, 2008, applicable to our U.S. executives holding a position of Executive Vice President or above prior to August 1, 2014, and the 2014 Executive Officer Severance Plan ("2014 Severance Plan"), applicable to the Company’s executive officers holding a position of Executive Vice President or above or the position of Chief Financial Officer, General Counsel, Chief Compliance Officer or Chief Human Resources Officer and were hired or first promoted into such position after August 1, 2014, each include a change in control provision such that the executives may receive payments or benefits in accordance with the Severance Plan or 2014 Severance Plan, as applicable, to the extent that both a change of control and a triggering event, each as defined in the Severance Plan, occur. Unless there are circumstances of ineligibility, as defined, the Company must provide payments and benefits upon both a change in control and a triggering event. The Company has entered into various operating lease agreements related principally to certain administrative, manufacturing and distribution facilities and transportation equipment. At December 31, 2016 , future minimum rental payments required under non-cancelable lease agreements during the twelve month periods beginning December 31, 2016 through December 31, 2021 and thereafter are $15.0 million , $10.4 million , $8.7 million , $7.6 million and $5.0 million , respectively, and $11.5 million thereafter. Rental expense recorded in operating income (loss) was $23.9 million , $41.6 million and $45.3 million for the years ended December 31, 2016 , 2015 and 2014 , respectively. As of December 31, 2016 , the Company had $23.6 million in letters of credit, $268.1 million in various performance bonds and $72.5 million in other guarantees. Other guarantees include bank guarantees and advance payment bonds. These letters of credit, performance bonds and guarantees are periodically renewed and are generally related to risk associated with self-insurance claims, defined benefit plan obligations, contract performance, quality and other various bank and financing guarantees. Advance payment bonds are often required by customers when the Company obtains advance payments to secure the production of cable for long term contracts. The advance payment bonds provide the customer protection on their deposit in the event that the Company does not perform under the contract.</t>
  </si>
  <si>
    <t>Unconsolidated Affiliated Companies</t>
  </si>
  <si>
    <t>Equity Method Investments and Joint Ventures [Abstract]</t>
  </si>
  <si>
    <t>Unconsolidated Affiliated Companies Unconsolidated affiliated companies are those in which the Company generally owns less than 50 percent of the outstanding voting shares. The Company does not control these companies and accounts for its investments in them on the equity method basis. The unconsolidated affiliated companies primarily manufacture or market wire and cable products in our Latin America and Africa/Asia Pacific segments. As of December 31, 2016 and 2015 , the Company has recorded on its Consolidated Balance Sheets an investment in unconsolidated affiliated companies of $9.0 million and $8.4 million , respectively. The Company’s share of the income of these companies is reported in the Consolidated Statements of Operations and Comprehensive Income (Loss) under “Equity in net earnings of affiliated companies.” In 2016 , 2015 and 2014 , equity in net earnings of affiliated companies was $0.9 million , $0.5 million , and $1.4 million , respectively. As of December 31, 2016 , the Company’s ownership percentage was as follows: Colada Continua Chilena, S.A. 41% , Nostag GmBH &amp; Co. KG 33% and Pakistan Cables Limited 24.6% . In the first quarter of 2017 , the Company completed the sale of its interest in Pakistan Cables Limited for cash consideration of approximately $5.3 million .</t>
  </si>
  <si>
    <t>Fair Value</t>
  </si>
  <si>
    <t>Fair Value Disclosures [Abstract]</t>
  </si>
  <si>
    <t>Fair Value The fair market values of the Company’s financial instruments are determined based on the fair value hierarchy as discussed in ASC 820. The Company carries derivative assets and liabilities (Level 2) and marketable equity securities (Level 1) held in the rabbi trust as part of the Company’s Deferred Compensation Plan at fair value.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Marketable equity securities are recorded at fair value, which are based on quoted market prices. Financial assets and liabilities measured at fair value on a recurring basis are summarized below (in millions). Fair Value Measurement December 31, 2016 December 31, 2015 (in millions) Level 1 Level 2 Level 3 Fair Value Level 1 Level 2 Level 3 Fair Value Assets: Derivative assets $ — $ 9.3 $ — $ 9.3 $ — $ 0.9 $ — $ 0.9 Equity securities (1) 9.8 — — 9.8 18.0 — — 18.0 Total Assets $ 9.8 $ 9.3 $ — $ 19.1 $ 18.0 $ 0.9 $ — $ 18.9 Liabilities: Derivative liabilities $ — $ 2.9 $ — $ 2.9 $ — $ 12.3 $ — $ 12.3 Total liabilities $ — $ 2.9 $ — $ 2.9 $ — $ 12.3 $ — $ 12.3 (1) Balance represents the market value of the assets, exclusive of the market value of restricted stock and restricted stock units held ("Deferred Stock") and the General Cable Stock Fund by participants’ elections, held in the Rabbi Trust in connection with the Company's deferred compensation plan at December 31, 2016 and December 31, 2015 classified as “other non-current assets” in the Consolidated Balance Sheets. The market value of mutual fund investments and the General Cable Stock Fund in the Rabbi Trust was $17.2 million and $25.6 million as of December 31, 2016 and December 31, 2015 , respectively. Amounts payable to the plan participants at December 31, 2016 and December 31, 2015 , excluding the Deferred Stock, were $11.0 million and $19.0 million , respectively, and are classified as “Other liabilities” in the Consolidated Balance Sheets. At December 31, 2016 , there were no material financial assets or financial liabilities measured at fair value on a recurring basis using significant unobservable inputs (Level 3). The following long-lived asset impairment charges were recorded in the years ended December 31, 2016 , December 31, 2015 and December 31, 2014 : In the fourth quarter of 2016 , the Company recorded an impairment charge of $11.0 million related to its China machinery and equipment and real property assets. The remaining property, plant and equipment, $18.6 million , was measured at fair value at December 31, 2016 . In 2016 , the Company also recognized asset-related charges of $21.4 million related to the Company's restructuring programs (the remaining property, plant and equipment is immaterial) and $6.0 million related to the Company's Egypt operations (Egypt was sold in the second quarter of 2016). In 2015 , the Company recognized asset-related charges of $17.7 million related to the Company's restructuring programs, $30.7 million related to the Company's Algerian operations and $13.6 million related to the Company's India operations. In 2014 , the Company recognized asset related costs of $117.5 million related to the Company's July 2014 restructuring program, $13.1 million related to a Brazil rod mill plant, $29.3 million related to the Company's Venezuela operations, $16.5 million related to the Company's India operations and impairment charges equal to the total recorded PDIC reporting unit goodwill of $155.1 million and $93.4 million of impairment charges related to the PDIC trade name. Refer to Note 3 - Restructuring and Note 7 - Property, Plant and Equipment for additional details regarding the impairment charges. To determine the fair value for the above long-lived asset groups, the Company utilized standard valuation techniques, including both income and market-based approaches. The fair value of the asset groups were based on significant inputs that were not observable in the market and are considered to be Level 3 inputs as defined by ASC 820. Under the income approach, the Company used a discounted cash flow method to calculate fair value based on the present value of estimated future cash flows. Assumptions used in the discounted cash flow method, such as forecasted operating results, expected growth rates, working capital needs, tax rates, and the weighted average cost of capital ("WACC"), were based on the then current market conditions and were consistent with internal management projections. The WACC rates and the growth rates assumed were in the range of 10% to 12% and 0% to 6% , respectively. Under the market approach, the Company provided an estimate of value using multiples of earnings derived from the market values of similar type businesses and considered other binding and non-binding sales offers.</t>
  </si>
  <si>
    <t>Quarterly Operating Results (Unaudited)</t>
  </si>
  <si>
    <t>Quarterly Financial Information Disclosure [Abstract]</t>
  </si>
  <si>
    <t>Quarterly Operating Results (Unaudited) The interim financial information is unaudited. In the opinion of management, the interim financial information reflects all adjustments necessary for a fair presentation of quarterly financial information. Quarterly results have been influenced by seasonal factors inherent in General Cable’s businesses. The sum of the quarters’ earnings per share amounts may not add to full year earnings per share because each quarter is calculated independently, and the sum of the quarters’ other figures may not add to the full year because of rounding. The Company's fiscal quarters consist of 13-week periods ending on the Friday nearest to the end of the calendar months of March, June and September. Adjustments that are material to the quarterly operating results include the effect of the disposals of businesses, restructuring costs, long-lived asset impairment charges and SEC and DOJ related charges. Refer to Note 3 - Divestitures, Note 4 - Restructuring, Note 7 - Property, Plant and Equipment and Note 19 - Commitments and Contingencies for the effect and nature of these adjustments. First Second Third Fourth 2016 Net sales $ 1,002.7 $ 1,021.2 $ 924.5 $ 910.0 Gross profit 110.9 119.2 102.9 74.1 Net income (loss) including noncontrolling interest (4.4 ) 28.3 (13.7 ) (103.7 ) Less: net income (loss) attributable to noncontrolling interest 0.3 (1.5 ) 0.6 0.9 Net income (loss) attributable to Company common shareholders (4.7 ) 29.8 (14.3 ) (104.6 ) Net income (loss) attributable to Company common shareholders — for diluted EPS computation (4.7 ) 29.8 (14.3 ) (104.6 ) Earnings (loss) per common share — basic $ (0.10 ) $ 0.60 $ (0.29 ) $ (2.10 ) Earnings (loss) per common share — assuming dilution $ (0.10 ) $ 0.57 $ (0.29 ) $ (2.10 ) First Second Third Fourth 2015 Net sales $ 1,262.3 $ 1,202.9 $ 1,096.4 $ 952.9 Gross profit 120.7 131.5 115.3 64.9 Net income (loss) including noncontrolling interest (40.9 ) (8.4 ) (31.8 ) (54.7 ) Less: net income (loss) attributable to noncontrolling interest (2.8 ) (1.5 ) (2.8 ) (6.8 ) Net income (loss) attributable to Company common shareholders (38.1 ) (6.9 ) (29.0 ) (47.9 ) Net income (loss) attributable to Company common shareholders — for diluted EPS computation (38.1 ) (6.9 ) (29.0 ) (47.9 ) Earnings (loss) per common share — basic $ (0.78 ) $ (0.14 ) $ (0.59 ) $ (0.98 ) Earnings (loss) per common share — assuming dilution $ (0.78 ) $ (0.14 ) $ (0.59 ) $ (0.98 )</t>
  </si>
  <si>
    <t>Supplemental Guarantor Condensed Financial Information</t>
  </si>
  <si>
    <t>Supplemental Guarantor And Parent Company Condensed Financial Information</t>
  </si>
  <si>
    <t>Supplemental Guarantor Condensed Financial Information General Cable Corporation (“Parent Company”) and its U.S. 100% wholly-owned subsidiaries (“Guarantor Subsidiaries”) fully and unconditionally guarantee the $600.0 million of 5.75% Senior Notes due in 2022 of the Parent Company on a joint and several basis. The following tables present financial information about the Parent Company, Guarantor Subsidiaries and Non-Guarantor Subsidiaries in millions. Intercompany transactions are eliminated in the "Eliminations" column of the Supplemental Guarantor Condensed Financial Information tables. Condensed Statement of Operations and Comprehensive Income (Loss) Information Year Ended December 31, 2016 Parent Guarantor Subsidiaries Non- Guarantor Subsidiaries Eliminations Total Net sales: Customers $ — $ 1,730.3 $ 2,128.1 $ — $ 3,858.4 Intercompany 63.2 206.4 155.3 (424.9 ) — 63.2 1,936.7 2,283.4 (424.9 ) 3,858.4 Cost of sales — 1,703.0 2,110.0 (361.7 ) 3,451.3 Gross profit 63.2 233.7 173.4 (63.2 ) 407.1 Selling, general and administrative expenses 111.8 127.9 232.4 (63.2 ) 408.9 Goodwill impairment charges — 7.4 1.6 — 9.0 Intangible asset impairment charges — 5.0 2.5 — 7.5 Operating income (loss) (48.6 ) 93.4 (63.1 ) — (18.3 ) Other income (expense) — 1.5 5.7 — 7.2 Interest income (expense): Interest expense (57.6 ) (65.3 ) (27.3 ) 60.7 (89.5 ) Interest income 55.6 5.1 2.5 (60.7 ) 2.5 (2.0 ) (60.2 ) (24.8 ) — (87.0 ) Income (loss) before income taxes (50.6 ) 34.7 (82.2 ) — (98.1 ) Income tax (provision) benefit 9.7 18.4 (24.4 ) — 3.7 Equity in net earnings of affiliated companies and subsidiaries (52.9 ) (106.0 ) 0.2 159.6 0.9 Net income (loss) including noncontrolling interest (93.8 ) (52.9 ) (106.4 ) 159.6 (93.5 ) Less: net income (loss) attributable to noncontrolling interest — — 0.3 — 0.3 Net income (loss) attributable to Company common shareholders $ (93.8 ) $ (52.9 ) $ (106.7 ) $ 159.6 $ (93.8 ) Comprehensive income (loss): Net income (loss) $ (93.8 ) $ (52.9 ) $ (106.4 ) $ 159.6 $ (93.5 ) Currency translation gain (loss) 47.2 47.2 45.6 (92.1 ) 47.9 Defined benefit plan adjustments, net of tax 6.6 6.6 0.6 (7.2 ) 6.6 Comprehensive income (loss), net of tax (40.0 ) 0.9 (60.2 ) 60.3 (39.0 ) Comprehensive income (loss) attributable to noncontrolling interest, net of tax — — 1.0 — 1.0 Comprehensive income (loss) attributable to Company common shareholders, net of tax $ (40.0 ) $ 0.9 $ (61.2 ) $ 60.3 $ (40.0 ) Condensed Statement of Operations and Comprehensive Income (Loss) Information Year Ended December 31, 2015 Parent Guarantor Subsidiaries Non- Guarantor Subsidiaries Eliminations Total Net sales: Customers $ — $ 1,926.4 $ 2,588.1 $ — $ 4,514.5 Intercompany 75.6 219.2 151.1 (445.9 ) — 75.6 2,145.6 2,739.2 (445.9 ) 4,514.5 Cost of sales — 1,889.9 2,562.5 (370.3 ) 4,082.1 Gross profit 75.6 255.7 176.7 (75.6 ) 432.4 Selling, general and administrative expenses 75.6 185.1 227.2 (75.6 ) 412.3 Goodwill impairment charges — — 3.9 — 3.9 Intangible asset impairment charges — — 1.7 — 1.7 Operating income — 70.6 (56.1 ) — 14.5 Other income (expense) 0.7 (8.1 ) (63.9 ) — (71.3 ) Interest income (expense): Interest expense (58.2 ) (66.2 ) (36.4 ) 63.8 (97.0 ) Interest income 56.2 7.5 2.8 (63.8 ) 2.7 (2.0 ) (58.7 ) (33.6 ) — (94.3 ) Income (loss) before income taxes (1.3 ) 3.8 (153.6 ) — (151.1 ) Income tax (provision) benefit 0.3 21.2 (6.7 ) — 14.8 Equity in net earnings of affiliated companies and subsidiaries (120.9 ) (145.9 ) 0.2 267.1 0.5 Net income (loss) including noncontrolling interest (121.9 ) (120.9 ) (160.1 ) 267.1 (135.8 ) Less: net income (loss) attributable to noncontrolling interest — — (13.9 ) — (13.9 ) Net income (loss) attributable to Company common shareholders $ (121.9 ) $ (120.9 ) $ (146.2 ) $ 267.1 $ (121.9 ) Comprehensive income (loss): Net income (loss) $ (121.9 ) $ (120.9 ) $ (160.1 ) $ 267.1 $ (135.8 ) Currency translation gain (loss) (100.2 ) (100.2 ) (71.4 ) 171.6 (100.2 ) Defined benefit plan adjustments, net of tax 15.1 15.1 10.0 (25.1 ) 15.1 Comprehensive income (loss), net of tax (207.0 ) (206.0 ) (221.5 ) 413.6 (220.9 ) Comprehensive income (loss) attributable to noncontrolling interest, net of tax — — (22.2 ) — (22.2 ) Comprehensive income (loss) attributable to Company common shareholders, net of tax $ (207.0 ) $ (206.0 ) $ (199.3 ) $ 413.6 $ (198.7 ) Condensed Statement of Operations and Comprehensive Income (Loss) Information Year Ended December 31, 2014 Parent Guarantor Subsidiaries Non- Guarantor Subsidiaries Eliminations Total Net sales: Customers $ — $ 2,064.9 $ 3,914.9 $ — $ 5,979.8 Intercompany 58.8 303.6 200.3 (562.7 ) — 58.8 2,368.5 4,115.2 (562.7 ) 5,979.8 Cost of sales — 2,103.8 3,986.7 (503.9 ) 5,586.6 Gross profit 58.8 264.7 128.5 (58.8 ) 393.2 Selling, general and administrative expenses 49.9 181.3 278.3 (58.8 ) 450.7 Goodwill impairment charges — — 155.1 — 155.1 Intangible asset impairment charges — 2.1 96.7 — 98.8 Operating income 8.9 81.3 (401.6 ) — (311.4 ) Other income (expense) (1.5 ) 5.3 (216.7 ) — (212.9 ) Interest income (expense): Interest expense (63.0 ) (65.7 ) (57.0 ) 69.4 (116.3 ) Interest income 55.2 13.9 4.8 (69.4 ) 4.5 (7.8 ) (51.8 ) (52.2 ) — (111.8 ) Income (loss) before income taxes (0.4 ) 34.8 (670.5 ) — (636.1 ) Income tax (provision) benefit 0.1 (11.4 ) 3.0 — (8.3 ) Equity in net earnings of affiliated companies and subsidiaries (627.3 ) (650.7 ) 0.8 1,278.6 1.4 Net income (loss) including noncontrolling interest (627.6 ) (627.3 ) (666.7 ) 1,278.6 (643.0 ) Less: net income (loss) attributable to noncontrolling interest — — (15.4 ) — (15.4 ) Net income (loss) attributable to Company common shareholders $ (627.6 ) $ (627.3 ) $ (651.3 ) $ 1,278.6 $ (627.6 ) Comprehensive income (loss): Net income (loss) $ (627.6 ) $ (627.3 ) $ (666.7 ) $ 1,278.6 $ (643.0 ) Currency translation gain (loss) (118.0 ) (118.0 ) (61.0 ) 199.7 (97.3 ) Defined benefit plan adjustments, net of tax (25.7 ) (25.7 ) (12.4 ) 38.1 (25.7 ) Other, net of tax (7.6 ) (7.6 ) — 7.6 (7.6 ) Comprehensive income (loss), net of tax (778.9 ) (778.6 ) (740.1 ) 1,524.0 (773.6 ) Comprehensive income (loss) attributable to noncontrolling interest, net of tax — — 5.3 — 5.3 Comprehensive income (loss) attributable to Company common shareholders, net of tax $ (778.9 ) $ (778.6 ) $ (745.4 ) $ 1,524.0 $ (778.9 ) Condensed Balance Sheet Information December 31, 2016 Parent Guarantor Subsidiaries Non- Guarantor Subsidiaries Eliminations Total Assets Current assets: Cash and cash equivalents $ — $ 1.0 $ 100.1 $ — $ 101.1 Receivables, net of allowances — 202.9 461.6 — 664.5 Inventories — 363.4 404.8 768.2 Prepaid expenses and other — 26.2 39.2 — 65.4 Total current assets — 593.5 1,005.7 — 1,599.2 Property, plant and equipment, net 0.3 202.8 326.2 — 529.3 Deferred income taxes — 42.9 20.4 (42.9 ) 20.4 Intercompany accounts 1,092.4 104.7 69.4 (1,266.5 ) — Investment in subsidiaries 73.2 612.7 — (685.9 ) — Goodwill — 5.6 6.4 — 12.0 Intangible assets, net — 6.0 22.3 — 28.3 Unconsolidated affiliated companies — 8.8 0.2 — 9.0 Other non-current assets — 15.5 27.9 — 43.4 Total assets $ 1,165.9 $ 1,592.5 $ 1,478.5 $ (1,995.3 ) $ 2,241.6 Liabilities and Total Equity Current liabilities: Accounts payable $ — $ 112.4 $ 301.6 $ — $ 414.0 Accrued liabilities 93.4 105.0 221.2 — 419.6 Current portion of long-term debt — — 67.5 — 67.5 Total current liabilities 93.4 217.4 590.3 — 901.1 Long-term debt 772.3 75.9 22.9 — 871.1 Deferred income taxes 147.1 — 22.5 (42.9 ) 126.7 Intercompany accounts — 1,161.1 105.4 (1,266.5 ) — Other liabilities — 64.9 108.9 — 173.8 Total liabilities 1,012.8 1,519.3 850.0 (1,309.4 ) 2,072.7 Total Company shareholders’ equity 153.1 73.2 612.7 (685.9 ) 153.1 Noncontrolling interest — — 15.8 — 15.8 Total liabilities, redeemable noncontrolling interest and equity $ 1,165.9 $ 1,592.5 $ 1,478.5 $ (1,995.3 ) $ 2,241.6 Condensed Balance Sheet Information December 31, 2015 Parent Guarantor Subsidiaries Non- Guarantor Subsidiaries Eliminations Total Assets Current assets: Cash and cash equivalents $ — $ 0.8 $ 111.6 $ — $ 112.4 Receivables, net of allowances — 214.0 501.4 — 715.4 Inventories — 367.7 478.7 — 846.4 Prepaid expenses and other — 18.5 47.7 — 66.2 Total current assets — 601.0 1,139.4 — 1,740.4 Property, plant and equipment, net 0.4 192.6 370.2 — 563.2 Deferred income taxes — 56.2 30.9 (56.2 ) 30.9 Intercompany accounts 1,114.5 102.8 66.4 (1,283.7 ) — Investment in subsidiaries 72.4 672.8 — (745.2 ) — Goodwill — 13.8 8.4 — 22.2 Intangible assets, net — 9.5 27.1 — 36.6 Unconsolidated affiliated companies — 8.4 — — 8.4 Other non-current assets — 27.1 25.8 — 52.9 Total assets $ 1,187.3 $ 1,684.2 $ 1,668.2 $ (2,085.1 ) $ 2,454.6 Liabilities and Total Equity Current liabilities: Accounts payable $ — $ 103.5 $ 325.2 $ — $ 428.7 Accrued liabilities 11.2 124.0 217.3 — 352.5 Current portion of long-term debt — — 168.1 — 168.1 Total current liabilities 11.2 227.5 710.6 — 949.3 Long-term debt 768.6 127.5 15.5 — 911.6 Deferred income taxes 179.5 — 22.2 (56.2 ) 145.5 Intercompany accounts — 1,180.1 103.6 (1,283.7 ) — Other liabilities — 76.7 110.4 — 187.1 Total liabilities 959.3 1,611.8 962.3 (1,339.9 ) 2,193.5 Redeemable noncontrolling interest — — 18.2 — 18.2 Total Company shareholders’ equity 228.0 72.4 672.8 (745.2 ) 228.0 Noncontrolling interest — — 14.9 — 14.9 Total liabilities, redeemable noncontrolling interest and equity $ 1,187.3 $ 1,684.2 $ 1,668.2 $ (2,085.1 ) $ 2,454.6 Condensed Statement of Cash Flows Information Year Ended December 31, 2016 Parent Guarantor Subsidiaries Non- Guarantor Subsidiaries Eliminations Total Net cash flows of operating activities $ 6.3 $ 63.2 $ 85.1 $ — $ 154.6 Cash flows of investing activities: Capital expenditures — (48.0 ) (36.1 ) — (84.1 ) Proceeds from properties sold — 0.7 0.8 — 1.5 Disposal of subsidiaries, net of cash disposed of — 76.8 5.0 — 81.8 Other — (1.0 ) 1.2 — 0.2 Net cash flows of investing activities — 28.5 (29.1 ) — (0.6 ) Cash flows of financing activities: Dividends paid to shareholders (35.6 ) — — — (35.6 ) Intercompany accounts 28.1 (42.0 ) 13.9 — — Proceeds from debt — 1,114.0 402.2 — 1,516.2 Repayments of debt — (1,165.7 ) (469.5 ) — (1,635.2 ) Purchase of noncontrolling interest — — (18.0 ) — (18.0 ) Dividends paid to noncontrolling interest — — (0.1 ) — (0.1 ) Proceeds from exercise of stock options 1.2 — — — 1.2 Proceeds from sale leaseback transaction — — 6.2 — 6.2 Net cash flows of financing activities (6.3 ) (93.7 ) (65.3 ) — (165.3 ) Effect of exchange rate changes on cash and cash equivalents — 2.2 (2.2 ) — — Increase (decrease) in cash and cash equivalents — 0.2 (11.5 ) — (11.3 ) Cash and cash equivalents — beginning of period — 0.8 111.6 — 112.4 Cash and cash equivalents — end of period $ — $ 1.0 $ 100.1 $ — $ 101.1 Condensed Statement of Cash Flows Information Year Ended December 31, 2015 Parent Guarantor Subsidiaries Non- Guarantor Subsidiaries Eliminations Total Net cash flows of operating activities $ 1.8 $ 179.2 $ 29.6 $ (11.7 ) $ 198.9 Cash flows of investing activities: Capital expenditures — (18.6 ) (42.9 ) — (61.5 ) Proceeds from properties sold — 0.1 1.7 — 1.8 Reduction of cash due to Venezuela deconsolidation — — (8.2 ) — (8.2 ) Disposal of subsidiaries, net of cash disposed of — 88.4 (10.0 ) — 78.4 Other — (0.2 ) 0.2 — — Net cash flows of investing activities — 69.7 (59.2 ) — 10.5 Cash flows of financing activities: Dividends paid to shareholders (35.3 ) — — — (35.3 ) Intercompany accounts 158.3 (208.4 ) 38.4 11.7 — Proceeds from debt — 2,082.1 863.4 — 2,945.5 Repayments of debt (125.0 ) (2,091.3 ) (950.9 ) — (3,167.2 ) Dividends paid to noncontrolling interest — — (2.5 ) — (2.5 ) Proceeds from exercise of stock options 0.2 — — — 0.2 Net cash flows of financing activities (1.8 ) (217.6 ) (51.6 ) 11.7 (259.3 ) Effect of exchange rate changes on cash and cash equivalents — (31.7 ) (11.8 ) — (43.5 ) Increase (decrease) in cash and cash equivalents — (0.4 ) (93.0 ) — (93.4 ) Cash and cash equivalents — beginning of period — 1.2 204.6 — 205.8 Cash and cash equivalents — end of period $ — $ 0.8 $ 111.6 $ — $ 112.4 Condensed Statement of Cash Flows Information Year Ended December 31, 2014 Parent Guarantor Subsidiaries Non- Guarantor Subsidiaries Eliminations Total Net cash flows of operating activities $ 0.6 $ 116.9 $ 30.8 $ (15.1 ) $ 133.2 Cash flows of investing activities: Capital expenditures — (34.3 ) (55.3 ) — (89.6 ) Proceeds from properties sold — 16.6 4.8 — 21.4 Disposal of subsidiaries, net of cash disposed of — — 52.4 — 52.4 Intercompany accounts — (19.8 ) — 19.8 — Other — (1.6 ) 1.4 — (0.2 ) Net cash flows of investing activities — (39.1 ) 3.3 19.8 (16.0 ) Cash flows of financing activities: Dividends paid to shareholders (35.4 ) — — — (35.4 ) Intercompany accounts 65.0 49.3 (109.6 ) (4.7 ) — Proceeds from debt — 1,406.6 1,283.3 — 2,689.9 Repayments of debt — (1,494.9 ) (1,245.4 ) — (2,740.3 ) Purchase of noncontrolling interest — (1.5 ) 0.8 — (0.7 ) Dividends paid to noncontrolling interest — — (6.2 ) — (6.2 ) Repurchase of common shares (30.7 ) — — — (30.7 ) Proceeds from exercise of stock options 0.3 — — — 0.3 Net cash flows of financing activities (0.8 ) (40.5 ) (77.1 ) (4.7 ) (123.1 ) Effect of exchange rate changes on cash and cash equivalents — (38.3 ) (167.5 ) — (205.8 ) Cash held for sale — — (1.3 ) — (1.3 ) Increase (decrease) in cash and cash equivalents (0.2 ) (1.0 ) (211.8 ) — (213.0 ) Cash and cash equivalents — beginning of period 0.2 2.2 416.4 — 418.8 Cash and cash equivalents — end of period $ — $ 1.2 $ 204.6 $ — $ 205.8 Intercompany Activity The Parent Company and its Guarantor Subsidiaries participate in a cash pooling program. As part of this program, cash balances are generally swept on a daily basis between the Guarantor Subsidiaries’ bank accounts and those of the Parent Company. There are a significant number of the Company’s subsidiaries that participate in this cash pooling arrangement and there are thousands of transactions per week that occur between the Parent Company and Guarantor Subsidiaries, all of which are accounted for through the intercompany accounts. Parent Company transactions include interest, dividends, tax payments and intercompany sales transactions related to administrative costs incurred by the Parent Company, which are billed to Guarantor Subsidiaries on a cost-plus basis. These costs are reported in the Parent’s “Selling, general and administrative expenses” on the Consolidated Statement of Operations and Comprehensive Income (Loss) Information for the respective period(s). All intercompany transactions are presumed to be settled in cash when they occur and are included in operating activities on the Consolidated Statements of Cash Flows. Non-operating cash flow changes have been classified as financing activities beginning in 2009. A summary of cash and non-cash transactions of the Parent Company’s intercompany account is provided below: Year ended (in millions) Dec 31, 2016 Dec 31, 2015 Dec 31, 2014 Beginning Balance $ 1,114.5 $ 1,280.8 $ 1,305.5 Non-cash transactions Deferred tax (27.6 ) (19.9 ) 21.4 Equity based awards 5.2 11.7 13.8 Foreign currency and other 28.4 0.2 5.1 Cash transactions (28.1 ) (158.3 ) (65.0 ) Ending Balance $ 1,092.4 $ 1,114.5 $ 1,280.8 Dividends There were no dividend payments to the Parent Company from the Guarantor Subsidiaries in the twelve months ended December 31, 2016 , 2015 , and 2014 . Parent Company Long-Term Debt At December 31, 2016 and 2015 , the Parent Company was party to various long-term financing arrangements, as summarized below (in millions): (in millions) Dec 31, 2016 Dec 31, 2015 5.75% Senior Notes due 2022 $ 600.0 $ 600.0 Subordinated Convertible Notes due 2029 429.5 429.5 Debt discount (255.6 ) (257.8 ) Debt issuance costs (10.6 ) (12.1 ) Other 9.0 9.0 Total Parent Company debt 772.3 768.6 Less current maturities — — Parent Company Long-term debt $ 772.3 $ 768.6 (in millions) 2017 2018 2019 2020 2021 Debt maturities $ — $ — $ — $ — $ — Long-term debt related to the Parent Company is discussed in Note 10 - Long-Term Debt. Commitments and Contingencies For contingencies and guarantees related to the Parent Company, refer to Note 10 - Long-Term Debt and Note 19 - Commitments and Contingencies.</t>
  </si>
  <si>
    <t>Schedule II - Valuation and Qualifying Accounts</t>
  </si>
  <si>
    <t>Valuation and Qualifying Accounts [Abstract]</t>
  </si>
  <si>
    <t>Valuation and Qualifying Accounts (in millions) For the Year Ended Dec 31, 2016 Dec 31, 2015 Dec 31, 2014 Accounts Receivable Allowances: Beginning balance $ 23.0 $ 32.0 $ 39.2 Impact of foreign currency exchange rate changes (0.1 ) (4.2 ) (4.2 ) Provision 5.1 8.1 11.4 Write-offs (4.4 ) (3.1 ) (12.9 ) Other (3.4 ) (9.8 ) (1.5 ) Ending balance $ 20.2 $ 23.0 $ 32.0 Deferred Tax Valuation Allowance: Beginning balance $ 172.1 $ 145.4 $ 93.8 Additions charged to tax expense 27.9 45.8 111.0 Changes attributable to acquisitions and dispositions (20.5 ) 6.3 (1.2 ) Changes impacting equity and other movements 0.9 (18.6 ) (45.4 ) Reductions from utilization and reassessments (3.3 ) (6.8 ) (12.8 ) Ending balance $ 177.1 $ 172.1 $ 145.4</t>
  </si>
  <si>
    <t>Summary of Significant Accounting Policies (Policies)</t>
  </si>
  <si>
    <t>Principles of Consolidation</t>
  </si>
  <si>
    <t>The Company’s consolidated financial statements include the accounts of wholly-owned subsidiaries and majority-owned controlled subsidiaries. The Company records its investment in each unconsolidated affiliated Company (generally 20 - 50 percent ownership in which it has the ability to exercise significant influence) at its respective equity in net assets. Other investments (generally less than 20 percent ownership) are recorded at cost. All intercompany transactions and balances among the consolidated companies have been eliminated. The results of Asia Pacific are presented in continuing operations for all periods disclosed in this report. Previously, the results of these businesses were presented as discontinued operations; however, in the third quarter of 2016 management determined that the held for sale criteria was no longer met for the remaining Asia Pacific operations, primarily driven by management’s belief that the probability of a sale within one year is uncertain. The Company’s Asia Pacific businesses that have been sold to date, in the aggregate, are not considered a strategic shift; therefore, the Company no longer presents the Asia Pacific operations as discontinued operations in its consolidated financial statements for all periods presented. See Note 3 - Divestitures for additional details. Prior to October 2, 2015 , the Company included the results of the Venezuelan operations in the consolidated financial statements using the consolidation method of accounting. The Company’s Venezuelan earnings and cash flows were reflected in the historical consolidated financial statements using a combination of official exchange rates, including the SICAD 1, SICAD 2 and SIMADI rates. Evolving conditions in Venezuela, prior to the Company's sale of the business, including currency exchange regulations which reduced access to dollars through currency exchange markets and local market dynamics, resulted in an other-than-temporary lack of exchangeability between the Venezuelan bolivar and U.S. dollar, and restricted the Company's Venezuelan operations’ ability to pay dividends and satisfy certain other obligations denominated in U.S. dollars. Additionally, the existence of governmental limitations restricted the Company's ability to control its Venezuelan operations. For accounting purposes, this lack of exchangeability and governmental restrictions on operations resulted in a lack of control. Therefore, in accordance with ASC 810, the Company deconsolidated its Venezuelan subsidiary as of October 2, 2015 and began accounting for the investment in the Venezuelan subsidiary using the cost method of accounting. Since October 2, 2015 , and through the date of the sale, the Company's financial results did not include the operating results of its Venezuelan subsidiary and the carrying value of the cost method investment was zero . On July 6, 2016 , the Company completed the sale of its Venezuelan subsidiary. See Note 3 - Divestitures for additional details.</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historical experience and information that is available to management about current events and actions the Company may take in the future. Significant items subject to estimates and assumptions include valuation allowances for accounts receivable and deferred income taxes; legal, compliance, environmental and asbestos liabilities; uncertain tax positions; inventory costing and valuation, assets and obligations related to pension and other postretirement benefits; business combination accounting and related purchase accounting valuations; long-lived assets, goodwill and intangible valuations; financial instruments; self-insured workers’ compensation and health insurance reserves; and revenue recognized under the percentage-of-completion method. There can be no assurance that actual results will not differ from these estimates. Historically, the Company has not experienced material changes in estimates as it relates to the revenue recognized under the percentage of completion method. However, in 2014 , the Company completed a number of critical project milestones related to one certain submarine turnkey project at the Company's German submarine power cable manufacturing facility and resolved certain claims with the customer. As a result, the Company determined to no longer use the zero-profit method of accounting for this project, which had been used due to certain project failures. Based on this change in estimate and the resolution of certain claims, the Company's gross profit increased $18.3 million in the year ended December 31, 2014 . There was no material impact to gross profit as a result of changes in estimates related to revenue recognition under the percentage of completion method in 2015 or 2016 .</t>
  </si>
  <si>
    <t>Revenue Recognition</t>
  </si>
  <si>
    <t>The majority of the Company’s revenue is recognized when goods are shipped to the customer, title and risk of loss are transferred, pricing is fixed and determinable and collectability is reasonably assured. Most revenue transactions represent sales of inventory. A provision for payment discounts, product returns, warranty and customer rebates is estimated based upon historical experience and other relevant factors and is recorded within the same period that the revenue is recognized. A portion of the Company's revenue consists of long-term contracts for specialized products that can include installation and/or other services and is recognized based on the percentage of completion method generally based on the cost-to-cost method if there are reasonably reliable estimates of total revenue, total cost, and the extent of progress toward completion; and there is an enforceable agreement between parties who can fulfill their contractual obligations. The Company reviews contract price and cost estimates periodically as the work progresses and reflects adjustments proportionate to the percentage-of-completion to income in the period when those estimates are revised. For these contracts, if a current estimate of total contract cost indicates a loss on a contract, the projected loss is recognized in full in the period when determined.</t>
  </si>
  <si>
    <t>Stock-Based Compensation</t>
  </si>
  <si>
    <t>The Company has various plans which provide for granting options and common stock to certain employees and independent directors of the Company and its subsidiaries. All share-based payments to employees, including grants of employee stock options, are recognized in the financial statements based on their fair values. The fair values of certain awards are estimated on the grant date using the Black-Scholes option pricing formula, which incorporates certain assumptions regarding the expected term of an award and expected stock price volatility. Key assumptions are described in further detail in Note 15 - Share-Based Compensation.</t>
  </si>
  <si>
    <t>Earnings Per Share</t>
  </si>
  <si>
    <t>Earnings or loss per common share-basic is determined by dividing net income applicable to common shareholders by the weighted average number of common shares-basic outstanding. Earnings per common share-assuming dilution is computed based on the weighted average number of common shares-assuming dilution outstanding which gives effect (when dilutive) to stock options, other stock-based awards, the assumed conversion of the Subordinated Convertible Notes, if applicable, and other potentially dilutive securities. Refer to discussion in Note 17 - Earnings Per Common Share.</t>
  </si>
  <si>
    <t>Foreign Currency</t>
  </si>
  <si>
    <t>For operations outside the United States that prepare financial statements in currencies other than the U.S. dollar, results of operations and cash flows are translated at average exchange rates during the period, and assets and liabilities are translated at spot exchange rates at the end of the period. Foreign currency translation adjustments are included as a separate component of accumulated other comprehensive income (loss) in total equity. Upon sale or upon complete or substantially complete liquidation of an investment in a foreign entity, the foreign currency translation adjustment attributable to that entity is removed from accumulated other comprehensive income (loss) and reported as part of the gain or loss on sale or liquidation of the investment for the period during which the sale or liquidation occurs. The effects of changes in exchange rates between the designated functional currency and the currency in which a transaction is denominated are recorded as foreign currency transaction gains (losses) within other income (expense) in the Consolidated Statements of Operations and Comprehensive Income (Loss).</t>
  </si>
  <si>
    <t>Cash Equivalents</t>
  </si>
  <si>
    <t xml:space="preserve">The Company considers all highly liquid investments with an original maturity of three months or less from the date of purchase to be cash equivalents. Cash equivalents are carried at cost, which approximates fair value. </t>
  </si>
  <si>
    <t>Accounts Receivable</t>
  </si>
  <si>
    <t>The accounts receivable balance is recorded at the stated amount, less allowances for doubtful accounts, price discounts, and returns. At the time of the sale and at each quarter, the Company evaluates the accounts receivable balance to determine a best estimate for doubtful accounts, price discounts, and returns. The Company reviews general historical trends in the account, customer overdue balances, high risk accounts that have been specifically identified based on historical and current customer patterns, contractual obligations, and current economic conditions to determine an estimate for these allowances.</t>
  </si>
  <si>
    <t xml:space="preserve">Approximately 85% of the Company's inventories are valued using the average cost method and all remaining inventories are valued using the first-in, first-out (FIFO) method. During 2014 , the Venezuelan entity recorded $9.5 million of lower of cost or market charges. All inventories are stated at the lower of cost or market value. The Company has consignment inventory at certain of its customer locations for purchase and use by the customer or other parties. General Cable retains title to the inventory and records no sale until it is ultimately sold either to the customer storing the inventory or to another party. </t>
  </si>
  <si>
    <t>Property, Plant and Equipment</t>
  </si>
  <si>
    <t>Property, plant and equipment are stated at cost, less accumulated depreciation. Costs assigned to property, plant and equipment relating to acquisitions are based on estimated fair values at the acquired date. Depreciation is provided using the straight-line method over the estimated useful lives of the assets: buildings, from 15 to 50 years; and machinery, equipment and office furnishings, from 2 to 20 years. Leasehold improvements are depreciated over the life of the lease or over the useful life if shorter. The Company’s manufacturing facilities perform major maintenance activities during planned shutdown periods which traditionally occur in July and December, and costs related to major maintenance activities are expensed as incurred. The testing of these long-lived assets for impairment also requires a significant amount of judgment and assumptions, particularly as it relates to identification of asset groups and the determination of fair market value. The Company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Company evaluates events or changes in circumstances based mostly on actual historical operating results, but business plans, forecasts, general and industry trends and anticipated cash flows are also considered. Impairment is assessed when the undiscounted expected future cash flows derived from an asset are less than its carrying amount. Impairment losses are measured as the amount by which the carrying value of an asset exceeds its fair value and are recognized in earnings. The Company also continually evaluates the estimated useful lives of all long-lived assets and, when warranted, revises such estimates based on current events. See Note 4 - Restructuring and Note 7 - Property, Plant and Equipment. The Company evaluates long-lived assets to be sold or abandoned to determine if the long-lived assets shall be classified as held for sale. The Company reviewed each remaining disposal group in the Company's Africa/Asia Pacific reportable segment to determine if the assets should be considered held for sale. As of December 31, 2016 , the Company determined that the remaining Africa businesses and the remaining Asia Pacific Operations did not meet the held for sale criteria set forth in ASC 360, primarily driven by management’s belief that the probability of a sale within one year is uncertain. Additionally, the Company's businesses that have been sold to date, in the aggregate, are not considered a strategic shift. See Note 3 - Divestitures for additional details.</t>
  </si>
  <si>
    <t>Goodwill and Intangible Assets</t>
  </si>
  <si>
    <t>Goodwill and intangible assets with indefinite useful lives are not amortized, but are reviewed at least annually for impairment. Goodwill is allocated to various reporting units, which are generally an operating segment or one level below the operating segment. The Company compares the fair value of each reporting unit to its carrying amount to determine if there is potential goodwill impairment. If the fair value of a reporting unit is less than its carrying value, an impairment loss is recorded to the extent that the fair value of the goodwill within the reporting unit is less than the carrying value of the goodwill. The impairment test for the Company’s indefinite-lived intangible assets involves comparing the fair value of the intangibles to their carrying values. If the carrying amount of an intangible asset with an indefinite life exceeds its fair value, an impairment loss would be recognized in the amount equal to the excess. With the exception of the impairment charges noted at Note 8 - Goodwill and Other Intangible Assets, net, the annual impairment test for both remaining goodwill and indefinite lived intangible assets indicated there was no impairment. However, future changes in judgments, assumptions and estimates that are used in the annual impairment testing, including discount and tax rates, future cash flow projections, or the long term growth rate could result in significantly different estimates of fair value. Intangible assets that are not deemed to have an indefinite life, principally customer relationships and tradenames, are amortized over their useful lives based on the expected economic benefit consistent with the historical customer attrition rates.</t>
  </si>
  <si>
    <t>Severance Expenses</t>
  </si>
  <si>
    <t xml:space="preserve">In 2015 and 2014 , the Company announced restructuring plans. As a result, the Company has incurred restructuring costs which include employee separation costs. The charges relate to involuntary separations and the amounts are based on current salary levels and past service periods and are either considered one-time employee termination benefits in accordance with ASC 420 - Exit or Disposal Cost Obligations ("ASC 420") or as charges for contractual termination benefits under ASC 712 - Compensation - Nonretirement Postemployment Benefits ("ASC 712"). The charges are recognized when it is probable that a liability has been incurred and the amount of such liability is reasonably estimable. Management estimates must be applied to determine when it is appropriate to record restructuring accruals as well as assumptions in calculating the restructuring accruals, as employees could choose to voluntarily leave the Company, forfeiting termination benefits. To the extent these assumptions and estimates change, there could be future subsequent adjustments to the accrual balance. </t>
  </si>
  <si>
    <t>In accordance with ASC 470, convertible debt instruments that may be settled in cash or other assets, or partially in cash, upon conversion, are separately accounted for as long-term debt and equity components (or conversion feature). The accounting applies to the Subordinated Convertible Notes. The debt component represents the Company’s contractual obligation to pay principal and interest and the equity component represents the Company’s option to convert the debt security into equity of the Company or the equivalent amount of cash. Upon issuance, the Company allocated the debt component on the basis of the estimated fair value of an identical debt instrument that it would issue excluding the convertible option and the remaining proceeds are allocated to the equity component. The bifurcation of the debt and equity components resulted in a debt discount for the aforementioned notes. In accordance with ASC 470, the Company uses the interest method to amortize the debt discount to interest expense over the amortization period which is the expected life of the debt.</t>
  </si>
  <si>
    <t>Derivative Financial Instruments</t>
  </si>
  <si>
    <t xml:space="preserve">It is the Company’s policy that derivative transactions are executed only to manage exposures arising in the normal course of business and not for the purpose of creating speculative positions or trading. Derivative financial instruments are utilized to manage commodity and foreign currency risk. In the normal course of business, the Company occasionally enters into forward pricing agreements for the purchase of copper and aluminum for delivery in a future month to match certain sales transactions. ASC 815 - Derivatives and Hedging, as amended, requires that all derivatives be recorded on the balance sheet at fair value. At December 31, 2016 , there were no derivatives that were designated as cash flow hedges. </t>
  </si>
  <si>
    <t>Fair Value of Financial Instruments</t>
  </si>
  <si>
    <t xml:space="preserve">The Company carries derivative assets, derivative liabilities and marketable equity securities held in a rabbi trust as part of the Company’s deferred compensation plan at fair value. The Company determines the fair market value of its financial instruments based on the fair value hierarchy established in ASC 820 - Fair Value Measurement ("ASC 820"). </t>
  </si>
  <si>
    <t>Pension Plans</t>
  </si>
  <si>
    <t>The Company provides retirement benefits through contributory and non-contributory qualified and non-qualified defined benefit pension plans covering eligible domestic and international employees as well as through defined contribution plans and other postretirement benefits. Benefits under General Cable’s qualified U.S. defined benefit pension plan generally are based on years of service multiplied by a specific fixed dollar amount, and benefits under the Company’s qualified non-U.S. defined benefit pension plans generally are based on years of service and a variety of other factors that can include a specific fixed dollar amount or a percentage of either current salary or average salary over a specific period of time. The amounts funded for any plan year for the qualified U.S. defined benefit pension plan are neither less than the minimum required under federal law nor more than the maximum amount deductible for federal income tax purposes. General Cable’s non-qualified unfunded U.S. defined benefit pension plans include a plan that provides defined benefits to select senior management employees beyond those benefits provided by other programs. The Company’s non-qualified unfunded non-U.S. defined benefit pension plans include plans that provide retirement indemnities to employees. Pension obligations for the non-qualified unfunded defined benefit pension plans are recognized in the Consolidated Balance Sheet and are based on local practices and regulations of the respective countries. General Cable makes cash contributions for the costs of the non-qualified unfunded defined benefit pension plans as the benefits are paid.</t>
  </si>
  <si>
    <t>Loss Contingencies</t>
  </si>
  <si>
    <t>The Company determines whether to accrue and/or disclose for loss contingencies based on an assessment of whether the risk of loss is remote, reasonably possible or probable. The Company's assessment is developed in consultation with its outside counsel and other advisers and is based on an analysis of possible outcomes. Loss contingency assumptions involve judgments that are inherently subjective and can involve matters that are in litigation, which, by its nature is unpredictable. The Company believes that its assessment of the probability of loss contingencies is reasonable, but because of the subjectivity involved and the unpredictable nature of the subject matter at issue, the Company's assessment may prove ultimately to be incorrect, which could materially impact the consolidated financial statements.</t>
  </si>
  <si>
    <t>Self-insurance</t>
  </si>
  <si>
    <t>The Company is self-insured for certain employee medical benefits, workers’ compensation benefits, environmental and asbestos-related issues. The Company has purchased stop-loss coverage in order to limit its exposure to any significant level of workers’ compensation claims. Certain insurers are also partly responsible for coverage on many of the asbestos-related issues (refer to Note 19 - Commitments and Contingencies). Self-insured losses are accrued based upon estimates of the aggregate liability for uninsured claims incurred using the Company’s historical claims experience.</t>
  </si>
  <si>
    <t>Concentration of Risk</t>
  </si>
  <si>
    <t>General Cable sells a broad range of products globally. Concentrations of credit risk with respect to trade receivables are limited due to the large number of customers, including members of buying groups, composing General Cable’s customer base. General Cable customers generally receive a 30 to 60 day payment period on purchases from the Company, with exceptions in certain end markets. Certain automotive customers of the Company receive payment terms ranging from 45 days to 360 days, which is common in this particular market. Ongoing credit evaluations of customers’ financial condition are performed, and generally, no collateral is required. General Cable maintains reserves for potential credit losses and such losses, in the aggregate, have not exceeded management’s estimates. Certain subsidiaries also maintain credit insurance for certain customer balances. Bad debt expense associated with uncollectible accounts for the years ended December 31, 2016 , 2015 and 2014 was $5.1 million , $8.1 million and $11.4 million , respectively. The Company has centralized purchasing of copper, aluminum and other significant raw materials. In 2016 , the Company's largest North American supplier of copper accounted for approximately 70% of its total copper purchases while the largest supplier of aluminum accounted for approximately 50% of its total aluminum purchases. In Latin America, the Company’s largest supplier of copper accounted for approximately 75% of its total copper purchases while the largest supplier of aluminum accounted for approximately 50% of its total aluminum purchases. In Europe, the Company's largest supplier of copper accounted for approximately 50% of its total copper purchases while the largest supplier of aluminum accounted for approximately 40% of its total aluminum purchases.</t>
  </si>
  <si>
    <t>The Company is subject to income tax in numerous United States federal, state, and foreign jurisdictions. Significant judgments and estimates are inherent in determining the Company's consolidated income tax expense, current tax payable, deferred tax assets and liabilities, and liabilities for uncertain tax positions. Future events such as changes in business conditions, tax legislation, tax audit resolutions, or foreign earnings repatriation plans could materially impact these estimates and the Company's tax position. Deferred tax assets and liabilities are determined based on the differences between the financial statement basi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t December 31, 2016 , the Company had recorded a net deferred tax liability of $106.3 million ( $199.3 million deferred tax asset less $305.6 million deferred tax liability). The valuation of deferred tax assets is dependent on, among other things, the ability of the Company to generate a sufficient level of future taxable income. In estimating future taxable income, the Company has considered both positive and negative evidence, such as historical and forecasted results of operations, including prior losses, and has considered the implementation of prudent and feasible tax planning strategies. As of December 31, 2016 , the Company recorded a valuation allowance of $177.1 million to reduce deferred tax assets to the amount judged more likely than not to be realized. The Company has and will continue to review on a quarterly basis its assumptions and tax planning strategies, and, if the amount of the estimated realizable deferred tax assets is less than the amount currently on the balance sheet, the Company would reduce its deferred tax asset, recognizing a non-cash charge against reported earnings. Likewise, if the Company determines that a valuation allowance against a deferred tax asset is no longer appropriate, the adjustment to the valuation allowance would reduce income tax expense. The Company operates in multiple jurisdictions with complex tax policies and regulations. In certain jurisdictions, the Company has taken tax positions that it believes are supportable, but which could be subject to challenge by the tax authorities. These tax positions are evaluated and liabilities for uncertain tax positions are established in accordance with the ASC 740 accounting guidance. The status of uncertain tax positions is reviewed in light of changing facts and circumstances, such as tax audits, rulings, and case law, and the related liabilities are adjusted accordingly. The Company recognizes interest and penalties related to unrecognized tax benefits within the income tax expense line in the accompanying Consolidated Statements of Operations and Comprehensive Income (Loss). Accrued interest and penalties are included within the related tax liability line item in the Consolidated Balance Sheets.</t>
  </si>
  <si>
    <t>Shipping and Handling Costs</t>
  </si>
  <si>
    <t>All shipping and handling amounts billed to a customer in a sales transaction are classified as revenue. Shipping and handling costs associated with storage and handling of finished goods and storage and handling of shipments to customers are included in cost of sales and totaled $114.2 million , $118.0 million and $157.2 million for the years ended December 31, 2016 , 2015 and 2014 , respectively.</t>
  </si>
  <si>
    <t>Advertising Expense</t>
  </si>
  <si>
    <t>Advertising expense consists of expenses relating to promoting the Company’s products, including trade shows, catalogs, and e-commerce promotions, and is charged to expense when incurred. Advertising expense was $7.9 million , $10.4 million and $14.2 million in 2016 , 2015 and 2014 , respectively.</t>
  </si>
  <si>
    <t>New Accounting Pronouncements</t>
  </si>
  <si>
    <t>During the year ended December 31, 2016 , the Company did not change any of its existing accounting policies that are expected to have a material effect on the consolidated financial statements. The following accounting pronouncements were adopted and became effective with respect to the Company in 2016 and 2015 : In November 2015, the FASB issued ASU 2015-17, "Income Taxes (Topic 740): Balance Sheet Classification of Deferred Taxes." This update provides guidance on simplifying the presentation of deferred income taxes. Prior to the adoption of ASU 2015-17, deferred income tax liabilities and assets were separated into current and non-current amounts while ASU 2015-17 amends the standard to require that deferred tax liabilities and assets be classified as non-current. The amendments may be applied either prospectively to all deferred tax liabilities and assets or retrospectively to all periods presented with earlier application permitted as of the beginning of an interim or annual reporting period. The Company elected early adoption of the standard on a prospective basis and implemented ASU 2015-17 for the year ended December 31, 2015 . Adoption of this ASU resulted in reclassifications of current deferred tax assets and current deferred tax liabilities to non-current in the Company's Consolidated Balance Sheet as of December 31, 2015 . No prior periods were retrospectively adjusted. The adoption of this ASU did not have a material effect on the Company’s consolidated financial statements. In May 2015, the FASB issued ASU 2015-07, "Disclosures for Investments in Certain Entities That Calculate Net Asset Value per Share (or Its Equivalent)." The amendments in this update remove the requirement to categorize within the fair value hierarchy all investments for which fair value is measured using the net asset value (“NAV”) per share practical expedient in accordance with the standard for fair value measurement. The update was effective for the Company beginning January 1, 2016 and requires retrospective application. The fair value disclosure for the Company’s defined benefit pension plan investments as of December 31, 2016 and 2015 have been updated to reflect the adoption of this standard (refer to Note 13 - Employee Benefit Plans). The adoption of this ASU did not have a material effect on the Company’s consolidated financial statements.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In August 2015, the FASB issued ASU 2015-15, "Presentation and Subsequent Measurement of Debt Issuance Costs Associated with Line-of-Credit Arrangements", which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update requires retrospective application and represents a change in accounting principle. Debt issuance costs of $1.5 million , previously recorded to Prepaid expenses and other, and $10.6 million , previously recorded to Other non-current assets, are now presented as a direct deduction from the carrying amount of Long-term debt on the Company's Consolidated Balance Sheet as of December 31, 2015 . In June 2014, the FASB issued ASU 2014-12, "Compensation - Stock Compensation (Topic 718): Accounting for Share-Based Payments When the Terms of an Award Provide That a Performance Target Could be Achieved after the Requisite Service Period." This standard provides more explicit guidance for treating share-based payment awards that require a specific performance target that affects vesting and that could be achieved after the requisite service period as a performance condition. The adoption of this standard did not have a material effect on the Company's consolidated financial statements. The following recently issued accounting pronouncements will become effective in future periods with respect to the Company: In October 2016, the FASB issued ASU 2016-16, "Income Taxes (Topic 740): Intra-Entity Transfers of Assets Other Than Inventory." This update eliminates the prohibition in ASC 740 against the immediate recognition of the current and deferred income tax effects of intra-entity transfers of assets other than inventory. Under this update, the selling (transferring) entity is required to recognize a current tax expense or benefit upon transfer of the asset, and the purchasing (receiving) entity is required to recognize a deferred tax asset or deferred tax liability, as well as the related deferred tax benefit or expense, upon receipt of the asset. This update is effective for annual reporting periods beginning after December 15, 2017. Early adoption is permitted for all entities as of the beginning of a fiscal year for which neither the annual or interim financial statements have been issued. If an entity chooses to early adopt the amendments in this update, it must do so in the first interim period of its annual financial statements. The amendments in this update should be applied on a modified retrospective basis, recognizing the effects in retained earnings as of the beginning of the year of adoption. ASU 2016-16 is not expected to have a material impact on the Company’s consolidated financial statements. In August 2016, the FASB issued ASU 2016-15, "Statement of Cash Flows (Topic 230): Classification of Certain Cash Receipts and Cash Payments." The update eliminates the current diversity in practice in how certain cash receipts and cash payments are presented and classified in the statement of cash flows by providing guidance on eight specific cash flow classification issues. This update is effective for annual and interim reporting periods beginning after December 15, 2017 and should be applied using a retrospective transition method to each period presented. Early adoption is permitted in any interim or annual period for financial statements that have not been previously issued. ASU 2016-15 is not expected to have a material impact on the Company’s consolidated financial statements.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standard will impact the Company's Consolidated Balance Sheets. The Company has not determined the quantitative impact of adoption (refer to Note 19 - Commitments and Contingencies for the Company's future minimum rental payments). The standard is not expected to have a material impact on the Company's Consolidated Statements of Operations and Comprehensive Income (Loss). In July 2015, the FASB issued ASU 2015-11, “Inventory (Topic 330): Simplifying the Measurement of Inventory.” This update provides guidance on simplifying the measurement of inventory. The current standard is to measure inventory at lower of cost or market; where market could be replacement cost, net realizable value, or net realizable value less an approximately normal profit margin. ASU 2015-11 updates this guidance to measure inventory at the lower of cost and net realizable value; where net realizable value is the estimated selling prices in the ordinary course of business, less reasonably predictable costs of completion, disposal, and transportation. This update is effective for annual reporting periods beginning after December 15, 2016. The amendments should be applied prospectively with earlier application permitted as of the beginning of an interim or annual reporting period. ASU 2015-11 is not expected to have a material impact on the Company’s consolidated financial statements. In May 2014, the FASB issued ASU 2014-09, “Revenue from Contracts with Customers (Topic 606).” This ASU outlines a single, comprehensive model for accounting for revenue from contracts with customers which requires an entity to recognize the amount of revenue to which it expects to be entitled for the transfer of promised goods or services to customers. In August 2015, the FASB issued ASU 2015-14, “Revenue from Contracts with Customers (Topic 606)", which defers the effective date of ASU 2014-09 to annual and interim reporting periods beginning after December 15, 2017 with early application permitted for annual and interim reporting periods beginning after December 15, 2016. The standard permits the use of either the retrospective or modified retrospective (cumulative effect) transition method. The standard will accelerate the timing of when revenue is recognized for arrangements involving consignment inventory and arrangements when the Company's performance does not create an asset with an alternative use to the Company and the Company has an enforceable right to payment for performance completed to date. The Company will adopt this standard on January 1, 2018 using the modified retrospective (cumulative effect) transition method and is currently evaluating the impact of this standard on the Company's Consolidated Financial Statements.</t>
  </si>
  <si>
    <t>Divestitures (Tables)</t>
  </si>
  <si>
    <t>Schedule of Disposal Groups, Including Discontinued Operations</t>
  </si>
  <si>
    <t xml:space="preserve">The Company has completed the following as of December 31, 2016 (in millions): Entity Sale / Closure Sale / Closure Date Gross Proceeds Pre-tax Gain (Loss) (1) South Africa - Durban (2) Closure Fourth Quarter 2016 $ — $ 1.6 South Africa - National Cables (2) Closure Fourth Quarter 2016 — (29.4 ) Zambia Sale Third Quarter 2016 9.8 (14.4 ) Egypt (3) Sale Second Quarter 2016 5.8 (8.4 ) (1) The pre-tax gain / (loss) for each sale was recorded in the SG&amp;A expenses caption of the Consolidated Statements of Operations and Comprehensive Income (Loss); the pre-tax gain / (loss) included the reclassification of foreign currency translation adjustments upon sale of the entity. (2) The gain (loss) represents foreign currency translation adjustments reclassified from accumulated other comprehensive income upon liquidation. (3) Prior to the sale, the Company recorded a long-lived asset impairment loss in cost of sales of $6.0 million in the first quarter of 2016 . As part of the October 2014 announcement, the Company completed the following as of December 31, 2016 (in millions): Entity Sale / Closure Sale / Closure Date Gross Proceeds Pre-tax Gain / (Loss) (1) India (2) Sale First Quarter 2016 $ 10.8 $ 1.6 Thailand Sale Third Quarter 2015 88.0 16.1 Fiji Sale First Quarter 2015 9.3 (2.6 ) Keystone Sale First Quarter 2015 11.0 3.6 PDP and PDEP Sale Fourth Quarter 2014 67.1 17.6 (1) The pre-tax gain / (loss) for each sale was recorded in the SG&amp;A expenses caption of the Consolidated Statements of Operations and Comprehensive Income (Loss); the pre-tax gain / (loss) included the reclassification of foreign currency translation adjustments upon sale of the entity. (2) Prior to the sale, the Company recorded a long-lived asset impairment loss in cost of sales of $13.6 million in the year ended December 31, 2015 . </t>
  </si>
  <si>
    <t>Restructuring (Tables)</t>
  </si>
  <si>
    <t>Schedule of Restructuring and Related Costs</t>
  </si>
  <si>
    <t>Total costs incurred to date by reportable segment are below (in millions): North America Europe Latin America Africa/Asia Pacific Total Costs incurred 2014 - Cost of sales $ 6.3 $ 105.2 $ 25.3 $ 14.9 $ 151.7 Costs incurred 2014 - SG&amp;A 0.5 10.4 3.4 0.3 14.6 Total costs incurred, December 31, 2014 $ 6.8 $ 115.6 $ 28.7 $ 15.2 $ 166.3 Costs incurred 2015 - Cost of sales $ 6.4 $ 7.4 $ 3.4 $ (0.1 ) $ 17.1 Costs incurred 2015 - SG&amp;A 5.5 14.7 4.5 0.2 24.9 Total costs incurred, December 31, 2015 $ 11.9 $ 22.1 $ 7.9 $ 0.1 $ 42.0 Costs incurred 2016 - Cost of sales $ 5.7 $ 0.7 $ 1.7 $ — $ 8.1 Costs incurred 2016 - SG&amp;A 0.3 2.0 1.2 — 3.5 Total costs incurred, December 31, 2016 $ 6.0 $ 2.7 $ 2.9 $ — $ 11.6 Total aggregate costs to date $ 24.7 $ 140.4 $ 39.5 $ 15.3 $ 219.9 Changes in the restructuring reserve and activity for the years ended December 31, 2016 and 2015 are below (in millions): Employee Separation Costs Asset-Related Costs Other Costs Total Balance, December 31, 2014 $ 32.4 $ — $ 1.0 $ 33.4 Net provisions $ 12.4 $ 15.8 $ 13.8 $ 42.0 Net benefits charged against the assets and other (2.8 ) (15.8 ) (4.4 ) (23.0 ) Payments (31.2 ) — (7.2 ) (38.4 ) Foreign currency translation (3.1 ) — (0.2 ) (3.3 ) Balance, December 31, 2015 $ 7.7 $ — $ 3.0 $ 10.7 Net provisions $ 1.3 $ 2.0 $ 8.3 $ 11.6 Net benefits charged against the assets and other — (2.0 ) 0.6 (1.4 ) Payments (8.8 ) — (7.4 ) (16.2 ) Foreign currency translation (0.2 ) — — (0.2 ) Balance, December 31, 2016 $ — $ — $ 4.5 $ 4.5 Total aggregate costs to date $ 52.4 $ 135.3 $ 32.2 $ 219.9 Total expected costs and costs incurred to date by reportable segment are below (in millions): North America Europe Latin America Total Total expected restructuring costs $ 65.0 $ 22.0 $ 8.0 $ 95.0 Costs incurred 2015 - Cost of sales $ 0.1 $ 5.0 $ 1.7 $ 6.8 Costs incurred 2015 - SG&amp;A — 1.7 0.1 1.8 Total costs incurred, December 31, 2015 $ 0.1 $ 6.7 $ 1.8 $ 8.6 Costs incurred 2016 - Cost of sales $ 7.4 $ 10.5 $ 2.6 $ 20.5 Costs incurred 2016 - SG&amp;A 41.3 3.2 0.8 45.3 Total costs incurred, December 31, 2016 $ 48.7 $ 13.7 $ 3.4 $ 65.8 Total aggregate costs to date $ 48.8 $ 20.4 $ 5.2 $ 74.4 Estimated remaining costs $ 16.2 $ 1.6 $ 2.8 $ 20.6 Changes in the restructuring reserve and activity for the years ended December 31, 2016 and 2015 are below (in millions): Employee Separation Costs Asset-Related Costs Other Costs Total Total expected restructuring charges $ 15.0 $ 25.0 $ 55.0 $ 95.0 Balance, December 31, 2014 $ — $ — $ — $ — Net provisions $ 2.2 $ 1.9 $ 4.5 $ 8.6 Net benefits charged against the assets and other — (1.9 ) (0.3 ) (2.2 ) Payments (0.9 ) — (1.0 ) (1.9 ) Balance, December 31, 2015 $ 1.3 $ — $ 3.2 $ 4.5 Net provisions $ 10.5 $ 19.4 $ 35.9 $ 65.8 Net benefits charged against the assets and other — (19.4 ) (0.7 ) (20.1 ) Payments (5.8 ) — (25.0 ) (30.8 ) Foreign currency translation (0.1 ) — (0.1 ) (0.2 ) Balance, December 31, 2016 $ 5.9 $ — $ 13.3 $ 19.2 Total aggregate costs to date $ 12.7 $ 21.3 $ 40.4 $ 74.4</t>
  </si>
  <si>
    <t>Inventories (Tables)</t>
  </si>
  <si>
    <t>Schedule Of Inventories Stated At The Lower Of Cost Or Market Value</t>
  </si>
  <si>
    <t>As of December 31, 2016 , all inventories are stated at the lower of cost or market value and consisted of the following (in millions): Dec 31, 2016 Dec 31, 2015 Raw materials $ 170.7 $ 187.2 Work in process 130.3 127.2 Finished goods 467.2 532.0 Total $ 768.2 $ 846.4</t>
  </si>
  <si>
    <t>Property, Plant And Equipment (Tables)</t>
  </si>
  <si>
    <t>Property, plant and equipment consisted of the following (in millions): Dec 31, 2016 Dec 31, 2015 Land $ 44.7 $ 50.0 Buildings and leasehold improvements 206.5 206.3 Machinery, equipment and office furnishings 714.4 786.0 Construction in progress 53.5 26.3 Total — gross book value 1,019.1 1,068.6 Less accumulated depreciation (489.8 ) (505.4 ) Total — net book value $ 529.3 $ 563.2</t>
  </si>
  <si>
    <t>Goodwill And Other Intangible Assets (Tables)</t>
  </si>
  <si>
    <t>Schedule Of Goodwill And Indefinite-Lived Intangible Assets</t>
  </si>
  <si>
    <t>The amounts of goodwill and indefinite-lived intangible assets were as follows (in millions): Goodwill Indefinite-lived intangible assets — Trade names North America Latin America Africa/Asia Pacific Total North America Europe Total Balance, December 31, 2014 $ 17.0 $ 3.0 $ 6.1 $ 26.1 $ 0.3 $ 0.4 $ 0.7 Currency translation and other adjustments (0.5 ) 0.9 (0.4 ) — — — — Goodwill and indefinite-lived asset impairment — — (3.9 ) (3.9 ) — — — Balance, December 31, 2015 $ 16.5 $ 3.9 $ 1.8 $ 22.2 $ 0.3 $ 0.4 $ 0.7 Currency translation and other adjustments (1.0 ) — (0.2 ) (1.2 ) 0.4 — 0.4 Goodwill and indefinite-lived asset impairment (7.4 ) — (1.6 ) (9.0 ) (0.3 ) — (0.3 ) Balance, December 31, 2016 $ 8.1 $ 3.9 $ — $ 12.0 $ 0.4 $ 0.4 $ 0.8</t>
  </si>
  <si>
    <t>Schedule Of Other Intangible Assets, Customer Relationships</t>
  </si>
  <si>
    <t>The amounts of other intangible assets were as follows (in millions): Dec 31, 2016 Dec 31, 2015 Amortized intangible assets: Amortized intangible assets $ 108.9 $ 129.4 Accumulated amortization (85.0 ) (87.9 ) Foreign currency translation adjustment (5.2 ) (5.6 ) Total Amortized intangible assets $ 18.7 $ 35.9</t>
  </si>
  <si>
    <t>Accrued Liabilities (Tables)</t>
  </si>
  <si>
    <t>Schedule of Accrued Liabilities</t>
  </si>
  <si>
    <t>Accrued liabilities consisted of the following (in millions): Dec 31, 2016 Dec 31, 2015 Payroll related accruals $ 79.1 $ 85.8 Customers deposits and prepayments 63.6 81.3 Taxes other than income 20.0 20.1 Customer rebates 29.4 31.5 Insurance claims and related expenses 13.4 15.4 Current income tax liabilities 4.8 6.4 Restructuring reserve 23.7 15.0 SEC and DOJ settlements 82.3 28.0 Other accrued liabilities 103.3 69.0 Total $ 419.6 $ 352.5</t>
  </si>
  <si>
    <t>Long-Term Debt (Tables)</t>
  </si>
  <si>
    <t>Line of Credit Facility [Line Items]</t>
  </si>
  <si>
    <t>Schedule of Long-Term-Debt</t>
  </si>
  <si>
    <t>(in millions) Dec 31, 2016 Dec 31, 2015 North America 5.75% Senior Notes due 2022 ("5.75% Senior Notes") $ 600.0 $ 600.0 Subordinated Convertible Notes due 2029 ("Subordinated Convertible Notes") 429.5 429.5 Debt discount (255.6 ) (257.8 ) Debt issuance costs (10.6 ) (12.1 ) Asset-Based Revolving Credit Facility ("Revolving Credit Facility") 75.9 127.6 Other 9.0 9.2 Europe Revolving Credit Facility — 8.7 Other 7.4 23.4 Latin America credit facilities 82.4 113.8 Africa/Asia Pacific credit facilities 0.6 37.4 Total debt 938.6 1,079.7 Less current maturities 67.5 168.1 Long-term debt $ 871.1 $ 911.6</t>
  </si>
  <si>
    <t>Schedule of Debt Information</t>
  </si>
  <si>
    <t>The Company’s Subordinated Convertible Notes and terms are summarized in the tables below. For a discussion of the effects on earnings per share, refer to Note 17 - Earnings Per Common Share. Subordinated Convertible Notes due 2029 (1) Conversion Rights — The notes are convertible at the option of the holder into the Company’s common stock upon the occurrence of certain events, including (i) during any calendar quarter commencing after March 31, 2010, in which the closing price of the Company’s common stock is greater than or equal to 130% of the conversion price for at least 20 trading days during the period of 30 consecutive trading days ending on the last trading day of the preceding calendar quarter (establishing a contingent conversion price of $47.78); (ii) during any five business day period after any five consecutive trading day period in which the trading price per $1,000 principal amount of the notes for each day of that period is less than 98% of the product of the closing sale price of the Company’s common stock and the applicable conversion rate; (iii) certain distributions to holders of the Company’s common stock are made or upon specified corporate transactions including a consolidation or merger; (iv) a fundamental change as defined; (v) at any time during the period beginning on August 31, 2029 and ending on the close of business on the business day immediately preceding the stated maturity date; and (vi) on or after November 15, 2019, the Company may redeem all or a part of the notes for cash at a price equal to 100% of the principal amount of the notes, plus interest, if the price of the Company's common stock has been at least 150% of the conversion price then in effect for at least 20 trading days during the 30 consecutive trading day period immediately preceding the date on which notice is given. Initial conversion rate $36.75 per share — approximating 27.2109 shares per $1,000 principal amount of notes Upon conversion A holder will receive, in lieu of common stock, an amount of cash equal to the lesser of (i) the principal amount of the notes, or (ii) the conversion value, determined in the manner set forth in the indenture governing the notes, of a number of shares equal to the conversion rate. If the conversion value exceeds the principal amount of the notes on the conversion date, the Company will also deliver, at the Company’s election, cash or common stock or a combination of cash and common stock with respect to the conversion value upon conversion. If conversion occurs in connection with a “fundamental change” as defined in the notes indenture, the Company may be required to repurchase the notes for cash at a price equal to the principal amount plus accrued but unpaid interest. If conversion occurs in connection with certain changes in control, the Company may be required to deliver additional shares of the Company’s common stock (a “make whole” premium) by increasing the conversion rate with respect to such notes. Share issuable upon conversion The Company may issue additional shares up to 11,686,075 under almost all conditions and up to 14,315,419 under the “make-whole” premium Guarantee None (1) In the event of a “fundamental change” or exceeding the aforementioned average pricing thresholds, the Company would be required to classify the amount outstanding as a current liability.</t>
  </si>
  <si>
    <t>5.75% Senior Notes due 2022 [Member]</t>
  </si>
  <si>
    <t>The Company's 5.75% Senior Notes are summarized in the table below: 5.75% Senior Notes (in millions) December 31, 2016 December 31, 2015 Face Value $ 600.0 $ 600.0 Debt issuance costs (7.0 ) (8.2 ) Book value 593.0 591.8 Fair Value (Level 1) 579.0 450.0 Stated Interest Rate 5.75 % 5.75 % Interest Payment Semi-Annual: Apr 1 &amp; Oct 1 Maturity Date October 2022 Guarantee Jointly and severally guaranteed by the Company's wholly owned U.S. subsidiaries 5.75% Senior Notes Beginning Date Percentage Call Option (1) October 1, 2017 102.875 % October 1, 2018 101.917 % October 1, 2019 100.958 % October 1, 2020 and thereafter 100.000 % (1) The Company may, at its option, redeem the 5.75% Senior Notes on or after the stated beginning dates at percentages noted above (plus accrued and unpaid interest). Additionally, on or prior to October 1, 2015 , the Company had the right to redeem in the aggregate up to 35% of the aggregate principal amount of 5.75% Senior Notes issued with the cash proceeds from one or more equity offerings, at a redemption price in cash equal to 105.75% of the principal plus accrued and unpaid interest so long as (i) at least 65% of the aggregate principal amount of the 5.75% Senior Notes issued remained outstanding immediately after giving effect to any such redemption; and (ii) notice of any such redemption was given within 60 days after the date of the closing of any such equity offering. In addition, at any time prior to October 1, 2017 , the Company may redeem some or all of the 5.75% Senior Notes at a redemption price equal to 100% of the principal amount plus accrued and unpaid interest, plus a make whole premium.</t>
  </si>
  <si>
    <t>Convertible Debt [Member]</t>
  </si>
  <si>
    <t>The Company’s Subordinated Convertible Notes due 2029 outstanding as of December 31, 2016 and 2015 are as follows: Subordinated Convertible Notes Due 2029 (in millions) Dec 31, 2016 Dec 31, 2015 Face value $ 429.5 $ 429.5 Debt discount (255.6 ) (257.8 ) Debt issuance costs (3.6 ) (3.9 ) Book value 170.3 167.8 Fair value (Level 1) 343.8 265.8 Maturity date Nov 2029 Stated annual interest rate 4.50% until Nov 2019 2.25% until Nov 2029 Interest payments Semi-annually: May 15 &amp; Nov 15</t>
  </si>
  <si>
    <t>Revolving Credit Facility [Member]</t>
  </si>
  <si>
    <t>Schedule of Credit Facilities</t>
  </si>
  <si>
    <t xml:space="preserve">The Company's Revolving Credit Facility is summarized in the table below: Revolving Credit Facility (in millions) Dec 31, 2016 Dec 31, 2015 Outstanding borrowings $ 75.9 $ 136.3 Total credit under facility 700.0 1,000.0 Undrawn availability (1) 399.0 347.5 Interest rate 2.5 % 2.5 % Outstanding letters of credit $ 21.7 $ 36.7 Original issuance Jul 2011 Maturity date Sept 2018 (1) Total undrawn availability for the U.S. borrower, the Canadian borrower and the European borrowers at December 31, 2016 is $265.0 million , $36.6 million and $97.4 million , respectively. Total undrawn availability for the U.S. borrower, the Canadian borrower and the European borrowers at December 31, 2015 is $239.1 million , $34.8 million and $73.6 million , respectively. </t>
  </si>
  <si>
    <t>Europe And Mediterranean Credit Facilities [Member]</t>
  </si>
  <si>
    <t>The Company’s Latin America credit facilities are summarized in the table below: (in millions) Dec 31, 2016 Dec 31, 2015 Outstanding borrowings $ 82.4 $ 113.8 Undrawn availability 38.2 44.4 Interest rate — weighted average 11.0 % 8.6 % Maturity date Various; $63.9 million due within one year</t>
  </si>
  <si>
    <t>Rest Of World Credit Facilities [Member]</t>
  </si>
  <si>
    <t>The Company’s Africa/Asia Pacific credit facilities are summarized in the table below: (in millions) Dec 31, 2016 Dec 31, 2015 Outstanding borrowings $ 0.6 $ 37.4 Undrawn availability 11.2 85.8 Interest rate — weighted average 8.5 % 6.5 % Maturity date Various; $0.6 million due within one year</t>
  </si>
  <si>
    <t>Financial Instruments (Tables)</t>
  </si>
  <si>
    <t>Notional Amounts And Fair Values Of Derivatives Designated As Cash Flow Hedges And Derivatives Not Designated As Cash Flow Hedges</t>
  </si>
  <si>
    <t>The notional amounts and fair values of derivatives not designated as cash flow hedges at December 31, 2016 and 2015 are shown below (in millions). December 31, 2016 December 31, 2015 Notional Fair Value Notional Fair Value (in millions) Amount Asset (1) Liability (2) Amount Asset (1) Liability (2) Derivatives not designated as cash flow hedges: Commodity futures $ 142.5 $ 9.2 $ 1.8 $ 133.5 $ 0.3 $ 9.9 Foreign currency exchange 30.7 0.1 1.1 88.1 0.6 2.4 $ 9.3 $ 2.9 $ 0.9 $ 12.3 (1) Balance recorded in “Prepaid expenses and other” and “Other non-current assets” (2) Balance recorded in “Accrued liabilities” and “Other liabilities”</t>
  </si>
  <si>
    <t>Income Taxes (Tables)</t>
  </si>
  <si>
    <t>Schedule of Income before Income Tax, Domestic and Foreign</t>
  </si>
  <si>
    <t>For financial reporting purposes, income before income taxes includes the following components (in millions): Year Ended Dec 31, 2016 Dec 31, 2015 Dec 31, 2014 United States $ (72.4 ) $ (30.2 ) $ (5.1 ) Foreign (25.7 ) (120.9 ) (631.0 ) Total $ (98.1 ) $ (151.1 ) $ (636.1 )</t>
  </si>
  <si>
    <t>Schedule of Components of Income Tax Expense (Benefit)</t>
  </si>
  <si>
    <t>The provision (benefit) for income taxes consisted of the following (in millions): Year Ended Dec 31, 2016 Dec 31, 2015 Dec 31, 2014 Current tax expense (benefit): Federal $ 0.6 $ (0.2 ) $ (7.4 ) State (0.2 ) (1.1 ) 0.5 Foreign 18.6 10.9 29.6 Deferred tax expense (benefit): Federal (26.9 ) (20.1 ) 15.1 State (1.0 ) (0.5 ) 0.7 Foreign 5.2 (3.8 ) (30.2 ) Total $ (3.7 ) $ (14.8 ) $ 8.3</t>
  </si>
  <si>
    <t>Schedule of Effective Income Tax Rate Reconciliation</t>
  </si>
  <si>
    <t>The reconciliation of reported income tax expense (benefit) to the amount of income tax expense that would result from applying domestic federal statutory tax rates to pretax income is as follows (in millions): Year Ended Dec 31, 2016 Dec 31, 2015 Dec 31, 2014 Income tax expense (benefit) at Federal statutory tax rate $ (34.3 ) $ (52.9 ) $ (222.6 ) Foreign tax rate differential 2.5 13.2 30.6 Nondeductible / nontaxable items (1) 1.5 2.8 96.4 Impact of divestitures and liquidations (net of valuation allowances) (9.0 ) (14.2 ) 3.9 Change in uncertain tax positions 9.0 (8.8 ) (10.0 ) Withholding tax and surcharges 3.0 4.3 5.8 Change in valuation allowance 26.8 39.0 98.1 Other (net) (3.2 ) 1.8 6.1 Total $ (3.7 ) $ (14.8 ) $ 8.3 (1) For the year ended December 31, 2014 , the major components consist of $40.5 million for goodwill impairments, $8.4 million for the FCPA accrual and $78.1 million for non-deductible Venezuela devaluation and functional currency adjustments, partially offset by $32.9 million for Venezuela inflation adjustments.</t>
  </si>
  <si>
    <t>Schedule of Deferred Tax Assets and Liabilities</t>
  </si>
  <si>
    <t>The components of deferred tax assets and liabilities were as follows (in millions): Dec 31, 2016 Dec 31, 2015 Deferred tax assets: Net operating loss carryforwards $ 238.7 $ 160.8 Pension and retiree benefits accruals 33.5 36.3 Inventory 9.4 8.2 Depreciation and fixed assets 11.7 12.9 Intangibles 3.3 2.8 Tax credit carryforwards 10.3 8.8 Equity compensation 16.2 21.5 Other 53.3 76.5 Valuation allowance (177.1 ) (172.1 ) Total deferred tax assets 199.3 155.7 Deferred tax liabilities: Convertible debt discount 247.0 209.2 Inventory 2.4 1.0 Depreciation and fixed assets 25.7 28.3 Intangibles 4.9 7.4 Other 25.6 24.4 Total deferred tax liabilities 305.6 270.3 Net deferred tax assets (liabilities) $ (106.3 ) $ (114.6 )</t>
  </si>
  <si>
    <t>Summary of Income Tax Examinations</t>
  </si>
  <si>
    <t xml:space="preserve">As of December 31, 2016 , the Company has recognized deferred tax assets of approximately $93.5 million for gross tax loss carryforwards in various taxing jurisdictions as follows (in millions): Tax Loss Jurisdiction Carryforward Expiration United States $ 229.7 2033-2036 France 11.6 Indefinite New Zealand 7.5 Indefinite Angola 3.4 2018-2019 Others 0.9 Various Total $ 253.1 </t>
  </si>
  <si>
    <t>Summary of Income Tax Contingencies</t>
  </si>
  <si>
    <t>The following is a tabular reconciliation of the total amounts of unrecognized tax benefits for the year: (in millions) Dec 31, 2016 Dec 31, 2015 Dec 31, 2014 Unrecognized Tax Benefit — Beginning balance $ 25.1 $ 31.9 $ 57.7 Gross Increases — Tax Positions in Prior Period 1.6 2.1 1.6 Gross Decreases — Tax Positions in Prior Period (0.4 ) (0.6 ) (0.7 ) Gross Increases — Tax Positions in Current Period 11.1 2.6 7.3 Dispositions — (2.2 ) (0.9 ) Settlements (0.4 ) — (0.4 ) Lapse of Statute of Limitations (3.3 ) (5.3 ) (12.9 ) Foreign Currency Translation (0.3 ) (3.4 ) (19.8 ) Unrecognized Tax Benefit — Ending Balance $ 33.4 $ 25.1 $ 31.9</t>
  </si>
  <si>
    <t>Employee Benefit Plans (Tables)</t>
  </si>
  <si>
    <t>Defined Benefit Plan Disclosure [Line Items]</t>
  </si>
  <si>
    <t>Schedule of Changes in Benefit Obligations</t>
  </si>
  <si>
    <t>The changes in the benefit obligation and plan assets, the funded status of the plans and the amounts recognized in the Consolidated Balance Sheets are as follows (in millions): U.S. Plans Non-U.S. Plans Dec 31, 2016 Dec 31, 2015 Dec 31, 2016 Dec 31, 2015 Changes in Benefit Obligation: Beginning benefit obligation $ 175.0 $ 191.0 $ 115.8 $ 151.0 Foreign currency exchange rate changes and other — — 8.5 (20.8 ) Transfers — — — (8.1 ) Service cost 1.4 1.5 4.2 4.9 Interest cost 7.3 7.3 3.7 3.6 Curtailment (gain) loss — — (0.8 ) (0.3 ) Settlements (19.3 ) — — (2.7 ) Benefits paid (9.8 ) (13.8 ) (7.1 ) (8.4 ) Employee contributions — — 0.4 0.4 Amendments / Change in assumptions — (0.1 ) (1.3 ) 0.1 Actuarial (gain) loss (3.0 ) (10.9 ) 7.3 (3.9 ) Ending benefit obligation $ 151.6 $ 175.0 $ 130.7 $ 115.8 Changes in Plan Assets: Beginning fair value of plan assets $ 132.1 $ 140.9 $ 37.7 $ 45.8 Foreign currency exchange rate changes and other — — 10.1 (7.5 ) Employee contributions — — 0.4 0.4 Actual return on plan assets 6.2 (0.1 ) 5.1 1.4 Company contributions 3.2 5.1 6.3 8.7 Settlements (19.3 ) — — (2.7 ) Benefits paid (9.8 ) (13.8 ) (7.1 ) (8.4 ) Ending fair value of plan assets $ 112.4 $ 132.1 $ 52.5 $ 37.7 Funded status at end of year $ (39.2 ) $ (42.9 ) $ (78.2 ) $ (78.1 ) Amounts Recognized in Consolidated Balance Sheets: Other Assets $ — $ — $ 1.7 $ 2.0 Accrued liabilities $ (0.3 ) $ (0.3 ) $ (2.3 ) $ (3.5 ) Other liabilities $ (38.9 ) $ (42.6 ) $ (77.6 ) $ (76.6 ) Recognized in Accumulated Other Comprehensive Income: Net actuarial loss $ 58.9 $ 68.8 $ 26.9 $ 25.4 Prior service cost (0.2 ) (0.2 ) 1.2 2.0 $ 58.7 $ 68.6 $ 28.1 $ 27.4</t>
  </si>
  <si>
    <t>Schedule of Accumulated Benefit Obligations</t>
  </si>
  <si>
    <t>Pension plans with accumulated benefit obligations in excess of plan assets consist of the following (in millions): U.S. Plans Non-U.S. Plans Dec 31, 2016 Dec 31, 2015 Dec 31, 2016 Dec 31, 2015 Projected benefit obligation $ 151.6 $ 175.0 $ 102.4 $ 100.4 Accumulated benefit obligation 150.8 174.2 97.2 95.5 Fair value of the plan assets 112.4 132.1 41.5 36.9</t>
  </si>
  <si>
    <t>Schedule of Pension Expense</t>
  </si>
  <si>
    <t xml:space="preserve"> included the following components (in millions): U.S. Plans Year ended Non-U.S. Plans Year ended Dec 31, 2016 Dec 31, 2015 Dec 31, 2014 Dec 31, 2016 Dec 31, 2015 Dec 31, 2014 Pension expense: Service cost $ 1.4 $ 1.5 $ 1.6 $ 4.2 $ 4.9 $ 4.6 Interest cost 7.3 7.3 8.0 3.7 3.6 5.4 Expected return on plan assets (9.2 ) (10.2 ) (10.4 ) (2.9 ) (2.4 ) (3.1 ) Amortization of prior service cost — — 0.1 0.7 0.7 0.9 Amortization of net loss 2.5 7.7 4.8 1.3 1.7 0.3 Amortization of transition obligation — — — — 0.1 0.3 Curtailment (gain) loss — — (0.1 ) (0.2 ) — 0.3 Settlement loss 7.4 — — — 0.9 2.7 Net pension expense $ 9.4 $ 6.3 $ 4.0 $ 6.8 $ 9.5 $ 11.4</t>
  </si>
  <si>
    <t>Schedule of Weighted Average Assumptions Used in Determining Benefit Obligations and Net Pension Expense</t>
  </si>
  <si>
    <t>The weighted average assumptions used in determining benefit obligations were: U.S. Plans Non-U.S. Plans Dec 31, 2016 Dec 31, 2015 Dec 31, 2016 Dec 31, 2015 Discount rate 4.01 % 4.30 % 2.55 % 2.81 % Expected rate of increase in future compensation levels 2.50 % 2.50 % 2.88 % 3.10 % The weighted average assumptions used to determine net pension expense were: U.S. Plans Non-U.S. Plans Dec 31, 2016 Dec 31, 2015 Dec 31, 2014 Dec 31, 2016 Dec 31, 2015 Dec 31, 2014 Discount rate 4.30 % 4.00 % 4.85 % 3.18 % 3.18 % 4.27 % Expected rate of increase in future compensation levels 2.50 % 2.50 % 2.50 % 3.46 % 3.78 % 3.91 % Long-term expected rate of return on plan assets 7.50 % 7.50 % 7.50 % 6.30 % 6.36 % 6.47 %</t>
  </si>
  <si>
    <t>Schedule of Allocation of Plan Assets</t>
  </si>
  <si>
    <t>The fair value of the Company’s pension plan assets at December 31, 2016 by asset category are as follows (in millions): Quoted prices in Active Markets for Identical Significant Observable Significant Unobservable Asset Category Total Assets (Level 1) Inputs (Level 2) Inputs (Level 3) Equity Securities $ 35.9 $ 35.9 $ — $ — Equity Securities at NAV (1) 25.0 — — — Mutual Funds - Equity Securities 35.8 35.8 — — Mutual Funds - Fixed Income 33.6 33.6 — — Bond Funds - Fixed Income at NAV (1) 16.5 — — — Equitable Contract 11.0 — 11.0 — Equitable Contract at NAV (1) 0.8 — — — Coal Lease (2) 3.2 — — 3.2 Cash and cash equivalents 3.1 3.1 — — Total $ 164.9 $ 108.4 $ 11.0 $ 3.2 The fair value of the Company’s pension plan assets at December 31, 2015 by asset category are as follows (in millions): Quoted prices in Active Markets for Identical Significant Observable Significant Unobservable Asset Category Total Assets (Level 1) Inputs (Level 2) Inputs (Level 3) Equity Securities $ 47.7 $ 47.7 $ — $ — Equity Securities at NAV (1) 22.3 — — — Mutual Funds - Equity Securities 37.4 37.4 — — Mutual Funds - Fixed Income 39.6 39.6 — — Bond Funds - Fixed Income at NAV (1) 15.4 — — — Short Term Investments 2.8 — 2.8 — Equitable Contract at NAV (1) 1.1 — — — Coal Lease (2) 3.5 — — 3.5 Total $ 169.8 $ 124.7 $ 2.8 $ 3.5 (1) In accordance with ASC 820, investments measured at fair value using the NAV practical expedient are excluded from the fair value hierarchy. Prior period amounts have been adjusted to conform to current year presentation. (2) The Company’s interest represents approximately 26% of the lease which is currently between American Premier Underwriters (APU), the Lessor and CONSOL Energy (CONSOL), the Lessee. The lease pertains to real property mined by CONSOL located in Pennsylvania.</t>
  </si>
  <si>
    <t>Schedule of Fair Value Measurements Using Significant Inputs</t>
  </si>
  <si>
    <t>The following table represents details of the fair value measurements using significant unobservable inputs (Level 3): Coal Lease Beginning balance at January 1, 2015 $ 3.7 Change in fair value of plan assets (0.2 ) Ending balance December 31, 2015 $ 3.5 Change in fair value of plan assets (0.3 ) Ending balance at December 31, 2016 $ 3.2</t>
  </si>
  <si>
    <t>Equity and Accumulated Other Comprehensive Income (Tables)</t>
  </si>
  <si>
    <t>Components Of Accumulated Other Comprehensive Income (Loss)</t>
  </si>
  <si>
    <t>The components of accumulated other comprehensive income (loss) as of December 31, 2016 and 2015 , respectively, consisted of the following (in millions): Fiscal Years Ended December 31, 2016 December 31, 2015 Company Common Shareholders Noncontrolling Interest Company Common Shareholders Noncontrolling Interest Foreign currency translation adjustment $ (228.2 ) $ (13.0 ) $ (275.6 ) $ (13.5 ) Pension adjustments, net of tax (58.2 ) (1.3 ) (64.6 ) (1.5 ) Accumulated other comprehensive income (loss) $ (286.4 ) $ (14.3 ) $ (340.2 ) $ (15.0 ) The following is the detail of the change in the Company's accumulated other comprehensive income (loss) from December 31, 2014 to December 31, 2016 including the effect of significant reclassifications out of accumulated other comprehensive income (in millions, net of tax): Foreign currency translation Change of fair value of pension benefit obligation Total Balance, December 31, 2014 $ (185.1 ) $ (78.3 ) $ (263.4 ) Other comprehensive income (loss) before reclassifications (122.8 ) 25.5 (97.3 ) Amounts reclassified from accumulated other comprehensive income (loss) 32.3 (11.8 ) 20.5 Net current - period other comprehensive income (loss) (90.5 ) 13.7 (76.8 ) Balance, December 31, 2015 $ (275.6 ) $ (64.6 ) $ (340.2 ) Other comprehensive income (loss) before reclassifications (12.2 ) 9.3 (2.9 ) Amounts reclassified from accumulated other comprehensive income (loss) 59.6 (2.9 ) 56.7 Net current - period other comprehensive income (loss) 47.4 6.4 53.8 Balance, December 31, 2016 $ (228.2 ) $ (58.2 ) $ (286.4 )</t>
  </si>
  <si>
    <t>Reclassifications out of Accumulated Other Comprehensive Income</t>
  </si>
  <si>
    <t xml:space="preserve">The following is the detail of the reclassifications out of accumulated other comprehensive income (loss) for the year ended December 31, 2016 and 2015 (in millions, net of tax): Year Ended Year Ended, December 31, 2016 December 31, 2015 Amount reclassified from accumulated other comprehensive income (loss) Amount reclassified from accumulated other comprehensive income (loss) Affected line item in the Consolidated Statemen t of Operations and Comprehensive Income (Loss) Foreign currency translation Exit of subsidiaries $ 27.8 $ — SG&amp;A Sale of subsidiaries 31.8 32.3 SG&amp;A Total - foreign currency items $ 59.6 $ 32.3 Defined pension items Amortization of prior service cost $ (0.6 ) $ (0.6 ) Cost of sales Amortization of net loss (7.0 ) (13.7 ) Cost of sales Settlement loss 4.7 — Cost of sales Transfers — 2.5 SG&amp;A Total - Pension Items (2.9 ) (11.8 ) Total $ 56.7 $ 20.5 </t>
  </si>
  <si>
    <t>Share-Based Compensation (Tables)</t>
  </si>
  <si>
    <t>Compensation Expense for Company's Non-Qualified Stock Options, Non-Vested Stock Awards</t>
  </si>
  <si>
    <t>The table below summarizes compensation expense for the Company’s non-qualified stock options based on the fair value method estimated using the Black-Scholes valuation model, and non-vested stock awards, including restricted stock units, and performance-based non-vested stock units based on the fair value method estimated using the Monte Carlo simulation model and the grant date stock market value for the years ended December 31, 2016 , 2015 and 2014 . The Company records compensation expense related to non-vested stock awards as a component of the SG&amp;A expenses caption of the Consolidated Statements of Operations and Comprehensive Income (Loss). Year Ended (in millions) Dec 31, 2016 Dec 31, 2015 Dec 31, 2014 Non-qualified stock option expense $ 0.6 $ 1.5 $ 2.3 Immediately vested stock awards expense — — 0.8 Stock unit awards 3.4 4.5 8.0 Performance-based non-vested stock awards expense 1.4 6.1 4.7 Total pre-tax share-based compensation expense $ 5.4 $ 12.1 $ 15.8 Excess tax benefit (deficiency) on share-based compensation $ (5.0 ) $ (1.7 ) $ (0.5 )</t>
  </si>
  <si>
    <t>Schedule of Share-based Compensation, Stock Options, Activity</t>
  </si>
  <si>
    <t>A summary of stock option activity for the year ended December 31, 2016 is as follows (options in thousands and aggregate intrinsic value in millions): Weighted Average Weighted Average Remaining Aggregate Options Outstanding Exercise Price Contractual Term Intrinsic Value Outstanding at December 31, 2015 2,079.9 $ 31.51 4.9 years $ — Granted — — Exercised (60.0 ) 19.59 Forfeited or Expired (340.3 ) 35.65 Outstanding as of December 31, 2016 1,679.6 $ 31.01 4.3 years $ — Exercisable at December 31, 2016 1,444.8 $ 32.86 3.6 years $ — Options expected to vest in the next twelve months 117.4 $ 19.65 8.5 years $ —</t>
  </si>
  <si>
    <t>Schedule of Valuation Assumptions</t>
  </si>
  <si>
    <t>The fair value of each option award is estimated on the date of grant using the Black-Scholes valuation model using the following weighted-average assumptions: Year Ended Dec 31, 2015 Risk-free interest rate (1) 1.4 % Expected dividend yield 3.7 % Expected option life (2) 4.0 years Expected stock price volatility (3) 47.2 % Weighted average fair value of options granted $ 5.68 (1) Risk-free interest rate — This is the U.S. Treasury rate at the grant date having a term approximately equal to the expected life of the option. An increase in the risk-free interest rate will increase compensation expense. (2) Expected option life — This is the period of time over which the options granted are expected to remain outstanding and is based on historical experience. Options granted have a maximum term of ten years. An increase in expected life will increase compensation expense. (3) Expected stock price volatility — This is a measure of the amount by which a price has fluctuated or is expected to fluctuate. The Company uses actual historical changes in the market value of the Company’s stock to calculate the volatility assumption as it is management’s belief that this is the best indicator of future volatility. An increase in the expected volatility will increase compensation expense.</t>
  </si>
  <si>
    <t>Shares Authorized under Stock Option Plans, by Exercise Price Range</t>
  </si>
  <si>
    <t>Additional information regarding options outstanding as of December 31, 2016 is as follows (options in thousands): Range of Option Prices Options Outstanding Weighted Average Exercise Price Weighted Average Remaining Contractual Life Options Exercisable Weighted Average Exercise Price $0 -$14 — $ — 0.0 — $ — $14 - $28 905.6 20.65 4.3 670.8 2.83 $28 -$42 366.0 33.10 2.0 366.0 1.97 $42 - $56 255.3 44.80 1.4 255.3 1.38 $56 - $70 152.7 64.40 1.0 152.7 1.02</t>
  </si>
  <si>
    <t>Schedule of Nonvested Restricted Stock Units Activity</t>
  </si>
  <si>
    <t>A summary of all nonvested stock activity for the year ended December 31, 2016 , is as follows (shares in thousands): Shares Outstanding Weighted Average Grant Date Fair Value Balance, December 31, 2015 1,590.1 $ 23.64 Granted 1,150.5 7.96 Vested (530.3 ) 26.78 Forfeited (771.5 ) 15.70 Balance, December 31, 2016 1,438.8 $ 13.87</t>
  </si>
  <si>
    <t>Schedule of Nonvested Share Activity</t>
  </si>
  <si>
    <t>The weighted-average grant date fair value of all nonvested stock granted, the total fair value (in millions) of all nonvested stock granted, and the fair value (in millions) of all nonvested stock that have vested during each of the past three years is as follows: Year Ended Dec 31, 2016 Dec 31, 2015 Dec 31, 2014 Weighted-average grant date fair value of nonvested shares granted $ 7.96 $ 15.97 $ 30.27 Fair value of nonvested shares granted $ 9.2 $ 15.2 $ 20.0 Fair value of shares vested $ 14.2 $ 8.7 $ 8.1</t>
  </si>
  <si>
    <t>Earnings Per Common Share (Tables)</t>
  </si>
  <si>
    <t>Reconciliation Of The Numerator And Denominator Of Earnings (Loss) Per Common Share</t>
  </si>
  <si>
    <t>A reconciliation of the numerator and denominator of earnings (loss) per common share-basic to earnings (loss) per common share-assuming dilution is as follows (in millions, except per share data): Year Ended Dec 31, 2016 Dec 31, 2015 Dec 31, 2014 Amounts attributable to the Company — basic and diluted: Net income (loss) attributable to Company common shareholders $ (93.8 ) $ (121.9 ) $ (627.6 ) Net income (loss) for EPS computations (1) $ (93.8 ) $ (121.9 ) $ (627.6 ) Weighted average shares outstanding for basic EPS computation (2,3) 49.6 48.9 48.8 Earnings (loss) per common share attributable to Company common shareholders – basic (3) $ (1.89 ) $ (2.49 ) $ (12.86 ) Weighted average shares outstanding including nonvested shares 49.6 48.9 48.8 Weighted average shares outstanding for diluted EPS computation (2) 49.6 48.9 48.8 Earnings (loss) per common share attributable to Company common shareholders – assuming dilution $ (1.89 ) $ (2.49 ) $ (12.86 ) (1) Numerator (2) Denominator (3) Under the two class method, earnings (loss) per share — basic reflects undistributed earnings per share for both common stock and unvested share-based payment awards (restricted stock).</t>
  </si>
  <si>
    <t>Impact Of Company's Stock Price On Assuming Dilution Calculation For The Subordinated Convertible Notes</t>
  </si>
  <si>
    <t>The following table provides examples of how changes in the Company’s stock price would require the inclusion of additional shares in the denominator of the weighted average shares outstanding — assuming dilution calculation for the Subordinated Convertible Notes. Shares Underlying Subordinated Convertible Notes Total Treasury Method Incremental Shares (1) Share Price $36.75 — — $38.75 603,152 603,152 $40.75 1,147,099 1,147,099 $42.75 1,640,151 1,640,151 $44.75 2,089,131 2,089,131 (1) Represents the number of incremental shares that must be included in the calculation of fully diluted shares under U.S. GAAP.</t>
  </si>
  <si>
    <t>Segment Information (Tables)</t>
  </si>
  <si>
    <t>Schedule Of Financial Information By Reportable Segments</t>
  </si>
  <si>
    <t>Summarized financial information for the Company's reportable segments is as follows: Year Ended (in millions) Dec 31, 2016 Dec 31, 2015 Dec 31, 2014 Net Sales: North America $ 2,041.7 $ 2,299.3 $ 2,550.1 Europe 875.7 960.2 1,330.8 Latin America 655.2 726.8 1,143.0 Africa/Asia Pacific 285.8 528.2 955.9 Total $ 3,858.4 $ 4,514.5 $ 5,979.8 Segment Operating Income (Loss): North America $ 62.4 $ 84.5 $ 118.5 Europe 2.6 6.6 (94.0 ) Latin America (14.4 ) (22.8 ) (246.6 ) Africa/Asia Pacific (68.9 ) (53.8 ) (89.3 ) Total $ (18.3 ) $ 14.5 $ (311.4 ) Capital Expenditures: North America $ 51.3 $ 20.9 $ 38.4 Europe 19.8 20.7 9.5 Latin America 12.4 11.1 25.6 Africa/Asia Pacific 0.6 8.8 16.1 Total $ 84.1 $ 61.5 $ 89.6 Depreciation Expense: North America $ 37.9 $ 37.1 $ 39.8 Europe 22.4 25.2 33.1 Latin America 10.7 12.6 20.4 Africa/Asia Pacific 4.8 9.2 16.8 Total $ 75.8 $ 84.1 $ 110.1 Total Assets: North America $ 950.2 $ 986.9 $ 1,206.6 Europe 624.1 632.0 751.4 Latin America 466.4 480.8 656.6 Africa/Asia Pacific 200.9 354.9 738.4 Total $ 2,241.6 $ 2,454.6 $ 3,353.0</t>
  </si>
  <si>
    <t>Schedule Of Revenue To External Customers</t>
  </si>
  <si>
    <t>Revenues to external customers are attributable to sales of electric utility, electrical infrastructure, construction, communications and rod mill wire product lines. Year Ended (in millions) Dec 31, 2016 Dec 31, 2015 Dec 31, 2014 Electric Utility $ 1,357.1 $ 1,550.2 $ 2,006.1 Electrical Infrastructure 989.7 1,234.6 1,589.5 Construction 820.8 962.9 1,440.4 Communications 473.8 517.0 570.4 Rod Mill Products 217.0 249.8 373.4 Total $ 3,858.4 $ 4,514.5 $ 5,979.8</t>
  </si>
  <si>
    <t>Schedule Of Revenue To Unaffiliated Customers By Country</t>
  </si>
  <si>
    <t>The following table presents net sales to unaffiliated customers by country of destination for the last three years and long-lived assets by country as of December 31: Net Sales Non - Current Assets Year Ended Year Ended (in millions) Dec 31, 2016 Dec 31, 2015 Dec 31, 2014 Dec 31, 2016 Dec 31, 2015 United States $ 1,738.4 $ 1,914.0 $ 2,049.3 $ 242.2 $ 255.4 Canada 293.0 345.5 467.1 25.2 25.4 France 284.4 295.2 383.6 66.8 61.9 Brazil 222.6 247.4 457.9 61.4 57.4 Spain 149.2 153.5 218.5 48.1 47.6 Others 1,170.8 1,558.9 2,403.4 198.7 266.5 Total $ 3,858.4 $ 4,514.5 $ 5,979.8 $ 642.4 $ 714.2</t>
  </si>
  <si>
    <t>Fair Value (Tables)</t>
  </si>
  <si>
    <t>Financial Assets And Liabilities Measured At Fair Value On A Recurring Basis</t>
  </si>
  <si>
    <t>Financial assets and liabilities measured at fair value on a recurring basis are summarized below (in millions). Fair Value Measurement December 31, 2016 December 31, 2015 (in millions) Level 1 Level 2 Level 3 Fair Value Level 1 Level 2 Level 3 Fair Value Assets: Derivative assets $ — $ 9.3 $ — $ 9.3 $ — $ 0.9 $ — $ 0.9 Equity securities (1) 9.8 — — 9.8 18.0 — — 18.0 Total Assets $ 9.8 $ 9.3 $ — $ 19.1 $ 18.0 $ 0.9 $ — $ 18.9 Liabilities: Derivative liabilities $ — $ 2.9 $ — $ 2.9 $ — $ 12.3 $ — $ 12.3 Total liabilities $ — $ 2.9 $ — $ 2.9 $ — $ 12.3 $ — $ 12.3 (1) Balance represents the market value of the assets, exclusive of the market value of restricted stock and restricted stock units held ("Deferred Stock") and the General Cable Stock Fund by participants’ elections, held in the Rabbi Trust in connection with the Company's deferred compensation plan at December 31, 2016 and December 31, 2015 classified as “other non-current assets” in the Consolidated Balance Sheets. The market value of mutual fund investments and the General Cable Stock Fund in the Rabbi Trust was $17.2 million and $25.6 million as of December 31, 2016 and December 31, 2015 , respectively. Amounts payable to the plan participants at December 31, 2016 and December 31, 2015 , excluding the Deferred Stock, were $11.0 million and $19.0 million , respectively, and are classified as “Other liabilities” in the Consolidated Balance Sheets.</t>
  </si>
  <si>
    <t>Quarterly Operating Results (Unaudited) (Tables)</t>
  </si>
  <si>
    <t>Schedule of Quarterly Financial Information</t>
  </si>
  <si>
    <t xml:space="preserve"> First Second Third Fourth 2016 Net sales $ 1,002.7 $ 1,021.2 $ 924.5 $ 910.0 Gross profit 110.9 119.2 102.9 74.1 Net income (loss) including noncontrolling interest (4.4 ) 28.3 (13.7 ) (103.7 ) Less: net income (loss) attributable to noncontrolling interest 0.3 (1.5 ) 0.6 0.9 Net income (loss) attributable to Company common shareholders (4.7 ) 29.8 (14.3 ) (104.6 ) Net income (loss) attributable to Company common shareholders — for diluted EPS computation (4.7 ) 29.8 (14.3 ) (104.6 ) Earnings (loss) per common share — basic $ (0.10 ) $ 0.60 $ (0.29 ) $ (2.10 ) Earnings (loss) per common share — assuming dilution $ (0.10 ) $ 0.57 $ (0.29 ) $ (2.10 ) First Second Third Fourth 2015 Net sales $ 1,262.3 $ 1,202.9 $ 1,096.4 $ 952.9 Gross profit 120.7 131.5 115.3 64.9 Net income (loss) including noncontrolling interest (40.9 ) (8.4 ) (31.8 ) (54.7 ) Less: net income (loss) attributable to noncontrolling interest (2.8 ) (1.5 ) (2.8 ) (6.8 ) Net income (loss) attributable to Company common shareholders (38.1 ) (6.9 ) (29.0 ) (47.9 ) Net income (loss) attributable to Company common shareholders — for diluted EPS computation (38.1 ) (6.9 ) (29.0 ) (47.9 ) Earnings (loss) per common share — basic $ (0.78 ) $ (0.14 ) $ (0.59 ) $ (0.98 ) Earnings (loss) per common share — assuming dilution $ (0.78 ) $ (0.14 ) $ (0.59 ) $ (0.98 )</t>
  </si>
  <si>
    <t>Supplemental Guarantor Condensed Financial Information (Tables)</t>
  </si>
  <si>
    <t>Condensed Statements Of Operations</t>
  </si>
  <si>
    <t>Condensed Statement of Operations and Comprehensive Income (Loss) Information Year Ended December 31, 2016 Parent Guarantor Subsidiaries Non- Guarantor Subsidiaries Eliminations Total Net sales: Customers $ — $ 1,730.3 $ 2,128.1 $ — $ 3,858.4 Intercompany 63.2 206.4 155.3 (424.9 ) — 63.2 1,936.7 2,283.4 (424.9 ) 3,858.4 Cost of sales — 1,703.0 2,110.0 (361.7 ) 3,451.3 Gross profit 63.2 233.7 173.4 (63.2 ) 407.1 Selling, general and administrative expenses 111.8 127.9 232.4 (63.2 ) 408.9 Goodwill impairment charges — 7.4 1.6 — 9.0 Intangible asset impairment charges — 5.0 2.5 — 7.5 Operating income (loss) (48.6 ) 93.4 (63.1 ) — (18.3 ) Other income (expense) — 1.5 5.7 — 7.2 Interest income (expense): Interest expense (57.6 ) (65.3 ) (27.3 ) 60.7 (89.5 ) Interest income 55.6 5.1 2.5 (60.7 ) 2.5 (2.0 ) (60.2 ) (24.8 ) — (87.0 ) Income (loss) before income taxes (50.6 ) 34.7 (82.2 ) — (98.1 ) Income tax (provision) benefit 9.7 18.4 (24.4 ) — 3.7 Equity in net earnings of affiliated companies and subsidiaries (52.9 ) (106.0 ) 0.2 159.6 0.9 Net income (loss) including noncontrolling interest (93.8 ) (52.9 ) (106.4 ) 159.6 (93.5 ) Less: net income (loss) attributable to noncontrolling interest — — 0.3 — 0.3 Net income (loss) attributable to Company common shareholders $ (93.8 ) $ (52.9 ) $ (106.7 ) $ 159.6 $ (93.8 ) Comprehensive income (loss): Net income (loss) $ (93.8 ) $ (52.9 ) $ (106.4 ) $ 159.6 $ (93.5 ) Currency translation gain (loss) 47.2 47.2 45.6 (92.1 ) 47.9 Defined benefit plan adjustments, net of tax 6.6 6.6 0.6 (7.2 ) 6.6 Comprehensive income (loss), net of tax (40.0 ) 0.9 (60.2 ) 60.3 (39.0 ) Comprehensive income (loss) attributable to noncontrolling interest, net of tax — — 1.0 — 1.0 Comprehensive income (loss) attributable to Company common shareholders, net of tax $ (40.0 ) $ 0.9 $ (61.2 ) $ 60.3 $ (40.0 ) Condensed Statement of Operations and Comprehensive Income (Loss) Information Year Ended December 31, 2015 Parent Guarantor Subsidiaries Non- Guarantor Subsidiaries Eliminations Total Net sales: Customers $ — $ 1,926.4 $ 2,588.1 $ — $ 4,514.5 Intercompany 75.6 219.2 151.1 (445.9 ) — 75.6 2,145.6 2,739.2 (445.9 ) 4,514.5 Cost of sales — 1,889.9 2,562.5 (370.3 ) 4,082.1 Gross profit 75.6 255.7 176.7 (75.6 ) 432.4 Selling, general and administrative expenses 75.6 185.1 227.2 (75.6 ) 412.3 Goodwill impairment charges — — 3.9 — 3.9 Intangible asset impairment charges — — 1.7 — 1.7 Operating income — 70.6 (56.1 ) — 14.5 Other income (expense) 0.7 (8.1 ) (63.9 ) — (71.3 ) Interest income (expense): Interest expense (58.2 ) (66.2 ) (36.4 ) 63.8 (97.0 ) Interest income 56.2 7.5 2.8 (63.8 ) 2.7 (2.0 ) (58.7 ) (33.6 ) — (94.3 ) Income (loss) before income taxes (1.3 ) 3.8 (153.6 ) — (151.1 ) Income tax (provision) benefit 0.3 21.2 (6.7 ) — 14.8 Equity in net earnings of affiliated companies and subsidiaries (120.9 ) (145.9 ) 0.2 267.1 0.5 Net income (loss) including noncontrolling interest (121.9 ) (120.9 ) (160.1 ) 267.1 (135.8 ) Less: net income (loss) attributable to noncontrolling interest — — (13.9 ) — (13.9 ) Net income (loss) attributable to Company common shareholders $ (121.9 ) $ (120.9 ) $ (146.2 ) $ 267.1 $ (121.9 ) Comprehensive income (loss): Net income (loss) $ (121.9 ) $ (120.9 ) $ (160.1 ) $ 267.1 $ (135.8 ) Currency translation gain (loss) (100.2 ) (100.2 ) (71.4 ) 171.6 (100.2 ) Defined benefit plan adjustments, net of tax 15.1 15.1 10.0 (25.1 ) 15.1 Comprehensive income (loss), net of tax (207.0 ) (206.0 ) (221.5 ) 413.6 (220.9 ) Comprehensive income (loss) attributable to noncontrolling interest, net of tax — — (22.2 ) — (22.2 ) Comprehensive income (loss) attributable to Company common shareholders, net of tax $ (207.0 ) $ (206.0 ) $ (199.3 ) $ 413.6 $ (198.7 ) Condensed Statement of Operations and Comprehensive Income (Loss) Information Year Ended December 31, 2014 Parent Guarantor Subsidiaries Non- Guarantor Subsidiaries Eliminations Total Net sales: Customers $ — $ 2,064.9 $ 3,914.9 $ — $ 5,979.8 Intercompany 58.8 303.6 200.3 (562.7 ) — 58.8 2,368.5 4,115.2 (562.7 ) 5,979.8 Cost of sales — 2,103.8 3,986.7 (503.9 ) 5,586.6 Gross profit 58.8 264.7 128.5 (58.8 ) 393.2 Selling, general and administrative expenses 49.9 181.3 278.3 (58.8 ) 450.7 Goodwill impairment charges — — 155.1 — 155.1 Intangible asset impairment charges — 2.1 96.7 — 98.8 Operating income 8.9 81.3 (401.6 ) — (311.4 ) Other income (expense) (1.5 ) 5.3 (216.7 ) — (212.9 ) Interest income (expense): Interest expense (63.0 ) (65.7 ) (57.0 ) 69.4 (116.3 ) Interest income 55.2 13.9 4.8 (69.4 ) 4.5 (7.8 ) (51.8 ) (52.2 ) — (111.8 ) Income (loss) before income taxes (0.4 ) 34.8 (670.5 ) — (636.1 ) Income tax (provision) benefit 0.1 (11.4 ) 3.0 — (8.3 ) Equity in net earnings of affiliated companies and subsidiaries (627.3 ) (650.7 ) 0.8 1,278.6 1.4 Net income (loss) including noncontrolling interest (627.6 ) (627.3 ) (666.7 ) 1,278.6 (643.0 ) Less: net income (loss) attributable to noncontrolling interest — — (15.4 ) — (15.4 ) Net income (loss) attributable to Company common shareholders $ (627.6 ) $ (627.3 ) $ (651.3 ) $ 1,278.6 $ (627.6 ) Comprehensive income (loss): Net income (loss) $ (627.6 ) $ (627.3 ) $ (666.7 ) $ 1,278.6 $ (643.0 ) Currency translation gain (loss) (118.0 ) (118.0 ) (61.0 ) 199.7 (97.3 ) Defined benefit plan adjustments, net of tax (25.7 ) (25.7 ) (12.4 ) 38.1 (25.7 ) Other, net of tax (7.6 ) (7.6 ) — 7.6 (7.6 ) Comprehensive income (loss), net of tax (778.9 ) (778.6 ) (740.1 ) 1,524.0 (773.6 ) Comprehensive income (loss) attributable to noncontrolling interest, net of tax — — 5.3 — 5.3 Comprehensive income (loss) attributable to Company common shareholders, net of tax $ (778.9 ) $ (778.6 ) $ (745.4 ) $ 1,524.0 $ (778.9 )</t>
  </si>
  <si>
    <t>Condensed Balance Sheets</t>
  </si>
  <si>
    <t>Condensed Balance Sheet Information December 31, 2016 Parent Guarantor Subsidiaries Non- Guarantor Subsidiaries Eliminations Total Assets Current assets: Cash and cash equivalents $ — $ 1.0 $ 100.1 $ — $ 101.1 Receivables, net of allowances — 202.9 461.6 — 664.5 Inventories — 363.4 404.8 768.2 Prepaid expenses and other — 26.2 39.2 — 65.4 Total current assets — 593.5 1,005.7 — 1,599.2 Property, plant and equipment, net 0.3 202.8 326.2 — 529.3 Deferred income taxes — 42.9 20.4 (42.9 ) 20.4 Intercompany accounts 1,092.4 104.7 69.4 (1,266.5 ) — Investment in subsidiaries 73.2 612.7 — (685.9 ) — Goodwill — 5.6 6.4 — 12.0 Intangible assets, net — 6.0 22.3 — 28.3 Unconsolidated affiliated companies — 8.8 0.2 — 9.0 Other non-current assets — 15.5 27.9 — 43.4 Total assets $ 1,165.9 $ 1,592.5 $ 1,478.5 $ (1,995.3 ) $ 2,241.6 Liabilities and Total Equity Current liabilities: Accounts payable $ — $ 112.4 $ 301.6 $ — $ 414.0 Accrued liabilities 93.4 105.0 221.2 — 419.6 Current portion of long-term debt — — 67.5 — 67.5 Total current liabilities 93.4 217.4 590.3 — 901.1 Long-term debt 772.3 75.9 22.9 — 871.1 Deferred income taxes 147.1 — 22.5 (42.9 ) 126.7 Intercompany accounts — 1,161.1 105.4 (1,266.5 ) — Other liabilities — 64.9 108.9 — 173.8 Total liabilities 1,012.8 1,519.3 850.0 (1,309.4 ) 2,072.7 Total Company shareholders’ equity 153.1 73.2 612.7 (685.9 ) 153.1 Noncontrolling interest — — 15.8 — 15.8 Total liabilities, redeemable noncontrolling interest and equity $ 1,165.9 $ 1,592.5 $ 1,478.5 $ (1,995.3 ) $ 2,241.6 Condensed Balance Sheet Information December 31, 2015 Parent Guarantor Subsidiaries Non- Guarantor Subsidiaries Eliminations Total Assets Current assets: Cash and cash equivalents $ — $ 0.8 $ 111.6 $ — $ 112.4 Receivables, net of allowances — 214.0 501.4 — 715.4 Inventories — 367.7 478.7 — 846.4 Prepaid expenses and other — 18.5 47.7 — 66.2 Total current assets — 601.0 1,139.4 — 1,740.4 Property, plant and equipment, net 0.4 192.6 370.2 — 563.2 Deferred income taxes — 56.2 30.9 (56.2 ) 30.9 Intercompany accounts 1,114.5 102.8 66.4 (1,283.7 ) — Investment in subsidiaries 72.4 672.8 — (745.2 ) — Goodwill — 13.8 8.4 — 22.2 Intangible assets, net — 9.5 27.1 — 36.6 Unconsolidated affiliated companies — 8.4 — — 8.4 Other non-current assets — 27.1 25.8 — 52.9 Total assets $ 1,187.3 $ 1,684.2 $ 1,668.2 $ (2,085.1 ) $ 2,454.6 Liabilities and Total Equity Current liabilities: Accounts payable $ — $ 103.5 $ 325.2 $ — $ 428.7 Accrued liabilities 11.2 124.0 217.3 — 352.5 Current portion of long-term debt — — 168.1 — 168.1 Total current liabilities 11.2 227.5 710.6 — 949.3 Long-term debt 768.6 127.5 15.5 — 911.6 Deferred income taxes 179.5 — 22.2 (56.2 ) 145.5 Intercompany accounts — 1,180.1 103.6 (1,283.7 ) — Other liabilities — 76.7 110.4 — 187.1 Total liabilities 959.3 1,611.8 962.3 (1,339.9 ) 2,193.5 Redeemable noncontrolling interest — — 18.2 — 18.2 Total Company shareholders’ equity 228.0 72.4 672.8 (745.2 ) 228.0 Noncontrolling interest — — 14.9 — 14.9 Total liabilities, redeemable noncontrolling interest and equity $ 1,187.3 $ 1,684.2 $ 1,668.2 $ (2,085.1 ) $ 2,454.6</t>
  </si>
  <si>
    <t>Condensed Statements Of Cash Flows</t>
  </si>
  <si>
    <t>Condensed Statement of Cash Flows Information Year Ended December 31, 2016 Parent Guarantor Subsidiaries Non- Guarantor Subsidiaries Eliminations Total Net cash flows of operating activities $ 6.3 $ 63.2 $ 85.1 $ — $ 154.6 Cash flows of investing activities: Capital expenditures — (48.0 ) (36.1 ) — (84.1 ) Proceeds from properties sold — 0.7 0.8 — 1.5 Disposal of subsidiaries, net of cash disposed of — 76.8 5.0 — 81.8 Other — (1.0 ) 1.2 — 0.2 Net cash flows of investing activities — 28.5 (29.1 ) — (0.6 ) Cash flows of financing activities: Dividends paid to shareholders (35.6 ) — — — (35.6 ) Intercompany accounts 28.1 (42.0 ) 13.9 — — Proceeds from debt — 1,114.0 402.2 — 1,516.2 Repayments of debt — (1,165.7 ) (469.5 ) — (1,635.2 ) Purchase of noncontrolling interest — — (18.0 ) — (18.0 ) Dividends paid to noncontrolling interest — — (0.1 ) — (0.1 ) Proceeds from exercise of stock options 1.2 — — — 1.2 Proceeds from sale leaseback transaction — — 6.2 — 6.2 Net cash flows of financing activities (6.3 ) (93.7 ) (65.3 ) — (165.3 ) Effect of exchange rate changes on cash and cash equivalents — 2.2 (2.2 ) — — Increase (decrease) in cash and cash equivalents — 0.2 (11.5 ) — (11.3 ) Cash and cash equivalents — beginning of period — 0.8 111.6 — 112.4 Cash and cash equivalents — end of period $ — $ 1.0 $ 100.1 $ — $ 101.1 Condensed Statement of Cash Flows Information Year Ended December 31, 2015 Parent Guarantor Subsidiaries Non- Guarantor Subsidiaries Eliminations Total Net cash flows of operating activities $ 1.8 $ 179.2 $ 29.6 $ (11.7 ) $ 198.9 Cash flows of investing activities: Capital expenditures — (18.6 ) (42.9 ) — (61.5 ) Proceeds from properties sold — 0.1 1.7 — 1.8 Reduction of cash due to Venezuela deconsolidation — — (8.2 ) — (8.2 ) Disposal of subsidiaries, net of cash disposed of — 88.4 (10.0 ) — 78.4 Other — (0.2 ) 0.2 — — Net cash flows of investing activities — 69.7 (59.2 ) — 10.5 Cash flows of financing activities: Dividends paid to shareholders (35.3 ) — — — (35.3 ) Intercompany accounts 158.3 (208.4 ) 38.4 11.7 — Proceeds from debt — 2,082.1 863.4 — 2,945.5 Repayments of debt (125.0 ) (2,091.3 ) (950.9 ) — (3,167.2 ) Dividends paid to noncontrolling interest — — (2.5 ) — (2.5 ) Proceeds from exercise of stock options 0.2 — — — 0.2 Net cash flows of financing activities (1.8 ) (217.6 ) (51.6 ) 11.7 (259.3 ) Effect of exchange rate changes on cash and cash equivalents — (31.7 ) (11.8 ) — (43.5 ) Increase (decrease) in cash and cash equivalents — (0.4 ) (93.0 ) — (93.4 ) Cash and cash equivalents — beginning of period — 1.2 204.6 — 205.8 Cash and cash equivalents — end of period $ — $ 0.8 $ 111.6 $ — $ 112.4 Condensed Statement of Cash Flows Information Year Ended December 31, 2014 Parent Guarantor Subsidiaries Non- Guarantor Subsidiaries Eliminations Total Net cash flows of operating activities $ 0.6 $ 116.9 $ 30.8 $ (15.1 ) $ 133.2 Cash flows of investing activities: Capital expenditures — (34.3 ) (55.3 ) — (89.6 ) Proceeds from properties sold — 16.6 4.8 — 21.4 Disposal of subsidiaries, net of cash disposed of — — 52.4 — 52.4 Intercompany accounts — (19.8 ) — 19.8 — Other — (1.6 ) 1.4 — (0.2 ) Net cash flows of investing activities — (39.1 ) 3.3 19.8 (16.0 ) Cash flows of financing activities: Dividends paid to shareholders (35.4 ) — — — (35.4 ) Intercompany accounts 65.0 49.3 (109.6 ) (4.7 ) — Proceeds from debt — 1,406.6 1,283.3 — 2,689.9 Repayments of debt — (1,494.9 ) (1,245.4 ) — (2,740.3 ) Purchase of noncontrolling interest — (1.5 ) 0.8 — (0.7 ) Dividends paid to noncontrolling interest — — (6.2 ) — (6.2 ) Repurchase of common shares (30.7 ) — — — (30.7 ) Proceeds from exercise of stock options 0.3 — — — 0.3 Net cash flows of financing activities (0.8 ) (40.5 ) (77.1 ) (4.7 ) (123.1 ) Effect of exchange rate changes on cash and cash equivalents — (38.3 ) (167.5 ) — (205.8 ) Cash held for sale — — (1.3 ) — (1.3 ) Increase (decrease) in cash and cash equivalents (0.2 ) (1.0 ) (211.8 ) — (213.0 ) Cash and cash equivalents — beginning of period 0.2 2.2 416.4 — 418.8 Cash and cash equivalents — end of period $ — $ 1.2 $ 204.6 $ — $ 205.8</t>
  </si>
  <si>
    <t>Intercompany Cash And Non-Cash Transactions</t>
  </si>
  <si>
    <t>A summary of cash and non-cash transactions of the Parent Company’s intercompany account is provided below: Year ended (in millions) Dec 31, 2016 Dec 31, 2015 Dec 31, 2014 Beginning Balance $ 1,114.5 $ 1,280.8 $ 1,305.5 Non-cash transactions Deferred tax (27.6 ) (19.9 ) 21.4 Equity based awards 5.2 11.7 13.8 Foreign currency and other 28.4 0.2 5.1 Cash transactions (28.1 ) (158.3 ) (65.0 ) Ending Balance $ 1,092.4 $ 1,114.5 $ 1,280.8</t>
  </si>
  <si>
    <t>Parent Company Long-Term Financing Arrangements</t>
  </si>
  <si>
    <t>At December 31, 2016 and 2015 , the Parent Company was party to various long-term financing arrangements, as summarized below (in millions): (in millions) Dec 31, 2016 Dec 31, 2015 5.75% Senior Notes due 2022 $ 600.0 $ 600.0 Subordinated Convertible Notes due 2029 429.5 429.5 Debt discount (255.6 ) (257.8 ) Debt issuance costs (10.6 ) (12.1 ) Other 9.0 9.0 Total Parent Company debt 772.3 768.6 Less current maturities — — Parent Company Long-term debt $ 772.3 $ 768.6</t>
  </si>
  <si>
    <t>Parent Company Debt Maturities</t>
  </si>
  <si>
    <t>(in millions) 2017 2018 2019 2020 2021 Debt maturities $ — $ — $ — $ — $ —</t>
  </si>
  <si>
    <t>General (Details)</t>
  </si>
  <si>
    <t>Dec. 31, 2016CountriesFacilitiesSegment</t>
  </si>
  <si>
    <t>Number of reportable segments | Segment</t>
  </si>
  <si>
    <t>Number of manufacturing facilities in which entity operates | Facilities</t>
  </si>
  <si>
    <t>Number of countries in which entity operates | Countries</t>
  </si>
  <si>
    <t>Summary of Significant Accounting Policies (Principles of Consolidation and Use of Estimates) (Details) - USD ($) $ in Millions</t>
  </si>
  <si>
    <t>Germany [Member] | European Segment [Member] | Submarine Turnkey Project [Member]</t>
  </si>
  <si>
    <t>Schedule of Accounting Policies [Line Items]</t>
  </si>
  <si>
    <t>Increase to gross profit</t>
  </si>
  <si>
    <t>Maximum [Member]</t>
  </si>
  <si>
    <t>Percentage of ownership recorded at cost</t>
  </si>
  <si>
    <t>20.00%</t>
  </si>
  <si>
    <t>Significant Influence [Member]</t>
  </si>
  <si>
    <t>Minimum percent of ownership to exercise significant influence</t>
  </si>
  <si>
    <t>Maximum percent of ownership to exercise significant influence</t>
  </si>
  <si>
    <t>50.00%</t>
  </si>
  <si>
    <t>Summary of Significant Accounting Policies (Inventory and PP&amp;E) (Details) $ in Millions</t>
  </si>
  <si>
    <t>Dec. 31, 2016USD ($)</t>
  </si>
  <si>
    <t>Percentage of weighted average cost inventory</t>
  </si>
  <si>
    <t>85.00%</t>
  </si>
  <si>
    <t>Building [Member] | Minimum [Member]</t>
  </si>
  <si>
    <t>Useful life</t>
  </si>
  <si>
    <t>15 years</t>
  </si>
  <si>
    <t>Building [Member] | Maximum [Member]</t>
  </si>
  <si>
    <t>50 years</t>
  </si>
  <si>
    <t>Machinery, Equipment and Office Furnishings [Member] | Minimum [Member]</t>
  </si>
  <si>
    <t>2 years</t>
  </si>
  <si>
    <t>Machinery, Equipment and Office Furnishings [Member] | Maximum [Member]</t>
  </si>
  <si>
    <t>20 years</t>
  </si>
  <si>
    <t>Venezuela [Member]</t>
  </si>
  <si>
    <t>Inventory, lower of cost or market charges recognized</t>
  </si>
  <si>
    <t>Summary of Significant Accounting Policies (Goodwill, Intangible Assets and Concentration of Risk) (Details) - USD ($) $ in Millions</t>
  </si>
  <si>
    <t>Bad debt expense associate with uncollectable accounts</t>
  </si>
  <si>
    <t>Minimum [Member]</t>
  </si>
  <si>
    <t>Payment period on purchases</t>
  </si>
  <si>
    <t>30 days</t>
  </si>
  <si>
    <t>60 days</t>
  </si>
  <si>
    <t>PDIC [Member]</t>
  </si>
  <si>
    <t>Automotive [Member] | Minimum [Member]</t>
  </si>
  <si>
    <t>45 days</t>
  </si>
  <si>
    <t>Automotive [Member] | Maximum [Member]</t>
  </si>
  <si>
    <t>360 days</t>
  </si>
  <si>
    <t>Copper Rod [Member] | Supplier Concentration Risk [Member] | North America [Member]</t>
  </si>
  <si>
    <t>Concentration risk, percentage</t>
  </si>
  <si>
    <t>70.00%</t>
  </si>
  <si>
    <t>Copper Rod [Member] | Supplier Concentration Risk [Member] | Latin America [Member]</t>
  </si>
  <si>
    <t>75.00%</t>
  </si>
  <si>
    <t>Copper Rod [Member] | Supplier Concentration Risk [Member] | Europe [Member]</t>
  </si>
  <si>
    <t>Aluminum Rod [Member] | Supplier Concentration Risk [Member] | North America [Member]</t>
  </si>
  <si>
    <t>Aluminum Rod [Member] | Supplier Concentration Risk [Member] | Latin America [Member]</t>
  </si>
  <si>
    <t>Aluminum Rod [Member] | Supplier Concentration Risk [Member] | Europe [Member]</t>
  </si>
  <si>
    <t>40.00%</t>
  </si>
  <si>
    <t>Summary of Significant Accounting Policies (Income Tax, Shipping and Handling Costs and Advertising Expense) (Details) - USD ($) $ in Millions</t>
  </si>
  <si>
    <t>Deferred tax liabilities</t>
  </si>
  <si>
    <t>Net current deferred tax asset</t>
  </si>
  <si>
    <t>Net current deferred tax liabilities</t>
  </si>
  <si>
    <t>Deferred tax assets, valuation allowance</t>
  </si>
  <si>
    <t>Shipping and handling costs</t>
  </si>
  <si>
    <t>Advertising expense</t>
  </si>
  <si>
    <t>Summary of Significant Accounting Policies (New Accounting Pronouncement) (Details) - Accounting Standards Updates 2015-03 [Member] $ in Millions</t>
  </si>
  <si>
    <t>Dec. 31, 2015USD ($)</t>
  </si>
  <si>
    <t>Prepaid Expenses and Other Current Assets [Member]</t>
  </si>
  <si>
    <t>New Accounting Pronouncements or Change in Accounting Principle [Line Items]</t>
  </si>
  <si>
    <t>Deferred financing costs capitalized</t>
  </si>
  <si>
    <t>Other Noncurrent Assets [Member]</t>
  </si>
  <si>
    <t>Divestitures (Narrative) (Details) - USD ($) $ in Millions</t>
  </si>
  <si>
    <t>Oct. 23, 2014</t>
  </si>
  <si>
    <t>Income Statement, Balance Sheet and Additional Disclosures by Disposal Groups, Including Discontinued Operations [Line Items]</t>
  </si>
  <si>
    <t>Gain (loss) on disposal of subsidiaries</t>
  </si>
  <si>
    <t>Thailand Operations [Member]</t>
  </si>
  <si>
    <t>Disposal Group, Not Discontinued Operations [Member]</t>
  </si>
  <si>
    <t>Incurred restructuring charge</t>
  </si>
  <si>
    <t>Disposal Group, Not Discontinued Operations [Member] | Africa/Asia Pacific [Member]</t>
  </si>
  <si>
    <t>Total expected restructuring charges</t>
  </si>
  <si>
    <t>Disposed of by Sale [Member] | Asia Pacific [Member] | Thailand Operations [Member]</t>
  </si>
  <si>
    <t>Gain (loss) on divestiture of operations</t>
  </si>
  <si>
    <t>Disposed of by Sale [Member] | Asia Pacific [Member] | PDP and PDEP Operations [Member]</t>
  </si>
  <si>
    <t>Disposed of by Sale [Member] | Europe [Member] | Venezuelan subsidiary [Member]</t>
  </si>
  <si>
    <t>Proceeds from divestiture of operations</t>
  </si>
  <si>
    <t>Disposed of by Sale [Member] | Europe [Member] | Venezuelan subsidiary [Member] | Selling, General and Administrative Expenses [Member]</t>
  </si>
  <si>
    <t>Divestitures (Schedule) (Details) - USD ($) $ in Millions</t>
  </si>
  <si>
    <t>Asset impairment charges</t>
  </si>
  <si>
    <t>Asia Pacific [Member] | Disposed of by Sale [Member] | India Operations [Member]</t>
  </si>
  <si>
    <t>Gross Proceeds</t>
  </si>
  <si>
    <t>Pre-tax Gain / (Loss)</t>
  </si>
  <si>
    <t>Asia Pacific [Member] | Disposed of by Sale [Member] | Thailand Operations [Member]</t>
  </si>
  <si>
    <t>Asia Pacific [Member] | Disposed of by Sale [Member] | Fiji Operations [Member]</t>
  </si>
  <si>
    <t>Asia Pacific [Member] | Disposed of by Sale [Member] | Keystone Operations [Member]</t>
  </si>
  <si>
    <t>Asia Pacific [Member] | Disposed of by Sale [Member] | PDP and PDEP Operations [Member]</t>
  </si>
  <si>
    <t>Asia Pacific [Member] | Disposal Group, Not Discontinued Operations [Member] | India Operations [Member] | Cost of Sales [Member]</t>
  </si>
  <si>
    <t>Africa [Member] | Disposed of by Sale [Member] | Zambia Operations [Member]</t>
  </si>
  <si>
    <t>Africa [Member] | Disposed of by Sale [Member] | Egypt Operations [Member]</t>
  </si>
  <si>
    <t>Africa [Member] | Disposed of by Sale [Member] | Egypt Operations [Member] | Cost of Sales [Member]</t>
  </si>
  <si>
    <t>Impairment of long-lived assets to be disposed of</t>
  </si>
  <si>
    <t>Africa [Member] | Disposal Group, Not Discontinued Operations [Member] | Durban Operations [Member]</t>
  </si>
  <si>
    <t>Africa [Member] | Disposal Group, Not Discontinued Operations [Member] | National Cables Operations [Member]</t>
  </si>
  <si>
    <t>Restructuring (Narrative) (Details) $ in Millions</t>
  </si>
  <si>
    <t>Jul. 03, 2015USD ($)</t>
  </si>
  <si>
    <t>Dec. 31, 2016USD ($)employees</t>
  </si>
  <si>
    <t>Dec. 31, 2014USD ($)</t>
  </si>
  <si>
    <t>Jul. 01, 2016USD ($)</t>
  </si>
  <si>
    <t>Restructuring Cost and Reserve [Line Items]</t>
  </si>
  <si>
    <t>Goodwill, impairment loss, including other currency translation adjustments</t>
  </si>
  <si>
    <t>Asset-Related Costs [Member]</t>
  </si>
  <si>
    <t>Restructuring charges</t>
  </si>
  <si>
    <t>North America [Member]</t>
  </si>
  <si>
    <t>Latin America [Member]</t>
  </si>
  <si>
    <t>Africa/Asia Pacific [Member]</t>
  </si>
  <si>
    <t>November 2015 Restructuring Program [Member]</t>
  </si>
  <si>
    <t>November 2015 Restructuring Program [Member] | Employee Separation Costs [Member]</t>
  </si>
  <si>
    <t>Number of employees | employees</t>
  </si>
  <si>
    <t>Number of manufacturing employees | employees</t>
  </si>
  <si>
    <t>Number of non-manufacturing employees | employees</t>
  </si>
  <si>
    <t>November 2015 Restructuring Program [Member] | Asset-Related Costs [Member]</t>
  </si>
  <si>
    <t>November 2015 Restructuring Program [Member] | Other Costs [Member]</t>
  </si>
  <si>
    <t>November 2015 Restructuring Program [Member] | Selling, General and Administrative Expenses [Member]</t>
  </si>
  <si>
    <t>November 2015 Restructuring Program [Member] | North America [Member]</t>
  </si>
  <si>
    <t>November 2015 Restructuring Program [Member] | North America [Member] | Employee Separation Costs [Member]</t>
  </si>
  <si>
    <t>November 2015 Restructuring Program [Member] | North America [Member] | Asset-Related Costs [Member]</t>
  </si>
  <si>
    <t>November 2015 Restructuring Program [Member] | North America [Member] | Other Costs [Member]</t>
  </si>
  <si>
    <t>November 2015 Restructuring Program [Member] | North America [Member] | Selling, General and Administrative Expenses [Member]</t>
  </si>
  <si>
    <t>November 2015 Restructuring Program [Member] | North America [Member] | Automotive Ignition Wire business [Member] | Disposed of by Sale [Member]</t>
  </si>
  <si>
    <t>Cash consideration</t>
  </si>
  <si>
    <t>November 2015 Restructuring Program [Member] | North America [Member] | Automotive Ignition Wire business [Member] | Disposed of by Sale [Member] | Selling, General and Administrative Expenses [Member]</t>
  </si>
  <si>
    <t>November 2015 Restructuring Program [Member] | North America [Member] | Prestolite Wire, LLC [Member] | Asset-Related Costs [Member]</t>
  </si>
  <si>
    <t>November 2015 Restructuring Program [Member] | Europe [Member]</t>
  </si>
  <si>
    <t>November 2015 Restructuring Program [Member] | Europe [Member] | Employee Separation Costs [Member]</t>
  </si>
  <si>
    <t>November 2015 Restructuring Program [Member] | Europe [Member] | Asset-Related Costs [Member]</t>
  </si>
  <si>
    <t>November 2015 Restructuring Program [Member] | Europe [Member] | Other Costs [Member]</t>
  </si>
  <si>
    <t>November 2015 Restructuring Program [Member] | Europe [Member] | Selling, General and Administrative Expenses [Member]</t>
  </si>
  <si>
    <t>November 2015 Restructuring Program [Member] | Latin America [Member]</t>
  </si>
  <si>
    <t>November 2015 Restructuring Program [Member] | Latin America [Member] | Employee Separation Costs [Member]</t>
  </si>
  <si>
    <t>November 2015 Restructuring Program [Member] | Latin America [Member] | Asset-Related Costs [Member]</t>
  </si>
  <si>
    <t>November 2015 Restructuring Program [Member] | Latin America [Member] | Other Costs [Member]</t>
  </si>
  <si>
    <t>November 2015 Restructuring Program [Member] | Latin America [Member] | Selling, General and Administrative Expenses [Member]</t>
  </si>
  <si>
    <t>July 2014 Restructuring Program [Member]</t>
  </si>
  <si>
    <t>July 2014 Restructuring Program [Member] | Employee Separation Costs [Member]</t>
  </si>
  <si>
    <t>July 2014 Restructuring Program [Member] | Asset-Related Costs [Member]</t>
  </si>
  <si>
    <t>July 2014 Restructuring Program [Member] | Other Costs [Member]</t>
  </si>
  <si>
    <t>July 2014 Restructuring Program [Member] | Selling, General and Administrative Expenses [Member]</t>
  </si>
  <si>
    <t>July 2014 Restructuring Program [Member] | North America [Member]</t>
  </si>
  <si>
    <t>July 2014 Restructuring Program [Member] | North America [Member] | Employee Separation Costs [Member]</t>
  </si>
  <si>
    <t>July 2014 Restructuring Program [Member] | North America [Member] | Asset-Related Costs [Member]</t>
  </si>
  <si>
    <t>July 2014 Restructuring Program [Member] | North America [Member] | Other Costs [Member]</t>
  </si>
  <si>
    <t>July 2014 Restructuring Program [Member] | North America [Member] | Selling, General and Administrative Expenses [Member]</t>
  </si>
  <si>
    <t>July 2014 Restructuring Program [Member] | Europe [Member]</t>
  </si>
  <si>
    <t>July 2014 Restructuring Program [Member] | Europe [Member] | Employee Separation Costs [Member]</t>
  </si>
  <si>
    <t>July 2014 Restructuring Program [Member] | Europe [Member] | Asset-Related Costs [Member]</t>
  </si>
  <si>
    <t>July 2014 Restructuring Program [Member] | Europe [Member] | Other Costs [Member]</t>
  </si>
  <si>
    <t>July 2014 Restructuring Program [Member] | Europe [Member] | Selling, General and Administrative Expenses [Member]</t>
  </si>
  <si>
    <t>July 2014 Restructuring Program [Member] | Europe [Member] | Disposed of by Sale [Member] | Spain [Member] | Asset-Related Costs [Member]</t>
  </si>
  <si>
    <t>Proceeds from divestiture of businesses</t>
  </si>
  <si>
    <t>Gain on disposition</t>
  </si>
  <si>
    <t>July 2014 Restructuring Program [Member] | Latin America [Member]</t>
  </si>
  <si>
    <t>July 2014 Restructuring Program [Member] | Latin America [Member] | Employee Separation Costs [Member]</t>
  </si>
  <si>
    <t>July 2014 Restructuring Program [Member] | Latin America [Member] | Asset-Related Costs [Member]</t>
  </si>
  <si>
    <t>July 2014 Restructuring Program [Member] | Latin America [Member] | Other Costs [Member]</t>
  </si>
  <si>
    <t>July 2014 Restructuring Program [Member] | Latin America [Member] | Selling, General and Administrative Expenses [Member]</t>
  </si>
  <si>
    <t>July 2014 Restructuring Program [Member] | Africa/Asia Pacific [Member]</t>
  </si>
  <si>
    <t>July 2014 Restructuring Program [Member] | Africa/Asia Pacific [Member] | Employee Separation Costs [Member]</t>
  </si>
  <si>
    <t>July 2014 Restructuring Program [Member] | Africa/Asia Pacific [Member] | Asset-Related Costs [Member]</t>
  </si>
  <si>
    <t>July 2014 Restructuring Program [Member] | Africa/Asia Pacific [Member] | Other Costs [Member]</t>
  </si>
  <si>
    <t>July 2014 Restructuring Program [Member] | Africa/Asia Pacific [Member] | Selling, General and Administrative Expenses [Member]</t>
  </si>
  <si>
    <t>Restructuring (Expected Costs and Costs Incurred by Reportable Segment) (Details) - USD ($) $ in Millions</t>
  </si>
  <si>
    <t>Total expected restructuring costs</t>
  </si>
  <si>
    <t>Total cost incurred</t>
  </si>
  <si>
    <t>Total aggregate costs to date</t>
  </si>
  <si>
    <t>Estimated remaining costs</t>
  </si>
  <si>
    <t>November 2015 Restructuring Program [Member] | Cost of Sales [Member]</t>
  </si>
  <si>
    <t>November 2015 Restructuring Program [Member] | North America [Member] | Cost of Sales [Member]</t>
  </si>
  <si>
    <t>November 2015 Restructuring Program [Member] | Europe [Member] | Cost of Sales [Member]</t>
  </si>
  <si>
    <t>November 2015 Restructuring Program [Member] | Latin America [Member] | Cost of Sales [Member]</t>
  </si>
  <si>
    <t>July 2014 Restructuring Program [Member] | Cost of Sales [Member]</t>
  </si>
  <si>
    <t>July 2014 Restructuring Program [Member] | North America [Member] | Cost of Sales [Member]</t>
  </si>
  <si>
    <t>July 2014 Restructuring Program [Member] | Europe [Member] | Cost of Sales [Member]</t>
  </si>
  <si>
    <t>July 2014 Restructuring Program [Member] | Latin America [Member] | Cost of Sales [Member]</t>
  </si>
  <si>
    <t>July 2014 Restructuring Program [Member] | Africa/Asia Pacific [Member] | Cost of Sales [Member]</t>
  </si>
  <si>
    <t>Restructuring (Restructuring Activity) (Details) - USD ($) $ in Millions</t>
  </si>
  <si>
    <t>Restructuring Reserve [Roll Forward]</t>
  </si>
  <si>
    <t>Beginning balance</t>
  </si>
  <si>
    <t>Ending balance</t>
  </si>
  <si>
    <t>Net provisions</t>
  </si>
  <si>
    <t>Net benefits charged against the assets and other</t>
  </si>
  <si>
    <t>Payments</t>
  </si>
  <si>
    <t>Foreign currency translation</t>
  </si>
  <si>
    <t>Other Income (Expense) (Details) $ in Millions</t>
  </si>
  <si>
    <t>Derivative Instruments, Gain (Loss) [Line Items]</t>
  </si>
  <si>
    <t>Foreign currency transaction loss</t>
  </si>
  <si>
    <t>Exchange rate, currency translation</t>
  </si>
  <si>
    <t>Not Designated as Hedging Instrument [Member]</t>
  </si>
  <si>
    <t>Gain on derivatives in other income (expense)</t>
  </si>
  <si>
    <t>Pre-tax charge on foreign currency devaluation transaction related to Venezuelan Bolivar</t>
  </si>
  <si>
    <t>Venezuela [Member] | SIMADI [Member]</t>
  </si>
  <si>
    <t>Venezuela [Member] | SICAD 1 Rate [Member]</t>
  </si>
  <si>
    <t>Venezuela [Member] | Not Designated as Hedging Instrument [Member]</t>
  </si>
  <si>
    <t>Unrealized gain (loss) on derivatives</t>
  </si>
  <si>
    <t>Inventories (Narrative) (Details) - USD ($) $ in Millions</t>
  </si>
  <si>
    <t>Inventory Disclosures [Line Items]</t>
  </si>
  <si>
    <t>Consignment inventory</t>
  </si>
  <si>
    <t>Venezuelan subsidiary [Member] | Cost of Sales [Member]</t>
  </si>
  <si>
    <t>United States and Canada [Member]</t>
  </si>
  <si>
    <t>Consignment inventory, percentage</t>
  </si>
  <si>
    <t>80.00%</t>
  </si>
  <si>
    <t>Inventories (Schedule Of Inventories Stated At The Lower Of Cost Or Market Value) (Details) - USD ($) $ in Millions</t>
  </si>
  <si>
    <t>Inventory, Net [Abstract]</t>
  </si>
  <si>
    <t>Raw materials</t>
  </si>
  <si>
    <t>Work in process</t>
  </si>
  <si>
    <t>Finished goods</t>
  </si>
  <si>
    <t>Property, Plant And Equipment (Narrative) (Details) - USD ($) $ in Millions</t>
  </si>
  <si>
    <t>Jun. 27, 2014</t>
  </si>
  <si>
    <t>Property, Plant and Equipment [Line Items]</t>
  </si>
  <si>
    <t>Depreciation expense</t>
  </si>
  <si>
    <t>Asset-Related Costs [Member] | July 2014 Restructuring Program [Member]</t>
  </si>
  <si>
    <t>Algeria [Member] | Asset-Related Costs [Member]</t>
  </si>
  <si>
    <t>Venezuela [Member] | Asset-Related Costs [Member] | July 2014 Restructuring Program [Member]</t>
  </si>
  <si>
    <t>India [Member] | Asset-Related Costs [Member]</t>
  </si>
  <si>
    <t>India [Member] | Asset-Related Costs [Member] | July 2014 Restructuring Program [Member]</t>
  </si>
  <si>
    <t>Brazil [Member] | Asset-Related Costs [Member] | July 2014 Restructuring Program [Member]</t>
  </si>
  <si>
    <t>Selling, General and Administrative Expenses [Member] | July 2014 Restructuring Program [Member]</t>
  </si>
  <si>
    <t>Cost of Sales [Member] | July 2014 Restructuring Program [Member]</t>
  </si>
  <si>
    <t>Asia Pacific [Member] | Disposal Group, Not Discontinued Operations [Member] | Cost of Sales [Member] | China Operations [Member]</t>
  </si>
  <si>
    <t>Asia Pacific [Member] | Disposal Group, Not Discontinued Operations [Member] | Cost of Sales [Member] | India Operations [Member]</t>
  </si>
  <si>
    <t>Africa [Member] | Disposed of by Sale [Member] | Cost of Sales [Member] | Egypt Operations [Member]</t>
  </si>
  <si>
    <t>Property, Plant And Equipment (Schedule Of Property, Plant And Equipment) (Details) - USD ($) $ in Millions</t>
  </si>
  <si>
    <t>Total — gross book value</t>
  </si>
  <si>
    <t>Less accumulated depreciation</t>
  </si>
  <si>
    <t>Total — net book value</t>
  </si>
  <si>
    <t>Land [Member]</t>
  </si>
  <si>
    <t>Buildings and Leasehold Improvements [Member]</t>
  </si>
  <si>
    <t>Machinery, Equipment and Office Furnishings [Member]</t>
  </si>
  <si>
    <t>Construction in Progress [Member]</t>
  </si>
  <si>
    <t>Goodwill And Other Intangible Assets (Narrative) (Details) $ in Millions</t>
  </si>
  <si>
    <t>Mar. 28, 2014USD ($)</t>
  </si>
  <si>
    <t>Finite-Lived Intangible Assets [Line Items]</t>
  </si>
  <si>
    <t>Amortization of intangible assets</t>
  </si>
  <si>
    <t>Estimated amortization expense - 2017</t>
  </si>
  <si>
    <t>Estimated amortization expense - 2018</t>
  </si>
  <si>
    <t>Estimated amortization expense - 2019</t>
  </si>
  <si>
    <t>Estimated amortization expense - 2020</t>
  </si>
  <si>
    <t>Estimated amortization expense - 2021</t>
  </si>
  <si>
    <t>Estimated amortization expense, thereafter</t>
  </si>
  <si>
    <t>Maximum percent of profit margin that may be allowed due to price controls</t>
  </si>
  <si>
    <t>30.00%</t>
  </si>
  <si>
    <t>Minimum [Member] | Customer Relationships [Member]</t>
  </si>
  <si>
    <t>Finite lived intangible assets useful life</t>
  </si>
  <si>
    <t>7 years</t>
  </si>
  <si>
    <t>Maximum [Member] | Customer Relationships [Member]</t>
  </si>
  <si>
    <t>12 years</t>
  </si>
  <si>
    <t>Trade Names [Member]</t>
  </si>
  <si>
    <t>Weighted average useful life of the amortized intangible assets</t>
  </si>
  <si>
    <t>10 years</t>
  </si>
  <si>
    <t>Accumulated goodwill impairment charge</t>
  </si>
  <si>
    <t>North America [Member] | Trade Names [Member]</t>
  </si>
  <si>
    <t>Accumulated indefinite-lived asset</t>
  </si>
  <si>
    <t>Latin America [Member] | PDIC [Member]</t>
  </si>
  <si>
    <t>Latin America [Member] | Trade Names [Member]</t>
  </si>
  <si>
    <t>Latin America [Member] | Trade Names [Member] | PDIC [Member]</t>
  </si>
  <si>
    <t>Finite-lived intangible assets, remaining amortization period</t>
  </si>
  <si>
    <t>Africa/Asia Pacific [Member] | PDIC [Member]</t>
  </si>
  <si>
    <t>Africa/Asia Pacific [Member] | Trade Names [Member]</t>
  </si>
  <si>
    <t>Africa/Asia Pacific [Member] | Trade Names [Member] | PDIC [Member]</t>
  </si>
  <si>
    <t>Goodwill And Other Intangible Assets (Goodwill and Indefinite-Lived Intangible Assets) (Details) - USD ($) $ in Millions</t>
  </si>
  <si>
    <t>Goodwill [Roll Forward]</t>
  </si>
  <si>
    <t>Goodwill, Beginning balance</t>
  </si>
  <si>
    <t>Goodwill, Currency translation and other adjustments</t>
  </si>
  <si>
    <t>Goodwill, Impairment</t>
  </si>
  <si>
    <t>Goodwill, Ending balance</t>
  </si>
  <si>
    <t>Indefinite-lived Intangible Assets [Roll Forward]</t>
  </si>
  <si>
    <t>Indefinite-lived assets - Trade names, Impairment</t>
  </si>
  <si>
    <t>Indefinite-lived assets - Trade names, Beginning balance</t>
  </si>
  <si>
    <t>Indefinite-lived assets - Trade names, Currency translation and other adjustments</t>
  </si>
  <si>
    <t>Indefinite-lived assets - Trade names, Ending balance</t>
  </si>
  <si>
    <t>Europe [Member] | Trade Names [Member]</t>
  </si>
  <si>
    <t>Goodwill And Other Intangible Assets (Schedule Of Other Intangible Assets, Customer Relationships) (Details) - USD ($) $ in Millions</t>
  </si>
  <si>
    <t>Amortized intangible assets</t>
  </si>
  <si>
    <t>Accumulated amortization</t>
  </si>
  <si>
    <t>Foreign currency translation adjustment</t>
  </si>
  <si>
    <t>Total Amortized intangible assets</t>
  </si>
  <si>
    <t>Accrued Liabilities (Accrued Liabilities and Restructuring Accrual) (Details) - USD ($) $ in Millions</t>
  </si>
  <si>
    <t>Payroll related accruals</t>
  </si>
  <si>
    <t>Customers deposits and prepayments</t>
  </si>
  <si>
    <t>Taxes other than income</t>
  </si>
  <si>
    <t>Customer rebates</t>
  </si>
  <si>
    <t>Insurance claims and related expenses</t>
  </si>
  <si>
    <t>Current income tax liabilities</t>
  </si>
  <si>
    <t>Restructuring reserve</t>
  </si>
  <si>
    <t>SEC and DOJ settlements</t>
  </si>
  <si>
    <t>Other accrued liabilities</t>
  </si>
  <si>
    <t>Long-Term Debt (Schedule Of Long-Term-Debt) (Details) - USD ($) $ in Millions</t>
  </si>
  <si>
    <t>Dec. 15, 2009</t>
  </si>
  <si>
    <t>Debt Instrument [Line Items]</t>
  </si>
  <si>
    <t>Total debt</t>
  </si>
  <si>
    <t>Less current maturities</t>
  </si>
  <si>
    <t>Interest rate</t>
  </si>
  <si>
    <t>2.50%</t>
  </si>
  <si>
    <t>Debt discount</t>
  </si>
  <si>
    <t>Debt issuance costs</t>
  </si>
  <si>
    <t>North America [Member] | Revolving Credit Facility [Member]</t>
  </si>
  <si>
    <t>North America [Member] | 5.75% Senior Notes due 2022 [Member]</t>
  </si>
  <si>
    <t>Face Value</t>
  </si>
  <si>
    <t>5.75%</t>
  </si>
  <si>
    <t>Maturity Date</t>
  </si>
  <si>
    <t>North America [Member] | Subordinated Convertible Notes Due 2029 [Member]</t>
  </si>
  <si>
    <t>North America [Member] | Other Debt [Member]</t>
  </si>
  <si>
    <t>Europe [Member] | Revolving Credit Facility [Member]</t>
  </si>
  <si>
    <t>Europe [Member] | Other Debt [Member]</t>
  </si>
  <si>
    <t>Latin America [Member] | Credit Facilities [Member]</t>
  </si>
  <si>
    <t>Various</t>
  </si>
  <si>
    <t>Africa/Asia Pacific [Member] | Credit Facilities [Member]</t>
  </si>
  <si>
    <t>Long-Term Debt (Maturity Range) (Narrative) (Details) $ in Millions</t>
  </si>
  <si>
    <t>Maturities of long-term debt range, start</t>
  </si>
  <si>
    <t>Dec. 31,
		2017</t>
  </si>
  <si>
    <t>Maturities of long-term debt range, end</t>
  </si>
  <si>
    <t>Dec. 31,
		2021</t>
  </si>
  <si>
    <t>Maturities of long-term debt in 2017</t>
  </si>
  <si>
    <t>Maturities of long-term debt in 2018</t>
  </si>
  <si>
    <t>Maturities of long-term debt in 2019</t>
  </si>
  <si>
    <t>Maturities of long-term debt in 2020</t>
  </si>
  <si>
    <t>Maturities of long-term debt in 2021</t>
  </si>
  <si>
    <t>Maturities of long-term debt in 2022 and thereafter</t>
  </si>
  <si>
    <t>Long-Term Debt (5.75% Senior Notes Due in 2022) (Details) - USD ($) $ in Millions</t>
  </si>
  <si>
    <t>Book value</t>
  </si>
  <si>
    <t>5.75% Senior Notes due 2022 [Member] | North America [Member]</t>
  </si>
  <si>
    <t>Fair Value (Level 1)</t>
  </si>
  <si>
    <t>Stated Interest Rate</t>
  </si>
  <si>
    <t>Interest Payment</t>
  </si>
  <si>
    <t>Semi-Annual: Apr 1 &amp; Oct 1</t>
  </si>
  <si>
    <t>Call Option, Beginning Date, year one</t>
  </si>
  <si>
    <t>Oct. 1,
		2017</t>
  </si>
  <si>
    <t>Call Option, Percentage, year one</t>
  </si>
  <si>
    <t>102.875%</t>
  </si>
  <si>
    <t>Call Option, Beginning Date, year two</t>
  </si>
  <si>
    <t>Oct. 1,
		2018</t>
  </si>
  <si>
    <t>Call Option, Percentage, year two</t>
  </si>
  <si>
    <t>101.917%</t>
  </si>
  <si>
    <t>Call Option, Beginning Date, year three</t>
  </si>
  <si>
    <t>Oct. 1,
		2019</t>
  </si>
  <si>
    <t>Call Option, Percentage, year three</t>
  </si>
  <si>
    <t>100.958%</t>
  </si>
  <si>
    <t>Call Option, Percentage, year four and thereafter</t>
  </si>
  <si>
    <t>100.00%</t>
  </si>
  <si>
    <t>Redemption price in cash equal to principal plus accrued and unpaid interest, percent</t>
  </si>
  <si>
    <t>105.75%</t>
  </si>
  <si>
    <t>5.75% Senior Notes due 2022 [Member] | North America [Member] | Maximum [Member]</t>
  </si>
  <si>
    <t>Percent of aggregate principal amount of senior notes that can be redeemed on or prior to October 1, 2015</t>
  </si>
  <si>
    <t>35.00%</t>
  </si>
  <si>
    <t>5.75% Senior Notes due 2022 [Member] | North America [Member] | Minimum [Member]</t>
  </si>
  <si>
    <t>Percent of aggregate principal amount of senior notes issued remains outstanding</t>
  </si>
  <si>
    <t>65.00%</t>
  </si>
  <si>
    <t>Long-Term Debt (Schedule of Subordinated Convertible Notes) (Details) - USD ($) $ in Millions</t>
  </si>
  <si>
    <t>Fair value (Level 1)</t>
  </si>
  <si>
    <t>Semi-annually:
May 15 &amp; Nov 15</t>
  </si>
  <si>
    <t>North America [Member] | 4.50% Annual Interest Rate On Subordinated Convertible Notes Until November 2019 [Member]</t>
  </si>
  <si>
    <t>4.50%</t>
  </si>
  <si>
    <t>North America [Member] | 2.25% Annual Interest Rate On Subordinated Convertible Notes Until November 2029 [Member]</t>
  </si>
  <si>
    <t>2.25%</t>
  </si>
  <si>
    <t>Long-Term Debt (Subordinated Convertible Notes) (Details) - North America [Member] - USD ($)</t>
  </si>
  <si>
    <t>Unamortized discount</t>
  </si>
  <si>
    <t>Subordinated Convertible Notes Due 2029 [Member]</t>
  </si>
  <si>
    <t>Debt principal amount</t>
  </si>
  <si>
    <t>Nonconvertible debt borrowing rate on debt instrument issuance date</t>
  </si>
  <si>
    <t>12.50%</t>
  </si>
  <si>
    <t>Liability component of convertible notes</t>
  </si>
  <si>
    <t>Long-Term Debt (Subordinated Convertible Notes and Terms) (Details) - Subordinated Convertible Notes Due 2029 [Member]</t>
  </si>
  <si>
    <t>Dec. 31, 2016USD ($)$ / sharesshares</t>
  </si>
  <si>
    <t>Debt instrument, beginning date</t>
  </si>
  <si>
    <t>Aug. 31,
		2029</t>
  </si>
  <si>
    <t>Conversion price per share | $ / shares</t>
  </si>
  <si>
    <t>Conversion, shares per $1,000 principal amount of notes</t>
  </si>
  <si>
    <t>Principal amount of notes | $</t>
  </si>
  <si>
    <t>Common stock covered under note hedges</t>
  </si>
  <si>
    <t>Make-Whole [Member]</t>
  </si>
  <si>
    <t>Any Calendar Quarted after March 31, 2010 [Member]</t>
  </si>
  <si>
    <t>Closing price as percent</t>
  </si>
  <si>
    <t>130.00%</t>
  </si>
  <si>
    <t>Consecutive trading days</t>
  </si>
  <si>
    <t>Contingent, conversion price | $ / shares</t>
  </si>
  <si>
    <t>Any Calendar Quarted after March 31, 2010 [Member] | Minimum [Member]</t>
  </si>
  <si>
    <t>Trading days</t>
  </si>
  <si>
    <t>20 days</t>
  </si>
  <si>
    <t>On or After November 15, 2019 [Member]</t>
  </si>
  <si>
    <t>150.00%</t>
  </si>
  <si>
    <t>On or After November 15, 2019 [Member] | Minimum [Member]</t>
  </si>
  <si>
    <t>During Any Five Business Days [Member]</t>
  </si>
  <si>
    <t>98.00%</t>
  </si>
  <si>
    <t>During Any Five Business Days [Member] | Minimum [Member]</t>
  </si>
  <si>
    <t>5 days</t>
  </si>
  <si>
    <t>Long-Term Debt (Schedule of Revolving Credit Facility) (Narrative) (Details) - Revolving Credit Facility [Member] - USD ($)</t>
  </si>
  <si>
    <t>Sep. 06, 2013</t>
  </si>
  <si>
    <t>Nov. 15, 2016</t>
  </si>
  <si>
    <t>Jul. 22, 2011</t>
  </si>
  <si>
    <t>Borrowing capacity under credit facility</t>
  </si>
  <si>
    <t>Additional borrowings</t>
  </si>
  <si>
    <t>Capital expenditures to fixed charges ratio</t>
  </si>
  <si>
    <t>Threshold for line of credit facility percentage of asset based revolving credit facilities</t>
  </si>
  <si>
    <t>10.00%</t>
  </si>
  <si>
    <t>Undrawn availability</t>
  </si>
  <si>
    <t>Equity interest pledged in all domestic subsidiaries, percentage</t>
  </si>
  <si>
    <t>Equity interest pledged in foreign subsidiaries, percentage</t>
  </si>
  <si>
    <t>Non-voting equity interest pledged in certain foreign subsidiaries, percentage</t>
  </si>
  <si>
    <t>Threshold for line of credit facility borrowings</t>
  </si>
  <si>
    <t>Line of credit facility commitment fee, percentage</t>
  </si>
  <si>
    <t>0.25%</t>
  </si>
  <si>
    <t>0.375%</t>
  </si>
  <si>
    <t>Europe [Member]</t>
  </si>
  <si>
    <t>United States [Member]</t>
  </si>
  <si>
    <t>Canada [Member]</t>
  </si>
  <si>
    <t>Long-Term Debt Long-Term Debt (Schedule of Revolving Credit Facility) (Details) - USD ($) $ in Millions</t>
  </si>
  <si>
    <t>Outstanding borrowings</t>
  </si>
  <si>
    <t>Outstanding letters of credit</t>
  </si>
  <si>
    <t>Total credit under facility</t>
  </si>
  <si>
    <t>Original issuance</t>
  </si>
  <si>
    <t>Jul. 31,
		2011</t>
  </si>
  <si>
    <t>Maturity date</t>
  </si>
  <si>
    <t>Sep. 30,
		2018</t>
  </si>
  <si>
    <t>Revolving Credit Facility [Member] | Europe [Member]</t>
  </si>
  <si>
    <t>Revolving Credit Facility [Member] | United States [Member]</t>
  </si>
  <si>
    <t>Revolving Credit Facility [Member] | Canada [Member]</t>
  </si>
  <si>
    <t>Long-Term Debt (Schedule of Latin America Credit Facilities) (Details) - USD ($) $ in Millions</t>
  </si>
  <si>
    <t>Mar. 31, 2017</t>
  </si>
  <si>
    <t>Maturities within one year</t>
  </si>
  <si>
    <t>Interest rate — weighted average</t>
  </si>
  <si>
    <t>11.00%</t>
  </si>
  <si>
    <t>8.60%</t>
  </si>
  <si>
    <t>Latin America [Member] | Credit Facilities [Member] | Scenario, Forecast [Member]</t>
  </si>
  <si>
    <t>Extinguishment of debt</t>
  </si>
  <si>
    <t>Long-Term Debt (Schedule of Africa/Asia Pacific credit facilities) (Details) - USD ($) $ in Millions</t>
  </si>
  <si>
    <t>8.50%</t>
  </si>
  <si>
    <t>6.50%</t>
  </si>
  <si>
    <t>Financial Instruments (Narrative) (Details) - USD ($)</t>
  </si>
  <si>
    <t>Number of derivative require collateral security</t>
  </si>
  <si>
    <t>Financial Instruments (Notional Amounts And Fair Values Of Derivatives Designated As Cash Flow Hedges And Derivatives Not Designated As Cash Flow Hedges) (Details) - USD ($) $ in Millions</t>
  </si>
  <si>
    <t>Derivatives, Fair Value [Line Items]</t>
  </si>
  <si>
    <t>Fair Value, Asset</t>
  </si>
  <si>
    <t>Fair Value, Liability</t>
  </si>
  <si>
    <t>Commodity Futures [Member]</t>
  </si>
  <si>
    <t>Notional Amount</t>
  </si>
  <si>
    <t>Foreign Currency Exchange [Member]</t>
  </si>
  <si>
    <t>Income Taxes (Narrative) (Details) - USD ($) $ in Millions</t>
  </si>
  <si>
    <t>1 Months Ended</t>
  </si>
  <si>
    <t>Oct. 31, 2015</t>
  </si>
  <si>
    <t>Income Tax Contingency [Line Items]</t>
  </si>
  <si>
    <t>Deferred tax assets, tax loss carryforwards</t>
  </si>
  <si>
    <t>Operating loss carryforwards</t>
  </si>
  <si>
    <t>Income tax expense (benefit)</t>
  </si>
  <si>
    <t>Valuation allowance, increase</t>
  </si>
  <si>
    <t>Unrecognized tax benefits that would impact effective tax rate</t>
  </si>
  <si>
    <t>Unrecognized tax benefits, income tax penalties expense</t>
  </si>
  <si>
    <t>Unrecognized tax benefits, interest on income taxes expense</t>
  </si>
  <si>
    <t>Recognized liabilities for penalties</t>
  </si>
  <si>
    <t>Recognized liabilities for expense</t>
  </si>
  <si>
    <t>Significant change in unrecognized tax benefits is reasonably possible, amount of unrecorded benefit</t>
  </si>
  <si>
    <t>Proposed cumulative taxable income adjustment</t>
  </si>
  <si>
    <t>China [Member]</t>
  </si>
  <si>
    <t>Outside of the Asia Pacific and African regions [Member]</t>
  </si>
  <si>
    <t>Foreign Country [Member]</t>
  </si>
  <si>
    <t>Taxing Jurisdictions [Member]</t>
  </si>
  <si>
    <t>Central American distributor entities [Member]</t>
  </si>
  <si>
    <t>Income Taxes (Income before Income Tax, Domestic and Foreign) (Details) - USD ($) $ in Millions</t>
  </si>
  <si>
    <t>United States</t>
  </si>
  <si>
    <t>Foreign</t>
  </si>
  <si>
    <t>Income Taxes (Components of Income Tax Expense (Benefit)) (Details) - USD ($) $ in Millions</t>
  </si>
  <si>
    <t>Current tax expense (benefit):</t>
  </si>
  <si>
    <t>Federal</t>
  </si>
  <si>
    <t>State</t>
  </si>
  <si>
    <t>Deferred tax expense (benefit):</t>
  </si>
  <si>
    <t>Income Taxes (Effective Income Tax Rate Reconciliation) (Details) - USD ($) $ in Millions</t>
  </si>
  <si>
    <t>Income Tax Disclosure [Line Items]</t>
  </si>
  <si>
    <t>Income tax expense (benefit) at Federal statutory tax rate</t>
  </si>
  <si>
    <t>Foreign tax rate differential</t>
  </si>
  <si>
    <t>Nondeductible / nontaxable items</t>
  </si>
  <si>
    <t>Impact of divestitures and liquidations (net of valuation allowances)</t>
  </si>
  <si>
    <t>Change in uncertain tax positions</t>
  </si>
  <si>
    <t>Withholding tax and surcharges</t>
  </si>
  <si>
    <t>Change in valuation allowance</t>
  </si>
  <si>
    <t>Other (net)</t>
  </si>
  <si>
    <t>Loss due to currency devaluation</t>
  </si>
  <si>
    <t>Inflation adjustments</t>
  </si>
  <si>
    <t>Income Taxes (Deferred Tax Assets and Liabilities) (Details) - USD ($) $ in Millions</t>
  </si>
  <si>
    <t>Deferred tax assets:</t>
  </si>
  <si>
    <t>Net operating loss carryforwards</t>
  </si>
  <si>
    <t>Pension and retiree benefits accruals</t>
  </si>
  <si>
    <t>Inventory</t>
  </si>
  <si>
    <t>Depreciation and fixed assets</t>
  </si>
  <si>
    <t>Intangibles</t>
  </si>
  <si>
    <t>Tax credit carryforwards</t>
  </si>
  <si>
    <t>Equity compensation</t>
  </si>
  <si>
    <t>Valuation allowance</t>
  </si>
  <si>
    <t>Total deferred tax assets</t>
  </si>
  <si>
    <t>Deferred tax liabilities:</t>
  </si>
  <si>
    <t>Convertible debt discount</t>
  </si>
  <si>
    <t>Total deferred tax liabilities</t>
  </si>
  <si>
    <t>Net deferred tax assets (liabilities)</t>
  </si>
  <si>
    <t>Income Taxes (Income Tax Examinations) (Details) $ in Millions</t>
  </si>
  <si>
    <t>Operating Loss Carryforwards [Line Items]</t>
  </si>
  <si>
    <t>Tax Loss Carryforward</t>
  </si>
  <si>
    <t>New Zealand [Member]</t>
  </si>
  <si>
    <t>Zambia [Member]</t>
  </si>
  <si>
    <t>France [Member]</t>
  </si>
  <si>
    <t>Others [Member]</t>
  </si>
  <si>
    <t>Income Taxes (Unrecognized Tax Benefit) (Details) - USD ($) $ in Millions</t>
  </si>
  <si>
    <t>Reconciliation of Unrecognized Tax Benefits, Excluding Amounts Pertaining to Examined Tax Returns [Roll Forward]</t>
  </si>
  <si>
    <t>Unrecognized Tax Benefit — Beginning balance</t>
  </si>
  <si>
    <t>Gross Increases — Tax Positions in Prior Period</t>
  </si>
  <si>
    <t>Gross Decreases — Tax Positions in Prior Period</t>
  </si>
  <si>
    <t>Gross Increases — Tax Positions in Current Period</t>
  </si>
  <si>
    <t>Dispositions</t>
  </si>
  <si>
    <t>Settlements</t>
  </si>
  <si>
    <t>Lapse of Statute of Limitations</t>
  </si>
  <si>
    <t>Foreign Currency Translation</t>
  </si>
  <si>
    <t>Unrecognized Tax Benefit — Ending Balance</t>
  </si>
  <si>
    <t>Employee Benefit Plans (Narrative) (Details) - USD ($) $ in Millions</t>
  </si>
  <si>
    <t>Loss that will be amortized from accumulated other comprehensive income in the next year</t>
  </si>
  <si>
    <t>Unrecognized net gains and losses from all sources, threshold</t>
  </si>
  <si>
    <t>Estimated future benefit payments 2017</t>
  </si>
  <si>
    <t>Estimated future benefit payments 2018</t>
  </si>
  <si>
    <t>Estimated future benefit payments 2019</t>
  </si>
  <si>
    <t>Estimated future benefit payments 2020</t>
  </si>
  <si>
    <t>Estimated future benefit payments 2021</t>
  </si>
  <si>
    <t>Estimated future benefit payments, from 2022 to 2024</t>
  </si>
  <si>
    <t>Net defined contribution plan expense recognized</t>
  </si>
  <si>
    <t>Pension Plan, Defined Benefit [Member]</t>
  </si>
  <si>
    <t>U.S. Plans [Member]</t>
  </si>
  <si>
    <t>Accumulated benefit obligation</t>
  </si>
  <si>
    <t>Fixed-income investments, expected real rate of return</t>
  </si>
  <si>
    <t>2.00%</t>
  </si>
  <si>
    <t>Long-term rate of inflation</t>
  </si>
  <si>
    <t>3.00%</t>
  </si>
  <si>
    <t>Discount rate used to determine net postretirement benefit expense</t>
  </si>
  <si>
    <t>4.01%</t>
  </si>
  <si>
    <t>Lump sum payment</t>
  </si>
  <si>
    <t>Pre-tax non-cash settlement loss</t>
  </si>
  <si>
    <t>Discount rate used to determine accumulated postretirement benefit obligation</t>
  </si>
  <si>
    <t>4.30%</t>
  </si>
  <si>
    <t>Non-U.S. Plans [Member]</t>
  </si>
  <si>
    <t>2.55%</t>
  </si>
  <si>
    <t>2.81%</t>
  </si>
  <si>
    <t>Two Mutual Funds [Member]</t>
  </si>
  <si>
    <t>Plan assets concentration</t>
  </si>
  <si>
    <t>43.00%</t>
  </si>
  <si>
    <t>Debt Securities [Member] | U.S. Plans [Member]</t>
  </si>
  <si>
    <t>Asset allocation assumption to equity investments</t>
  </si>
  <si>
    <t>Equity investments, expected real rate of return</t>
  </si>
  <si>
    <t>6.00%</t>
  </si>
  <si>
    <t>Equity investment, actual asset allocation</t>
  </si>
  <si>
    <t>36.00%</t>
  </si>
  <si>
    <t>Debt Securities [Member] | Non-U.S. Plans [Member]</t>
  </si>
  <si>
    <t>39.00%</t>
  </si>
  <si>
    <t>Actual asset allocation of other investments</t>
  </si>
  <si>
    <t>52.00%</t>
  </si>
  <si>
    <t>Equity Securities [Member] | U.S. Plans [Member]</t>
  </si>
  <si>
    <t>64.00%</t>
  </si>
  <si>
    <t>Equity Securities [Member] | Non-U.S. Plans [Member]</t>
  </si>
  <si>
    <t>61.00%</t>
  </si>
  <si>
    <t>48.00%</t>
  </si>
  <si>
    <t>Employee Benefit Plans (Changes in Benefit Obligation) (Details) - USD ($) $ in Millions</t>
  </si>
  <si>
    <t>Changes in Plan Assets:</t>
  </si>
  <si>
    <t>Beginning fair value of plan assets</t>
  </si>
  <si>
    <t>Ending fair value of plan assets</t>
  </si>
  <si>
    <t>Changes in Benefit Obligation:</t>
  </si>
  <si>
    <t>Beginning benefit obligation</t>
  </si>
  <si>
    <t>Foreign currency exchange rate changes and other</t>
  </si>
  <si>
    <t>Transfers</t>
  </si>
  <si>
    <t>Service cost</t>
  </si>
  <si>
    <t>Interest cost</t>
  </si>
  <si>
    <t>Curtailment (gain) loss</t>
  </si>
  <si>
    <t>Benefits paid</t>
  </si>
  <si>
    <t>Employee contributions</t>
  </si>
  <si>
    <t>Amendments / Change in assumptions</t>
  </si>
  <si>
    <t>Actuarial (gain) loss</t>
  </si>
  <si>
    <t>Ending benefit obligation</t>
  </si>
  <si>
    <t>Actual return on plan assets</t>
  </si>
  <si>
    <t>Company contributions</t>
  </si>
  <si>
    <t>Funded status at end of year</t>
  </si>
  <si>
    <t>Amounts Recognized in Consolidated Balance Sheets:</t>
  </si>
  <si>
    <t>Other Assets</t>
  </si>
  <si>
    <t>Recognized in Accumulated Other Comprehensive Income:</t>
  </si>
  <si>
    <t>Net actuarial loss</t>
  </si>
  <si>
    <t>Prior service cost</t>
  </si>
  <si>
    <t>Total recognized in accumulated other comprehensive income</t>
  </si>
  <si>
    <t>Employee Benefit Plans (Net Pension Expense) (Details) - USD ($) $ in Millions</t>
  </si>
  <si>
    <t>Pension expense:</t>
  </si>
  <si>
    <t>Expected return on plan assets</t>
  </si>
  <si>
    <t>Amortization of prior service cost</t>
  </si>
  <si>
    <t>Amortization of net loss</t>
  </si>
  <si>
    <t>Amortization of transition obligation</t>
  </si>
  <si>
    <t>Settlement loss</t>
  </si>
  <si>
    <t>Net pension expense</t>
  </si>
  <si>
    <t>Employee Benefit Plans (Accumulated Benefit Obligation) (Details) - USD ($) $ in Millions</t>
  </si>
  <si>
    <t>Projected benefit obligation</t>
  </si>
  <si>
    <t>Fair value of the plan assets</t>
  </si>
  <si>
    <t>Employee Benefit Plans (Weighted Average Assumption Used in Determining Benefit Obligation) (Details)</t>
  </si>
  <si>
    <t>Discount rate</t>
  </si>
  <si>
    <t>Expected rate of increase in future compensation levels</t>
  </si>
  <si>
    <t>2.88%</t>
  </si>
  <si>
    <t>3.10%</t>
  </si>
  <si>
    <t>Employee Benefit Plans (Weighted Average Assumptions Used to Determine Net Pension Expense) (Details)</t>
  </si>
  <si>
    <t>4.00%</t>
  </si>
  <si>
    <t>4.85%</t>
  </si>
  <si>
    <t>Long-term expected rate of return on plan assets</t>
  </si>
  <si>
    <t>7.50%</t>
  </si>
  <si>
    <t>3.18%</t>
  </si>
  <si>
    <t>4.27%</t>
  </si>
  <si>
    <t>3.46%</t>
  </si>
  <si>
    <t>3.78%</t>
  </si>
  <si>
    <t>3.91%</t>
  </si>
  <si>
    <t>6.30%</t>
  </si>
  <si>
    <t>6.36%</t>
  </si>
  <si>
    <t>6.47%</t>
  </si>
  <si>
    <t>Employee Benefit Plans (Summary of Pension Plan Assets Measured at Fair Value) (Details) - USD ($) $ in Millions</t>
  </si>
  <si>
    <t>Fair value of plan assets</t>
  </si>
  <si>
    <t>Interest of lease</t>
  </si>
  <si>
    <t>26.00%</t>
  </si>
  <si>
    <t>Fair Value, Inputs, Level 1 [Member]</t>
  </si>
  <si>
    <t>Fair Value, Inputs, Level 2 [Member]</t>
  </si>
  <si>
    <t>Fair Value, Inputs, Level 3 [Member]</t>
  </si>
  <si>
    <t>Equity Securities [Member]</t>
  </si>
  <si>
    <t>Equity Securities [Member] | Fair Value, Inputs, Level 1 [Member]</t>
  </si>
  <si>
    <t>Equity Securities [Member] | Fair Value, Inputs, Level 2 [Member]</t>
  </si>
  <si>
    <t>Equity Securities [Member] | Fair Value, Inputs, Level 3 [Member]</t>
  </si>
  <si>
    <t>Equity Securities at NAV [Member]</t>
  </si>
  <si>
    <t>Equity Securities at NAV [Member] | Fair Value, Inputs, Level 1 [Member]</t>
  </si>
  <si>
    <t>Equity Securities at NAV [Member] | Fair Value, Inputs, Level 2 [Member]</t>
  </si>
  <si>
    <t>Equity Securities at NAV [Member] | Fair Value, Inputs, Level 3 [Member]</t>
  </si>
  <si>
    <t>Mutual Funds - Equity Securities [Member]</t>
  </si>
  <si>
    <t>Mutual Funds - Equity Securities [Member] | Fair Value, Inputs, Level 1 [Member]</t>
  </si>
  <si>
    <t>Mutual Funds - Equity Securities [Member] | Fair Value, Inputs, Level 2 [Member]</t>
  </si>
  <si>
    <t>Mutual Funds - Equity Securities [Member] | Fair Value, Inputs, Level 3 [Member]</t>
  </si>
  <si>
    <t>Mutual Funds - Fixed Income [Member]</t>
  </si>
  <si>
    <t>Mutual Funds - Fixed Income [Member] | Fair Value, Inputs, Level 1 [Member]</t>
  </si>
  <si>
    <t>Mutual Funds - Fixed Income [Member] | Fair Value, Inputs, Level 2 [Member]</t>
  </si>
  <si>
    <t>Mutual Funds - Fixed Income [Member] | Fair Value, Inputs, Level 3 [Member]</t>
  </si>
  <si>
    <t>Bond Funds - Fixed Income at NAV [Member]</t>
  </si>
  <si>
    <t>Bond Funds - Fixed Income at NAV [Member] | Fair Value, Inputs, Level 1 [Member]</t>
  </si>
  <si>
    <t>Bond Funds - Fixed Income at NAV [Member] | Fair Value, Inputs, Level 2 [Member]</t>
  </si>
  <si>
    <t>Bond Funds - Fixed Income at NAV [Member] | Fair Value, Inputs, Level 3 [Member]</t>
  </si>
  <si>
    <t>Short-term Investments [Member]</t>
  </si>
  <si>
    <t>Short-term Investments [Member] | Fair Value, Inputs, Level 1 [Member]</t>
  </si>
  <si>
    <t>Short-term Investments [Member] | Fair Value, Inputs, Level 2 [Member]</t>
  </si>
  <si>
    <t>Short-term Investments [Member] | Fair Value, Inputs, Level 3 [Member]</t>
  </si>
  <si>
    <t>Equitable Contracts [Member]</t>
  </si>
  <si>
    <t>Equitable Contracts [Member] | Fair Value, Inputs, Level 1 [Member]</t>
  </si>
  <si>
    <t>Equitable Contracts [Member] | Fair Value, Inputs, Level 2 [Member]</t>
  </si>
  <si>
    <t>Equitable Contracts [Member] | Fair Value, Inputs, Level 3 [Member]</t>
  </si>
  <si>
    <t>Equitable Contract at NAV [Member]</t>
  </si>
  <si>
    <t>Equitable Contract at NAV [Member] | Fair Value, Inputs, Level 1 [Member]</t>
  </si>
  <si>
    <t>Equitable Contract at NAV [Member] | Fair Value, Inputs, Level 2 [Member]</t>
  </si>
  <si>
    <t>Equitable Contract at NAV [Member] | Fair Value, Inputs, Level 3 [Member]</t>
  </si>
  <si>
    <t>Coal Lease [Member]</t>
  </si>
  <si>
    <t>Coal Lease [Member] | Fair Value, Inputs, Level 1 [Member]</t>
  </si>
  <si>
    <t>Coal Lease [Member] | Fair Value, Inputs, Level 2 [Member]</t>
  </si>
  <si>
    <t>Coal Lease [Member] | 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Employee Benefit Plans (Fair Value Measurements Classified as Level 3) (Details) - USD ($) $ in Millions</t>
  </si>
  <si>
    <t>Change in fair value of plan assets</t>
  </si>
  <si>
    <t>Equity and Accumulated Other Comprehensive Income (Components Of Accumulated Other Comprehensive Income (Loss)) (Details) - USD ($) $ in Millions</t>
  </si>
  <si>
    <t>Common stock authorized, shares</t>
  </si>
  <si>
    <t>Preferred stock authorized, shares</t>
  </si>
  <si>
    <t>Statement Equity Components [Line Items]</t>
  </si>
  <si>
    <t>Company Common Shareholders [Member]</t>
  </si>
  <si>
    <t>Pension adjustments, net of tax</t>
  </si>
  <si>
    <t>Equity and Accumulated Other Comprehensive Income (Change in Accumulated Other Comprehensive Income (Loss)) (Details) - USD ($) $ in Millions</t>
  </si>
  <si>
    <t>Accumulated Other Comprehensive Income (Loss) [Roll Forward]</t>
  </si>
  <si>
    <t>Balance, December 31, 2015</t>
  </si>
  <si>
    <t>Other comprehensive income (loss) before reclassifications</t>
  </si>
  <si>
    <t>Amounts reclassified from accumulated other comprehensive income (loss)</t>
  </si>
  <si>
    <t>Net current - period other comprehensive income (loss)</t>
  </si>
  <si>
    <t>Balance, December 31, 2016</t>
  </si>
  <si>
    <t>Foreign Currency Translation [Member]</t>
  </si>
  <si>
    <t>Change of Fair Value of Pension Benefit Obligation [Member]</t>
  </si>
  <si>
    <t>Equity and Accumulated Other Comprehensive Income (Reclassifications out of Accumulated Other Comprehensive Income (Loss)) (Details) - USD ($) $ in Millions</t>
  </si>
  <si>
    <t>Reclassification Adjustment out of Accumulated Other Comprehensive Income [Line Items]</t>
  </si>
  <si>
    <t>Reclassification out of Accumulated Other Comprehensive Income [Member]</t>
  </si>
  <si>
    <t>Reclassification out of Accumulated Other Comprehensive Income [Member] | Foreign Currency Translation [Member]</t>
  </si>
  <si>
    <t>Exit of subsidiaries</t>
  </si>
  <si>
    <t>Sale of subsidiaries</t>
  </si>
  <si>
    <t>Total - foreign currency items</t>
  </si>
  <si>
    <t>Reclassification out of Accumulated Other Comprehensive Income [Member] | Change of Fair Value of Pension Benefit Obligation [Member]</t>
  </si>
  <si>
    <t>Total - Pension Items</t>
  </si>
  <si>
    <t>Equity and Accumulated Other Comprehensive Income (Narrative) (Details) - USD ($)</t>
  </si>
  <si>
    <t>Dec. 10, 2013</t>
  </si>
  <si>
    <t>Equity, Class of Treasury Stock [Line Items]</t>
  </si>
  <si>
    <t>Purchase of common shares, value</t>
  </si>
  <si>
    <t>Stock Repurchase Program [Member]</t>
  </si>
  <si>
    <t>Authorized amount</t>
  </si>
  <si>
    <t>Prior Stock Repurchase Program [Member]</t>
  </si>
  <si>
    <t>Average cost per share</t>
  </si>
  <si>
    <t>Share-Based Compensation (Narrative) (Details) - USD ($) $ / shares in Units, $ in Millions</t>
  </si>
  <si>
    <t>Share-based Compensation Arrangement by Share-based Payment Award [Line Items]</t>
  </si>
  <si>
    <t>Tax deductions for all share-based compensation</t>
  </si>
  <si>
    <t>Excess tax benefit on share-based compensation</t>
  </si>
  <si>
    <t>2005 Plan [Member]</t>
  </si>
  <si>
    <t>Authorized shares to be granted</t>
  </si>
  <si>
    <t>Shares reserved for future grants (in shares)</t>
  </si>
  <si>
    <t>Stock Option [Member]</t>
  </si>
  <si>
    <t>Cash received from stock option exercises</t>
  </si>
  <si>
    <t>Granted (in shares)</t>
  </si>
  <si>
    <t>Weighted average fair value of options granted (in dollars per share)</t>
  </si>
  <si>
    <t>Intrinsic value, options exercised</t>
  </si>
  <si>
    <t>Fair value of shares vested</t>
  </si>
  <si>
    <t>Compensation cost related to nonvested options not yet recognized</t>
  </si>
  <si>
    <t>Weighted average recognition period</t>
  </si>
  <si>
    <t>1 year 7 months 12 days</t>
  </si>
  <si>
    <t>2 years 3 months 18 days</t>
  </si>
  <si>
    <t>1 year 2 months 12 days</t>
  </si>
  <si>
    <t>Stock Option [Member] | 2005 Plan [Member]</t>
  </si>
  <si>
    <t>Expiration period</t>
  </si>
  <si>
    <t>Vesting period</t>
  </si>
  <si>
    <t>3 years</t>
  </si>
  <si>
    <t>Restricted Stock and Restricted Stock Units (RSUs) [Member]</t>
  </si>
  <si>
    <t>1 year 7 months 6 days</t>
  </si>
  <si>
    <t>Nonvested stock and restricted stock units (in shares)</t>
  </si>
  <si>
    <t>Weighted average grant price, per share expected to vested in next year</t>
  </si>
  <si>
    <t>Fair value of shares expected to vested in next year</t>
  </si>
  <si>
    <t>Restricted Stock and Restricted Stock Units (RSUs) [Member] | Minimum [Member]</t>
  </si>
  <si>
    <t>Restricted Stock and Restricted Stock Units (RSUs) [Member] | Maximum [Member]</t>
  </si>
  <si>
    <t>5 years</t>
  </si>
  <si>
    <t>Share-Based Compensation (Expense Related to Non-vested Stock Awards) (Details) - USD ($) $ in Millions</t>
  </si>
  <si>
    <t>Share-based Compensation Arrangement by Share-based Payment Award, Compensation Cost [Line Items]</t>
  </si>
  <si>
    <t>Total pre-tax share-based compensation expense</t>
  </si>
  <si>
    <t>Excess tax benefit (deficiency) on share-based compensation</t>
  </si>
  <si>
    <t>Non-Qualified Stock Option Expense [Member]</t>
  </si>
  <si>
    <t>Immediately Vested Stock Awards Expense [Member]</t>
  </si>
  <si>
    <t>Stock Unit Awards [Member]</t>
  </si>
  <si>
    <t>Performance-Based Non-Vested Stock Awards Expense [Member]</t>
  </si>
  <si>
    <t>Share-Based Compensation (Summary of Stock Option Activity) (Details) - Stock Option [Member] - USD ($) $ / shares in Units, $ in Millions</t>
  </si>
  <si>
    <t>Options Outstanding</t>
  </si>
  <si>
    <t>Outstanding, beginning balance (in shares)</t>
  </si>
  <si>
    <t>Exercised (in shares)</t>
  </si>
  <si>
    <t>Forfeited or Expired (in shares)</t>
  </si>
  <si>
    <t>Outstanding, ending balance (in shares)</t>
  </si>
  <si>
    <t>Exercisable at December 31, 2016 (in shares)</t>
  </si>
  <si>
    <t>Options expected to vest in the next twelve months (in shares)</t>
  </si>
  <si>
    <t>Weighted Average Exercise Price</t>
  </si>
  <si>
    <t>Outstanding, beginning balance (in dollars per share)</t>
  </si>
  <si>
    <t>Granted (in dollars per share)</t>
  </si>
  <si>
    <t>Exercised (in dollars per share)</t>
  </si>
  <si>
    <t>Forfeited or Expired (in dollars per share)</t>
  </si>
  <si>
    <t>Outstanding, ending balance (in dollars per share)</t>
  </si>
  <si>
    <t>Exercisable at December 31, 2016 (in dollars per share)</t>
  </si>
  <si>
    <t>Options expected to vest in the next twelve months (in dollars per share)</t>
  </si>
  <si>
    <t>Outstanding, weighted average remaining contractual term, years</t>
  </si>
  <si>
    <t>4 years 3 months 6 days</t>
  </si>
  <si>
    <t>4 years 11 months 6 days</t>
  </si>
  <si>
    <t>Exercisable at December 31, 2016, weighted average remaining contractual term, years</t>
  </si>
  <si>
    <t>3 years 7 months 6 days</t>
  </si>
  <si>
    <t>Options expected to vest in the next twelve months, weighted average remaining contractual term, years</t>
  </si>
  <si>
    <t>8 years 6 months 6 days</t>
  </si>
  <si>
    <t>Outstanding, aggregate intrinsic value</t>
  </si>
  <si>
    <t>Exercisable at December 31, 2016, average intrinsic value</t>
  </si>
  <si>
    <t>Options expected to vest in the next twelve months, aggregate intrinsic value</t>
  </si>
  <si>
    <t>Share-Based Compensation (Assumptions Used to Estimate Fair Value of Each Stock)  (Details) - Stock Option [Member] - $ / shares</t>
  </si>
  <si>
    <t>Risk-free interest rate</t>
  </si>
  <si>
    <t>1.40%</t>
  </si>
  <si>
    <t>Expected dividend yield</t>
  </si>
  <si>
    <t>3.70%</t>
  </si>
  <si>
    <t>Expected option life</t>
  </si>
  <si>
    <t>4 years</t>
  </si>
  <si>
    <t>Expected stock price volatility</t>
  </si>
  <si>
    <t>47.20%</t>
  </si>
  <si>
    <t>Contractual term</t>
  </si>
  <si>
    <t>Share-Based Compensation (Additional Information Option Outstanding) (Details) - Stock Option [Member] - $ / shares</t>
  </si>
  <si>
    <t>Options Outstanding (in shares)</t>
  </si>
  <si>
    <t>Weighted Average Exercise Price (in dollars per share)</t>
  </si>
  <si>
    <t>Weighted Average Remaining Contractual Life</t>
  </si>
  <si>
    <t>Options Exercisable (in shares)</t>
  </si>
  <si>
    <t>$0 - $14 [Member]</t>
  </si>
  <si>
    <t>0 years</t>
  </si>
  <si>
    <t>Range of Option Prices, Lower Range Limit (in dollars per share)</t>
  </si>
  <si>
    <t>Range of Option Prices, Upper Range Limit (in dollars per share)</t>
  </si>
  <si>
    <t>$14 - $28 [Member]</t>
  </si>
  <si>
    <t>4 years 3 months 18 days</t>
  </si>
  <si>
    <t>$28 - $42 [Member]</t>
  </si>
  <si>
    <t>$42 - $56 [Member]</t>
  </si>
  <si>
    <t>1 year 4 months 24 days</t>
  </si>
  <si>
    <t>$56 - $70 [Member]</t>
  </si>
  <si>
    <t>1 year</t>
  </si>
  <si>
    <t>Share-Based Compensation (Nonvested Restricted Stock Activity) (Details) - Restricted Stock and Restricted Stock Units (RSUs) [Member] - $ / shares</t>
  </si>
  <si>
    <t>Shares Outstanding</t>
  </si>
  <si>
    <t>Beginning balance (in shares)</t>
  </si>
  <si>
    <t>Vested (in shares)</t>
  </si>
  <si>
    <t>Forfeited (in shares)</t>
  </si>
  <si>
    <t>Ending balance (in shares)</t>
  </si>
  <si>
    <t>Weighted Average Grant Date Fair Value</t>
  </si>
  <si>
    <t>Beginning balance (in dollars per share)</t>
  </si>
  <si>
    <t>Vested (in dollars per share)</t>
  </si>
  <si>
    <t>Forfeited (in dollars per share)</t>
  </si>
  <si>
    <t>Ending balance (in dollars per share)</t>
  </si>
  <si>
    <t>Share-Based Compensation (Nonvested Shares Activity) (Details) - Restricted Stock and Restricted Stock Units (RSUs) [Member] - USD ($) $ / shares in Units, $ in Millions</t>
  </si>
  <si>
    <t>Weighted-average grant date fair value of nonvested shares granted</t>
  </si>
  <si>
    <t>Fair value of nonvested shares granted</t>
  </si>
  <si>
    <t>Redeemable Noncontrolling Interest (Narrative) (Details) - Latin America [Member] - USD ($) $ in Millions</t>
  </si>
  <si>
    <t>Dec. 09, 2016</t>
  </si>
  <si>
    <t>Oct. 01, 2012</t>
  </si>
  <si>
    <t>Oct. 01, 2016</t>
  </si>
  <si>
    <t>Redeemable Noncontrolling Interest [Line Items]</t>
  </si>
  <si>
    <t>Payments to acquire additional interest in subsidiaries</t>
  </si>
  <si>
    <t>Disposed of by Sale [Member]</t>
  </si>
  <si>
    <t>Noncontrolling interest, ownership percentage by parent</t>
  </si>
  <si>
    <t>ProCables S.A. [Member]</t>
  </si>
  <si>
    <t>Percentage of interests acquired</t>
  </si>
  <si>
    <t>60.00%</t>
  </si>
  <si>
    <t>Term after no-transfer period that shareholders may exercise</t>
  </si>
  <si>
    <t>36 months</t>
  </si>
  <si>
    <t>Percentage of voting interests to be purchased</t>
  </si>
  <si>
    <t>ProCables S.A. [Member] | Seller [Member]</t>
  </si>
  <si>
    <t>Ownership percentage by noncontrolling owners</t>
  </si>
  <si>
    <t>Earnings Per Common Share (Narrative) (Details) - $ / shares shares in Thousands</t>
  </si>
  <si>
    <t>Stock options and restricted stock units excluded from the earnings per common share</t>
  </si>
  <si>
    <t>Weighted average conversion price (in dollars per share)</t>
  </si>
  <si>
    <t>Earnings Per Common Share (Reconciliation Of The Numerator And Denominator Of Earnings (Loss) Per Common Share) (Details) - USD ($) $ / shares in Units, shares in Millions, $ in Millions</t>
  </si>
  <si>
    <t>Net income (loss) for basic EPS computations</t>
  </si>
  <si>
    <t>Weighted average shares outstanding including nonvested shares</t>
  </si>
  <si>
    <t>Earnings (loss) per common share attributable to Company common shareholders – basic</t>
  </si>
  <si>
    <t>Weighted average shares outstanding for diluted EPS computation</t>
  </si>
  <si>
    <t>Earnings (loss) per common share attributable to Company common shareholders – assuming dilution</t>
  </si>
  <si>
    <t>Earnings Per Common Share (Impact Of Company's Stock Price On Assuming Dilution Calculation For The Subordinated Convertible Notes) (Details) - Subordinated Convertible Notes Due 2029 [Member]</t>
  </si>
  <si>
    <t>Dec. 31, 2016$ / sharesshares</t>
  </si>
  <si>
    <t>Changes In Company Stock Price Inclusion Of Additional Shares [Line Items]</t>
  </si>
  <si>
    <t>Share Price (in dollars per share) | $ / shares</t>
  </si>
  <si>
    <t>$36.75 [Member]</t>
  </si>
  <si>
    <t>Incremental common shares attributable to contingently issuable shares (in shares)</t>
  </si>
  <si>
    <t>$36.75 [Member] | Total Treasury Method Incremental Shares [Member]</t>
  </si>
  <si>
    <t>$38.75 [Member]</t>
  </si>
  <si>
    <t>$38.75 [Member] | Total Treasury Method Incremental Shares [Member]</t>
  </si>
  <si>
    <t>$40.75 [Member]</t>
  </si>
  <si>
    <t>$40.75 [Member] | Total Treasury Method Incremental Shares [Member]</t>
  </si>
  <si>
    <t>$42.75 [Member]</t>
  </si>
  <si>
    <t>$42.75 [Member] | Total Treasury Method Incremental Shares [Member]</t>
  </si>
  <si>
    <t>$44.75 [Member]</t>
  </si>
  <si>
    <t>$44.75 [Member] | Total Treasury Method Incremental Shares [Member]</t>
  </si>
  <si>
    <t>Segment Information (Details) $ in Millions</t>
  </si>
  <si>
    <t>Sep. 30, 2016USD ($)</t>
  </si>
  <si>
    <t>Apr. 01, 2016USD ($)</t>
  </si>
  <si>
    <t>Oct. 02, 2015USD ($)</t>
  </si>
  <si>
    <t>Apr. 03, 2015USD ($)</t>
  </si>
  <si>
    <t>Dec. 31, 2016USD ($)Segment</t>
  </si>
  <si>
    <t>Segment Reporting Information [Line Items]</t>
  </si>
  <si>
    <t>Number of operating segments | Segment</t>
  </si>
  <si>
    <t>Segment Operating Income (Loss)</t>
  </si>
  <si>
    <t>Capital Expenditures</t>
  </si>
  <si>
    <t>Depreciation Expense</t>
  </si>
  <si>
    <t>Long-lived Assets</t>
  </si>
  <si>
    <t>Brazil [Member]</t>
  </si>
  <si>
    <t>Spain [Member]</t>
  </si>
  <si>
    <t>Electric Utility [Member]</t>
  </si>
  <si>
    <t>Electrical Infrastructure [Member]</t>
  </si>
  <si>
    <t>Construction [Member]</t>
  </si>
  <si>
    <t>Communications [Member]</t>
  </si>
  <si>
    <t>Rod Mill Products [Member]</t>
  </si>
  <si>
    <t>North America [Member] | Operating Segments [Member]</t>
  </si>
  <si>
    <t>Europe [Member] | Operating Segments [Member]</t>
  </si>
  <si>
    <t>Latin America [Member] | Operating Segments [Member]</t>
  </si>
  <si>
    <t>Africa/Asia Pacific [Member] | Operating Segments [Member]</t>
  </si>
  <si>
    <t>Commitments and Contingencies (Details) $ in Thousands, € in Millions</t>
  </si>
  <si>
    <t>Mar. 24, 2016USD ($)</t>
  </si>
  <si>
    <t>Apr. 02, 2014EUR (€)</t>
  </si>
  <si>
    <t>Aug. 01, 2012USD ($)</t>
  </si>
  <si>
    <t>Jul. 05, 2011affiliate</t>
  </si>
  <si>
    <t>Jan. 31, 2017USD ($)</t>
  </si>
  <si>
    <t>Dec. 31, 2016USD ($)CaseDefendantsCases</t>
  </si>
  <si>
    <t>Oct. 29, 2014USD ($)</t>
  </si>
  <si>
    <t>Dec. 04, 2013Cases</t>
  </si>
  <si>
    <t>Mar. 31, 2017USD ($)</t>
  </si>
  <si>
    <t>Dec. 31, 2015USD ($)Case</t>
  </si>
  <si>
    <t>Loss Contingencies [Line Items]</t>
  </si>
  <si>
    <t>Environmental-related accrued liabilities</t>
  </si>
  <si>
    <t>Period of being in asbestos litigation</t>
  </si>
  <si>
    <t>28 years</t>
  </si>
  <si>
    <t>Number of cases | Case</t>
  </si>
  <si>
    <t>Number of cases proceed to verdict | Cases</t>
  </si>
  <si>
    <t>Number of cases dismissed | Case</t>
  </si>
  <si>
    <t>Number of defended cases | Case</t>
  </si>
  <si>
    <t>Damages, value</t>
  </si>
  <si>
    <t>Number of defendants | Defendants</t>
  </si>
  <si>
    <t>Punitive damages, value</t>
  </si>
  <si>
    <t>Accrual related to maritime and non-maritime cases, gross amount</t>
  </si>
  <si>
    <t>Insurance recoveries related to lawsuits</t>
  </si>
  <si>
    <t>Accrual related to maritime and non-maritime cases, net amount</t>
  </si>
  <si>
    <t>Settlement costs</t>
  </si>
  <si>
    <t>Costs of administering and litigating claims</t>
  </si>
  <si>
    <t>Income tax expense</t>
  </si>
  <si>
    <t>FCPA accruals</t>
  </si>
  <si>
    <t>Other Matters [Abstract]</t>
  </si>
  <si>
    <t>Minimum rental payments required under non-cancelable lease agreement for year 2017</t>
  </si>
  <si>
    <t>Minimum rental payments required under non-cancelable lease agreement for year 2018</t>
  </si>
  <si>
    <t>Minimum rental payments required under non-cancelable lease agreement for year 2019</t>
  </si>
  <si>
    <t>Minimum rental payments required under non-cancelable lease agreement for year 2020</t>
  </si>
  <si>
    <t>Minimum rental payments required under non-cancelable lease agreement for year 2021</t>
  </si>
  <si>
    <t>Minimum rental payments required under non-cancelable lease agreement thereafter</t>
  </si>
  <si>
    <t>Rent expense</t>
  </si>
  <si>
    <t>Letters of credit</t>
  </si>
  <si>
    <t>Performance bonds</t>
  </si>
  <si>
    <t>Other guarantees</t>
  </si>
  <si>
    <t>ICC Tribunal [Member]</t>
  </si>
  <si>
    <t>Litigation settlement interest</t>
  </si>
  <si>
    <t>Undiscounted amount of insurance-related assessment liability</t>
  </si>
  <si>
    <t>Number of affiliates engaged in violations | affiliate</t>
  </si>
  <si>
    <t>Number of civil lawsuits filed | Cases</t>
  </si>
  <si>
    <t>Parent Company [Member]</t>
  </si>
  <si>
    <t>Number of cases | Cases</t>
  </si>
  <si>
    <t>Silec [Member]</t>
  </si>
  <si>
    <t>Damages, value | €</t>
  </si>
  <si>
    <t>Period of participation in underground power cables businesses</t>
  </si>
  <si>
    <t>10 months</t>
  </si>
  <si>
    <t>SEC and DOJ [Member] | Investigation Related to Financial Restatements [Member]</t>
  </si>
  <si>
    <t>Fines, disgorgement and pre-judgment interest</t>
  </si>
  <si>
    <t>FCPA charges</t>
  </si>
  <si>
    <t>SEC [Member] | Investigation Related to Financial Restatements [Member]</t>
  </si>
  <si>
    <t>Disgorge profits</t>
  </si>
  <si>
    <t>Pre-judgment interest</t>
  </si>
  <si>
    <t>Penalties</t>
  </si>
  <si>
    <t>DOJ [Member] | Investigation Related to Financial Restatements [Member] | Scenario, Forecast [Member]</t>
  </si>
  <si>
    <t>Monetary Damages [Member]</t>
  </si>
  <si>
    <t>Pending cases, number | Case</t>
  </si>
  <si>
    <t>Allege Only Damages [Member]</t>
  </si>
  <si>
    <t>Amount per plaintiff</t>
  </si>
  <si>
    <t>Infractions Including Potential Interest and Penalties [Member] | Brazil [Member]</t>
  </si>
  <si>
    <t>Summons to recover contested incentives</t>
  </si>
  <si>
    <t>Infractions Including Potential Interest and Penalties [Member] | Brazil [Member] | Minimum [Member]</t>
  </si>
  <si>
    <t>Loss contingency, estimate of possible loss</t>
  </si>
  <si>
    <t>Infractions Including Potential Interest and Penalties [Member] | Brazil [Member] | Maximum [Member]</t>
  </si>
  <si>
    <t>Disputed Credits, Including Potential Interest and Penalties [Member] | Brazil [Member]</t>
  </si>
  <si>
    <t>Asbestos Issue [Member]</t>
  </si>
  <si>
    <t>Number of new cases | Case</t>
  </si>
  <si>
    <t>Subsequent Event [Member]</t>
  </si>
  <si>
    <t>Litigation settlement, amount</t>
  </si>
  <si>
    <t>Subsequent Event [Member] | SEC [Member] | Investigation Related to Financial Restatements [Member]</t>
  </si>
  <si>
    <t>Subsequent Event [Member] | SEC [Member] | Investigation Related to Financial Restatements [Member] | Within 180 days of Date of Resolution [Member]</t>
  </si>
  <si>
    <t>Subsequent Event [Member] | SEC [Member] | Investigation Related to Financial Restatements [Member] | Within 360 days of Date of Resolution [Member]</t>
  </si>
  <si>
    <t>Unconsolidated Affiliated Companies (Details) - USD ($) $ in Millions</t>
  </si>
  <si>
    <t>Schedule of Equity Method Investments [Line Items]</t>
  </si>
  <si>
    <t>Ownership threshold, investment as equity method</t>
  </si>
  <si>
    <t>Equity in earnings of affiliated companies</t>
  </si>
  <si>
    <t>Subsequent Event [Member] | Disposed of by Sale [Member] | Pakistan Cables Limited [Member]</t>
  </si>
  <si>
    <t>Colada Continua Chilean, S.A. [Member]</t>
  </si>
  <si>
    <t>Ownership percentage in affiliated companies, less than</t>
  </si>
  <si>
    <t>41.00%</t>
  </si>
  <si>
    <t>Pakistan Cables Limited [Member]</t>
  </si>
  <si>
    <t>24.60%</t>
  </si>
  <si>
    <t>Fair Value (Narrative) (Details) - USD ($) $ in Millions</t>
  </si>
  <si>
    <t>Fair Value, Assets and Liabilities Measured on Recurring and Nonrecurring Basis [Line Items]</t>
  </si>
  <si>
    <t>Weighted average cost of capital</t>
  </si>
  <si>
    <t>Growth rate</t>
  </si>
  <si>
    <t>0.00%</t>
  </si>
  <si>
    <t>12.00%</t>
  </si>
  <si>
    <t>China Operations [Member]</t>
  </si>
  <si>
    <t>Property, plant, and equipment, fair value</t>
  </si>
  <si>
    <t>China Operations [Member] | Asia Pacific [Member] | Cost of Sales [Member] | Disposal Group, Not Discontinued Operations [Member]</t>
  </si>
  <si>
    <t>Egypt Operations [Member] | Africa [Member] | Cost of Sales [Member] | Disposed of by Sale [Member]</t>
  </si>
  <si>
    <t>Fair Value (Financial Assets And Liabilities Measured At Fair Value On A Recurring Basis) (Details) - USD ($) $ in Millions</t>
  </si>
  <si>
    <t>Equity securities held in Rabbi Trust</t>
  </si>
  <si>
    <t>Other Liabilities [Member]</t>
  </si>
  <si>
    <t>Amounts payable to the plan participants classified as other liabilities</t>
  </si>
  <si>
    <t>Fair Value, Measurements, Recurring [Member]</t>
  </si>
  <si>
    <t>Derivative assets</t>
  </si>
  <si>
    <t>Equity securities</t>
  </si>
  <si>
    <t>Total Assets</t>
  </si>
  <si>
    <t>Derivative liabilities</t>
  </si>
  <si>
    <t>Fair Value, Measurements, Recurring [Member] | Fair Value, Inputs, Level 1 [Member]</t>
  </si>
  <si>
    <t>Fair Value, Measurements, Recurring [Member] | Fair Value, Inputs, Level 2 [Member]</t>
  </si>
  <si>
    <t>Fair Value, Measurements, Recurring [Member] | Fair Value, Inputs, Level 3 [Member]</t>
  </si>
  <si>
    <t>Quarterly Operating Results (Unaudited) (Details) - USD ($) $ / shares in Units, $ in Millions</t>
  </si>
  <si>
    <t>Net income (loss) attributable to Company common shareholders — for diluted EPS computation</t>
  </si>
  <si>
    <t>Supplemental Guarantor Condensed Financial Information (Narrative) (Details) - USD ($)</t>
  </si>
  <si>
    <t>Cash dividend paid</t>
  </si>
  <si>
    <t>Interest rate on senior convertible notes</t>
  </si>
  <si>
    <t>North America [Member] | Parent Company [Member] | 5.75% Senior Notes due 2022 [Member]</t>
  </si>
  <si>
    <t>Debt maturity date</t>
  </si>
  <si>
    <t>Dec. 31,
		2022</t>
  </si>
  <si>
    <t>North America [Member] | Parent Company [Member] | Senior Floating Notes Due In 2015 [Member]</t>
  </si>
  <si>
    <t>Dec. 31,
		2015</t>
  </si>
  <si>
    <t>Supplemental Guarantor Condensed Financial Information (Condensed Statements Of Operations and Comprehensive Income (Loss)) (Details) - USD ($) $ in Millions</t>
  </si>
  <si>
    <t>Schedule of Statements Of Operations and Comprehensive Income (Loss) [Line Items]</t>
  </si>
  <si>
    <t>Customers</t>
  </si>
  <si>
    <t>Intercompany</t>
  </si>
  <si>
    <t>Equity in net earnings of affiliated companies and subsidiaries</t>
  </si>
  <si>
    <t>Net income (loss) from continuing operations</t>
  </si>
  <si>
    <t>Defined benefit plan adjustments, net of tax</t>
  </si>
  <si>
    <t>Eliminations [Member]</t>
  </si>
  <si>
    <t>Guarantor Subsidiaries [Member]</t>
  </si>
  <si>
    <t>Non-Guarantor Subsidiaries [Member]</t>
  </si>
  <si>
    <t>Supplemental Guarantor Condensed Financial Information (Condensed Balance Sheets) (Details) - USD ($) $ in Millions</t>
  </si>
  <si>
    <t>Dec. 31, 2013</t>
  </si>
  <si>
    <t>Schedule of Financial Position [Line Items]</t>
  </si>
  <si>
    <t>Receivables, net of allowances</t>
  </si>
  <si>
    <t>Intercompany accounts</t>
  </si>
  <si>
    <t>Investment in subsidiaries</t>
  </si>
  <si>
    <t>Supplemental Guarantor Condensed Financial Information (Condensed Statements Of Cash Flows) (Details) - USD ($) $ in Millions</t>
  </si>
  <si>
    <t>Schedule of Cash Flows [Line Items]</t>
  </si>
  <si>
    <t>Supplemental Guarantor Condensed Financial Information (Intercompany Cash And Non-Cash Transactions) (Details) - USD ($) $ in Millions</t>
  </si>
  <si>
    <t>Due from Related Parties, Noncurrent [Roll Forward]</t>
  </si>
  <si>
    <t>Beginning Balance</t>
  </si>
  <si>
    <t>Cash transactions</t>
  </si>
  <si>
    <t>Ending Balance</t>
  </si>
  <si>
    <t>Deferred tax</t>
  </si>
  <si>
    <t>Equity based awards</t>
  </si>
  <si>
    <t>Foreign currency and other</t>
  </si>
  <si>
    <t>Supplemental Guarantor Condensed Financial Information (Parent Company Long-Term Financing Arrangements) (Details) - USD ($) $ in Millions</t>
  </si>
  <si>
    <t>Debt maturities 2017</t>
  </si>
  <si>
    <t>Debt maturities 2018</t>
  </si>
  <si>
    <t>Debt maturities 2019</t>
  </si>
  <si>
    <t>Debt maturities 2020</t>
  </si>
  <si>
    <t>Debt maturities 2021</t>
  </si>
  <si>
    <t>Parent Company [Member] | North America [Member]</t>
  </si>
  <si>
    <t>Parent Company [Member] | North America [Member] | 5.75% Senior Notes due 2022 [Member]</t>
  </si>
  <si>
    <t>Parent Company [Member] | North America [Member] | Subordinated Convertible Notes Due 2029 [Member]</t>
  </si>
  <si>
    <t>Parent Company [Member] | North America [Member] | Other Debt [Member]</t>
  </si>
  <si>
    <t>Schedule II - Valuation and Qualifying Accounts (Details) - USD ($) $ in Millions</t>
  </si>
  <si>
    <t>Movement in Valuation Allowances and Reserves [Roll Forward]</t>
  </si>
  <si>
    <t>Provision</t>
  </si>
  <si>
    <t>Impact of foreign currency exchange rate changes</t>
  </si>
  <si>
    <t>Write-offs</t>
  </si>
  <si>
    <t>Valuation Allowance of Deferred Tax Assets [Member]</t>
  </si>
  <si>
    <t>Changes attributable to acquisitions and dispositions</t>
  </si>
  <si>
    <t>Changes impacting equity and other movements</t>
  </si>
</sst>
</file>

<file path=xl/styles.xml><?xml version="1.0" encoding="utf-8"?>
<styleSheet xmlns="http://schemas.openxmlformats.org/spreadsheetml/2006/main">
  <numFmts count="8">
    <numFmt formatCode="_(&quot;$ &quot;#,##0.0_);_(&quot;$ &quot;(#,##0.0)" numFmtId="164"/>
    <numFmt formatCode="_(&quot;$ &quot;#,##0_);_(&quot;$ &quot;(#,##0)" numFmtId="165"/>
    <numFmt formatCode="#,##0.0_);(#,##0.0)" numFmtId="166"/>
    <numFmt formatCode="_(&quot;$ &quot;#,##0.00_);_(&quot;$ &quot;(#,##0.00)" numFmtId="167"/>
    <numFmt formatCode="_(&quot;October &quot;#,##0_);_(&quot;October &quot;(#,##0)" numFmtId="168"/>
    <numFmt formatCode="_(&quot;November &quot;#,##0_);_(&quot;November &quot;(#,##0)" numFmtId="169"/>
    <numFmt formatCode="#,##0.0000_);(#,##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035</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625.3</v>
      </c>
    </row>
    <row r="17" spans="1:4">
      <c r="A17" s="4" t="s">
        <v>28</v>
      </c>
      <c r="C17" s="5" t="n">
        <v>49571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095</v>
      </c>
    </row>
    <row r="4" spans="1:12">
      <c r="A4" s="4" t="s">
        <v>56</v>
      </c>
      <c r="B4" s="6" t="n">
        <v>-104.6</v>
      </c>
      <c r="C4" s="6" t="n">
        <v>-14.3</v>
      </c>
      <c r="D4" s="6" t="n">
        <v>29.8</v>
      </c>
      <c r="E4" s="6" t="n">
        <v>-4.7</v>
      </c>
      <c r="F4" s="6" t="n">
        <v>-47.9</v>
      </c>
      <c r="G4" s="7" t="n">
        <v>-29</v>
      </c>
      <c r="H4" s="6" t="n">
        <v>-6.9</v>
      </c>
      <c r="I4" s="6" t="n">
        <v>-38.1</v>
      </c>
      <c r="J4" s="6" t="n">
        <v>-93.8</v>
      </c>
      <c r="K4" s="6" t="n">
        <v>-121.9</v>
      </c>
      <c r="L4" s="6" t="n">
        <v>-627.6</v>
      </c>
    </row>
    <row r="5" spans="1:12">
      <c r="A5" s="4" t="s">
        <v>1096</v>
      </c>
    </row>
    <row r="6" spans="1:12">
      <c r="A6" s="3" t="s">
        <v>1095</v>
      </c>
    </row>
    <row r="7" spans="1:12">
      <c r="A7" s="4" t="s">
        <v>56</v>
      </c>
      <c r="J7" s="8" t="n">
        <v>56.7</v>
      </c>
      <c r="K7" s="8" t="n">
        <v>20.5</v>
      </c>
    </row>
    <row r="8" spans="1:12">
      <c r="A8" s="4" t="s">
        <v>1097</v>
      </c>
    </row>
    <row r="9" spans="1:12">
      <c r="A9" s="3" t="s">
        <v>1095</v>
      </c>
    </row>
    <row r="10" spans="1:12">
      <c r="A10" s="4" t="s">
        <v>1098</v>
      </c>
      <c r="J10" s="8" t="n">
        <v>27.8</v>
      </c>
      <c r="K10" s="5" t="n">
        <v>0</v>
      </c>
    </row>
    <row r="11" spans="1:12">
      <c r="A11" s="4" t="s">
        <v>1099</v>
      </c>
      <c r="J11" s="8" t="n">
        <v>31.8</v>
      </c>
      <c r="K11" s="8" t="n">
        <v>32.3</v>
      </c>
    </row>
    <row r="12" spans="1:12">
      <c r="A12" s="4" t="s">
        <v>1100</v>
      </c>
      <c r="J12" s="8" t="n">
        <v>59.6</v>
      </c>
      <c r="K12" s="8" t="n">
        <v>32.3</v>
      </c>
    </row>
    <row r="13" spans="1:12">
      <c r="A13" s="4" t="s">
        <v>1101</v>
      </c>
    </row>
    <row r="14" spans="1:12">
      <c r="A14" s="3" t="s">
        <v>1095</v>
      </c>
    </row>
    <row r="15" spans="1:12">
      <c r="A15" s="4" t="s">
        <v>1004</v>
      </c>
      <c r="J15" s="8" t="n">
        <v>-0.6</v>
      </c>
      <c r="K15" s="8" t="n">
        <v>-0.6</v>
      </c>
    </row>
    <row r="16" spans="1:12">
      <c r="A16" s="4" t="s">
        <v>1005</v>
      </c>
      <c r="J16" s="5" t="n">
        <v>-7</v>
      </c>
      <c r="K16" s="8" t="n">
        <v>-13.7</v>
      </c>
    </row>
    <row r="17" spans="1:12">
      <c r="A17" s="4" t="s">
        <v>1007</v>
      </c>
      <c r="J17" s="8" t="n">
        <v>4.7</v>
      </c>
      <c r="K17" s="5" t="n">
        <v>0</v>
      </c>
    </row>
    <row r="18" spans="1:12">
      <c r="A18" s="4" t="s">
        <v>983</v>
      </c>
      <c r="J18" s="5" t="n">
        <v>0</v>
      </c>
      <c r="K18" s="8" t="n">
        <v>2.5</v>
      </c>
    </row>
    <row r="19" spans="1:12">
      <c r="A19" s="4" t="s">
        <v>1102</v>
      </c>
      <c r="J19" s="6" t="n">
        <v>2.9</v>
      </c>
      <c r="K19" s="6" t="n">
        <v>11.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37</v>
      </c>
      <c r="C2" s="2" t="s">
        <v>1104</v>
      </c>
    </row>
    <row r="3" spans="1:3">
      <c r="A3" s="3" t="s">
        <v>1105</v>
      </c>
    </row>
    <row r="4" spans="1:3">
      <c r="A4" s="4" t="s">
        <v>1106</v>
      </c>
      <c r="B4" s="7" t="n">
        <v>30700000</v>
      </c>
    </row>
    <row r="5" spans="1:3">
      <c r="A5" s="4" t="s">
        <v>1107</v>
      </c>
    </row>
    <row r="6" spans="1:3">
      <c r="A6" s="3" t="s">
        <v>1105</v>
      </c>
    </row>
    <row r="7" spans="1:3">
      <c r="A7" s="4" t="s">
        <v>1108</v>
      </c>
      <c r="C7" s="7" t="n">
        <v>125000000</v>
      </c>
    </row>
    <row r="8" spans="1:3">
      <c r="A8" s="4" t="s">
        <v>1109</v>
      </c>
    </row>
    <row r="9" spans="1:3">
      <c r="A9" s="3" t="s">
        <v>1105</v>
      </c>
    </row>
    <row r="10" spans="1:3">
      <c r="A10" s="4" t="s">
        <v>1106</v>
      </c>
      <c r="B10" s="7" t="n">
        <v>30700000</v>
      </c>
    </row>
    <row r="11" spans="1:3">
      <c r="A11" s="4" t="s">
        <v>180</v>
      </c>
      <c r="B11" s="5" t="n">
        <v>1000000</v>
      </c>
    </row>
    <row r="12" spans="1:3">
      <c r="A12" s="4" t="s">
        <v>1110</v>
      </c>
      <c r="B12" s="9" t="n">
        <v>30.7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1111</v>
      </c>
      <c r="B1" s="2" t="s">
        <v>1</v>
      </c>
    </row>
    <row r="2" spans="1:4">
      <c r="B2" s="2" t="s">
        <v>2</v>
      </c>
      <c r="C2" s="2" t="s">
        <v>33</v>
      </c>
      <c r="D2" s="2" t="s">
        <v>37</v>
      </c>
    </row>
    <row r="3" spans="1:4">
      <c r="A3" s="3" t="s">
        <v>1112</v>
      </c>
    </row>
    <row r="4" spans="1:4">
      <c r="A4" s="4" t="s">
        <v>1113</v>
      </c>
      <c r="B4" s="6" t="n">
        <v>6.5</v>
      </c>
      <c r="C4" s="6" t="n">
        <v>4.3</v>
      </c>
    </row>
    <row r="5" spans="1:4">
      <c r="A5" s="4" t="s">
        <v>1114</v>
      </c>
      <c r="B5" s="7" t="n">
        <v>-5</v>
      </c>
      <c r="C5" s="8" t="n">
        <v>-1.7</v>
      </c>
      <c r="D5" s="6" t="n">
        <v>-0.5</v>
      </c>
    </row>
    <row r="6" spans="1:4">
      <c r="A6" s="4" t="s">
        <v>1115</v>
      </c>
    </row>
    <row r="7" spans="1:4">
      <c r="A7" s="3" t="s">
        <v>1112</v>
      </c>
    </row>
    <row r="8" spans="1:4">
      <c r="A8" s="4" t="s">
        <v>1116</v>
      </c>
      <c r="B8" s="5" t="n">
        <v>9000000</v>
      </c>
    </row>
    <row r="9" spans="1:4">
      <c r="A9" s="4" t="s">
        <v>1117</v>
      </c>
      <c r="B9" s="5" t="n">
        <v>3200000</v>
      </c>
    </row>
    <row r="10" spans="1:4">
      <c r="A10" s="4" t="s">
        <v>1118</v>
      </c>
    </row>
    <row r="11" spans="1:4">
      <c r="A11" s="3" t="s">
        <v>1112</v>
      </c>
    </row>
    <row r="12" spans="1:4">
      <c r="A12" s="4" t="s">
        <v>1119</v>
      </c>
      <c r="B12" s="6" t="n">
        <v>1.2</v>
      </c>
      <c r="C12" s="8" t="n">
        <v>0.2</v>
      </c>
      <c r="D12" s="8" t="n">
        <v>0.3</v>
      </c>
    </row>
    <row r="13" spans="1:4">
      <c r="A13" s="4" t="s">
        <v>1113</v>
      </c>
      <c r="B13" s="6" t="n">
        <v>0.1</v>
      </c>
      <c r="C13" s="6" t="n">
        <v>0.1</v>
      </c>
      <c r="D13" s="6" t="n">
        <v>0.1</v>
      </c>
    </row>
    <row r="14" spans="1:4">
      <c r="A14" s="4" t="s">
        <v>1120</v>
      </c>
      <c r="B14" s="5" t="n">
        <v>0</v>
      </c>
      <c r="C14" s="5" t="n">
        <v>352100</v>
      </c>
      <c r="D14" s="5" t="n">
        <v>0</v>
      </c>
    </row>
    <row r="15" spans="1:4">
      <c r="A15" s="4" t="s">
        <v>1121</v>
      </c>
      <c r="B15" s="9" t="n">
        <v>5.68</v>
      </c>
      <c r="C15" s="9" t="n">
        <v>19.65</v>
      </c>
    </row>
    <row r="16" spans="1:4">
      <c r="A16" s="4" t="s">
        <v>1122</v>
      </c>
      <c r="B16" s="6" t="n">
        <v>0.1</v>
      </c>
      <c r="D16" s="6" t="n">
        <v>0.2</v>
      </c>
    </row>
    <row r="17" spans="1:4">
      <c r="A17" s="4" t="s">
        <v>1123</v>
      </c>
      <c r="B17" s="5" t="n">
        <v>1</v>
      </c>
      <c r="C17" s="6" t="n">
        <v>27.7</v>
      </c>
      <c r="D17" s="8" t="n">
        <v>25.7</v>
      </c>
    </row>
    <row r="18" spans="1:4">
      <c r="A18" s="4" t="s">
        <v>1124</v>
      </c>
      <c r="B18" s="6" t="n">
        <v>1.3</v>
      </c>
      <c r="C18" s="6" t="n">
        <v>1.5</v>
      </c>
      <c r="D18" s="6" t="n">
        <v>1.1</v>
      </c>
    </row>
    <row r="19" spans="1:4">
      <c r="A19" s="4" t="s">
        <v>1125</v>
      </c>
      <c r="B19" s="4" t="s">
        <v>1126</v>
      </c>
      <c r="C19" s="4" t="s">
        <v>1127</v>
      </c>
      <c r="D19" s="4" t="s">
        <v>1128</v>
      </c>
    </row>
    <row r="20" spans="1:4">
      <c r="A20" s="4" t="s">
        <v>1129</v>
      </c>
    </row>
    <row r="21" spans="1:4">
      <c r="A21" s="3" t="s">
        <v>1112</v>
      </c>
    </row>
    <row r="22" spans="1:4">
      <c r="A22" s="4" t="s">
        <v>1130</v>
      </c>
      <c r="B22" s="4" t="s">
        <v>671</v>
      </c>
    </row>
    <row r="23" spans="1:4">
      <c r="A23" s="4" t="s">
        <v>1131</v>
      </c>
      <c r="B23" s="4" t="s">
        <v>1132</v>
      </c>
    </row>
    <row r="24" spans="1:4">
      <c r="A24" s="4" t="s">
        <v>1133</v>
      </c>
    </row>
    <row r="25" spans="1:4">
      <c r="A25" s="3" t="s">
        <v>1112</v>
      </c>
    </row>
    <row r="26" spans="1:4">
      <c r="A26" s="4" t="s">
        <v>1123</v>
      </c>
      <c r="B26" s="6" t="n">
        <v>14.2</v>
      </c>
      <c r="C26" s="6" t="n">
        <v>8.699999999999999</v>
      </c>
      <c r="D26" s="6" t="n">
        <v>8.1</v>
      </c>
    </row>
    <row r="27" spans="1:4">
      <c r="A27" s="4" t="s">
        <v>1124</v>
      </c>
      <c r="B27" s="6" t="n">
        <v>6.1</v>
      </c>
    </row>
    <row r="28" spans="1:4">
      <c r="A28" s="4" t="s">
        <v>1125</v>
      </c>
      <c r="B28" s="4" t="s">
        <v>1134</v>
      </c>
    </row>
    <row r="29" spans="1:4">
      <c r="A29" s="4" t="s">
        <v>1135</v>
      </c>
      <c r="B29" s="5" t="n">
        <v>1000000</v>
      </c>
    </row>
    <row r="30" spans="1:4">
      <c r="A30" s="4" t="s">
        <v>1136</v>
      </c>
      <c r="B30" s="9" t="n">
        <v>17.3</v>
      </c>
    </row>
    <row r="31" spans="1:4">
      <c r="A31" s="4" t="s">
        <v>1137</v>
      </c>
      <c r="B31" s="6" t="n">
        <v>17.3</v>
      </c>
    </row>
    <row r="32" spans="1:4">
      <c r="A32" s="4" t="s">
        <v>1138</v>
      </c>
    </row>
    <row r="33" spans="1:4">
      <c r="A33" s="3" t="s">
        <v>1112</v>
      </c>
    </row>
    <row r="34" spans="1:4">
      <c r="A34" s="4" t="s">
        <v>1131</v>
      </c>
      <c r="B34" s="4" t="s">
        <v>1132</v>
      </c>
    </row>
    <row r="35" spans="1:4">
      <c r="A35" s="4" t="s">
        <v>1139</v>
      </c>
    </row>
    <row r="36" spans="1:4">
      <c r="A36" s="3" t="s">
        <v>1112</v>
      </c>
    </row>
    <row r="37" spans="1:4">
      <c r="A37" s="4" t="s">
        <v>1131</v>
      </c>
      <c r="B37" s="4" t="s">
        <v>114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3</v>
      </c>
      <c r="D2" s="2" t="s">
        <v>37</v>
      </c>
    </row>
    <row r="3" spans="1:4">
      <c r="A3" s="3" t="s">
        <v>1142</v>
      </c>
    </row>
    <row r="4" spans="1:4">
      <c r="A4" s="4" t="s">
        <v>1143</v>
      </c>
      <c r="B4" s="6" t="n">
        <v>5.4</v>
      </c>
      <c r="C4" s="6" t="n">
        <v>12.1</v>
      </c>
      <c r="D4" s="6" t="n">
        <v>15.8</v>
      </c>
    </row>
    <row r="5" spans="1:4">
      <c r="A5" s="4" t="s">
        <v>1144</v>
      </c>
      <c r="B5" s="5" t="n">
        <v>-5</v>
      </c>
      <c r="C5" s="8" t="n">
        <v>-1.7</v>
      </c>
      <c r="D5" s="8" t="n">
        <v>-0.5</v>
      </c>
    </row>
    <row r="6" spans="1:4">
      <c r="A6" s="4" t="s">
        <v>1145</v>
      </c>
    </row>
    <row r="7" spans="1:4">
      <c r="A7" s="3" t="s">
        <v>1142</v>
      </c>
    </row>
    <row r="8" spans="1:4">
      <c r="A8" s="4" t="s">
        <v>1143</v>
      </c>
      <c r="B8" s="8" t="n">
        <v>0.6</v>
      </c>
      <c r="C8" s="8" t="n">
        <v>1.5</v>
      </c>
      <c r="D8" s="8" t="n">
        <v>2.3</v>
      </c>
    </row>
    <row r="9" spans="1:4">
      <c r="A9" s="4" t="s">
        <v>1146</v>
      </c>
    </row>
    <row r="10" spans="1:4">
      <c r="A10" s="3" t="s">
        <v>1142</v>
      </c>
    </row>
    <row r="11" spans="1:4">
      <c r="A11" s="4" t="s">
        <v>1143</v>
      </c>
      <c r="B11" s="5" t="n">
        <v>0</v>
      </c>
      <c r="C11" s="5" t="n">
        <v>0</v>
      </c>
      <c r="D11" s="8" t="n">
        <v>0.8</v>
      </c>
    </row>
    <row r="12" spans="1:4">
      <c r="A12" s="4" t="s">
        <v>1147</v>
      </c>
    </row>
    <row r="13" spans="1:4">
      <c r="A13" s="3" t="s">
        <v>1142</v>
      </c>
    </row>
    <row r="14" spans="1:4">
      <c r="A14" s="4" t="s">
        <v>1143</v>
      </c>
      <c r="B14" s="8" t="n">
        <v>3.4</v>
      </c>
      <c r="C14" s="8" t="n">
        <v>4.5</v>
      </c>
      <c r="D14" s="5" t="n">
        <v>8</v>
      </c>
    </row>
    <row r="15" spans="1:4">
      <c r="A15" s="4" t="s">
        <v>1148</v>
      </c>
    </row>
    <row r="16" spans="1:4">
      <c r="A16" s="3" t="s">
        <v>1142</v>
      </c>
    </row>
    <row r="17" spans="1:4">
      <c r="A17" s="4" t="s">
        <v>1143</v>
      </c>
      <c r="B17" s="6" t="n">
        <v>1.4</v>
      </c>
      <c r="C17" s="6" t="n">
        <v>6.1</v>
      </c>
      <c r="D17" s="6" t="n">
        <v>4.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1149</v>
      </c>
      <c r="B1" s="2" t="s">
        <v>1</v>
      </c>
    </row>
    <row r="2" spans="1:4">
      <c r="B2" s="2" t="s">
        <v>2</v>
      </c>
      <c r="C2" s="2" t="s">
        <v>33</v>
      </c>
      <c r="D2" s="2" t="s">
        <v>37</v>
      </c>
    </row>
    <row r="3" spans="1:4">
      <c r="A3" s="3" t="s">
        <v>1150</v>
      </c>
    </row>
    <row r="4" spans="1:4">
      <c r="A4" s="4" t="s">
        <v>1151</v>
      </c>
      <c r="B4" s="5" t="n">
        <v>2079900</v>
      </c>
    </row>
    <row r="5" spans="1:4">
      <c r="A5" s="4" t="s">
        <v>1120</v>
      </c>
      <c r="B5" s="5" t="n">
        <v>0</v>
      </c>
      <c r="C5" s="5" t="n">
        <v>352100</v>
      </c>
      <c r="D5" s="5" t="n">
        <v>0</v>
      </c>
    </row>
    <row r="6" spans="1:4">
      <c r="A6" s="4" t="s">
        <v>1152</v>
      </c>
      <c r="B6" s="5" t="n">
        <v>-60000</v>
      </c>
    </row>
    <row r="7" spans="1:4">
      <c r="A7" s="4" t="s">
        <v>1153</v>
      </c>
      <c r="B7" s="5" t="n">
        <v>-340300</v>
      </c>
    </row>
    <row r="8" spans="1:4">
      <c r="A8" s="4" t="s">
        <v>1154</v>
      </c>
      <c r="B8" s="5" t="n">
        <v>1679600</v>
      </c>
      <c r="C8" s="5" t="n">
        <v>2079900</v>
      </c>
    </row>
    <row r="9" spans="1:4">
      <c r="A9" s="4" t="s">
        <v>1155</v>
      </c>
      <c r="B9" s="5" t="n">
        <v>1444800</v>
      </c>
    </row>
    <row r="10" spans="1:4">
      <c r="A10" s="4" t="s">
        <v>1156</v>
      </c>
      <c r="B10" s="5" t="n">
        <v>117400</v>
      </c>
    </row>
    <row r="11" spans="1:4">
      <c r="A11" s="3" t="s">
        <v>1157</v>
      </c>
    </row>
    <row r="12" spans="1:4">
      <c r="A12" s="4" t="s">
        <v>1158</v>
      </c>
      <c r="B12" s="9" t="n">
        <v>31.51</v>
      </c>
    </row>
    <row r="13" spans="1:4">
      <c r="A13" s="4" t="s">
        <v>1159</v>
      </c>
      <c r="B13" s="5" t="n">
        <v>0</v>
      </c>
    </row>
    <row r="14" spans="1:4">
      <c r="A14" s="4" t="s">
        <v>1160</v>
      </c>
      <c r="B14" s="10" t="n">
        <v>19.59</v>
      </c>
    </row>
    <row r="15" spans="1:4">
      <c r="A15" s="4" t="s">
        <v>1161</v>
      </c>
      <c r="B15" s="10" t="n">
        <v>35.65</v>
      </c>
    </row>
    <row r="16" spans="1:4">
      <c r="A16" s="4" t="s">
        <v>1162</v>
      </c>
      <c r="B16" s="10" t="n">
        <v>31.01</v>
      </c>
      <c r="C16" s="9" t="n">
        <v>31.51</v>
      </c>
    </row>
    <row r="17" spans="1:4">
      <c r="A17" s="4" t="s">
        <v>1163</v>
      </c>
      <c r="B17" s="10" t="n">
        <v>32.86</v>
      </c>
    </row>
    <row r="18" spans="1:4">
      <c r="A18" s="4" t="s">
        <v>1164</v>
      </c>
      <c r="B18" s="9" t="n">
        <v>19.65</v>
      </c>
    </row>
    <row r="19" spans="1:4">
      <c r="A19" s="4" t="s">
        <v>1165</v>
      </c>
      <c r="B19" s="4" t="s">
        <v>1166</v>
      </c>
      <c r="C19" s="4" t="s">
        <v>1167</v>
      </c>
    </row>
    <row r="20" spans="1:4">
      <c r="A20" s="4" t="s">
        <v>1168</v>
      </c>
      <c r="B20" s="4" t="s">
        <v>1169</v>
      </c>
    </row>
    <row r="21" spans="1:4">
      <c r="A21" s="4" t="s">
        <v>1170</v>
      </c>
      <c r="B21" s="4" t="s">
        <v>1171</v>
      </c>
    </row>
    <row r="22" spans="1:4">
      <c r="A22" s="4" t="s">
        <v>1172</v>
      </c>
      <c r="B22" s="7" t="n">
        <v>0</v>
      </c>
      <c r="C22" s="7" t="n">
        <v>0</v>
      </c>
    </row>
    <row r="23" spans="1:4">
      <c r="A23" s="4" t="s">
        <v>1173</v>
      </c>
      <c r="B23" s="5" t="n">
        <v>0</v>
      </c>
    </row>
    <row r="24" spans="1:4">
      <c r="A24" s="4" t="s">
        <v>1174</v>
      </c>
      <c r="B24" s="7"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33</v>
      </c>
    </row>
    <row r="3" spans="1:3">
      <c r="A3" s="3" t="s">
        <v>1112</v>
      </c>
    </row>
    <row r="4" spans="1:3">
      <c r="A4" s="4" t="s">
        <v>1176</v>
      </c>
      <c r="B4" s="4" t="s">
        <v>1177</v>
      </c>
    </row>
    <row r="5" spans="1:3">
      <c r="A5" s="4" t="s">
        <v>1178</v>
      </c>
      <c r="B5" s="4" t="s">
        <v>1179</v>
      </c>
    </row>
    <row r="6" spans="1:3">
      <c r="A6" s="4" t="s">
        <v>1180</v>
      </c>
      <c r="B6" s="4" t="s">
        <v>1181</v>
      </c>
    </row>
    <row r="7" spans="1:3">
      <c r="A7" s="4" t="s">
        <v>1182</v>
      </c>
      <c r="B7" s="4" t="s">
        <v>1183</v>
      </c>
    </row>
    <row r="8" spans="1:3">
      <c r="A8" s="4" t="s">
        <v>1121</v>
      </c>
      <c r="B8" s="9" t="n">
        <v>5.68</v>
      </c>
      <c r="C8" s="9" t="n">
        <v>19.65</v>
      </c>
    </row>
    <row r="9" spans="1:3">
      <c r="A9" s="4" t="s">
        <v>1184</v>
      </c>
      <c r="B9" s="4" t="s">
        <v>671</v>
      </c>
      <c r="C9" s="4" t="s">
        <v>67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85</v>
      </c>
      <c r="B1" s="2" t="s">
        <v>1</v>
      </c>
    </row>
    <row r="2" spans="1:3">
      <c r="B2" s="2" t="s">
        <v>2</v>
      </c>
      <c r="C2" s="2" t="s">
        <v>33</v>
      </c>
    </row>
    <row r="3" spans="1:3">
      <c r="A3" s="3" t="s">
        <v>1112</v>
      </c>
    </row>
    <row r="4" spans="1:3">
      <c r="A4" s="4" t="s">
        <v>1186</v>
      </c>
      <c r="B4" s="5" t="n">
        <v>1679600</v>
      </c>
      <c r="C4" s="5" t="n">
        <v>2079900</v>
      </c>
    </row>
    <row r="5" spans="1:3">
      <c r="A5" s="4" t="s">
        <v>1187</v>
      </c>
      <c r="B5" s="9" t="n">
        <v>31.01</v>
      </c>
      <c r="C5" s="9" t="n">
        <v>31.51</v>
      </c>
    </row>
    <row r="6" spans="1:3">
      <c r="A6" s="4" t="s">
        <v>1188</v>
      </c>
      <c r="B6" s="4" t="s">
        <v>1166</v>
      </c>
      <c r="C6" s="4" t="s">
        <v>1167</v>
      </c>
    </row>
    <row r="7" spans="1:3">
      <c r="A7" s="4" t="s">
        <v>1189</v>
      </c>
      <c r="B7" s="5" t="n">
        <v>1444800</v>
      </c>
    </row>
    <row r="8" spans="1:3">
      <c r="A8" s="4" t="s">
        <v>1187</v>
      </c>
      <c r="B8" s="9" t="n">
        <v>32.86</v>
      </c>
    </row>
    <row r="9" spans="1:3">
      <c r="A9" s="4" t="s">
        <v>1190</v>
      </c>
    </row>
    <row r="10" spans="1:3">
      <c r="A10" s="3" t="s">
        <v>1112</v>
      </c>
    </row>
    <row r="11" spans="1:3">
      <c r="A11" s="4" t="s">
        <v>1186</v>
      </c>
      <c r="B11" s="5" t="n">
        <v>0</v>
      </c>
    </row>
    <row r="12" spans="1:3">
      <c r="A12" s="4" t="s">
        <v>1187</v>
      </c>
      <c r="B12" s="7" t="n">
        <v>0</v>
      </c>
    </row>
    <row r="13" spans="1:3">
      <c r="A13" s="4" t="s">
        <v>1188</v>
      </c>
      <c r="B13" s="4" t="s">
        <v>1191</v>
      </c>
    </row>
    <row r="14" spans="1:3">
      <c r="A14" s="4" t="s">
        <v>1189</v>
      </c>
      <c r="B14" s="5" t="n">
        <v>0</v>
      </c>
    </row>
    <row r="15" spans="1:3">
      <c r="A15" s="4" t="s">
        <v>1187</v>
      </c>
      <c r="B15" s="7" t="n">
        <v>0</v>
      </c>
    </row>
    <row r="16" spans="1:3">
      <c r="A16" s="4" t="s">
        <v>1192</v>
      </c>
      <c r="B16" s="5" t="n">
        <v>0</v>
      </c>
    </row>
    <row r="17" spans="1:3">
      <c r="A17" s="4" t="s">
        <v>1193</v>
      </c>
      <c r="B17" s="7" t="n">
        <v>14</v>
      </c>
    </row>
    <row r="18" spans="1:3">
      <c r="A18" s="4" t="s">
        <v>1194</v>
      </c>
    </row>
    <row r="19" spans="1:3">
      <c r="A19" s="3" t="s">
        <v>1112</v>
      </c>
    </row>
    <row r="20" spans="1:3">
      <c r="A20" s="4" t="s">
        <v>1186</v>
      </c>
      <c r="B20" s="5" t="n">
        <v>905600</v>
      </c>
    </row>
    <row r="21" spans="1:3">
      <c r="A21" s="4" t="s">
        <v>1187</v>
      </c>
      <c r="B21" s="9" t="n">
        <v>20.65</v>
      </c>
    </row>
    <row r="22" spans="1:3">
      <c r="A22" s="4" t="s">
        <v>1188</v>
      </c>
      <c r="B22" s="4" t="s">
        <v>1195</v>
      </c>
    </row>
    <row r="23" spans="1:3">
      <c r="A23" s="4" t="s">
        <v>1189</v>
      </c>
      <c r="B23" s="5" t="n">
        <v>670800</v>
      </c>
    </row>
    <row r="24" spans="1:3">
      <c r="A24" s="4" t="s">
        <v>1187</v>
      </c>
      <c r="B24" s="9" t="n">
        <v>2.83</v>
      </c>
    </row>
    <row r="25" spans="1:3">
      <c r="A25" s="4" t="s">
        <v>1192</v>
      </c>
      <c r="B25" s="5" t="n">
        <v>14</v>
      </c>
    </row>
    <row r="26" spans="1:3">
      <c r="A26" s="4" t="s">
        <v>1193</v>
      </c>
      <c r="B26" s="7" t="n">
        <v>28</v>
      </c>
    </row>
    <row r="27" spans="1:3">
      <c r="A27" s="4" t="s">
        <v>1196</v>
      </c>
    </row>
    <row r="28" spans="1:3">
      <c r="A28" s="3" t="s">
        <v>1112</v>
      </c>
    </row>
    <row r="29" spans="1:3">
      <c r="A29" s="4" t="s">
        <v>1186</v>
      </c>
      <c r="B29" s="5" t="n">
        <v>366000</v>
      </c>
    </row>
    <row r="30" spans="1:3">
      <c r="A30" s="4" t="s">
        <v>1187</v>
      </c>
      <c r="B30" s="9" t="n">
        <v>33.1</v>
      </c>
    </row>
    <row r="31" spans="1:3">
      <c r="A31" s="4" t="s">
        <v>1188</v>
      </c>
      <c r="B31" s="4" t="s">
        <v>447</v>
      </c>
    </row>
    <row r="32" spans="1:3">
      <c r="A32" s="4" t="s">
        <v>1189</v>
      </c>
      <c r="B32" s="5" t="n">
        <v>366000</v>
      </c>
    </row>
    <row r="33" spans="1:3">
      <c r="A33" s="4" t="s">
        <v>1187</v>
      </c>
      <c r="B33" s="9" t="n">
        <v>1.97</v>
      </c>
    </row>
    <row r="34" spans="1:3">
      <c r="A34" s="4" t="s">
        <v>1192</v>
      </c>
      <c r="B34" s="5" t="n">
        <v>28</v>
      </c>
    </row>
    <row r="35" spans="1:3">
      <c r="A35" s="4" t="s">
        <v>1193</v>
      </c>
      <c r="B35" s="7" t="n">
        <v>42</v>
      </c>
    </row>
    <row r="36" spans="1:3">
      <c r="A36" s="4" t="s">
        <v>1197</v>
      </c>
    </row>
    <row r="37" spans="1:3">
      <c r="A37" s="3" t="s">
        <v>1112</v>
      </c>
    </row>
    <row r="38" spans="1:3">
      <c r="A38" s="4" t="s">
        <v>1186</v>
      </c>
      <c r="B38" s="5" t="n">
        <v>255300</v>
      </c>
    </row>
    <row r="39" spans="1:3">
      <c r="A39" s="4" t="s">
        <v>1187</v>
      </c>
      <c r="B39" s="9" t="n">
        <v>44.8</v>
      </c>
    </row>
    <row r="40" spans="1:3">
      <c r="A40" s="4" t="s">
        <v>1188</v>
      </c>
      <c r="B40" s="4" t="s">
        <v>1198</v>
      </c>
    </row>
    <row r="41" spans="1:3">
      <c r="A41" s="4" t="s">
        <v>1189</v>
      </c>
      <c r="B41" s="5" t="n">
        <v>255300</v>
      </c>
    </row>
    <row r="42" spans="1:3">
      <c r="A42" s="4" t="s">
        <v>1187</v>
      </c>
      <c r="B42" s="9" t="n">
        <v>1.38</v>
      </c>
    </row>
    <row r="43" spans="1:3">
      <c r="A43" s="4" t="s">
        <v>1192</v>
      </c>
      <c r="B43" s="5" t="n">
        <v>42</v>
      </c>
    </row>
    <row r="44" spans="1:3">
      <c r="A44" s="4" t="s">
        <v>1193</v>
      </c>
      <c r="B44" s="7" t="n">
        <v>56</v>
      </c>
    </row>
    <row r="45" spans="1:3">
      <c r="A45" s="4" t="s">
        <v>1199</v>
      </c>
    </row>
    <row r="46" spans="1:3">
      <c r="A46" s="3" t="s">
        <v>1112</v>
      </c>
    </row>
    <row r="47" spans="1:3">
      <c r="A47" s="4" t="s">
        <v>1186</v>
      </c>
      <c r="B47" s="5" t="n">
        <v>152700</v>
      </c>
    </row>
    <row r="48" spans="1:3">
      <c r="A48" s="4" t="s">
        <v>1187</v>
      </c>
      <c r="B48" s="9" t="n">
        <v>64.40000000000001</v>
      </c>
    </row>
    <row r="49" spans="1:3">
      <c r="A49" s="4" t="s">
        <v>1188</v>
      </c>
      <c r="B49" s="4" t="s">
        <v>1200</v>
      </c>
    </row>
    <row r="50" spans="1:3">
      <c r="A50" s="4" t="s">
        <v>1189</v>
      </c>
      <c r="B50" s="5" t="n">
        <v>152700</v>
      </c>
    </row>
    <row r="51" spans="1:3">
      <c r="A51" s="4" t="s">
        <v>1187</v>
      </c>
      <c r="B51" s="9" t="n">
        <v>1.02</v>
      </c>
    </row>
    <row r="52" spans="1:3">
      <c r="A52" s="4" t="s">
        <v>1192</v>
      </c>
      <c r="B52" s="5" t="n">
        <v>56</v>
      </c>
    </row>
    <row r="53" spans="1:3">
      <c r="A53" s="4" t="s">
        <v>1193</v>
      </c>
      <c r="B53" s="7" t="n">
        <v>7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3</v>
      </c>
      <c r="D2" s="2" t="s">
        <v>37</v>
      </c>
    </row>
    <row r="3" spans="1:4">
      <c r="A3" s="3" t="s">
        <v>1202</v>
      </c>
    </row>
    <row r="4" spans="1:4">
      <c r="A4" s="4" t="s">
        <v>1203</v>
      </c>
      <c r="B4" s="5" t="n">
        <v>1590100</v>
      </c>
    </row>
    <row r="5" spans="1:4">
      <c r="A5" s="4" t="s">
        <v>1120</v>
      </c>
      <c r="B5" s="5" t="n">
        <v>1150500</v>
      </c>
    </row>
    <row r="6" spans="1:4">
      <c r="A6" s="4" t="s">
        <v>1204</v>
      </c>
      <c r="B6" s="5" t="n">
        <v>-530300</v>
      </c>
    </row>
    <row r="7" spans="1:4">
      <c r="A7" s="4" t="s">
        <v>1205</v>
      </c>
      <c r="B7" s="5" t="n">
        <v>-771500</v>
      </c>
    </row>
    <row r="8" spans="1:4">
      <c r="A8" s="4" t="s">
        <v>1206</v>
      </c>
      <c r="B8" s="5" t="n">
        <v>1438800</v>
      </c>
      <c r="C8" s="5" t="n">
        <v>1590100</v>
      </c>
    </row>
    <row r="9" spans="1:4">
      <c r="A9" s="3" t="s">
        <v>1207</v>
      </c>
    </row>
    <row r="10" spans="1:4">
      <c r="A10" s="4" t="s">
        <v>1208</v>
      </c>
      <c r="B10" s="9" t="n">
        <v>23.64</v>
      </c>
    </row>
    <row r="11" spans="1:4">
      <c r="A11" s="4" t="s">
        <v>1159</v>
      </c>
      <c r="B11" s="10" t="n">
        <v>7.96</v>
      </c>
      <c r="C11" s="9" t="n">
        <v>15.97</v>
      </c>
      <c r="D11" s="9" t="n">
        <v>30.27</v>
      </c>
    </row>
    <row r="12" spans="1:4">
      <c r="A12" s="4" t="s">
        <v>1209</v>
      </c>
      <c r="B12" s="10" t="n">
        <v>26.78</v>
      </c>
    </row>
    <row r="13" spans="1:4">
      <c r="A13" s="4" t="s">
        <v>1210</v>
      </c>
      <c r="B13" s="10" t="n">
        <v>15.7</v>
      </c>
    </row>
    <row r="14" spans="1:4">
      <c r="A14" s="4" t="s">
        <v>1211</v>
      </c>
      <c r="B14" s="9" t="n">
        <v>13.87</v>
      </c>
      <c r="C14" s="9" t="n">
        <v>23.6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3</v>
      </c>
      <c r="D2" s="2" t="s">
        <v>37</v>
      </c>
    </row>
    <row r="3" spans="1:4">
      <c r="A3" s="3" t="s">
        <v>1112</v>
      </c>
    </row>
    <row r="4" spans="1:4">
      <c r="A4" s="4" t="s">
        <v>1213</v>
      </c>
      <c r="B4" s="9" t="n">
        <v>7.96</v>
      </c>
      <c r="C4" s="9" t="n">
        <v>15.97</v>
      </c>
      <c r="D4" s="9" t="n">
        <v>30.27</v>
      </c>
    </row>
    <row r="5" spans="1:4">
      <c r="A5" s="4" t="s">
        <v>1214</v>
      </c>
      <c r="B5" s="6" t="n">
        <v>9.199999999999999</v>
      </c>
      <c r="C5" s="6" t="n">
        <v>15.2</v>
      </c>
      <c r="D5" s="7" t="n">
        <v>20</v>
      </c>
    </row>
    <row r="6" spans="1:4">
      <c r="A6" s="4" t="s">
        <v>1123</v>
      </c>
      <c r="B6" s="6" t="n">
        <v>14.2</v>
      </c>
      <c r="C6" s="6" t="n">
        <v>8.699999999999999</v>
      </c>
      <c r="D6" s="6" t="n">
        <v>8.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5</v>
      </c>
      <c r="B1" s="2" t="s">
        <v>1216</v>
      </c>
      <c r="C1" s="2" t="s">
        <v>1217</v>
      </c>
      <c r="D1" s="2" t="s">
        <v>1218</v>
      </c>
    </row>
    <row r="2" spans="1:4">
      <c r="A2" s="3" t="s">
        <v>1219</v>
      </c>
    </row>
    <row r="3" spans="1:4">
      <c r="A3" s="4" t="s">
        <v>1220</v>
      </c>
      <c r="B3" s="7" t="n">
        <v>18</v>
      </c>
    </row>
    <row r="4" spans="1:4">
      <c r="A4" s="4" t="s">
        <v>1221</v>
      </c>
    </row>
    <row r="5" spans="1:4">
      <c r="A5" s="3" t="s">
        <v>1219</v>
      </c>
    </row>
    <row r="6" spans="1:4">
      <c r="A6" s="4" t="s">
        <v>1222</v>
      </c>
      <c r="D6" s="4" t="s">
        <v>472</v>
      </c>
    </row>
    <row r="7" spans="1:4">
      <c r="A7" s="4" t="s">
        <v>1223</v>
      </c>
    </row>
    <row r="8" spans="1:4">
      <c r="A8" s="3" t="s">
        <v>1219</v>
      </c>
    </row>
    <row r="9" spans="1:4">
      <c r="A9" s="4" t="s">
        <v>1224</v>
      </c>
      <c r="C9" s="4" t="s">
        <v>1225</v>
      </c>
    </row>
    <row r="10" spans="1:4">
      <c r="A10" s="4" t="s">
        <v>1226</v>
      </c>
      <c r="C10" s="4" t="s">
        <v>1227</v>
      </c>
    </row>
    <row r="11" spans="1:4">
      <c r="A11" s="4" t="s">
        <v>1228</v>
      </c>
      <c r="C11" s="4" t="s">
        <v>472</v>
      </c>
    </row>
    <row r="12" spans="1:4">
      <c r="A12" s="4" t="s">
        <v>1229</v>
      </c>
    </row>
    <row r="13" spans="1:4">
      <c r="A13" s="3" t="s">
        <v>1219</v>
      </c>
    </row>
    <row r="14" spans="1:4">
      <c r="A14" s="4" t="s">
        <v>1230</v>
      </c>
      <c r="C14" s="4" t="s">
        <v>472</v>
      </c>
    </row>
    <row r="15" spans="1:4">
      <c r="A15" s="4" t="s">
        <v>1222</v>
      </c>
      <c r="C15" s="4" t="s">
        <v>4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3</v>
      </c>
      <c r="D2" s="2" t="s">
        <v>37</v>
      </c>
    </row>
    <row r="3" spans="1:4">
      <c r="A3" s="3" t="s">
        <v>711</v>
      </c>
    </row>
    <row r="4" spans="1:4">
      <c r="A4" s="4" t="s">
        <v>1232</v>
      </c>
      <c r="B4" s="5" t="n">
        <v>3429</v>
      </c>
      <c r="C4" s="5" t="n">
        <v>3646</v>
      </c>
      <c r="D4" s="5" t="n">
        <v>3057</v>
      </c>
    </row>
    <row r="5" spans="1:4">
      <c r="A5" s="4" t="s">
        <v>779</v>
      </c>
    </row>
    <row r="6" spans="1:4">
      <c r="A6" s="3" t="s">
        <v>711</v>
      </c>
    </row>
    <row r="7" spans="1:4">
      <c r="A7" s="4" t="s">
        <v>1233</v>
      </c>
      <c r="B7" s="9" t="n">
        <v>36.7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38</v>
      </c>
    </row>
    <row r="4" spans="1:12">
      <c r="A4" s="4" t="s">
        <v>56</v>
      </c>
      <c r="B4" s="6" t="n">
        <v>-104.6</v>
      </c>
      <c r="C4" s="6" t="n">
        <v>-14.3</v>
      </c>
      <c r="D4" s="6" t="n">
        <v>29.8</v>
      </c>
      <c r="E4" s="6" t="n">
        <v>-4.7</v>
      </c>
      <c r="F4" s="6" t="n">
        <v>-47.9</v>
      </c>
      <c r="G4" s="7" t="n">
        <v>-29</v>
      </c>
      <c r="H4" s="6" t="n">
        <v>-6.9</v>
      </c>
      <c r="I4" s="6" t="n">
        <v>-38.1</v>
      </c>
      <c r="J4" s="6" t="n">
        <v>-93.8</v>
      </c>
      <c r="K4" s="6" t="n">
        <v>-121.9</v>
      </c>
      <c r="L4" s="6" t="n">
        <v>-627.6</v>
      </c>
    </row>
    <row r="5" spans="1:12">
      <c r="A5" s="4" t="s">
        <v>1235</v>
      </c>
      <c r="J5" s="6" t="n">
        <v>-93.8</v>
      </c>
      <c r="K5" s="6" t="n">
        <v>-121.9</v>
      </c>
      <c r="L5" s="6" t="n">
        <v>-627.6</v>
      </c>
    </row>
    <row r="6" spans="1:12">
      <c r="A6" s="4" t="s">
        <v>1236</v>
      </c>
      <c r="J6" s="8" t="n">
        <v>49.6</v>
      </c>
      <c r="K6" s="8" t="n">
        <v>48.9</v>
      </c>
      <c r="L6" s="8" t="n">
        <v>48.8</v>
      </c>
    </row>
    <row r="7" spans="1:12">
      <c r="A7" s="4" t="s">
        <v>1237</v>
      </c>
      <c r="B7" s="9" t="n">
        <v>-2.1</v>
      </c>
      <c r="C7" s="9" t="n">
        <v>-0.29</v>
      </c>
      <c r="D7" s="9" t="n">
        <v>0.6</v>
      </c>
      <c r="E7" s="9" t="n">
        <v>-0.1</v>
      </c>
      <c r="F7" s="9" t="n">
        <v>-0.98</v>
      </c>
      <c r="G7" s="9" t="n">
        <v>-0.59</v>
      </c>
      <c r="H7" s="9" t="n">
        <v>-0.14</v>
      </c>
      <c r="I7" s="9" t="n">
        <v>-0.78</v>
      </c>
      <c r="J7" s="9" t="n">
        <v>-1.89</v>
      </c>
      <c r="K7" s="9" t="n">
        <v>-2.49</v>
      </c>
      <c r="L7" s="9" t="n">
        <v>-12.86</v>
      </c>
    </row>
    <row r="8" spans="1:12">
      <c r="A8" s="4" t="s">
        <v>1236</v>
      </c>
      <c r="J8" s="8" t="n">
        <v>49.6</v>
      </c>
      <c r="K8" s="8" t="n">
        <v>48.9</v>
      </c>
      <c r="L8" s="8" t="n">
        <v>48.8</v>
      </c>
    </row>
    <row r="9" spans="1:12">
      <c r="A9" s="4" t="s">
        <v>1238</v>
      </c>
      <c r="J9" s="8" t="n">
        <v>49.6</v>
      </c>
      <c r="K9" s="8" t="n">
        <v>48.9</v>
      </c>
      <c r="L9" s="8" t="n">
        <v>48.8</v>
      </c>
    </row>
    <row r="10" spans="1:12">
      <c r="A10" s="4" t="s">
        <v>1239</v>
      </c>
      <c r="B10" s="9" t="n">
        <v>-2.1</v>
      </c>
      <c r="C10" s="9" t="n">
        <v>-0.29</v>
      </c>
      <c r="D10" s="9" t="n">
        <v>0.57</v>
      </c>
      <c r="E10" s="9" t="n">
        <v>-0.1</v>
      </c>
      <c r="F10" s="9" t="n">
        <v>-0.98</v>
      </c>
      <c r="G10" s="9" t="n">
        <v>-0.59</v>
      </c>
      <c r="H10" s="9" t="n">
        <v>-0.14</v>
      </c>
      <c r="I10" s="9" t="n">
        <v>-0.78</v>
      </c>
      <c r="J10" s="9" t="n">
        <v>-1.89</v>
      </c>
      <c r="K10" s="9" t="n">
        <v>-2.49</v>
      </c>
      <c r="L10" s="9" t="n">
        <v>-12.8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1240</v>
      </c>
      <c r="B1" s="2" t="s">
        <v>1</v>
      </c>
    </row>
    <row r="2" spans="1:2">
      <c r="B2" s="2" t="s">
        <v>1241</v>
      </c>
    </row>
    <row r="3" spans="1:2">
      <c r="A3" s="3" t="s">
        <v>1242</v>
      </c>
    </row>
    <row r="4" spans="1:2">
      <c r="A4" s="4" t="s">
        <v>1243</v>
      </c>
      <c r="B4" s="9" t="n">
        <v>36.75</v>
      </c>
    </row>
    <row r="5" spans="1:2">
      <c r="A5" s="4" t="s">
        <v>1244</v>
      </c>
    </row>
    <row r="6" spans="1:2">
      <c r="A6" s="3" t="s">
        <v>1242</v>
      </c>
    </row>
    <row r="7" spans="1:2">
      <c r="A7" s="4" t="s">
        <v>1243</v>
      </c>
      <c r="B7" s="9" t="n">
        <v>36.75</v>
      </c>
    </row>
    <row r="8" spans="1:2">
      <c r="A8" s="4" t="s">
        <v>1245</v>
      </c>
      <c r="B8" s="5" t="n">
        <v>0</v>
      </c>
    </row>
    <row r="9" spans="1:2">
      <c r="A9" s="4" t="s">
        <v>1246</v>
      </c>
    </row>
    <row r="10" spans="1:2">
      <c r="A10" s="3" t="s">
        <v>1242</v>
      </c>
    </row>
    <row r="11" spans="1:2">
      <c r="A11" s="4" t="s">
        <v>1245</v>
      </c>
      <c r="B11" s="5" t="n">
        <v>0</v>
      </c>
    </row>
    <row r="12" spans="1:2">
      <c r="A12" s="4" t="s">
        <v>1247</v>
      </c>
    </row>
    <row r="13" spans="1:2">
      <c r="A13" s="3" t="s">
        <v>1242</v>
      </c>
    </row>
    <row r="14" spans="1:2">
      <c r="A14" s="4" t="s">
        <v>1243</v>
      </c>
      <c r="B14" s="9" t="n">
        <v>38.75</v>
      </c>
    </row>
    <row r="15" spans="1:2">
      <c r="A15" s="4" t="s">
        <v>1245</v>
      </c>
      <c r="B15" s="5" t="n">
        <v>603152</v>
      </c>
    </row>
    <row r="16" spans="1:2">
      <c r="A16" s="4" t="s">
        <v>1248</v>
      </c>
    </row>
    <row r="17" spans="1:2">
      <c r="A17" s="3" t="s">
        <v>1242</v>
      </c>
    </row>
    <row r="18" spans="1:2">
      <c r="A18" s="4" t="s">
        <v>1245</v>
      </c>
      <c r="B18" s="5" t="n">
        <v>603152</v>
      </c>
    </row>
    <row r="19" spans="1:2">
      <c r="A19" s="4" t="s">
        <v>1249</v>
      </c>
    </row>
    <row r="20" spans="1:2">
      <c r="A20" s="3" t="s">
        <v>1242</v>
      </c>
    </row>
    <row r="21" spans="1:2">
      <c r="A21" s="4" t="s">
        <v>1243</v>
      </c>
      <c r="B21" s="9" t="n">
        <v>40.75</v>
      </c>
    </row>
    <row r="22" spans="1:2">
      <c r="A22" s="4" t="s">
        <v>1245</v>
      </c>
      <c r="B22" s="5" t="n">
        <v>1147099</v>
      </c>
    </row>
    <row r="23" spans="1:2">
      <c r="A23" s="4" t="s">
        <v>1250</v>
      </c>
    </row>
    <row r="24" spans="1:2">
      <c r="A24" s="3" t="s">
        <v>1242</v>
      </c>
    </row>
    <row r="25" spans="1:2">
      <c r="A25" s="4" t="s">
        <v>1245</v>
      </c>
      <c r="B25" s="5" t="n">
        <v>1147099</v>
      </c>
    </row>
    <row r="26" spans="1:2">
      <c r="A26" s="4" t="s">
        <v>1251</v>
      </c>
    </row>
    <row r="27" spans="1:2">
      <c r="A27" s="3" t="s">
        <v>1242</v>
      </c>
    </row>
    <row r="28" spans="1:2">
      <c r="A28" s="4" t="s">
        <v>1243</v>
      </c>
      <c r="B28" s="9" t="n">
        <v>42.75</v>
      </c>
    </row>
    <row r="29" spans="1:2">
      <c r="A29" s="4" t="s">
        <v>1245</v>
      </c>
      <c r="B29" s="5" t="n">
        <v>1640151</v>
      </c>
    </row>
    <row r="30" spans="1:2">
      <c r="A30" s="4" t="s">
        <v>1252</v>
      </c>
    </row>
    <row r="31" spans="1:2">
      <c r="A31" s="3" t="s">
        <v>1242</v>
      </c>
    </row>
    <row r="32" spans="1:2">
      <c r="A32" s="4" t="s">
        <v>1245</v>
      </c>
      <c r="B32" s="5" t="n">
        <v>1640151</v>
      </c>
    </row>
    <row r="33" spans="1:2">
      <c r="A33" s="4" t="s">
        <v>1253</v>
      </c>
    </row>
    <row r="34" spans="1:2">
      <c r="A34" s="3" t="s">
        <v>1242</v>
      </c>
    </row>
    <row r="35" spans="1:2">
      <c r="A35" s="4" t="s">
        <v>1243</v>
      </c>
      <c r="B35" s="9" t="n">
        <v>44.75</v>
      </c>
    </row>
    <row r="36" spans="1:2">
      <c r="A36" s="4" t="s">
        <v>1245</v>
      </c>
      <c r="B36" s="5" t="n">
        <v>2089131</v>
      </c>
    </row>
    <row r="37" spans="1:2">
      <c r="A37" s="4" t="s">
        <v>1254</v>
      </c>
    </row>
    <row r="38" spans="1:2">
      <c r="A38" s="3" t="s">
        <v>1242</v>
      </c>
    </row>
    <row r="39" spans="1:2">
      <c r="A39" s="4" t="s">
        <v>1245</v>
      </c>
      <c r="B39" s="5" t="n">
        <v>208913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55</v>
      </c>
      <c r="B1" s="2" t="s">
        <v>30</v>
      </c>
      <c r="J1" s="2" t="s">
        <v>1</v>
      </c>
    </row>
    <row r="2" spans="1:12">
      <c r="B2" s="2" t="s">
        <v>438</v>
      </c>
      <c r="C2" s="2" t="s">
        <v>1256</v>
      </c>
      <c r="D2" s="2" t="s">
        <v>521</v>
      </c>
      <c r="E2" s="2" t="s">
        <v>1257</v>
      </c>
      <c r="F2" s="2" t="s">
        <v>481</v>
      </c>
      <c r="G2" s="2" t="s">
        <v>1258</v>
      </c>
      <c r="H2" s="2" t="s">
        <v>518</v>
      </c>
      <c r="I2" s="2" t="s">
        <v>1259</v>
      </c>
      <c r="J2" s="2" t="s">
        <v>1260</v>
      </c>
      <c r="K2" s="2" t="s">
        <v>481</v>
      </c>
      <c r="L2" s="2" t="s">
        <v>520</v>
      </c>
    </row>
    <row r="3" spans="1:12">
      <c r="A3" s="3" t="s">
        <v>1261</v>
      </c>
    </row>
    <row r="4" spans="1:12">
      <c r="A4" s="4" t="s">
        <v>1262</v>
      </c>
      <c r="J4" s="5" t="n">
        <v>4</v>
      </c>
    </row>
    <row r="5" spans="1:12">
      <c r="A5" s="4" t="s">
        <v>39</v>
      </c>
      <c r="B5" s="7" t="n">
        <v>910</v>
      </c>
      <c r="C5" s="6" t="n">
        <v>924.5</v>
      </c>
      <c r="D5" s="6" t="n">
        <v>1021.2</v>
      </c>
      <c r="E5" s="6" t="n">
        <v>1002.7</v>
      </c>
      <c r="F5" s="6" t="n">
        <v>952.9</v>
      </c>
      <c r="G5" s="6" t="n">
        <v>1096.4</v>
      </c>
      <c r="H5" s="6" t="n">
        <v>1202.9</v>
      </c>
      <c r="I5" s="6" t="n">
        <v>1262.3</v>
      </c>
      <c r="J5" s="6" t="n">
        <v>3858.4</v>
      </c>
      <c r="K5" s="6" t="n">
        <v>4514.5</v>
      </c>
      <c r="L5" s="6" t="n">
        <v>5979.8</v>
      </c>
    </row>
    <row r="6" spans="1:12">
      <c r="A6" s="4" t="s">
        <v>1263</v>
      </c>
      <c r="J6" s="8" t="n">
        <v>-18.3</v>
      </c>
      <c r="K6" s="8" t="n">
        <v>14.5</v>
      </c>
      <c r="L6" s="8" t="n">
        <v>-311.4</v>
      </c>
    </row>
    <row r="7" spans="1:12">
      <c r="A7" s="4" t="s">
        <v>1264</v>
      </c>
      <c r="J7" s="8" t="n">
        <v>84.09999999999999</v>
      </c>
      <c r="K7" s="8" t="n">
        <v>61.5</v>
      </c>
      <c r="L7" s="8" t="n">
        <v>89.59999999999999</v>
      </c>
    </row>
    <row r="8" spans="1:12">
      <c r="A8" s="4" t="s">
        <v>1265</v>
      </c>
      <c r="J8" s="8" t="n">
        <v>75.8</v>
      </c>
      <c r="K8" s="8" t="n">
        <v>84.09999999999999</v>
      </c>
      <c r="L8" s="8" t="n">
        <v>110.1</v>
      </c>
    </row>
    <row r="9" spans="1:12">
      <c r="A9" s="4" t="s">
        <v>72</v>
      </c>
      <c r="B9" s="8" t="n">
        <v>2241.6</v>
      </c>
      <c r="F9" s="8" t="n">
        <v>2454.6</v>
      </c>
      <c r="J9" s="8" t="n">
        <v>2241.6</v>
      </c>
      <c r="K9" s="8" t="n">
        <v>2454.6</v>
      </c>
      <c r="L9" s="5" t="n">
        <v>3353</v>
      </c>
    </row>
    <row r="10" spans="1:12">
      <c r="A10" s="4" t="s">
        <v>1266</v>
      </c>
      <c r="B10" s="8" t="n">
        <v>642.4</v>
      </c>
      <c r="F10" s="8" t="n">
        <v>714.2</v>
      </c>
      <c r="J10" s="8" t="n">
        <v>642.4</v>
      </c>
      <c r="K10" s="8" t="n">
        <v>714.2</v>
      </c>
    </row>
    <row r="11" spans="1:12">
      <c r="A11" s="4" t="s">
        <v>826</v>
      </c>
    </row>
    <row r="12" spans="1:12">
      <c r="A12" s="3" t="s">
        <v>1261</v>
      </c>
    </row>
    <row r="13" spans="1:12">
      <c r="A13" s="4" t="s">
        <v>39</v>
      </c>
      <c r="J13" s="8" t="n">
        <v>1738.4</v>
      </c>
      <c r="K13" s="5" t="n">
        <v>1914</v>
      </c>
      <c r="L13" s="8" t="n">
        <v>2049.3</v>
      </c>
    </row>
    <row r="14" spans="1:12">
      <c r="A14" s="4" t="s">
        <v>1266</v>
      </c>
      <c r="B14" s="8" t="n">
        <v>242.2</v>
      </c>
      <c r="F14" s="8" t="n">
        <v>255.4</v>
      </c>
      <c r="J14" s="8" t="n">
        <v>242.2</v>
      </c>
      <c r="K14" s="8" t="n">
        <v>255.4</v>
      </c>
    </row>
    <row r="15" spans="1:12">
      <c r="A15" s="4" t="s">
        <v>827</v>
      </c>
    </row>
    <row r="16" spans="1:12">
      <c r="A16" s="3" t="s">
        <v>1261</v>
      </c>
    </row>
    <row r="17" spans="1:12">
      <c r="A17" s="4" t="s">
        <v>39</v>
      </c>
      <c r="J17" s="5" t="n">
        <v>293</v>
      </c>
      <c r="K17" s="8" t="n">
        <v>345.5</v>
      </c>
      <c r="L17" s="8" t="n">
        <v>467.1</v>
      </c>
    </row>
    <row r="18" spans="1:12">
      <c r="A18" s="4" t="s">
        <v>1266</v>
      </c>
      <c r="B18" s="8" t="n">
        <v>25.2</v>
      </c>
      <c r="F18" s="8" t="n">
        <v>25.4</v>
      </c>
      <c r="J18" s="8" t="n">
        <v>25.2</v>
      </c>
      <c r="K18" s="8" t="n">
        <v>25.4</v>
      </c>
    </row>
    <row r="19" spans="1:12">
      <c r="A19" s="4" t="s">
        <v>919</v>
      </c>
    </row>
    <row r="20" spans="1:12">
      <c r="A20" s="3" t="s">
        <v>1261</v>
      </c>
    </row>
    <row r="21" spans="1:12">
      <c r="A21" s="4" t="s">
        <v>39</v>
      </c>
      <c r="J21" s="8" t="n">
        <v>284.4</v>
      </c>
      <c r="K21" s="8" t="n">
        <v>295.2</v>
      </c>
      <c r="L21" s="8" t="n">
        <v>383.6</v>
      </c>
    </row>
    <row r="22" spans="1:12">
      <c r="A22" s="4" t="s">
        <v>1266</v>
      </c>
      <c r="B22" s="8" t="n">
        <v>66.8</v>
      </c>
      <c r="F22" s="8" t="n">
        <v>61.9</v>
      </c>
      <c r="J22" s="8" t="n">
        <v>66.8</v>
      </c>
      <c r="K22" s="8" t="n">
        <v>61.9</v>
      </c>
    </row>
    <row r="23" spans="1:12">
      <c r="A23" s="4" t="s">
        <v>1267</v>
      </c>
    </row>
    <row r="24" spans="1:12">
      <c r="A24" s="3" t="s">
        <v>1261</v>
      </c>
    </row>
    <row r="25" spans="1:12">
      <c r="A25" s="4" t="s">
        <v>39</v>
      </c>
      <c r="J25" s="8" t="n">
        <v>222.6</v>
      </c>
      <c r="K25" s="8" t="n">
        <v>247.4</v>
      </c>
      <c r="L25" s="8" t="n">
        <v>457.9</v>
      </c>
    </row>
    <row r="26" spans="1:12">
      <c r="A26" s="4" t="s">
        <v>1266</v>
      </c>
      <c r="B26" s="8" t="n">
        <v>61.4</v>
      </c>
      <c r="F26" s="8" t="n">
        <v>57.4</v>
      </c>
      <c r="J26" s="8" t="n">
        <v>61.4</v>
      </c>
      <c r="K26" s="8" t="n">
        <v>57.4</v>
      </c>
    </row>
    <row r="27" spans="1:12">
      <c r="A27" s="4" t="s">
        <v>1268</v>
      </c>
    </row>
    <row r="28" spans="1:12">
      <c r="A28" s="3" t="s">
        <v>1261</v>
      </c>
    </row>
    <row r="29" spans="1:12">
      <c r="A29" s="4" t="s">
        <v>39</v>
      </c>
      <c r="J29" s="8" t="n">
        <v>149.2</v>
      </c>
      <c r="K29" s="8" t="n">
        <v>153.5</v>
      </c>
      <c r="L29" s="8" t="n">
        <v>218.5</v>
      </c>
    </row>
    <row r="30" spans="1:12">
      <c r="A30" s="4" t="s">
        <v>1266</v>
      </c>
      <c r="B30" s="8" t="n">
        <v>48.1</v>
      </c>
      <c r="F30" s="8" t="n">
        <v>47.6</v>
      </c>
      <c r="J30" s="8" t="n">
        <v>48.1</v>
      </c>
      <c r="K30" s="8" t="n">
        <v>47.6</v>
      </c>
    </row>
    <row r="31" spans="1:12">
      <c r="A31" s="4" t="s">
        <v>920</v>
      </c>
    </row>
    <row r="32" spans="1:12">
      <c r="A32" s="3" t="s">
        <v>1261</v>
      </c>
    </row>
    <row r="33" spans="1:12">
      <c r="A33" s="4" t="s">
        <v>39</v>
      </c>
      <c r="J33" s="8" t="n">
        <v>1170.8</v>
      </c>
      <c r="K33" s="8" t="n">
        <v>1558.9</v>
      </c>
      <c r="L33" s="8" t="n">
        <v>2403.4</v>
      </c>
    </row>
    <row r="34" spans="1:12">
      <c r="A34" s="4" t="s">
        <v>1266</v>
      </c>
      <c r="B34" s="8" t="n">
        <v>198.7</v>
      </c>
      <c r="F34" s="8" t="n">
        <v>266.5</v>
      </c>
      <c r="J34" s="8" t="n">
        <v>198.7</v>
      </c>
      <c r="K34" s="8" t="n">
        <v>266.5</v>
      </c>
    </row>
    <row r="35" spans="1:12">
      <c r="A35" s="4" t="s">
        <v>1269</v>
      </c>
    </row>
    <row r="36" spans="1:12">
      <c r="A36" s="3" t="s">
        <v>1261</v>
      </c>
    </row>
    <row r="37" spans="1:12">
      <c r="A37" s="4" t="s">
        <v>39</v>
      </c>
      <c r="J37" s="8" t="n">
        <v>1357.1</v>
      </c>
      <c r="K37" s="8" t="n">
        <v>1550.2</v>
      </c>
      <c r="L37" s="8" t="n">
        <v>2006.1</v>
      </c>
    </row>
    <row r="38" spans="1:12">
      <c r="A38" s="4" t="s">
        <v>1270</v>
      </c>
    </row>
    <row r="39" spans="1:12">
      <c r="A39" s="3" t="s">
        <v>1261</v>
      </c>
    </row>
    <row r="40" spans="1:12">
      <c r="A40" s="4" t="s">
        <v>39</v>
      </c>
      <c r="J40" s="8" t="n">
        <v>989.7</v>
      </c>
      <c r="K40" s="8" t="n">
        <v>1234.6</v>
      </c>
      <c r="L40" s="8" t="n">
        <v>1589.5</v>
      </c>
    </row>
    <row r="41" spans="1:12">
      <c r="A41" s="4" t="s">
        <v>1271</v>
      </c>
    </row>
    <row r="42" spans="1:12">
      <c r="A42" s="3" t="s">
        <v>1261</v>
      </c>
    </row>
    <row r="43" spans="1:12">
      <c r="A43" s="4" t="s">
        <v>39</v>
      </c>
      <c r="J43" s="8" t="n">
        <v>820.8</v>
      </c>
      <c r="K43" s="8" t="n">
        <v>962.9</v>
      </c>
      <c r="L43" s="8" t="n">
        <v>1440.4</v>
      </c>
    </row>
    <row r="44" spans="1:12">
      <c r="A44" s="4" t="s">
        <v>1272</v>
      </c>
    </row>
    <row r="45" spans="1:12">
      <c r="A45" s="3" t="s">
        <v>1261</v>
      </c>
    </row>
    <row r="46" spans="1:12">
      <c r="A46" s="4" t="s">
        <v>39</v>
      </c>
      <c r="J46" s="8" t="n">
        <v>473.8</v>
      </c>
      <c r="K46" s="5" t="n">
        <v>517</v>
      </c>
      <c r="L46" s="8" t="n">
        <v>570.4</v>
      </c>
    </row>
    <row r="47" spans="1:12">
      <c r="A47" s="4" t="s">
        <v>1273</v>
      </c>
    </row>
    <row r="48" spans="1:12">
      <c r="A48" s="3" t="s">
        <v>1261</v>
      </c>
    </row>
    <row r="49" spans="1:12">
      <c r="A49" s="4" t="s">
        <v>39</v>
      </c>
      <c r="J49" s="5" t="n">
        <v>217</v>
      </c>
      <c r="K49" s="8" t="n">
        <v>249.8</v>
      </c>
      <c r="L49" s="8" t="n">
        <v>373.4</v>
      </c>
    </row>
    <row r="50" spans="1:12">
      <c r="A50" s="4" t="s">
        <v>526</v>
      </c>
    </row>
    <row r="51" spans="1:12">
      <c r="A51" s="3" t="s">
        <v>1261</v>
      </c>
    </row>
    <row r="52" spans="1:12">
      <c r="A52" s="4" t="s">
        <v>39</v>
      </c>
      <c r="J52" s="5" t="n">
        <v>38</v>
      </c>
      <c r="K52" s="8" t="n">
        <v>29.8</v>
      </c>
      <c r="L52" s="8" t="n">
        <v>31.5</v>
      </c>
    </row>
    <row r="53" spans="1:12">
      <c r="A53" s="4" t="s">
        <v>1274</v>
      </c>
    </row>
    <row r="54" spans="1:12">
      <c r="A54" s="3" t="s">
        <v>1261</v>
      </c>
    </row>
    <row r="55" spans="1:12">
      <c r="A55" s="4" t="s">
        <v>39</v>
      </c>
      <c r="J55" s="8" t="n">
        <v>2041.7</v>
      </c>
      <c r="K55" s="8" t="n">
        <v>2299.3</v>
      </c>
      <c r="L55" s="8" t="n">
        <v>2550.1</v>
      </c>
    </row>
    <row r="56" spans="1:12">
      <c r="A56" s="4" t="s">
        <v>1263</v>
      </c>
      <c r="J56" s="8" t="n">
        <v>62.4</v>
      </c>
      <c r="K56" s="8" t="n">
        <v>84.5</v>
      </c>
      <c r="L56" s="8" t="n">
        <v>118.5</v>
      </c>
    </row>
    <row r="57" spans="1:12">
      <c r="A57" s="4" t="s">
        <v>1264</v>
      </c>
      <c r="J57" s="8" t="n">
        <v>51.3</v>
      </c>
      <c r="K57" s="8" t="n">
        <v>20.9</v>
      </c>
      <c r="L57" s="8" t="n">
        <v>38.4</v>
      </c>
    </row>
    <row r="58" spans="1:12">
      <c r="A58" s="4" t="s">
        <v>1265</v>
      </c>
      <c r="J58" s="8" t="n">
        <v>37.9</v>
      </c>
      <c r="K58" s="8" t="n">
        <v>37.1</v>
      </c>
      <c r="L58" s="8" t="n">
        <v>39.8</v>
      </c>
    </row>
    <row r="59" spans="1:12">
      <c r="A59" s="4" t="s">
        <v>72</v>
      </c>
      <c r="B59" s="8" t="n">
        <v>950.2</v>
      </c>
      <c r="F59" s="8" t="n">
        <v>986.9</v>
      </c>
      <c r="J59" s="8" t="n">
        <v>950.2</v>
      </c>
      <c r="K59" s="8" t="n">
        <v>986.9</v>
      </c>
      <c r="L59" s="8" t="n">
        <v>1206.6</v>
      </c>
    </row>
    <row r="60" spans="1:12">
      <c r="A60" s="4" t="s">
        <v>825</v>
      </c>
    </row>
    <row r="61" spans="1:12">
      <c r="A61" s="3" t="s">
        <v>1261</v>
      </c>
    </row>
    <row r="62" spans="1:12">
      <c r="A62" s="4" t="s">
        <v>39</v>
      </c>
      <c r="J62" s="8" t="n">
        <v>9.9</v>
      </c>
      <c r="K62" s="8" t="n">
        <v>18.3</v>
      </c>
      <c r="L62" s="8" t="n">
        <v>55.8</v>
      </c>
    </row>
    <row r="63" spans="1:12">
      <c r="A63" s="4" t="s">
        <v>1275</v>
      </c>
    </row>
    <row r="64" spans="1:12">
      <c r="A64" s="3" t="s">
        <v>1261</v>
      </c>
    </row>
    <row r="65" spans="1:12">
      <c r="A65" s="4" t="s">
        <v>39</v>
      </c>
      <c r="J65" s="8" t="n">
        <v>875.7</v>
      </c>
      <c r="K65" s="8" t="n">
        <v>960.2</v>
      </c>
      <c r="L65" s="8" t="n">
        <v>1330.8</v>
      </c>
    </row>
    <row r="66" spans="1:12">
      <c r="A66" s="4" t="s">
        <v>1263</v>
      </c>
      <c r="J66" s="8" t="n">
        <v>2.6</v>
      </c>
      <c r="K66" s="8" t="n">
        <v>6.6</v>
      </c>
      <c r="L66" s="5" t="n">
        <v>-94</v>
      </c>
    </row>
    <row r="67" spans="1:12">
      <c r="A67" s="4" t="s">
        <v>1264</v>
      </c>
      <c r="J67" s="8" t="n">
        <v>19.8</v>
      </c>
      <c r="K67" s="8" t="n">
        <v>20.7</v>
      </c>
      <c r="L67" s="8" t="n">
        <v>9.5</v>
      </c>
    </row>
    <row r="68" spans="1:12">
      <c r="A68" s="4" t="s">
        <v>1265</v>
      </c>
      <c r="J68" s="8" t="n">
        <v>22.4</v>
      </c>
      <c r="K68" s="8" t="n">
        <v>25.2</v>
      </c>
      <c r="L68" s="8" t="n">
        <v>33.1</v>
      </c>
    </row>
    <row r="69" spans="1:12">
      <c r="A69" s="4" t="s">
        <v>72</v>
      </c>
      <c r="B69" s="8" t="n">
        <v>624.1</v>
      </c>
      <c r="F69" s="5" t="n">
        <v>632</v>
      </c>
      <c r="J69" s="8" t="n">
        <v>624.1</v>
      </c>
      <c r="K69" s="5" t="n">
        <v>632</v>
      </c>
      <c r="L69" s="8" t="n">
        <v>751.4</v>
      </c>
    </row>
    <row r="70" spans="1:12">
      <c r="A70" s="4" t="s">
        <v>527</v>
      </c>
    </row>
    <row r="71" spans="1:12">
      <c r="A71" s="3" t="s">
        <v>1261</v>
      </c>
    </row>
    <row r="72" spans="1:12">
      <c r="A72" s="4" t="s">
        <v>39</v>
      </c>
      <c r="J72" s="8" t="n">
        <v>22.9</v>
      </c>
      <c r="K72" s="8" t="n">
        <v>19.5</v>
      </c>
      <c r="L72" s="8" t="n">
        <v>31.7</v>
      </c>
    </row>
    <row r="73" spans="1:12">
      <c r="A73" s="4" t="s">
        <v>1276</v>
      </c>
    </row>
    <row r="74" spans="1:12">
      <c r="A74" s="3" t="s">
        <v>1261</v>
      </c>
    </row>
    <row r="75" spans="1:12">
      <c r="A75" s="4" t="s">
        <v>39</v>
      </c>
      <c r="J75" s="8" t="n">
        <v>655.2</v>
      </c>
      <c r="K75" s="8" t="n">
        <v>726.8</v>
      </c>
      <c r="L75" s="5" t="n">
        <v>1143</v>
      </c>
    </row>
    <row r="76" spans="1:12">
      <c r="A76" s="4" t="s">
        <v>1263</v>
      </c>
      <c r="J76" s="8" t="n">
        <v>-14.4</v>
      </c>
      <c r="K76" s="8" t="n">
        <v>-22.8</v>
      </c>
      <c r="L76" s="8" t="n">
        <v>-246.6</v>
      </c>
    </row>
    <row r="77" spans="1:12">
      <c r="A77" s="4" t="s">
        <v>1264</v>
      </c>
      <c r="J77" s="8" t="n">
        <v>12.4</v>
      </c>
      <c r="K77" s="8" t="n">
        <v>11.1</v>
      </c>
      <c r="L77" s="8" t="n">
        <v>25.6</v>
      </c>
    </row>
    <row r="78" spans="1:12">
      <c r="A78" s="4" t="s">
        <v>1265</v>
      </c>
      <c r="J78" s="8" t="n">
        <v>10.7</v>
      </c>
      <c r="K78" s="8" t="n">
        <v>12.6</v>
      </c>
      <c r="L78" s="8" t="n">
        <v>20.4</v>
      </c>
    </row>
    <row r="79" spans="1:12">
      <c r="A79" s="4" t="s">
        <v>72</v>
      </c>
      <c r="B79" s="8" t="n">
        <v>466.4</v>
      </c>
      <c r="F79" s="8" t="n">
        <v>480.8</v>
      </c>
      <c r="J79" s="8" t="n">
        <v>466.4</v>
      </c>
      <c r="K79" s="8" t="n">
        <v>480.8</v>
      </c>
      <c r="L79" s="8" t="n">
        <v>656.6</v>
      </c>
    </row>
    <row r="80" spans="1:12">
      <c r="A80" s="4" t="s">
        <v>528</v>
      </c>
    </row>
    <row r="81" spans="1:12">
      <c r="A81" s="3" t="s">
        <v>1261</v>
      </c>
    </row>
    <row r="82" spans="1:12">
      <c r="A82" s="4" t="s">
        <v>39</v>
      </c>
      <c r="J82" s="8" t="n">
        <v>0.2</v>
      </c>
      <c r="L82" s="8" t="n">
        <v>0.5</v>
      </c>
    </row>
    <row r="83" spans="1:12">
      <c r="A83" s="4" t="s">
        <v>1277</v>
      </c>
    </row>
    <row r="84" spans="1:12">
      <c r="A84" s="3" t="s">
        <v>1261</v>
      </c>
    </row>
    <row r="85" spans="1:12">
      <c r="A85" s="4" t="s">
        <v>39</v>
      </c>
      <c r="J85" s="8" t="n">
        <v>285.8</v>
      </c>
      <c r="K85" s="8" t="n">
        <v>528.2</v>
      </c>
      <c r="L85" s="8" t="n">
        <v>955.9</v>
      </c>
    </row>
    <row r="86" spans="1:12">
      <c r="A86" s="4" t="s">
        <v>1263</v>
      </c>
      <c r="J86" s="8" t="n">
        <v>-68.90000000000001</v>
      </c>
      <c r="K86" s="8" t="n">
        <v>-53.8</v>
      </c>
      <c r="L86" s="8" t="n">
        <v>-89.3</v>
      </c>
    </row>
    <row r="87" spans="1:12">
      <c r="A87" s="4" t="s">
        <v>1264</v>
      </c>
      <c r="J87" s="8" t="n">
        <v>0.6</v>
      </c>
      <c r="K87" s="8" t="n">
        <v>8.800000000000001</v>
      </c>
      <c r="L87" s="8" t="n">
        <v>16.1</v>
      </c>
    </row>
    <row r="88" spans="1:12">
      <c r="A88" s="4" t="s">
        <v>1265</v>
      </c>
      <c r="J88" s="8" t="n">
        <v>4.8</v>
      </c>
      <c r="K88" s="8" t="n">
        <v>9.199999999999999</v>
      </c>
      <c r="L88" s="8" t="n">
        <v>16.8</v>
      </c>
    </row>
    <row r="89" spans="1:12">
      <c r="A89" s="4" t="s">
        <v>72</v>
      </c>
      <c r="B89" s="6" t="n">
        <v>200.9</v>
      </c>
      <c r="F89" s="6" t="n">
        <v>354.9</v>
      </c>
      <c r="J89" s="6" t="n">
        <v>200.9</v>
      </c>
      <c r="K89" s="6" t="n">
        <v>354.9</v>
      </c>
      <c r="L89" s="6" t="n">
        <v>738.4</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40"/>
    <col customWidth="1" max="8" min="8" width="21"/>
    <col customWidth="1" max="9" min="9" width="19"/>
    <col customWidth="1" max="10" min="10" width="21"/>
    <col customWidth="1" max="11" min="11" width="40"/>
    <col customWidth="1" max="12" min="12" width="40"/>
    <col customWidth="1" max="13" min="13" width="25"/>
    <col customWidth="1" max="14" min="14" width="21"/>
    <col customWidth="1" max="15" min="15" width="21"/>
  </cols>
  <sheetData>
    <row r="1" spans="1:15">
      <c r="A1" s="1" t="s">
        <v>1278</v>
      </c>
      <c r="B1" s="2" t="s">
        <v>1279</v>
      </c>
      <c r="C1" s="2" t="s">
        <v>1280</v>
      </c>
      <c r="D1" s="2" t="s">
        <v>1281</v>
      </c>
      <c r="E1" s="2" t="s">
        <v>1282</v>
      </c>
      <c r="F1" s="2" t="s">
        <v>1283</v>
      </c>
      <c r="G1" s="2" t="s">
        <v>1284</v>
      </c>
      <c r="H1" s="2" t="s">
        <v>1285</v>
      </c>
      <c r="I1" s="2" t="s">
        <v>1286</v>
      </c>
      <c r="J1" s="2" t="s">
        <v>1287</v>
      </c>
      <c r="K1" s="2" t="s">
        <v>1284</v>
      </c>
      <c r="L1" s="2" t="s">
        <v>1284</v>
      </c>
      <c r="M1" s="2" t="s">
        <v>1288</v>
      </c>
      <c r="N1" s="2" t="s">
        <v>520</v>
      </c>
      <c r="O1" s="2" t="s">
        <v>1256</v>
      </c>
    </row>
    <row r="2" spans="1:15">
      <c r="A2" s="3" t="s">
        <v>1289</v>
      </c>
    </row>
    <row r="3" spans="1:15">
      <c r="A3" s="4" t="s">
        <v>1290</v>
      </c>
      <c r="G3" s="7" t="n">
        <v>5600</v>
      </c>
      <c r="K3" s="7" t="n">
        <v>5600</v>
      </c>
      <c r="L3" s="7" t="n">
        <v>5600</v>
      </c>
      <c r="M3" s="7" t="n">
        <v>3600</v>
      </c>
    </row>
    <row r="4" spans="1:15">
      <c r="A4" s="4" t="s">
        <v>1291</v>
      </c>
      <c r="L4" s="4" t="s">
        <v>1292</v>
      </c>
    </row>
    <row r="5" spans="1:15">
      <c r="A5" s="4" t="s">
        <v>1293</v>
      </c>
      <c r="G5" s="5" t="n">
        <v>318</v>
      </c>
      <c r="K5" s="5" t="n">
        <v>318</v>
      </c>
      <c r="L5" s="5" t="n">
        <v>318</v>
      </c>
    </row>
    <row r="6" spans="1:15">
      <c r="A6" s="4" t="s">
        <v>1294</v>
      </c>
      <c r="G6" s="5" t="n">
        <v>0</v>
      </c>
      <c r="K6" s="5" t="n">
        <v>0</v>
      </c>
      <c r="L6" s="5" t="n">
        <v>0</v>
      </c>
    </row>
    <row r="7" spans="1:15">
      <c r="A7" s="4" t="s">
        <v>1295</v>
      </c>
      <c r="L7" s="5" t="n">
        <v>83</v>
      </c>
      <c r="M7" s="5" t="n">
        <v>50875</v>
      </c>
    </row>
    <row r="8" spans="1:15">
      <c r="A8" s="4" t="s">
        <v>1296</v>
      </c>
      <c r="G8" s="5" t="n">
        <v>318</v>
      </c>
      <c r="K8" s="5" t="n">
        <v>318</v>
      </c>
      <c r="L8" s="5" t="n">
        <v>318</v>
      </c>
    </row>
    <row r="9" spans="1:15">
      <c r="A9" s="4" t="s">
        <v>1297</v>
      </c>
      <c r="L9" s="7" t="n">
        <v>430000</v>
      </c>
    </row>
    <row r="10" spans="1:15">
      <c r="A10" s="4" t="s">
        <v>1298</v>
      </c>
      <c r="G10" s="5" t="n">
        <v>50</v>
      </c>
      <c r="K10" s="5" t="n">
        <v>50</v>
      </c>
      <c r="L10" s="5" t="n">
        <v>50</v>
      </c>
    </row>
    <row r="11" spans="1:15">
      <c r="A11" s="4" t="s">
        <v>1299</v>
      </c>
      <c r="L11" s="7" t="n">
        <v>271000</v>
      </c>
    </row>
    <row r="12" spans="1:15">
      <c r="A12" s="4" t="s">
        <v>1300</v>
      </c>
      <c r="L12" s="5" t="n">
        <v>4400</v>
      </c>
      <c r="M12" s="7" t="n">
        <v>4100</v>
      </c>
    </row>
    <row r="13" spans="1:15">
      <c r="A13" s="4" t="s">
        <v>1301</v>
      </c>
      <c r="L13" s="5" t="n">
        <v>400</v>
      </c>
      <c r="M13" s="5" t="n">
        <v>500</v>
      </c>
    </row>
    <row r="14" spans="1:15">
      <c r="A14" s="4" t="s">
        <v>1302</v>
      </c>
      <c r="L14" s="5" t="n">
        <v>4000</v>
      </c>
      <c r="M14" s="5" t="n">
        <v>3700</v>
      </c>
    </row>
    <row r="15" spans="1:15">
      <c r="A15" s="4" t="s">
        <v>1303</v>
      </c>
      <c r="L15" s="5" t="n">
        <v>9800</v>
      </c>
      <c r="M15" s="5" t="n">
        <v>9700</v>
      </c>
    </row>
    <row r="16" spans="1:15">
      <c r="A16" s="4" t="s">
        <v>1304</v>
      </c>
      <c r="L16" s="5" t="n">
        <v>27100</v>
      </c>
      <c r="M16" s="5" t="n">
        <v>26100</v>
      </c>
    </row>
    <row r="17" spans="1:15">
      <c r="A17" s="4" t="s">
        <v>1305</v>
      </c>
      <c r="L17" s="5" t="n">
        <v>-3700</v>
      </c>
      <c r="M17" s="5" t="n">
        <v>-14800</v>
      </c>
      <c r="N17" s="7" t="n">
        <v>8300</v>
      </c>
    </row>
    <row r="18" spans="1:15">
      <c r="A18" s="4" t="s">
        <v>1306</v>
      </c>
      <c r="G18" s="7" t="n">
        <v>82300</v>
      </c>
      <c r="K18" s="7" t="n">
        <v>82300</v>
      </c>
      <c r="L18" s="7" t="n">
        <v>82300</v>
      </c>
      <c r="M18" s="5" t="n">
        <v>28000</v>
      </c>
    </row>
    <row r="19" spans="1:15">
      <c r="A19" s="3" t="s">
        <v>1307</v>
      </c>
    </row>
    <row r="20" spans="1:15">
      <c r="A20" s="4" t="s">
        <v>733</v>
      </c>
      <c r="L20" s="4" t="s">
        <v>734</v>
      </c>
    </row>
    <row r="21" spans="1:15">
      <c r="A21" s="4" t="s">
        <v>1308</v>
      </c>
      <c r="G21" s="5" t="n">
        <v>15000</v>
      </c>
      <c r="K21" s="5" t="n">
        <v>15000</v>
      </c>
      <c r="L21" s="7" t="n">
        <v>15000</v>
      </c>
    </row>
    <row r="22" spans="1:15">
      <c r="A22" s="4" t="s">
        <v>1309</v>
      </c>
      <c r="G22" s="5" t="n">
        <v>10400</v>
      </c>
      <c r="K22" s="5" t="n">
        <v>10400</v>
      </c>
      <c r="L22" s="5" t="n">
        <v>10400</v>
      </c>
    </row>
    <row r="23" spans="1:15">
      <c r="A23" s="4" t="s">
        <v>1310</v>
      </c>
      <c r="G23" s="5" t="n">
        <v>8700</v>
      </c>
      <c r="K23" s="5" t="n">
        <v>8700</v>
      </c>
      <c r="L23" s="5" t="n">
        <v>8700</v>
      </c>
    </row>
    <row r="24" spans="1:15">
      <c r="A24" s="4" t="s">
        <v>1311</v>
      </c>
      <c r="G24" s="5" t="n">
        <v>7600</v>
      </c>
      <c r="K24" s="5" t="n">
        <v>7600</v>
      </c>
      <c r="L24" s="5" t="n">
        <v>7600</v>
      </c>
    </row>
    <row r="25" spans="1:15">
      <c r="A25" s="4" t="s">
        <v>1312</v>
      </c>
      <c r="G25" s="5" t="n">
        <v>5000</v>
      </c>
      <c r="K25" s="5" t="n">
        <v>5000</v>
      </c>
      <c r="L25" s="5" t="n">
        <v>5000</v>
      </c>
    </row>
    <row r="26" spans="1:15">
      <c r="A26" s="4" t="s">
        <v>1313</v>
      </c>
      <c r="G26" s="5" t="n">
        <v>11500</v>
      </c>
      <c r="K26" s="5" t="n">
        <v>11500</v>
      </c>
      <c r="L26" s="5" t="n">
        <v>11500</v>
      </c>
    </row>
    <row r="27" spans="1:15">
      <c r="A27" s="4" t="s">
        <v>1314</v>
      </c>
      <c r="L27" s="5" t="n">
        <v>23900</v>
      </c>
      <c r="M27" s="5" t="n">
        <v>41600</v>
      </c>
      <c r="N27" s="5" t="n">
        <v>45300</v>
      </c>
    </row>
    <row r="28" spans="1:15">
      <c r="A28" s="4" t="s">
        <v>1315</v>
      </c>
      <c r="G28" s="5" t="n">
        <v>23600</v>
      </c>
      <c r="K28" s="5" t="n">
        <v>23600</v>
      </c>
      <c r="L28" s="5" t="n">
        <v>23600</v>
      </c>
    </row>
    <row r="29" spans="1:15">
      <c r="A29" s="4" t="s">
        <v>1316</v>
      </c>
      <c r="G29" s="5" t="n">
        <v>268100</v>
      </c>
      <c r="K29" s="5" t="n">
        <v>268100</v>
      </c>
      <c r="L29" s="5" t="n">
        <v>268100</v>
      </c>
    </row>
    <row r="30" spans="1:15">
      <c r="A30" s="4" t="s">
        <v>1317</v>
      </c>
      <c r="G30" s="5" t="n">
        <v>72500</v>
      </c>
      <c r="K30" s="5" t="n">
        <v>72500</v>
      </c>
      <c r="L30" s="5" t="n">
        <v>72500</v>
      </c>
    </row>
    <row r="31" spans="1:15">
      <c r="A31" s="4" t="s">
        <v>335</v>
      </c>
    </row>
    <row r="32" spans="1:15">
      <c r="A32" s="3" t="s">
        <v>1307</v>
      </c>
    </row>
    <row r="33" spans="1:15">
      <c r="A33" s="4" t="s">
        <v>1315</v>
      </c>
      <c r="G33" s="7" t="n">
        <v>21700</v>
      </c>
      <c r="K33" s="7" t="n">
        <v>21700</v>
      </c>
      <c r="L33" s="7" t="n">
        <v>21700</v>
      </c>
      <c r="M33" s="5" t="n">
        <v>36700</v>
      </c>
    </row>
    <row r="34" spans="1:15">
      <c r="A34" s="4" t="s">
        <v>1318</v>
      </c>
    </row>
    <row r="35" spans="1:15">
      <c r="A35" s="3" t="s">
        <v>1289</v>
      </c>
    </row>
    <row r="36" spans="1:15">
      <c r="A36" s="4" t="s">
        <v>1297</v>
      </c>
      <c r="B36" s="7" t="n">
        <v>15700</v>
      </c>
    </row>
    <row r="37" spans="1:15">
      <c r="A37" s="4" t="s">
        <v>1319</v>
      </c>
      <c r="B37" s="5" t="n">
        <v>3500</v>
      </c>
    </row>
    <row r="38" spans="1:15">
      <c r="A38" s="4" t="s">
        <v>1320</v>
      </c>
      <c r="B38" s="7" t="n">
        <v>19200</v>
      </c>
    </row>
    <row r="39" spans="1:15">
      <c r="A39" s="4" t="s">
        <v>825</v>
      </c>
    </row>
    <row r="40" spans="1:15">
      <c r="A40" s="3" t="s">
        <v>1289</v>
      </c>
    </row>
    <row r="41" spans="1:15">
      <c r="A41" s="4" t="s">
        <v>1321</v>
      </c>
      <c r="E41" s="5" t="n">
        <v>2</v>
      </c>
    </row>
    <row r="42" spans="1:15">
      <c r="A42" s="4" t="s">
        <v>826</v>
      </c>
    </row>
    <row r="43" spans="1:15">
      <c r="A43" s="3" t="s">
        <v>1289</v>
      </c>
    </row>
    <row r="44" spans="1:15">
      <c r="A44" s="4" t="s">
        <v>1322</v>
      </c>
      <c r="I44" s="5" t="n">
        <v>2</v>
      </c>
    </row>
    <row r="45" spans="1:15">
      <c r="A45" s="4" t="s">
        <v>1323</v>
      </c>
    </row>
    <row r="46" spans="1:15">
      <c r="A46" s="3" t="s">
        <v>1289</v>
      </c>
    </row>
    <row r="47" spans="1:15">
      <c r="A47" s="4" t="s">
        <v>1324</v>
      </c>
      <c r="G47" s="5" t="n">
        <v>2</v>
      </c>
      <c r="K47" s="5" t="n">
        <v>2</v>
      </c>
      <c r="L47" s="5" t="n">
        <v>2</v>
      </c>
    </row>
    <row r="48" spans="1:15">
      <c r="A48" s="4" t="s">
        <v>1297</v>
      </c>
      <c r="L48" s="7" t="n">
        <v>20000</v>
      </c>
    </row>
    <row r="49" spans="1:15">
      <c r="A49" s="4" t="s">
        <v>1305</v>
      </c>
      <c r="L49" s="7" t="n">
        <v>-9700</v>
      </c>
      <c r="M49" s="7" t="n">
        <v>-300</v>
      </c>
      <c r="N49" s="5" t="n">
        <v>-100</v>
      </c>
    </row>
    <row r="50" spans="1:15">
      <c r="A50" s="4" t="s">
        <v>1325</v>
      </c>
    </row>
    <row r="51" spans="1:15">
      <c r="A51" s="3" t="s">
        <v>1289</v>
      </c>
    </row>
    <row r="52" spans="1:15">
      <c r="A52" s="4" t="s">
        <v>1326</v>
      </c>
      <c r="C52" s="14" t="n">
        <v>1.9</v>
      </c>
    </row>
    <row r="53" spans="1:15">
      <c r="A53" s="4" t="s">
        <v>1327</v>
      </c>
      <c r="E53" s="4" t="s">
        <v>1328</v>
      </c>
    </row>
    <row r="54" spans="1:15">
      <c r="A54" s="4" t="s">
        <v>1329</v>
      </c>
    </row>
    <row r="55" spans="1:15">
      <c r="A55" s="3" t="s">
        <v>1289</v>
      </c>
    </row>
    <row r="56" spans="1:15">
      <c r="A56" s="4" t="s">
        <v>1330</v>
      </c>
      <c r="G56" s="7" t="n">
        <v>82300</v>
      </c>
    </row>
    <row r="57" spans="1:15">
      <c r="A57" s="4" t="s">
        <v>1306</v>
      </c>
      <c r="O57" s="7" t="n">
        <v>33000</v>
      </c>
    </row>
    <row r="58" spans="1:15">
      <c r="A58" s="4" t="s">
        <v>1331</v>
      </c>
      <c r="K58" s="7" t="n">
        <v>49300</v>
      </c>
    </row>
    <row r="59" spans="1:15">
      <c r="A59" s="4" t="s">
        <v>1332</v>
      </c>
    </row>
    <row r="60" spans="1:15">
      <c r="A60" s="3" t="s">
        <v>1289</v>
      </c>
    </row>
    <row r="61" spans="1:15">
      <c r="A61" s="4" t="s">
        <v>1333</v>
      </c>
      <c r="G61" s="5" t="n">
        <v>51200</v>
      </c>
    </row>
    <row r="62" spans="1:15">
      <c r="A62" s="4" t="s">
        <v>1334</v>
      </c>
      <c r="G62" s="5" t="n">
        <v>4100</v>
      </c>
    </row>
    <row r="63" spans="1:15">
      <c r="A63" s="4" t="s">
        <v>1335</v>
      </c>
      <c r="G63" s="7" t="n">
        <v>6500</v>
      </c>
    </row>
    <row r="64" spans="1:15">
      <c r="A64" s="4" t="s">
        <v>1336</v>
      </c>
    </row>
    <row r="65" spans="1:15">
      <c r="A65" s="3" t="s">
        <v>1289</v>
      </c>
    </row>
    <row r="66" spans="1:15">
      <c r="A66" s="4" t="s">
        <v>1335</v>
      </c>
      <c r="J66" s="7" t="n">
        <v>20500</v>
      </c>
    </row>
    <row r="67" spans="1:15">
      <c r="A67" s="4" t="s">
        <v>1337</v>
      </c>
    </row>
    <row r="68" spans="1:15">
      <c r="A68" s="3" t="s">
        <v>1289</v>
      </c>
    </row>
    <row r="69" spans="1:15">
      <c r="A69" s="4" t="s">
        <v>1293</v>
      </c>
      <c r="G69" s="5" t="n">
        <v>164</v>
      </c>
      <c r="K69" s="5" t="n">
        <v>164</v>
      </c>
      <c r="L69" s="5" t="n">
        <v>164</v>
      </c>
    </row>
    <row r="70" spans="1:15">
      <c r="A70" s="4" t="s">
        <v>1338</v>
      </c>
      <c r="G70" s="5" t="n">
        <v>108</v>
      </c>
      <c r="K70" s="5" t="n">
        <v>108</v>
      </c>
      <c r="L70" s="5" t="n">
        <v>108</v>
      </c>
    </row>
    <row r="71" spans="1:15">
      <c r="A71" s="4" t="s">
        <v>1339</v>
      </c>
    </row>
    <row r="72" spans="1:15">
      <c r="A72" s="3" t="s">
        <v>1289</v>
      </c>
    </row>
    <row r="73" spans="1:15">
      <c r="A73" s="4" t="s">
        <v>1293</v>
      </c>
      <c r="G73" s="5" t="n">
        <v>54</v>
      </c>
      <c r="K73" s="5" t="n">
        <v>54</v>
      </c>
      <c r="L73" s="5" t="n">
        <v>54</v>
      </c>
    </row>
    <row r="74" spans="1:15">
      <c r="A74" s="4" t="s">
        <v>1340</v>
      </c>
      <c r="G74" s="7" t="n">
        <v>652</v>
      </c>
      <c r="K74" s="7" t="n">
        <v>652</v>
      </c>
      <c r="L74" s="7" t="n">
        <v>652</v>
      </c>
    </row>
    <row r="75" spans="1:15">
      <c r="A75" s="4" t="s">
        <v>1341</v>
      </c>
    </row>
    <row r="76" spans="1:15">
      <c r="A76" s="3" t="s">
        <v>1289</v>
      </c>
    </row>
    <row r="77" spans="1:15">
      <c r="A77" s="4" t="s">
        <v>1305</v>
      </c>
      <c r="D77" s="7" t="n">
        <v>8000</v>
      </c>
    </row>
    <row r="78" spans="1:15">
      <c r="A78" s="4" t="s">
        <v>1342</v>
      </c>
      <c r="H78" s="7" t="n">
        <v>8000</v>
      </c>
    </row>
    <row r="79" spans="1:15">
      <c r="A79" s="4" t="s">
        <v>1343</v>
      </c>
    </row>
    <row r="80" spans="1:15">
      <c r="A80" s="3" t="s">
        <v>1289</v>
      </c>
    </row>
    <row r="81" spans="1:15">
      <c r="A81" s="4" t="s">
        <v>1344</v>
      </c>
      <c r="G81" s="5" t="n">
        <v>0</v>
      </c>
      <c r="K81" s="5" t="n">
        <v>0</v>
      </c>
      <c r="L81" s="5" t="n">
        <v>0</v>
      </c>
    </row>
    <row r="82" spans="1:15">
      <c r="A82" s="4" t="s">
        <v>1345</v>
      </c>
    </row>
    <row r="83" spans="1:15">
      <c r="A83" s="3" t="s">
        <v>1289</v>
      </c>
    </row>
    <row r="84" spans="1:15">
      <c r="A84" s="4" t="s">
        <v>1344</v>
      </c>
      <c r="G84" s="7" t="n">
        <v>8000</v>
      </c>
      <c r="K84" s="7" t="n">
        <v>8000</v>
      </c>
      <c r="L84" s="5" t="n">
        <v>8000</v>
      </c>
    </row>
    <row r="85" spans="1:15">
      <c r="A85" s="4" t="s">
        <v>1346</v>
      </c>
    </row>
    <row r="86" spans="1:15">
      <c r="A86" s="3" t="s">
        <v>1289</v>
      </c>
    </row>
    <row r="87" spans="1:15">
      <c r="A87" s="4" t="s">
        <v>1305</v>
      </c>
      <c r="L87" s="7" t="n">
        <v>17000</v>
      </c>
    </row>
    <row r="88" spans="1:15">
      <c r="A88" s="4" t="s">
        <v>1347</v>
      </c>
    </row>
    <row r="89" spans="1:15">
      <c r="A89" s="3" t="s">
        <v>1289</v>
      </c>
    </row>
    <row r="90" spans="1:15">
      <c r="A90" s="4" t="s">
        <v>1348</v>
      </c>
      <c r="L90" s="5" t="n">
        <v>84</v>
      </c>
      <c r="M90" s="5" t="n">
        <v>99</v>
      </c>
    </row>
    <row r="91" spans="1:15">
      <c r="A91" s="4" t="s">
        <v>1295</v>
      </c>
      <c r="L91" s="5" t="n">
        <v>50958</v>
      </c>
    </row>
    <row r="92" spans="1:15">
      <c r="A92" s="4" t="s">
        <v>1303</v>
      </c>
      <c r="L92" s="7" t="n">
        <v>100</v>
      </c>
      <c r="M92" s="7" t="n">
        <v>200</v>
      </c>
      <c r="N92" s="5" t="n">
        <v>600</v>
      </c>
    </row>
    <row r="93" spans="1:15">
      <c r="A93" s="4" t="s">
        <v>1304</v>
      </c>
      <c r="L93" s="7" t="n">
        <v>1000</v>
      </c>
      <c r="M93" s="7" t="n">
        <v>1400</v>
      </c>
      <c r="N93" s="7" t="n">
        <v>1800</v>
      </c>
    </row>
    <row r="94" spans="1:15">
      <c r="A94" s="4" t="s">
        <v>1349</v>
      </c>
    </row>
    <row r="95" spans="1:15">
      <c r="A95" s="3" t="s">
        <v>1289</v>
      </c>
    </row>
    <row r="96" spans="1:15">
      <c r="A96" s="4" t="s">
        <v>1350</v>
      </c>
      <c r="F96" s="7" t="n">
        <v>12000</v>
      </c>
    </row>
    <row r="97" spans="1:15">
      <c r="A97" s="4" t="s">
        <v>1351</v>
      </c>
    </row>
    <row r="98" spans="1:15">
      <c r="A98" s="3" t="s">
        <v>1289</v>
      </c>
    </row>
    <row r="99" spans="1:15">
      <c r="A99" s="4" t="s">
        <v>1335</v>
      </c>
      <c r="F99" s="5" t="n">
        <v>12400</v>
      </c>
    </row>
    <row r="100" spans="1:15">
      <c r="A100" s="4" t="s">
        <v>1352</v>
      </c>
    </row>
    <row r="101" spans="1:15">
      <c r="A101" s="3" t="s">
        <v>1289</v>
      </c>
    </row>
    <row r="102" spans="1:15">
      <c r="A102" s="4" t="s">
        <v>1335</v>
      </c>
      <c r="F102" s="5" t="n">
        <v>18500</v>
      </c>
    </row>
    <row r="103" spans="1:15">
      <c r="A103" s="4" t="s">
        <v>1353</v>
      </c>
    </row>
    <row r="104" spans="1:15">
      <c r="A104" s="3" t="s">
        <v>1289</v>
      </c>
    </row>
    <row r="105" spans="1:15">
      <c r="A105" s="4" t="s">
        <v>1335</v>
      </c>
      <c r="F105" s="7" t="n">
        <v>309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54</v>
      </c>
      <c r="B1" s="2" t="s">
        <v>30</v>
      </c>
      <c r="C1" s="2" t="s">
        <v>1</v>
      </c>
    </row>
    <row r="2" spans="1:5">
      <c r="B2" s="2" t="s">
        <v>840</v>
      </c>
      <c r="C2" s="2" t="s">
        <v>2</v>
      </c>
      <c r="D2" s="2" t="s">
        <v>33</v>
      </c>
      <c r="E2" s="2" t="s">
        <v>37</v>
      </c>
    </row>
    <row r="3" spans="1:5">
      <c r="A3" s="3" t="s">
        <v>1355</v>
      </c>
    </row>
    <row r="4" spans="1:5">
      <c r="A4" s="4" t="s">
        <v>1356</v>
      </c>
      <c r="C4" s="4" t="s">
        <v>436</v>
      </c>
    </row>
    <row r="5" spans="1:5">
      <c r="A5" s="4" t="s">
        <v>82</v>
      </c>
      <c r="C5" s="7" t="n">
        <v>9</v>
      </c>
      <c r="D5" s="6" t="n">
        <v>8.4</v>
      </c>
    </row>
    <row r="6" spans="1:5">
      <c r="A6" s="4" t="s">
        <v>1357</v>
      </c>
      <c r="C6" s="6" t="n">
        <v>0.9</v>
      </c>
      <c r="D6" s="6" t="n">
        <v>0.5</v>
      </c>
      <c r="E6" s="6" t="n">
        <v>1.4</v>
      </c>
    </row>
    <row r="7" spans="1:5">
      <c r="A7" s="4" t="s">
        <v>1358</v>
      </c>
    </row>
    <row r="8" spans="1:5">
      <c r="A8" s="3" t="s">
        <v>1355</v>
      </c>
    </row>
    <row r="9" spans="1:5">
      <c r="A9" s="4" t="s">
        <v>572</v>
      </c>
      <c r="B9" s="6" t="n">
        <v>5.3</v>
      </c>
    </row>
    <row r="10" spans="1:5">
      <c r="A10" s="4" t="s">
        <v>1359</v>
      </c>
    </row>
    <row r="11" spans="1:5">
      <c r="A11" s="3" t="s">
        <v>1355</v>
      </c>
    </row>
    <row r="12" spans="1:5">
      <c r="A12" s="4" t="s">
        <v>1360</v>
      </c>
      <c r="C12" s="4" t="s">
        <v>1361</v>
      </c>
    </row>
    <row r="13" spans="1:5">
      <c r="A13" s="4" t="s">
        <v>1362</v>
      </c>
    </row>
    <row r="14" spans="1:5">
      <c r="A14" s="3" t="s">
        <v>1355</v>
      </c>
    </row>
    <row r="15" spans="1:5">
      <c r="A15" s="4" t="s">
        <v>1360</v>
      </c>
      <c r="C15" s="4" t="s">
        <v>1363</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364</v>
      </c>
      <c r="B1" s="2" t="s">
        <v>30</v>
      </c>
      <c r="G1" s="2" t="s">
        <v>1</v>
      </c>
    </row>
    <row r="2" spans="1:9">
      <c r="B2" s="2" t="s">
        <v>2</v>
      </c>
      <c r="C2" s="2" t="s">
        <v>32</v>
      </c>
      <c r="D2" s="2" t="s">
        <v>33</v>
      </c>
      <c r="E2" s="2" t="s">
        <v>37</v>
      </c>
      <c r="F2" s="2" t="s">
        <v>630</v>
      </c>
      <c r="G2" s="2" t="s">
        <v>2</v>
      </c>
      <c r="H2" s="2" t="s">
        <v>33</v>
      </c>
      <c r="I2" s="2" t="s">
        <v>37</v>
      </c>
    </row>
    <row r="3" spans="1:9">
      <c r="A3" s="3" t="s">
        <v>1365</v>
      </c>
    </row>
    <row r="4" spans="1:9">
      <c r="A4" s="4" t="s">
        <v>502</v>
      </c>
      <c r="G4" s="6" t="n">
        <v>59.5</v>
      </c>
      <c r="H4" s="6" t="n">
        <v>67.3</v>
      </c>
      <c r="I4" s="6" t="n">
        <v>421.7</v>
      </c>
    </row>
    <row r="5" spans="1:9">
      <c r="A5" s="4" t="s">
        <v>43</v>
      </c>
      <c r="G5" s="5" t="n">
        <v>9</v>
      </c>
      <c r="H5" s="8" t="n">
        <v>3.9</v>
      </c>
      <c r="I5" s="8" t="n">
        <v>155.1</v>
      </c>
    </row>
    <row r="6" spans="1:9">
      <c r="A6" s="4" t="s">
        <v>44</v>
      </c>
      <c r="G6" s="6" t="n">
        <v>7.5</v>
      </c>
      <c r="H6" s="8" t="n">
        <v>1.7</v>
      </c>
      <c r="I6" s="8" t="n">
        <v>98.8</v>
      </c>
    </row>
    <row r="7" spans="1:9">
      <c r="A7" s="4" t="s">
        <v>454</v>
      </c>
    </row>
    <row r="8" spans="1:9">
      <c r="A8" s="3" t="s">
        <v>1365</v>
      </c>
    </row>
    <row r="9" spans="1:9">
      <c r="A9" s="4" t="s">
        <v>1366</v>
      </c>
      <c r="G9" s="4" t="s">
        <v>816</v>
      </c>
    </row>
    <row r="10" spans="1:9">
      <c r="A10" s="4" t="s">
        <v>1367</v>
      </c>
      <c r="G10" s="4" t="s">
        <v>1368</v>
      </c>
    </row>
    <row r="11" spans="1:9">
      <c r="A11" s="4" t="s">
        <v>430</v>
      </c>
    </row>
    <row r="12" spans="1:9">
      <c r="A12" s="3" t="s">
        <v>1365</v>
      </c>
    </row>
    <row r="13" spans="1:9">
      <c r="A13" s="4" t="s">
        <v>1366</v>
      </c>
      <c r="G13" s="4" t="s">
        <v>1369</v>
      </c>
    </row>
    <row r="14" spans="1:9">
      <c r="A14" s="4" t="s">
        <v>1367</v>
      </c>
      <c r="G14" s="4" t="s">
        <v>964</v>
      </c>
    </row>
    <row r="15" spans="1:9">
      <c r="A15" s="4" t="s">
        <v>458</v>
      </c>
    </row>
    <row r="16" spans="1:9">
      <c r="A16" s="3" t="s">
        <v>1365</v>
      </c>
    </row>
    <row r="17" spans="1:9">
      <c r="A17" s="4" t="s">
        <v>43</v>
      </c>
      <c r="I17" s="8" t="n">
        <v>155.1</v>
      </c>
    </row>
    <row r="18" spans="1:9">
      <c r="A18" s="4" t="s">
        <v>44</v>
      </c>
      <c r="I18" s="8" t="n">
        <v>93.40000000000001</v>
      </c>
    </row>
    <row r="19" spans="1:9">
      <c r="A19" s="4" t="s">
        <v>556</v>
      </c>
    </row>
    <row r="20" spans="1:9">
      <c r="A20" s="3" t="s">
        <v>1365</v>
      </c>
    </row>
    <row r="21" spans="1:9">
      <c r="A21" s="4" t="s">
        <v>525</v>
      </c>
      <c r="G21" s="6" t="n">
        <v>11.6</v>
      </c>
      <c r="H21" s="5" t="n">
        <v>42</v>
      </c>
      <c r="I21" s="8" t="n">
        <v>166.3</v>
      </c>
    </row>
    <row r="22" spans="1:9">
      <c r="A22" s="4" t="s">
        <v>587</v>
      </c>
      <c r="B22" s="6" t="n">
        <v>219.9</v>
      </c>
      <c r="G22" s="8" t="n">
        <v>219.9</v>
      </c>
    </row>
    <row r="23" spans="1:9">
      <c r="A23" s="4" t="s">
        <v>524</v>
      </c>
    </row>
    <row r="24" spans="1:9">
      <c r="A24" s="3" t="s">
        <v>1365</v>
      </c>
    </row>
    <row r="25" spans="1:9">
      <c r="A25" s="4" t="s">
        <v>525</v>
      </c>
      <c r="G25" s="8" t="n">
        <v>21.4</v>
      </c>
      <c r="H25" s="8" t="n">
        <v>17.7</v>
      </c>
    </row>
    <row r="26" spans="1:9">
      <c r="A26" s="4" t="s">
        <v>633</v>
      </c>
    </row>
    <row r="27" spans="1:9">
      <c r="A27" s="3" t="s">
        <v>1365</v>
      </c>
    </row>
    <row r="28" spans="1:9">
      <c r="A28" s="4" t="s">
        <v>525</v>
      </c>
      <c r="G28" s="5" t="n">
        <v>2</v>
      </c>
      <c r="H28" s="8" t="n">
        <v>15.8</v>
      </c>
      <c r="I28" s="8" t="n">
        <v>117.5</v>
      </c>
    </row>
    <row r="29" spans="1:9">
      <c r="A29" s="4" t="s">
        <v>634</v>
      </c>
    </row>
    <row r="30" spans="1:9">
      <c r="A30" s="3" t="s">
        <v>1365</v>
      </c>
    </row>
    <row r="31" spans="1:9">
      <c r="A31" s="4" t="s">
        <v>525</v>
      </c>
      <c r="D31" s="6" t="n">
        <v>30.7</v>
      </c>
    </row>
    <row r="32" spans="1:9">
      <c r="A32" s="4" t="s">
        <v>636</v>
      </c>
    </row>
    <row r="33" spans="1:9">
      <c r="A33" s="3" t="s">
        <v>1365</v>
      </c>
    </row>
    <row r="34" spans="1:9">
      <c r="A34" s="4" t="s">
        <v>525</v>
      </c>
      <c r="H34" s="8" t="n">
        <v>13.6</v>
      </c>
    </row>
    <row r="35" spans="1:9">
      <c r="A35" s="4" t="s">
        <v>637</v>
      </c>
    </row>
    <row r="36" spans="1:9">
      <c r="A36" s="3" t="s">
        <v>1365</v>
      </c>
    </row>
    <row r="37" spans="1:9">
      <c r="A37" s="4" t="s">
        <v>525</v>
      </c>
      <c r="F37" s="6" t="n">
        <v>16.5</v>
      </c>
    </row>
    <row r="38" spans="1:9">
      <c r="A38" s="4" t="s">
        <v>638</v>
      </c>
    </row>
    <row r="39" spans="1:9">
      <c r="A39" s="3" t="s">
        <v>1365</v>
      </c>
    </row>
    <row r="40" spans="1:9">
      <c r="A40" s="4" t="s">
        <v>525</v>
      </c>
      <c r="I40" s="8" t="n">
        <v>13.1</v>
      </c>
    </row>
    <row r="41" spans="1:9">
      <c r="A41" s="4" t="s">
        <v>450</v>
      </c>
    </row>
    <row r="42" spans="1:9">
      <c r="A42" s="3" t="s">
        <v>1365</v>
      </c>
    </row>
    <row r="43" spans="1:9">
      <c r="A43" s="4" t="s">
        <v>43</v>
      </c>
      <c r="I43" s="8" t="n">
        <v>40.5</v>
      </c>
    </row>
    <row r="44" spans="1:9">
      <c r="A44" s="4" t="s">
        <v>635</v>
      </c>
    </row>
    <row r="45" spans="1:9">
      <c r="A45" s="3" t="s">
        <v>1365</v>
      </c>
    </row>
    <row r="46" spans="1:9">
      <c r="A46" s="4" t="s">
        <v>525</v>
      </c>
      <c r="E46" s="6" t="n">
        <v>29.3</v>
      </c>
    </row>
    <row r="47" spans="1:9">
      <c r="A47" s="4" t="s">
        <v>640</v>
      </c>
    </row>
    <row r="48" spans="1:9">
      <c r="A48" s="3" t="s">
        <v>1365</v>
      </c>
    </row>
    <row r="49" spans="1:9">
      <c r="A49" s="4" t="s">
        <v>525</v>
      </c>
      <c r="G49" s="8" t="n">
        <v>8.1</v>
      </c>
      <c r="H49" s="6" t="n">
        <v>17.1</v>
      </c>
      <c r="I49" s="6" t="n">
        <v>151.7</v>
      </c>
    </row>
    <row r="50" spans="1:9">
      <c r="A50" s="4" t="s">
        <v>1370</v>
      </c>
    </row>
    <row r="51" spans="1:9">
      <c r="A51" s="3" t="s">
        <v>1365</v>
      </c>
    </row>
    <row r="52" spans="1:9">
      <c r="A52" s="4" t="s">
        <v>1371</v>
      </c>
      <c r="B52" s="8" t="n">
        <v>18.6</v>
      </c>
      <c r="G52" s="6" t="n">
        <v>18.6</v>
      </c>
    </row>
    <row r="53" spans="1:9">
      <c r="A53" s="4" t="s">
        <v>1372</v>
      </c>
    </row>
    <row r="54" spans="1:9">
      <c r="A54" s="3" t="s">
        <v>1365</v>
      </c>
    </row>
    <row r="55" spans="1:9">
      <c r="A55" s="4" t="s">
        <v>502</v>
      </c>
      <c r="B55" s="7" t="n">
        <v>11</v>
      </c>
    </row>
    <row r="56" spans="1:9">
      <c r="A56" s="4" t="s">
        <v>1373</v>
      </c>
    </row>
    <row r="57" spans="1:9">
      <c r="A57" s="3" t="s">
        <v>1365</v>
      </c>
    </row>
    <row r="58" spans="1:9">
      <c r="A58" s="4" t="s">
        <v>514</v>
      </c>
      <c r="C58" s="7" t="n">
        <v>6</v>
      </c>
    </row>
  </sheetData>
  <mergeCells count="3">
    <mergeCell ref="A1:A2"/>
    <mergeCell ref="B1:F1"/>
    <mergeCell ref="G1:I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v>
      </c>
      <c r="C1" s="2" t="s">
        <v>33</v>
      </c>
    </row>
    <row r="2" spans="1:3">
      <c r="A2" s="3" t="s">
        <v>1365</v>
      </c>
    </row>
    <row r="3" spans="1:3">
      <c r="A3" s="4" t="s">
        <v>1375</v>
      </c>
      <c r="B3" s="6" t="n">
        <v>17.2</v>
      </c>
      <c r="C3" s="6" t="n">
        <v>25.6</v>
      </c>
    </row>
    <row r="4" spans="1:3">
      <c r="A4" s="4" t="s">
        <v>1376</v>
      </c>
    </row>
    <row r="5" spans="1:3">
      <c r="A5" s="3" t="s">
        <v>1365</v>
      </c>
    </row>
    <row r="6" spans="1:3">
      <c r="A6" s="4" t="s">
        <v>1377</v>
      </c>
      <c r="B6" s="5" t="n">
        <v>11</v>
      </c>
      <c r="C6" s="5" t="n">
        <v>19</v>
      </c>
    </row>
    <row r="7" spans="1:3">
      <c r="A7" s="4" t="s">
        <v>1378</v>
      </c>
    </row>
    <row r="8" spans="1:3">
      <c r="A8" s="3" t="s">
        <v>1365</v>
      </c>
    </row>
    <row r="9" spans="1:3">
      <c r="A9" s="4" t="s">
        <v>1379</v>
      </c>
      <c r="B9" s="8" t="n">
        <v>9.300000000000001</v>
      </c>
      <c r="C9" s="8" t="n">
        <v>0.9</v>
      </c>
    </row>
    <row r="10" spans="1:3">
      <c r="A10" s="4" t="s">
        <v>1380</v>
      </c>
      <c r="B10" s="8" t="n">
        <v>9.800000000000001</v>
      </c>
      <c r="C10" s="5" t="n">
        <v>18</v>
      </c>
    </row>
    <row r="11" spans="1:3">
      <c r="A11" s="4" t="s">
        <v>1381</v>
      </c>
      <c r="B11" s="8" t="n">
        <v>19.1</v>
      </c>
      <c r="C11" s="8" t="n">
        <v>18.9</v>
      </c>
    </row>
    <row r="12" spans="1:3">
      <c r="A12" s="4" t="s">
        <v>1382</v>
      </c>
      <c r="B12" s="8" t="n">
        <v>2.9</v>
      </c>
      <c r="C12" s="8" t="n">
        <v>12.3</v>
      </c>
    </row>
    <row r="13" spans="1:3">
      <c r="A13" s="4" t="s">
        <v>92</v>
      </c>
      <c r="B13" s="8" t="n">
        <v>2.9</v>
      </c>
      <c r="C13" s="8" t="n">
        <v>12.3</v>
      </c>
    </row>
    <row r="14" spans="1:3">
      <c r="A14" s="4" t="s">
        <v>1383</v>
      </c>
    </row>
    <row r="15" spans="1:3">
      <c r="A15" s="3" t="s">
        <v>1365</v>
      </c>
    </row>
    <row r="16" spans="1:3">
      <c r="A16" s="4" t="s">
        <v>1379</v>
      </c>
      <c r="B16" s="5" t="n">
        <v>0</v>
      </c>
      <c r="C16" s="5" t="n">
        <v>0</v>
      </c>
    </row>
    <row r="17" spans="1:3">
      <c r="A17" s="4" t="s">
        <v>1380</v>
      </c>
      <c r="B17" s="8" t="n">
        <v>9.800000000000001</v>
      </c>
      <c r="C17" s="5" t="n">
        <v>18</v>
      </c>
    </row>
    <row r="18" spans="1:3">
      <c r="A18" s="4" t="s">
        <v>1381</v>
      </c>
      <c r="B18" s="8" t="n">
        <v>9.800000000000001</v>
      </c>
      <c r="C18" s="5" t="n">
        <v>18</v>
      </c>
    </row>
    <row r="19" spans="1:3">
      <c r="A19" s="4" t="s">
        <v>1382</v>
      </c>
      <c r="B19" s="5" t="n">
        <v>0</v>
      </c>
      <c r="C19" s="5" t="n">
        <v>0</v>
      </c>
    </row>
    <row r="20" spans="1:3">
      <c r="A20" s="4" t="s">
        <v>92</v>
      </c>
      <c r="B20" s="5" t="n">
        <v>0</v>
      </c>
      <c r="C20" s="5" t="n">
        <v>0</v>
      </c>
    </row>
    <row r="21" spans="1:3">
      <c r="A21" s="4" t="s">
        <v>1384</v>
      </c>
    </row>
    <row r="22" spans="1:3">
      <c r="A22" s="3" t="s">
        <v>1365</v>
      </c>
    </row>
    <row r="23" spans="1:3">
      <c r="A23" s="4" t="s">
        <v>1379</v>
      </c>
      <c r="B23" s="8" t="n">
        <v>9.300000000000001</v>
      </c>
      <c r="C23" s="8" t="n">
        <v>0.9</v>
      </c>
    </row>
    <row r="24" spans="1:3">
      <c r="A24" s="4" t="s">
        <v>1380</v>
      </c>
      <c r="B24" s="5" t="n">
        <v>0</v>
      </c>
      <c r="C24" s="5" t="n">
        <v>0</v>
      </c>
    </row>
    <row r="25" spans="1:3">
      <c r="A25" s="4" t="s">
        <v>1381</v>
      </c>
      <c r="B25" s="8" t="n">
        <v>9.300000000000001</v>
      </c>
      <c r="C25" s="8" t="n">
        <v>0.9</v>
      </c>
    </row>
    <row r="26" spans="1:3">
      <c r="A26" s="4" t="s">
        <v>1382</v>
      </c>
      <c r="B26" s="8" t="n">
        <v>2.9</v>
      </c>
      <c r="C26" s="8" t="n">
        <v>12.3</v>
      </c>
    </row>
    <row r="27" spans="1:3">
      <c r="A27" s="4" t="s">
        <v>92</v>
      </c>
      <c r="B27" s="8" t="n">
        <v>2.9</v>
      </c>
      <c r="C27" s="8" t="n">
        <v>12.3</v>
      </c>
    </row>
    <row r="28" spans="1:3">
      <c r="A28" s="4" t="s">
        <v>1385</v>
      </c>
    </row>
    <row r="29" spans="1:3">
      <c r="A29" s="3" t="s">
        <v>1365</v>
      </c>
    </row>
    <row r="30" spans="1:3">
      <c r="A30" s="4" t="s">
        <v>1379</v>
      </c>
      <c r="B30" s="5" t="n">
        <v>0</v>
      </c>
      <c r="C30" s="5" t="n">
        <v>0</v>
      </c>
    </row>
    <row r="31" spans="1:3">
      <c r="A31" s="4" t="s">
        <v>1380</v>
      </c>
      <c r="B31" s="5" t="n">
        <v>0</v>
      </c>
      <c r="C31" s="5" t="n">
        <v>0</v>
      </c>
    </row>
    <row r="32" spans="1:3">
      <c r="A32" s="4" t="s">
        <v>1381</v>
      </c>
      <c r="B32" s="5" t="n">
        <v>0</v>
      </c>
      <c r="C32" s="5" t="n">
        <v>0</v>
      </c>
    </row>
    <row r="33" spans="1:3">
      <c r="A33" s="4" t="s">
        <v>1382</v>
      </c>
      <c r="B33" s="5" t="n">
        <v>0</v>
      </c>
      <c r="C33" s="5" t="n">
        <v>0</v>
      </c>
    </row>
    <row r="34" spans="1:3">
      <c r="A34" s="4" t="s">
        <v>92</v>
      </c>
      <c r="B34" s="7" t="n">
        <v>0</v>
      </c>
      <c r="C34" s="7"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54</v>
      </c>
    </row>
    <row r="4" spans="1:12">
      <c r="A4" s="4" t="s">
        <v>39</v>
      </c>
      <c r="B4" s="7" t="n">
        <v>910</v>
      </c>
      <c r="C4" s="6" t="n">
        <v>924.5</v>
      </c>
      <c r="D4" s="6" t="n">
        <v>1021.2</v>
      </c>
      <c r="E4" s="6" t="n">
        <v>1002.7</v>
      </c>
      <c r="F4" s="6" t="n">
        <v>952.9</v>
      </c>
      <c r="G4" s="6" t="n">
        <v>1096.4</v>
      </c>
      <c r="H4" s="6" t="n">
        <v>1202.9</v>
      </c>
      <c r="I4" s="6" t="n">
        <v>1262.3</v>
      </c>
      <c r="J4" s="6" t="n">
        <v>3858.4</v>
      </c>
      <c r="K4" s="6" t="n">
        <v>4514.5</v>
      </c>
      <c r="L4" s="6" t="n">
        <v>5979.8</v>
      </c>
    </row>
    <row r="5" spans="1:12">
      <c r="A5" s="4" t="s">
        <v>41</v>
      </c>
      <c r="B5" s="8" t="n">
        <v>74.09999999999999</v>
      </c>
      <c r="C5" s="8" t="n">
        <v>102.9</v>
      </c>
      <c r="D5" s="8" t="n">
        <v>119.2</v>
      </c>
      <c r="E5" s="8" t="n">
        <v>110.9</v>
      </c>
      <c r="F5" s="8" t="n">
        <v>64.90000000000001</v>
      </c>
      <c r="G5" s="8" t="n">
        <v>115.3</v>
      </c>
      <c r="H5" s="8" t="n">
        <v>131.5</v>
      </c>
      <c r="I5" s="8" t="n">
        <v>120.7</v>
      </c>
      <c r="J5" s="8" t="n">
        <v>407.1</v>
      </c>
      <c r="K5" s="8" t="n">
        <v>432.4</v>
      </c>
      <c r="L5" s="8" t="n">
        <v>393.2</v>
      </c>
    </row>
    <row r="6" spans="1:12">
      <c r="A6" s="4" t="s">
        <v>54</v>
      </c>
      <c r="B6" s="8" t="n">
        <v>-103.7</v>
      </c>
      <c r="C6" s="8" t="n">
        <v>-13.7</v>
      </c>
      <c r="D6" s="8" t="n">
        <v>28.3</v>
      </c>
      <c r="E6" s="8" t="n">
        <v>-4.4</v>
      </c>
      <c r="F6" s="8" t="n">
        <v>-54.7</v>
      </c>
      <c r="G6" s="8" t="n">
        <v>-31.8</v>
      </c>
      <c r="H6" s="8" t="n">
        <v>-8.4</v>
      </c>
      <c r="I6" s="8" t="n">
        <v>-40.9</v>
      </c>
      <c r="J6" s="8" t="n">
        <v>-93.5</v>
      </c>
      <c r="K6" s="8" t="n">
        <v>-135.8</v>
      </c>
      <c r="L6" s="5" t="n">
        <v>-643</v>
      </c>
    </row>
    <row r="7" spans="1:12">
      <c r="A7" s="4" t="s">
        <v>55</v>
      </c>
      <c r="B7" s="8" t="n">
        <v>0.9</v>
      </c>
      <c r="C7" s="8" t="n">
        <v>0.6</v>
      </c>
      <c r="D7" s="8" t="n">
        <v>-1.5</v>
      </c>
      <c r="E7" s="8" t="n">
        <v>0.3</v>
      </c>
      <c r="F7" s="8" t="n">
        <v>-6.8</v>
      </c>
      <c r="G7" s="8" t="n">
        <v>-2.8</v>
      </c>
      <c r="H7" s="8" t="n">
        <v>-1.5</v>
      </c>
      <c r="I7" s="8" t="n">
        <v>-2.8</v>
      </c>
      <c r="J7" s="8" t="n">
        <v>0.3</v>
      </c>
      <c r="K7" s="8" t="n">
        <v>-13.9</v>
      </c>
      <c r="L7" s="8" t="n">
        <v>-15.4</v>
      </c>
    </row>
    <row r="8" spans="1:12">
      <c r="A8" s="4" t="s">
        <v>56</v>
      </c>
      <c r="B8" s="8" t="n">
        <v>-104.6</v>
      </c>
      <c r="C8" s="8" t="n">
        <v>-14.3</v>
      </c>
      <c r="D8" s="8" t="n">
        <v>29.8</v>
      </c>
      <c r="E8" s="8" t="n">
        <v>-4.7</v>
      </c>
      <c r="F8" s="8" t="n">
        <v>-47.9</v>
      </c>
      <c r="G8" s="5" t="n">
        <v>-29</v>
      </c>
      <c r="H8" s="8" t="n">
        <v>-6.9</v>
      </c>
      <c r="I8" s="8" t="n">
        <v>-38.1</v>
      </c>
      <c r="J8" s="6" t="n">
        <v>-93.8</v>
      </c>
      <c r="K8" s="6" t="n">
        <v>-121.9</v>
      </c>
      <c r="L8" s="6" t="n">
        <v>-627.6</v>
      </c>
    </row>
    <row r="9" spans="1:12">
      <c r="A9" s="4" t="s">
        <v>1387</v>
      </c>
      <c r="B9" s="6" t="n">
        <v>-104.6</v>
      </c>
      <c r="C9" s="6" t="n">
        <v>-14.3</v>
      </c>
      <c r="D9" s="6" t="n">
        <v>29.8</v>
      </c>
      <c r="E9" s="6" t="n">
        <v>-4.7</v>
      </c>
      <c r="F9" s="6" t="n">
        <v>-47.9</v>
      </c>
      <c r="G9" s="7" t="n">
        <v>-29</v>
      </c>
      <c r="H9" s="6" t="n">
        <v>-6.9</v>
      </c>
      <c r="I9" s="6" t="n">
        <v>-38.1</v>
      </c>
    </row>
    <row r="10" spans="1:12">
      <c r="A10" s="4" t="s">
        <v>58</v>
      </c>
      <c r="B10" s="9" t="n">
        <v>-2.1</v>
      </c>
      <c r="C10" s="9" t="n">
        <v>-0.29</v>
      </c>
      <c r="D10" s="9" t="n">
        <v>0.6</v>
      </c>
      <c r="E10" s="9" t="n">
        <v>-0.1</v>
      </c>
      <c r="F10" s="9" t="n">
        <v>-0.98</v>
      </c>
      <c r="G10" s="9" t="n">
        <v>-0.59</v>
      </c>
      <c r="H10" s="9" t="n">
        <v>-0.14</v>
      </c>
      <c r="I10" s="9" t="n">
        <v>-0.78</v>
      </c>
      <c r="J10" s="9" t="n">
        <v>-1.89</v>
      </c>
      <c r="K10" s="9" t="n">
        <v>-2.49</v>
      </c>
      <c r="L10" s="9" t="n">
        <v>-12.86</v>
      </c>
    </row>
    <row r="11" spans="1:12">
      <c r="A11" s="4" t="s">
        <v>59</v>
      </c>
      <c r="B11" s="9" t="n">
        <v>-2.1</v>
      </c>
      <c r="C11" s="9" t="n">
        <v>-0.29</v>
      </c>
      <c r="D11" s="9" t="n">
        <v>0.57</v>
      </c>
      <c r="E11" s="9" t="n">
        <v>-0.1</v>
      </c>
      <c r="F11" s="9" t="n">
        <v>-0.98</v>
      </c>
      <c r="G11" s="9" t="n">
        <v>-0.59</v>
      </c>
      <c r="H11" s="9" t="n">
        <v>-0.14</v>
      </c>
      <c r="I11" s="9" t="n">
        <v>-0.78</v>
      </c>
      <c r="J11" s="9" t="n">
        <v>-1.89</v>
      </c>
      <c r="K11" s="9" t="n">
        <v>-2.49</v>
      </c>
      <c r="L11" s="9" t="n">
        <v>-12.86</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v>
      </c>
      <c r="C2" s="2" t="s">
        <v>33</v>
      </c>
      <c r="D2" s="2" t="s">
        <v>37</v>
      </c>
    </row>
    <row r="3" spans="1:4">
      <c r="A3" s="3" t="s">
        <v>711</v>
      </c>
    </row>
    <row r="4" spans="1:4">
      <c r="A4" s="4" t="s">
        <v>1389</v>
      </c>
      <c r="B4" s="7" t="n">
        <v>35600000</v>
      </c>
      <c r="C4" s="7" t="n">
        <v>35300000</v>
      </c>
      <c r="D4" s="7" t="n">
        <v>35400000</v>
      </c>
    </row>
    <row r="5" spans="1:4">
      <c r="A5" s="4" t="s">
        <v>331</v>
      </c>
    </row>
    <row r="6" spans="1:4">
      <c r="A6" s="3" t="s">
        <v>711</v>
      </c>
    </row>
    <row r="7" spans="1:4">
      <c r="A7" s="4" t="s">
        <v>1390</v>
      </c>
      <c r="B7" s="4" t="s">
        <v>721</v>
      </c>
    </row>
    <row r="8" spans="1:4">
      <c r="A8" s="4" t="s">
        <v>1323</v>
      </c>
    </row>
    <row r="9" spans="1:4">
      <c r="A9" s="3" t="s">
        <v>711</v>
      </c>
    </row>
    <row r="10" spans="1:4">
      <c r="A10" s="4" t="s">
        <v>1389</v>
      </c>
      <c r="B10" s="7" t="n">
        <v>0</v>
      </c>
      <c r="C10" s="7" t="n">
        <v>0</v>
      </c>
      <c r="D10" s="7" t="n">
        <v>0</v>
      </c>
    </row>
    <row r="11" spans="1:4">
      <c r="A11" s="4" t="s">
        <v>1391</v>
      </c>
    </row>
    <row r="12" spans="1:4">
      <c r="A12" s="3" t="s">
        <v>711</v>
      </c>
    </row>
    <row r="13" spans="1:4">
      <c r="A13" s="4" t="s">
        <v>780</v>
      </c>
      <c r="B13" s="7" t="n">
        <v>600000000</v>
      </c>
    </row>
    <row r="14" spans="1:4">
      <c r="A14" s="4" t="s">
        <v>1392</v>
      </c>
      <c r="B14" s="4" t="s">
        <v>1393</v>
      </c>
    </row>
    <row r="15" spans="1:4">
      <c r="A15" s="4" t="s">
        <v>1394</v>
      </c>
    </row>
    <row r="16" spans="1:4">
      <c r="A16" s="3" t="s">
        <v>711</v>
      </c>
    </row>
    <row r="17" spans="1:4">
      <c r="A17" s="4" t="s">
        <v>1392</v>
      </c>
      <c r="B17" s="4" t="s">
        <v>139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397</v>
      </c>
    </row>
    <row r="4" spans="1:12">
      <c r="A4" s="4" t="s">
        <v>1398</v>
      </c>
      <c r="J4" s="6" t="n">
        <v>3858.4</v>
      </c>
      <c r="K4" s="6" t="n">
        <v>4514.5</v>
      </c>
      <c r="L4" s="6" t="n">
        <v>5979.8</v>
      </c>
    </row>
    <row r="5" spans="1:12">
      <c r="A5" s="4" t="s">
        <v>1399</v>
      </c>
      <c r="J5" s="5" t="n">
        <v>0</v>
      </c>
      <c r="K5" s="5" t="n">
        <v>0</v>
      </c>
      <c r="L5" s="5" t="n">
        <v>0</v>
      </c>
    </row>
    <row r="6" spans="1:12">
      <c r="A6" s="4" t="s">
        <v>39</v>
      </c>
      <c r="B6" s="7" t="n">
        <v>910</v>
      </c>
      <c r="C6" s="6" t="n">
        <v>924.5</v>
      </c>
      <c r="D6" s="6" t="n">
        <v>1021.2</v>
      </c>
      <c r="E6" s="6" t="n">
        <v>1002.7</v>
      </c>
      <c r="F6" s="6" t="n">
        <v>952.9</v>
      </c>
      <c r="G6" s="6" t="n">
        <v>1096.4</v>
      </c>
      <c r="H6" s="6" t="n">
        <v>1202.9</v>
      </c>
      <c r="I6" s="6" t="n">
        <v>1262.3</v>
      </c>
      <c r="J6" s="8" t="n">
        <v>3858.4</v>
      </c>
      <c r="K6" s="8" t="n">
        <v>4514.5</v>
      </c>
      <c r="L6" s="8" t="n">
        <v>5979.8</v>
      </c>
    </row>
    <row r="7" spans="1:12">
      <c r="A7" s="4" t="s">
        <v>40</v>
      </c>
      <c r="J7" s="8" t="n">
        <v>3451.3</v>
      </c>
      <c r="K7" s="8" t="n">
        <v>4082.1</v>
      </c>
      <c r="L7" s="8" t="n">
        <v>5586.6</v>
      </c>
    </row>
    <row r="8" spans="1:12">
      <c r="A8" s="4" t="s">
        <v>41</v>
      </c>
      <c r="B8" s="8" t="n">
        <v>74.09999999999999</v>
      </c>
      <c r="C8" s="8" t="n">
        <v>102.9</v>
      </c>
      <c r="D8" s="8" t="n">
        <v>119.2</v>
      </c>
      <c r="E8" s="8" t="n">
        <v>110.9</v>
      </c>
      <c r="F8" s="8" t="n">
        <v>64.90000000000001</v>
      </c>
      <c r="G8" s="8" t="n">
        <v>115.3</v>
      </c>
      <c r="H8" s="8" t="n">
        <v>131.5</v>
      </c>
      <c r="I8" s="8" t="n">
        <v>120.7</v>
      </c>
      <c r="J8" s="8" t="n">
        <v>407.1</v>
      </c>
      <c r="K8" s="8" t="n">
        <v>432.4</v>
      </c>
      <c r="L8" s="8" t="n">
        <v>393.2</v>
      </c>
    </row>
    <row r="9" spans="1:12">
      <c r="A9" s="4" t="s">
        <v>42</v>
      </c>
      <c r="J9" s="8" t="n">
        <v>408.9</v>
      </c>
      <c r="K9" s="8" t="n">
        <v>412.3</v>
      </c>
      <c r="L9" s="8" t="n">
        <v>450.7</v>
      </c>
    </row>
    <row r="10" spans="1:12">
      <c r="A10" s="4" t="s">
        <v>43</v>
      </c>
      <c r="J10" s="5" t="n">
        <v>9</v>
      </c>
      <c r="K10" s="8" t="n">
        <v>3.9</v>
      </c>
      <c r="L10" s="8" t="n">
        <v>155.1</v>
      </c>
    </row>
    <row r="11" spans="1:12">
      <c r="A11" s="4" t="s">
        <v>44</v>
      </c>
      <c r="J11" s="8" t="n">
        <v>7.5</v>
      </c>
      <c r="K11" s="8" t="n">
        <v>1.7</v>
      </c>
      <c r="L11" s="8" t="n">
        <v>98.8</v>
      </c>
    </row>
    <row r="12" spans="1:12">
      <c r="A12" s="4" t="s">
        <v>45</v>
      </c>
      <c r="J12" s="8" t="n">
        <v>-18.3</v>
      </c>
      <c r="K12" s="8" t="n">
        <v>14.5</v>
      </c>
      <c r="L12" s="8" t="n">
        <v>-311.4</v>
      </c>
    </row>
    <row r="13" spans="1:12">
      <c r="A13" s="4" t="s">
        <v>46</v>
      </c>
      <c r="J13" s="8" t="n">
        <v>7.2</v>
      </c>
      <c r="K13" s="8" t="n">
        <v>-71.3</v>
      </c>
      <c r="L13" s="8" t="n">
        <v>-212.9</v>
      </c>
    </row>
    <row r="14" spans="1:12">
      <c r="A14" s="4" t="s">
        <v>48</v>
      </c>
      <c r="J14" s="8" t="n">
        <v>-89.5</v>
      </c>
      <c r="K14" s="5" t="n">
        <v>-97</v>
      </c>
      <c r="L14" s="8" t="n">
        <v>-116.3</v>
      </c>
    </row>
    <row r="15" spans="1:12">
      <c r="A15" s="4" t="s">
        <v>49</v>
      </c>
      <c r="J15" s="8" t="n">
        <v>2.5</v>
      </c>
      <c r="K15" s="8" t="n">
        <v>2.7</v>
      </c>
      <c r="L15" s="8" t="n">
        <v>4.5</v>
      </c>
    </row>
    <row r="16" spans="1:12">
      <c r="A16" s="4" t="s">
        <v>50</v>
      </c>
      <c r="J16" s="5" t="n">
        <v>-87</v>
      </c>
      <c r="K16" s="8" t="n">
        <v>-94.3</v>
      </c>
      <c r="L16" s="8" t="n">
        <v>-111.8</v>
      </c>
    </row>
    <row r="17" spans="1:12">
      <c r="A17" s="4" t="s">
        <v>51</v>
      </c>
      <c r="J17" s="8" t="n">
        <v>-98.09999999999999</v>
      </c>
      <c r="K17" s="8" t="n">
        <v>-151.1</v>
      </c>
      <c r="L17" s="8" t="n">
        <v>-636.1</v>
      </c>
    </row>
    <row r="18" spans="1:12">
      <c r="A18" s="4" t="s">
        <v>52</v>
      </c>
      <c r="J18" s="8" t="n">
        <v>3.7</v>
      </c>
      <c r="K18" s="8" t="n">
        <v>14.8</v>
      </c>
      <c r="L18" s="8" t="n">
        <v>-8.300000000000001</v>
      </c>
    </row>
    <row r="19" spans="1:12">
      <c r="A19" s="4" t="s">
        <v>1400</v>
      </c>
      <c r="J19" s="8" t="n">
        <v>0.9</v>
      </c>
      <c r="K19" s="8" t="n">
        <v>0.5</v>
      </c>
      <c r="L19" s="8" t="n">
        <v>1.4</v>
      </c>
    </row>
    <row r="20" spans="1:12">
      <c r="A20" s="4" t="s">
        <v>1401</v>
      </c>
      <c r="J20" s="8" t="n">
        <v>-93.5</v>
      </c>
      <c r="K20" s="8" t="n">
        <v>-135.8</v>
      </c>
      <c r="L20" s="5" t="n">
        <v>-643</v>
      </c>
    </row>
    <row r="21" spans="1:12">
      <c r="A21" s="4" t="s">
        <v>54</v>
      </c>
      <c r="B21" s="8" t="n">
        <v>-103.7</v>
      </c>
      <c r="C21" s="8" t="n">
        <v>-13.7</v>
      </c>
      <c r="D21" s="8" t="n">
        <v>28.3</v>
      </c>
      <c r="E21" s="8" t="n">
        <v>-4.4</v>
      </c>
      <c r="F21" s="8" t="n">
        <v>-54.7</v>
      </c>
      <c r="G21" s="8" t="n">
        <v>-31.8</v>
      </c>
      <c r="H21" s="8" t="n">
        <v>-8.4</v>
      </c>
      <c r="I21" s="8" t="n">
        <v>-40.9</v>
      </c>
      <c r="J21" s="8" t="n">
        <v>-93.5</v>
      </c>
      <c r="K21" s="8" t="n">
        <v>-135.8</v>
      </c>
      <c r="L21" s="5" t="n">
        <v>-643</v>
      </c>
    </row>
    <row r="22" spans="1:12">
      <c r="A22" s="4" t="s">
        <v>55</v>
      </c>
      <c r="B22" s="8" t="n">
        <v>0.9</v>
      </c>
      <c r="C22" s="8" t="n">
        <v>0.6</v>
      </c>
      <c r="D22" s="8" t="n">
        <v>-1.5</v>
      </c>
      <c r="E22" s="8" t="n">
        <v>0.3</v>
      </c>
      <c r="F22" s="8" t="n">
        <v>-6.8</v>
      </c>
      <c r="G22" s="8" t="n">
        <v>-2.8</v>
      </c>
      <c r="H22" s="8" t="n">
        <v>-1.5</v>
      </c>
      <c r="I22" s="8" t="n">
        <v>-2.8</v>
      </c>
      <c r="J22" s="8" t="n">
        <v>0.3</v>
      </c>
      <c r="K22" s="8" t="n">
        <v>-13.9</v>
      </c>
      <c r="L22" s="8" t="n">
        <v>-15.4</v>
      </c>
    </row>
    <row r="23" spans="1:12">
      <c r="A23" s="4" t="s">
        <v>56</v>
      </c>
      <c r="B23" s="8" t="n">
        <v>-104.6</v>
      </c>
      <c r="C23" s="8" t="n">
        <v>-14.3</v>
      </c>
      <c r="D23" s="8" t="n">
        <v>29.8</v>
      </c>
      <c r="E23" s="8" t="n">
        <v>-4.7</v>
      </c>
      <c r="F23" s="8" t="n">
        <v>-47.9</v>
      </c>
      <c r="G23" s="5" t="n">
        <v>-29</v>
      </c>
      <c r="H23" s="8" t="n">
        <v>-6.9</v>
      </c>
      <c r="I23" s="8" t="n">
        <v>-38.1</v>
      </c>
      <c r="J23" s="8" t="n">
        <v>-93.8</v>
      </c>
      <c r="K23" s="8" t="n">
        <v>-121.9</v>
      </c>
      <c r="L23" s="8" t="n">
        <v>-627.6</v>
      </c>
    </row>
    <row r="24" spans="1:12">
      <c r="A24" s="3" t="s">
        <v>61</v>
      </c>
    </row>
    <row r="25" spans="1:12">
      <c r="A25" s="4" t="s">
        <v>62</v>
      </c>
      <c r="B25" s="6" t="n">
        <v>-103.7</v>
      </c>
      <c r="C25" s="6" t="n">
        <v>-13.7</v>
      </c>
      <c r="D25" s="6" t="n">
        <v>28.3</v>
      </c>
      <c r="E25" s="6" t="n">
        <v>-4.4</v>
      </c>
      <c r="F25" s="6" t="n">
        <v>-54.7</v>
      </c>
      <c r="G25" s="6" t="n">
        <v>-31.8</v>
      </c>
      <c r="H25" s="6" t="n">
        <v>-8.4</v>
      </c>
      <c r="I25" s="6" t="n">
        <v>-40.9</v>
      </c>
      <c r="J25" s="8" t="n">
        <v>-93.5</v>
      </c>
      <c r="K25" s="8" t="n">
        <v>-135.8</v>
      </c>
      <c r="L25" s="5" t="n">
        <v>-643</v>
      </c>
    </row>
    <row r="26" spans="1:12">
      <c r="A26" s="4" t="s">
        <v>63</v>
      </c>
      <c r="J26" s="8" t="n">
        <v>47.9</v>
      </c>
      <c r="K26" s="8" t="n">
        <v>-100.2</v>
      </c>
      <c r="L26" s="8" t="n">
        <v>-97.3</v>
      </c>
    </row>
    <row r="27" spans="1:12">
      <c r="A27" s="4" t="s">
        <v>1402</v>
      </c>
      <c r="J27" s="8" t="n">
        <v>6.6</v>
      </c>
      <c r="K27" s="8" t="n">
        <v>15.1</v>
      </c>
      <c r="L27" s="8" t="n">
        <v>-25.7</v>
      </c>
    </row>
    <row r="28" spans="1:12">
      <c r="A28" s="4" t="s">
        <v>65</v>
      </c>
      <c r="J28" s="5" t="n">
        <v>0</v>
      </c>
      <c r="K28" s="5" t="n">
        <v>0</v>
      </c>
      <c r="L28" s="8" t="n">
        <v>-7.6</v>
      </c>
    </row>
    <row r="29" spans="1:12">
      <c r="A29" s="4" t="s">
        <v>66</v>
      </c>
      <c r="J29" s="5" t="n">
        <v>-39</v>
      </c>
      <c r="K29" s="8" t="n">
        <v>-220.9</v>
      </c>
      <c r="L29" s="8" t="n">
        <v>-773.6</v>
      </c>
    </row>
    <row r="30" spans="1:12">
      <c r="A30" s="4" t="s">
        <v>67</v>
      </c>
      <c r="J30" s="5" t="n">
        <v>1</v>
      </c>
      <c r="K30" s="8" t="n">
        <v>-22.2</v>
      </c>
      <c r="L30" s="8" t="n">
        <v>5.3</v>
      </c>
    </row>
    <row r="31" spans="1:12">
      <c r="A31" s="4" t="s">
        <v>68</v>
      </c>
      <c r="J31" s="5" t="n">
        <v>-40</v>
      </c>
      <c r="K31" s="8" t="n">
        <v>-198.7</v>
      </c>
      <c r="L31" s="8" t="n">
        <v>-778.9</v>
      </c>
    </row>
    <row r="32" spans="1:12">
      <c r="A32" s="4" t="s">
        <v>1403</v>
      </c>
    </row>
    <row r="33" spans="1:12">
      <c r="A33" s="3" t="s">
        <v>1397</v>
      </c>
    </row>
    <row r="34" spans="1:12">
      <c r="A34" s="4" t="s">
        <v>1398</v>
      </c>
      <c r="J34" s="5" t="n">
        <v>0</v>
      </c>
      <c r="K34" s="5" t="n">
        <v>0</v>
      </c>
      <c r="L34" s="5" t="n">
        <v>0</v>
      </c>
    </row>
    <row r="35" spans="1:12">
      <c r="A35" s="4" t="s">
        <v>1399</v>
      </c>
      <c r="J35" s="8" t="n">
        <v>-424.9</v>
      </c>
      <c r="K35" s="8" t="n">
        <v>-445.9</v>
      </c>
      <c r="L35" s="8" t="n">
        <v>-562.7</v>
      </c>
    </row>
    <row r="36" spans="1:12">
      <c r="A36" s="4" t="s">
        <v>39</v>
      </c>
      <c r="J36" s="8" t="n">
        <v>-424.9</v>
      </c>
      <c r="K36" s="8" t="n">
        <v>-445.9</v>
      </c>
      <c r="L36" s="8" t="n">
        <v>-562.7</v>
      </c>
    </row>
    <row r="37" spans="1:12">
      <c r="A37" s="4" t="s">
        <v>40</v>
      </c>
      <c r="J37" s="8" t="n">
        <v>-361.7</v>
      </c>
      <c r="K37" s="8" t="n">
        <v>-370.3</v>
      </c>
      <c r="L37" s="8" t="n">
        <v>-503.9</v>
      </c>
    </row>
    <row r="38" spans="1:12">
      <c r="A38" s="4" t="s">
        <v>41</v>
      </c>
      <c r="J38" s="8" t="n">
        <v>-63.2</v>
      </c>
      <c r="K38" s="8" t="n">
        <v>-75.59999999999999</v>
      </c>
      <c r="L38" s="8" t="n">
        <v>-58.8</v>
      </c>
    </row>
    <row r="39" spans="1:12">
      <c r="A39" s="4" t="s">
        <v>42</v>
      </c>
      <c r="J39" s="8" t="n">
        <v>-63.2</v>
      </c>
      <c r="K39" s="8" t="n">
        <v>-75.59999999999999</v>
      </c>
      <c r="L39" s="8" t="n">
        <v>-58.8</v>
      </c>
    </row>
    <row r="40" spans="1:12">
      <c r="A40" s="4" t="s">
        <v>43</v>
      </c>
      <c r="J40" s="5" t="n">
        <v>0</v>
      </c>
      <c r="K40" s="5" t="n">
        <v>0</v>
      </c>
      <c r="L40" s="5" t="n">
        <v>0</v>
      </c>
    </row>
    <row r="41" spans="1:12">
      <c r="A41" s="4" t="s">
        <v>44</v>
      </c>
      <c r="J41" s="5" t="n">
        <v>0</v>
      </c>
      <c r="K41" s="5" t="n">
        <v>0</v>
      </c>
      <c r="L41" s="5" t="n">
        <v>0</v>
      </c>
    </row>
    <row r="42" spans="1:12">
      <c r="A42" s="4" t="s">
        <v>45</v>
      </c>
      <c r="J42" s="5" t="n">
        <v>0</v>
      </c>
      <c r="K42" s="5" t="n">
        <v>0</v>
      </c>
      <c r="L42" s="5" t="n">
        <v>0</v>
      </c>
    </row>
    <row r="43" spans="1:12">
      <c r="A43" s="4" t="s">
        <v>46</v>
      </c>
      <c r="J43" s="5" t="n">
        <v>0</v>
      </c>
      <c r="K43" s="5" t="n">
        <v>0</v>
      </c>
      <c r="L43" s="5" t="n">
        <v>0</v>
      </c>
    </row>
    <row r="44" spans="1:12">
      <c r="A44" s="4" t="s">
        <v>48</v>
      </c>
      <c r="J44" s="8" t="n">
        <v>60.7</v>
      </c>
      <c r="K44" s="8" t="n">
        <v>63.8</v>
      </c>
      <c r="L44" s="8" t="n">
        <v>69.40000000000001</v>
      </c>
    </row>
    <row r="45" spans="1:12">
      <c r="A45" s="4" t="s">
        <v>49</v>
      </c>
      <c r="J45" s="8" t="n">
        <v>-60.7</v>
      </c>
      <c r="K45" s="8" t="n">
        <v>-63.8</v>
      </c>
      <c r="L45" s="8" t="n">
        <v>-69.40000000000001</v>
      </c>
    </row>
    <row r="46" spans="1:12">
      <c r="A46" s="4" t="s">
        <v>50</v>
      </c>
      <c r="J46" s="5" t="n">
        <v>0</v>
      </c>
      <c r="K46" s="5" t="n">
        <v>0</v>
      </c>
      <c r="L46" s="5" t="n">
        <v>0</v>
      </c>
    </row>
    <row r="47" spans="1:12">
      <c r="A47" s="4" t="s">
        <v>51</v>
      </c>
      <c r="J47" s="5" t="n">
        <v>0</v>
      </c>
      <c r="K47" s="5" t="n">
        <v>0</v>
      </c>
      <c r="L47" s="5" t="n">
        <v>0</v>
      </c>
    </row>
    <row r="48" spans="1:12">
      <c r="A48" s="4" t="s">
        <v>52</v>
      </c>
      <c r="J48" s="5" t="n">
        <v>0</v>
      </c>
      <c r="K48" s="5" t="n">
        <v>0</v>
      </c>
      <c r="L48" s="5" t="n">
        <v>0</v>
      </c>
    </row>
    <row r="49" spans="1:12">
      <c r="A49" s="4" t="s">
        <v>1400</v>
      </c>
      <c r="J49" s="8" t="n">
        <v>159.6</v>
      </c>
      <c r="K49" s="8" t="n">
        <v>267.1</v>
      </c>
      <c r="L49" s="8" t="n">
        <v>1278.6</v>
      </c>
    </row>
    <row r="50" spans="1:12">
      <c r="A50" s="4" t="s">
        <v>1401</v>
      </c>
      <c r="J50" s="8" t="n">
        <v>159.6</v>
      </c>
      <c r="K50" s="8" t="n">
        <v>267.1</v>
      </c>
      <c r="L50" s="8" t="n">
        <v>1278.6</v>
      </c>
    </row>
    <row r="51" spans="1:12">
      <c r="A51" s="4" t="s">
        <v>54</v>
      </c>
      <c r="J51" s="8" t="n">
        <v>159.6</v>
      </c>
      <c r="K51" s="8" t="n">
        <v>267.1</v>
      </c>
      <c r="L51" s="8" t="n">
        <v>1278.6</v>
      </c>
    </row>
    <row r="52" spans="1:12">
      <c r="A52" s="4" t="s">
        <v>55</v>
      </c>
      <c r="J52" s="5" t="n">
        <v>0</v>
      </c>
      <c r="K52" s="5" t="n">
        <v>0</v>
      </c>
      <c r="L52" s="5" t="n">
        <v>0</v>
      </c>
    </row>
    <row r="53" spans="1:12">
      <c r="A53" s="4" t="s">
        <v>56</v>
      </c>
      <c r="J53" s="8" t="n">
        <v>159.6</v>
      </c>
      <c r="K53" s="8" t="n">
        <v>267.1</v>
      </c>
      <c r="L53" s="8" t="n">
        <v>1278.6</v>
      </c>
    </row>
    <row r="54" spans="1:12">
      <c r="A54" s="3" t="s">
        <v>61</v>
      </c>
    </row>
    <row r="55" spans="1:12">
      <c r="A55" s="4" t="s">
        <v>62</v>
      </c>
      <c r="J55" s="8" t="n">
        <v>159.6</v>
      </c>
      <c r="K55" s="8" t="n">
        <v>267.1</v>
      </c>
      <c r="L55" s="8" t="n">
        <v>1278.6</v>
      </c>
    </row>
    <row r="56" spans="1:12">
      <c r="A56" s="4" t="s">
        <v>63</v>
      </c>
      <c r="J56" s="8" t="n">
        <v>-92.09999999999999</v>
      </c>
      <c r="K56" s="8" t="n">
        <v>171.6</v>
      </c>
      <c r="L56" s="8" t="n">
        <v>199.7</v>
      </c>
    </row>
    <row r="57" spans="1:12">
      <c r="A57" s="4" t="s">
        <v>1402</v>
      </c>
      <c r="J57" s="8" t="n">
        <v>-7.2</v>
      </c>
      <c r="K57" s="8" t="n">
        <v>-25.1</v>
      </c>
      <c r="L57" s="8" t="n">
        <v>38.1</v>
      </c>
    </row>
    <row r="58" spans="1:12">
      <c r="A58" s="4" t="s">
        <v>65</v>
      </c>
      <c r="L58" s="8" t="n">
        <v>7.6</v>
      </c>
    </row>
    <row r="59" spans="1:12">
      <c r="A59" s="4" t="s">
        <v>66</v>
      </c>
      <c r="J59" s="8" t="n">
        <v>60.3</v>
      </c>
      <c r="K59" s="8" t="n">
        <v>413.6</v>
      </c>
      <c r="L59" s="5" t="n">
        <v>1524</v>
      </c>
    </row>
    <row r="60" spans="1:12">
      <c r="A60" s="4" t="s">
        <v>67</v>
      </c>
      <c r="J60" s="5" t="n">
        <v>0</v>
      </c>
      <c r="K60" s="5" t="n">
        <v>0</v>
      </c>
      <c r="L60" s="5" t="n">
        <v>0</v>
      </c>
    </row>
    <row r="61" spans="1:12">
      <c r="A61" s="4" t="s">
        <v>68</v>
      </c>
      <c r="J61" s="8" t="n">
        <v>60.3</v>
      </c>
      <c r="K61" s="8" t="n">
        <v>413.6</v>
      </c>
      <c r="L61" s="5" t="n">
        <v>1524</v>
      </c>
    </row>
    <row r="62" spans="1:12">
      <c r="A62" s="4" t="s">
        <v>1323</v>
      </c>
    </row>
    <row r="63" spans="1:12">
      <c r="A63" s="3" t="s">
        <v>1397</v>
      </c>
    </row>
    <row r="64" spans="1:12">
      <c r="A64" s="4" t="s">
        <v>1398</v>
      </c>
      <c r="J64" s="5" t="n">
        <v>0</v>
      </c>
      <c r="K64" s="5" t="n">
        <v>0</v>
      </c>
      <c r="L64" s="5" t="n">
        <v>0</v>
      </c>
    </row>
    <row r="65" spans="1:12">
      <c r="A65" s="4" t="s">
        <v>1399</v>
      </c>
      <c r="J65" s="8" t="n">
        <v>63.2</v>
      </c>
      <c r="K65" s="8" t="n">
        <v>75.59999999999999</v>
      </c>
      <c r="L65" s="8" t="n">
        <v>58.8</v>
      </c>
    </row>
    <row r="66" spans="1:12">
      <c r="A66" s="4" t="s">
        <v>39</v>
      </c>
      <c r="J66" s="8" t="n">
        <v>63.2</v>
      </c>
      <c r="K66" s="8" t="n">
        <v>75.59999999999999</v>
      </c>
      <c r="L66" s="8" t="n">
        <v>58.8</v>
      </c>
    </row>
    <row r="67" spans="1:12">
      <c r="A67" s="4" t="s">
        <v>40</v>
      </c>
      <c r="J67" s="5" t="n">
        <v>0</v>
      </c>
      <c r="K67" s="5" t="n">
        <v>0</v>
      </c>
      <c r="L67" s="5" t="n">
        <v>0</v>
      </c>
    </row>
    <row r="68" spans="1:12">
      <c r="A68" s="4" t="s">
        <v>41</v>
      </c>
      <c r="J68" s="8" t="n">
        <v>63.2</v>
      </c>
      <c r="K68" s="8" t="n">
        <v>75.59999999999999</v>
      </c>
      <c r="L68" s="8" t="n">
        <v>58.8</v>
      </c>
    </row>
    <row r="69" spans="1:12">
      <c r="A69" s="4" t="s">
        <v>42</v>
      </c>
      <c r="J69" s="8" t="n">
        <v>111.8</v>
      </c>
      <c r="K69" s="8" t="n">
        <v>75.59999999999999</v>
      </c>
      <c r="L69" s="8" t="n">
        <v>49.9</v>
      </c>
    </row>
    <row r="70" spans="1:12">
      <c r="A70" s="4" t="s">
        <v>43</v>
      </c>
      <c r="J70" s="5" t="n">
        <v>0</v>
      </c>
      <c r="K70" s="5" t="n">
        <v>0</v>
      </c>
      <c r="L70" s="5" t="n">
        <v>0</v>
      </c>
    </row>
    <row r="71" spans="1:12">
      <c r="A71" s="4" t="s">
        <v>44</v>
      </c>
      <c r="J71" s="5" t="n">
        <v>0</v>
      </c>
      <c r="K71" s="5" t="n">
        <v>0</v>
      </c>
      <c r="L71" s="5" t="n">
        <v>0</v>
      </c>
    </row>
    <row r="72" spans="1:12">
      <c r="A72" s="4" t="s">
        <v>45</v>
      </c>
      <c r="J72" s="8" t="n">
        <v>-48.6</v>
      </c>
      <c r="K72" s="5" t="n">
        <v>0</v>
      </c>
      <c r="L72" s="8" t="n">
        <v>8.9</v>
      </c>
    </row>
    <row r="73" spans="1:12">
      <c r="A73" s="4" t="s">
        <v>46</v>
      </c>
      <c r="J73" s="5" t="n">
        <v>0</v>
      </c>
      <c r="K73" s="8" t="n">
        <v>0.7</v>
      </c>
      <c r="L73" s="8" t="n">
        <v>-1.5</v>
      </c>
    </row>
    <row r="74" spans="1:12">
      <c r="A74" s="4" t="s">
        <v>48</v>
      </c>
      <c r="J74" s="8" t="n">
        <v>-57.6</v>
      </c>
      <c r="K74" s="8" t="n">
        <v>-58.2</v>
      </c>
      <c r="L74" s="5" t="n">
        <v>-63</v>
      </c>
    </row>
    <row r="75" spans="1:12">
      <c r="A75" s="4" t="s">
        <v>49</v>
      </c>
      <c r="J75" s="8" t="n">
        <v>55.6</v>
      </c>
      <c r="K75" s="8" t="n">
        <v>56.2</v>
      </c>
      <c r="L75" s="8" t="n">
        <v>55.2</v>
      </c>
    </row>
    <row r="76" spans="1:12">
      <c r="A76" s="4" t="s">
        <v>50</v>
      </c>
      <c r="J76" s="5" t="n">
        <v>-2</v>
      </c>
      <c r="K76" s="5" t="n">
        <v>-2</v>
      </c>
      <c r="L76" s="8" t="n">
        <v>-7.8</v>
      </c>
    </row>
    <row r="77" spans="1:12">
      <c r="A77" s="4" t="s">
        <v>51</v>
      </c>
      <c r="J77" s="8" t="n">
        <v>-50.6</v>
      </c>
      <c r="K77" s="8" t="n">
        <v>-1.3</v>
      </c>
      <c r="L77" s="8" t="n">
        <v>-0.4</v>
      </c>
    </row>
    <row r="78" spans="1:12">
      <c r="A78" s="4" t="s">
        <v>52</v>
      </c>
      <c r="J78" s="8" t="n">
        <v>9.699999999999999</v>
      </c>
      <c r="K78" s="8" t="n">
        <v>0.3</v>
      </c>
      <c r="L78" s="8" t="n">
        <v>0.1</v>
      </c>
    </row>
    <row r="79" spans="1:12">
      <c r="A79" s="4" t="s">
        <v>1400</v>
      </c>
      <c r="J79" s="8" t="n">
        <v>-52.9</v>
      </c>
      <c r="K79" s="8" t="n">
        <v>-120.9</v>
      </c>
      <c r="L79" s="8" t="n">
        <v>-627.3</v>
      </c>
    </row>
    <row r="80" spans="1:12">
      <c r="A80" s="4" t="s">
        <v>1401</v>
      </c>
      <c r="J80" s="8" t="n">
        <v>-93.8</v>
      </c>
      <c r="K80" s="8" t="n">
        <v>-121.9</v>
      </c>
      <c r="L80" s="8" t="n">
        <v>-627.6</v>
      </c>
    </row>
    <row r="81" spans="1:12">
      <c r="A81" s="4" t="s">
        <v>54</v>
      </c>
      <c r="J81" s="8" t="n">
        <v>-93.8</v>
      </c>
      <c r="K81" s="8" t="n">
        <v>-121.9</v>
      </c>
      <c r="L81" s="8" t="n">
        <v>-627.6</v>
      </c>
    </row>
    <row r="82" spans="1:12">
      <c r="A82" s="4" t="s">
        <v>55</v>
      </c>
      <c r="J82" s="5" t="n">
        <v>0</v>
      </c>
      <c r="K82" s="5" t="n">
        <v>0</v>
      </c>
      <c r="L82" s="5" t="n">
        <v>0</v>
      </c>
    </row>
    <row r="83" spans="1:12">
      <c r="A83" s="4" t="s">
        <v>56</v>
      </c>
      <c r="J83" s="8" t="n">
        <v>-93.8</v>
      </c>
      <c r="K83" s="8" t="n">
        <v>-121.9</v>
      </c>
      <c r="L83" s="8" t="n">
        <v>-627.6</v>
      </c>
    </row>
    <row r="84" spans="1:12">
      <c r="A84" s="3" t="s">
        <v>61</v>
      </c>
    </row>
    <row r="85" spans="1:12">
      <c r="A85" s="4" t="s">
        <v>62</v>
      </c>
      <c r="J85" s="8" t="n">
        <v>-93.8</v>
      </c>
      <c r="K85" s="8" t="n">
        <v>-121.9</v>
      </c>
      <c r="L85" s="8" t="n">
        <v>-627.6</v>
      </c>
    </row>
    <row r="86" spans="1:12">
      <c r="A86" s="4" t="s">
        <v>63</v>
      </c>
      <c r="J86" s="8" t="n">
        <v>47.2</v>
      </c>
      <c r="K86" s="8" t="n">
        <v>-100.2</v>
      </c>
      <c r="L86" s="5" t="n">
        <v>-118</v>
      </c>
    </row>
    <row r="87" spans="1:12">
      <c r="A87" s="4" t="s">
        <v>1402</v>
      </c>
      <c r="J87" s="8" t="n">
        <v>6.6</v>
      </c>
      <c r="K87" s="8" t="n">
        <v>15.1</v>
      </c>
      <c r="L87" s="8" t="n">
        <v>-25.7</v>
      </c>
    </row>
    <row r="88" spans="1:12">
      <c r="A88" s="4" t="s">
        <v>65</v>
      </c>
      <c r="L88" s="8" t="n">
        <v>-7.6</v>
      </c>
    </row>
    <row r="89" spans="1:12">
      <c r="A89" s="4" t="s">
        <v>66</v>
      </c>
      <c r="J89" s="5" t="n">
        <v>-40</v>
      </c>
      <c r="K89" s="5" t="n">
        <v>-207</v>
      </c>
      <c r="L89" s="8" t="n">
        <v>-778.9</v>
      </c>
    </row>
    <row r="90" spans="1:12">
      <c r="A90" s="4" t="s">
        <v>67</v>
      </c>
      <c r="J90" s="5" t="n">
        <v>0</v>
      </c>
      <c r="K90" s="5" t="n">
        <v>0</v>
      </c>
      <c r="L90" s="5" t="n">
        <v>0</v>
      </c>
    </row>
    <row r="91" spans="1:12">
      <c r="A91" s="4" t="s">
        <v>68</v>
      </c>
      <c r="J91" s="5" t="n">
        <v>-40</v>
      </c>
      <c r="K91" s="5" t="n">
        <v>-207</v>
      </c>
      <c r="L91" s="8" t="n">
        <v>-778.9</v>
      </c>
    </row>
    <row r="92" spans="1:12">
      <c r="A92" s="4" t="s">
        <v>1404</v>
      </c>
    </row>
    <row r="93" spans="1:12">
      <c r="A93" s="3" t="s">
        <v>1397</v>
      </c>
    </row>
    <row r="94" spans="1:12">
      <c r="A94" s="4" t="s">
        <v>1398</v>
      </c>
      <c r="J94" s="8" t="n">
        <v>1730.3</v>
      </c>
      <c r="K94" s="8" t="n">
        <v>1926.4</v>
      </c>
      <c r="L94" s="8" t="n">
        <v>2064.9</v>
      </c>
    </row>
    <row r="95" spans="1:12">
      <c r="A95" s="4" t="s">
        <v>1399</v>
      </c>
      <c r="J95" s="8" t="n">
        <v>206.4</v>
      </c>
      <c r="K95" s="8" t="n">
        <v>219.2</v>
      </c>
      <c r="L95" s="8" t="n">
        <v>303.6</v>
      </c>
    </row>
    <row r="96" spans="1:12">
      <c r="A96" s="4" t="s">
        <v>39</v>
      </c>
      <c r="J96" s="8" t="n">
        <v>1936.7</v>
      </c>
      <c r="K96" s="8" t="n">
        <v>2145.6</v>
      </c>
      <c r="L96" s="8" t="n">
        <v>2368.5</v>
      </c>
    </row>
    <row r="97" spans="1:12">
      <c r="A97" s="4" t="s">
        <v>40</v>
      </c>
      <c r="J97" s="5" t="n">
        <v>1703</v>
      </c>
      <c r="K97" s="8" t="n">
        <v>1889.9</v>
      </c>
      <c r="L97" s="8" t="n">
        <v>2103.8</v>
      </c>
    </row>
    <row r="98" spans="1:12">
      <c r="A98" s="4" t="s">
        <v>41</v>
      </c>
      <c r="J98" s="8" t="n">
        <v>233.7</v>
      </c>
      <c r="K98" s="8" t="n">
        <v>255.7</v>
      </c>
      <c r="L98" s="8" t="n">
        <v>264.7</v>
      </c>
    </row>
    <row r="99" spans="1:12">
      <c r="A99" s="4" t="s">
        <v>42</v>
      </c>
      <c r="J99" s="8" t="n">
        <v>127.9</v>
      </c>
      <c r="K99" s="8" t="n">
        <v>185.1</v>
      </c>
      <c r="L99" s="8" t="n">
        <v>181.3</v>
      </c>
    </row>
    <row r="100" spans="1:12">
      <c r="A100" s="4" t="s">
        <v>43</v>
      </c>
      <c r="J100" s="8" t="n">
        <v>7.4</v>
      </c>
      <c r="K100" s="5" t="n">
        <v>0</v>
      </c>
      <c r="L100" s="5" t="n">
        <v>0</v>
      </c>
    </row>
    <row r="101" spans="1:12">
      <c r="A101" s="4" t="s">
        <v>44</v>
      </c>
      <c r="J101" s="5" t="n">
        <v>5</v>
      </c>
      <c r="K101" s="5" t="n">
        <v>0</v>
      </c>
      <c r="L101" s="8" t="n">
        <v>2.1</v>
      </c>
    </row>
    <row r="102" spans="1:12">
      <c r="A102" s="4" t="s">
        <v>45</v>
      </c>
      <c r="J102" s="8" t="n">
        <v>93.40000000000001</v>
      </c>
      <c r="K102" s="8" t="n">
        <v>70.59999999999999</v>
      </c>
      <c r="L102" s="8" t="n">
        <v>81.3</v>
      </c>
    </row>
    <row r="103" spans="1:12">
      <c r="A103" s="4" t="s">
        <v>46</v>
      </c>
      <c r="J103" s="8" t="n">
        <v>1.5</v>
      </c>
      <c r="K103" s="8" t="n">
        <v>-8.1</v>
      </c>
      <c r="L103" s="8" t="n">
        <v>5.3</v>
      </c>
    </row>
    <row r="104" spans="1:12">
      <c r="A104" s="4" t="s">
        <v>48</v>
      </c>
      <c r="J104" s="8" t="n">
        <v>-65.3</v>
      </c>
      <c r="K104" s="8" t="n">
        <v>-66.2</v>
      </c>
      <c r="L104" s="8" t="n">
        <v>-65.7</v>
      </c>
    </row>
    <row r="105" spans="1:12">
      <c r="A105" s="4" t="s">
        <v>49</v>
      </c>
      <c r="J105" s="8" t="n">
        <v>5.1</v>
      </c>
      <c r="K105" s="8" t="n">
        <v>7.5</v>
      </c>
      <c r="L105" s="8" t="n">
        <v>13.9</v>
      </c>
    </row>
    <row r="106" spans="1:12">
      <c r="A106" s="4" t="s">
        <v>50</v>
      </c>
      <c r="J106" s="8" t="n">
        <v>-60.2</v>
      </c>
      <c r="K106" s="8" t="n">
        <v>-58.7</v>
      </c>
      <c r="L106" s="8" t="n">
        <v>-51.8</v>
      </c>
    </row>
    <row r="107" spans="1:12">
      <c r="A107" s="4" t="s">
        <v>51</v>
      </c>
      <c r="J107" s="8" t="n">
        <v>34.7</v>
      </c>
      <c r="K107" s="8" t="n">
        <v>3.8</v>
      </c>
      <c r="L107" s="8" t="n">
        <v>34.8</v>
      </c>
    </row>
    <row r="108" spans="1:12">
      <c r="A108" s="4" t="s">
        <v>52</v>
      </c>
      <c r="J108" s="8" t="n">
        <v>18.4</v>
      </c>
      <c r="K108" s="8" t="n">
        <v>21.2</v>
      </c>
      <c r="L108" s="8" t="n">
        <v>-11.4</v>
      </c>
    </row>
    <row r="109" spans="1:12">
      <c r="A109" s="4" t="s">
        <v>1400</v>
      </c>
      <c r="J109" s="5" t="n">
        <v>-106</v>
      </c>
      <c r="K109" s="8" t="n">
        <v>-145.9</v>
      </c>
      <c r="L109" s="8" t="n">
        <v>-650.7</v>
      </c>
    </row>
    <row r="110" spans="1:12">
      <c r="A110" s="4" t="s">
        <v>1401</v>
      </c>
      <c r="J110" s="8" t="n">
        <v>-52.9</v>
      </c>
      <c r="K110" s="8" t="n">
        <v>-120.9</v>
      </c>
      <c r="L110" s="8" t="n">
        <v>-627.3</v>
      </c>
    </row>
    <row r="111" spans="1:12">
      <c r="A111" s="4" t="s">
        <v>54</v>
      </c>
      <c r="J111" s="8" t="n">
        <v>-52.9</v>
      </c>
      <c r="K111" s="8" t="n">
        <v>-120.9</v>
      </c>
      <c r="L111" s="8" t="n">
        <v>-627.3</v>
      </c>
    </row>
    <row r="112" spans="1:12">
      <c r="A112" s="4" t="s">
        <v>55</v>
      </c>
      <c r="J112" s="5" t="n">
        <v>0</v>
      </c>
      <c r="K112" s="5" t="n">
        <v>0</v>
      </c>
      <c r="L112" s="5" t="n">
        <v>0</v>
      </c>
    </row>
    <row r="113" spans="1:12">
      <c r="A113" s="4" t="s">
        <v>56</v>
      </c>
      <c r="J113" s="8" t="n">
        <v>-52.9</v>
      </c>
      <c r="K113" s="8" t="n">
        <v>-120.9</v>
      </c>
      <c r="L113" s="8" t="n">
        <v>-627.3</v>
      </c>
    </row>
    <row r="114" spans="1:12">
      <c r="A114" s="3" t="s">
        <v>61</v>
      </c>
    </row>
    <row r="115" spans="1:12">
      <c r="A115" s="4" t="s">
        <v>62</v>
      </c>
      <c r="J115" s="8" t="n">
        <v>-52.9</v>
      </c>
      <c r="K115" s="8" t="n">
        <v>-120.9</v>
      </c>
      <c r="L115" s="8" t="n">
        <v>-627.3</v>
      </c>
    </row>
    <row r="116" spans="1:12">
      <c r="A116" s="4" t="s">
        <v>63</v>
      </c>
      <c r="J116" s="8" t="n">
        <v>47.2</v>
      </c>
      <c r="K116" s="8" t="n">
        <v>-100.2</v>
      </c>
      <c r="L116" s="5" t="n">
        <v>-118</v>
      </c>
    </row>
    <row r="117" spans="1:12">
      <c r="A117" s="4" t="s">
        <v>1402</v>
      </c>
      <c r="J117" s="8" t="n">
        <v>6.6</v>
      </c>
      <c r="K117" s="8" t="n">
        <v>15.1</v>
      </c>
      <c r="L117" s="8" t="n">
        <v>-25.7</v>
      </c>
    </row>
    <row r="118" spans="1:12">
      <c r="A118" s="4" t="s">
        <v>65</v>
      </c>
      <c r="L118" s="8" t="n">
        <v>-7.6</v>
      </c>
    </row>
    <row r="119" spans="1:12">
      <c r="A119" s="4" t="s">
        <v>66</v>
      </c>
      <c r="J119" s="8" t="n">
        <v>0.9</v>
      </c>
      <c r="K119" s="5" t="n">
        <v>-206</v>
      </c>
      <c r="L119" s="8" t="n">
        <v>-778.6</v>
      </c>
    </row>
    <row r="120" spans="1:12">
      <c r="A120" s="4" t="s">
        <v>67</v>
      </c>
      <c r="J120" s="5" t="n">
        <v>0</v>
      </c>
      <c r="K120" s="5" t="n">
        <v>0</v>
      </c>
      <c r="L120" s="5" t="n">
        <v>0</v>
      </c>
    </row>
    <row r="121" spans="1:12">
      <c r="A121" s="4" t="s">
        <v>68</v>
      </c>
      <c r="J121" s="8" t="n">
        <v>0.9</v>
      </c>
      <c r="K121" s="5" t="n">
        <v>-206</v>
      </c>
      <c r="L121" s="8" t="n">
        <v>-778.6</v>
      </c>
    </row>
    <row r="122" spans="1:12">
      <c r="A122" s="4" t="s">
        <v>1405</v>
      </c>
    </row>
    <row r="123" spans="1:12">
      <c r="A123" s="3" t="s">
        <v>1397</v>
      </c>
    </row>
    <row r="124" spans="1:12">
      <c r="A124" s="4" t="s">
        <v>1398</v>
      </c>
      <c r="J124" s="8" t="n">
        <v>2128.1</v>
      </c>
      <c r="K124" s="8" t="n">
        <v>2588.1</v>
      </c>
      <c r="L124" s="8" t="n">
        <v>3914.9</v>
      </c>
    </row>
    <row r="125" spans="1:12">
      <c r="A125" s="4" t="s">
        <v>1399</v>
      </c>
      <c r="J125" s="8" t="n">
        <v>155.3</v>
      </c>
      <c r="K125" s="8" t="n">
        <v>151.1</v>
      </c>
      <c r="L125" s="8" t="n">
        <v>200.3</v>
      </c>
    </row>
    <row r="126" spans="1:12">
      <c r="A126" s="4" t="s">
        <v>39</v>
      </c>
      <c r="J126" s="8" t="n">
        <v>2283.4</v>
      </c>
      <c r="K126" s="8" t="n">
        <v>2739.2</v>
      </c>
      <c r="L126" s="8" t="n">
        <v>4115.2</v>
      </c>
    </row>
    <row r="127" spans="1:12">
      <c r="A127" s="4" t="s">
        <v>40</v>
      </c>
      <c r="J127" s="5" t="n">
        <v>2110</v>
      </c>
      <c r="K127" s="8" t="n">
        <v>2562.5</v>
      </c>
      <c r="L127" s="8" t="n">
        <v>3986.7</v>
      </c>
    </row>
    <row r="128" spans="1:12">
      <c r="A128" s="4" t="s">
        <v>41</v>
      </c>
      <c r="J128" s="8" t="n">
        <v>173.4</v>
      </c>
      <c r="K128" s="8" t="n">
        <v>176.7</v>
      </c>
      <c r="L128" s="8" t="n">
        <v>128.5</v>
      </c>
    </row>
    <row r="129" spans="1:12">
      <c r="A129" s="4" t="s">
        <v>42</v>
      </c>
      <c r="J129" s="8" t="n">
        <v>232.4</v>
      </c>
      <c r="K129" s="8" t="n">
        <v>227.2</v>
      </c>
      <c r="L129" s="8" t="n">
        <v>278.3</v>
      </c>
    </row>
    <row r="130" spans="1:12">
      <c r="A130" s="4" t="s">
        <v>43</v>
      </c>
      <c r="J130" s="8" t="n">
        <v>1.6</v>
      </c>
      <c r="K130" s="8" t="n">
        <v>3.9</v>
      </c>
      <c r="L130" s="8" t="n">
        <v>155.1</v>
      </c>
    </row>
    <row r="131" spans="1:12">
      <c r="A131" s="4" t="s">
        <v>44</v>
      </c>
      <c r="J131" s="8" t="n">
        <v>2.5</v>
      </c>
      <c r="K131" s="8" t="n">
        <v>1.7</v>
      </c>
      <c r="L131" s="8" t="n">
        <v>96.7</v>
      </c>
    </row>
    <row r="132" spans="1:12">
      <c r="A132" s="4" t="s">
        <v>45</v>
      </c>
      <c r="J132" s="8" t="n">
        <v>-63.1</v>
      </c>
      <c r="K132" s="8" t="n">
        <v>-56.1</v>
      </c>
      <c r="L132" s="8" t="n">
        <v>-401.6</v>
      </c>
    </row>
    <row r="133" spans="1:12">
      <c r="A133" s="4" t="s">
        <v>46</v>
      </c>
      <c r="J133" s="8" t="n">
        <v>5.7</v>
      </c>
      <c r="K133" s="8" t="n">
        <v>-63.9</v>
      </c>
      <c r="L133" s="8" t="n">
        <v>-216.7</v>
      </c>
    </row>
    <row r="134" spans="1:12">
      <c r="A134" s="4" t="s">
        <v>48</v>
      </c>
      <c r="J134" s="8" t="n">
        <v>-27.3</v>
      </c>
      <c r="K134" s="8" t="n">
        <v>-36.4</v>
      </c>
      <c r="L134" s="5" t="n">
        <v>-57</v>
      </c>
    </row>
    <row r="135" spans="1:12">
      <c r="A135" s="4" t="s">
        <v>49</v>
      </c>
      <c r="J135" s="8" t="n">
        <v>2.5</v>
      </c>
      <c r="K135" s="8" t="n">
        <v>2.8</v>
      </c>
      <c r="L135" s="8" t="n">
        <v>4.8</v>
      </c>
    </row>
    <row r="136" spans="1:12">
      <c r="A136" s="4" t="s">
        <v>50</v>
      </c>
      <c r="J136" s="8" t="n">
        <v>-24.8</v>
      </c>
      <c r="K136" s="8" t="n">
        <v>-33.6</v>
      </c>
      <c r="L136" s="8" t="n">
        <v>-52.2</v>
      </c>
    </row>
    <row r="137" spans="1:12">
      <c r="A137" s="4" t="s">
        <v>51</v>
      </c>
      <c r="J137" s="8" t="n">
        <v>-82.2</v>
      </c>
      <c r="K137" s="8" t="n">
        <v>-153.6</v>
      </c>
      <c r="L137" s="8" t="n">
        <v>-670.5</v>
      </c>
    </row>
    <row r="138" spans="1:12">
      <c r="A138" s="4" t="s">
        <v>52</v>
      </c>
      <c r="J138" s="8" t="n">
        <v>-24.4</v>
      </c>
      <c r="K138" s="8" t="n">
        <v>-6.7</v>
      </c>
      <c r="L138" s="5" t="n">
        <v>3</v>
      </c>
    </row>
    <row r="139" spans="1:12">
      <c r="A139" s="4" t="s">
        <v>1400</v>
      </c>
      <c r="J139" s="8" t="n">
        <v>0.2</v>
      </c>
      <c r="K139" s="8" t="n">
        <v>0.2</v>
      </c>
      <c r="L139" s="8" t="n">
        <v>0.8</v>
      </c>
    </row>
    <row r="140" spans="1:12">
      <c r="A140" s="4" t="s">
        <v>1401</v>
      </c>
      <c r="J140" s="8" t="n">
        <v>-106.4</v>
      </c>
      <c r="K140" s="8" t="n">
        <v>-160.1</v>
      </c>
      <c r="L140" s="8" t="n">
        <v>-666.7</v>
      </c>
    </row>
    <row r="141" spans="1:12">
      <c r="A141" s="4" t="s">
        <v>54</v>
      </c>
      <c r="J141" s="8" t="n">
        <v>-106.4</v>
      </c>
      <c r="K141" s="8" t="n">
        <v>-160.1</v>
      </c>
      <c r="L141" s="8" t="n">
        <v>-666.7</v>
      </c>
    </row>
    <row r="142" spans="1:12">
      <c r="A142" s="4" t="s">
        <v>55</v>
      </c>
      <c r="J142" s="8" t="n">
        <v>0.3</v>
      </c>
      <c r="K142" s="8" t="n">
        <v>-13.9</v>
      </c>
      <c r="L142" s="8" t="n">
        <v>-15.4</v>
      </c>
    </row>
    <row r="143" spans="1:12">
      <c r="A143" s="4" t="s">
        <v>56</v>
      </c>
      <c r="J143" s="8" t="n">
        <v>-106.7</v>
      </c>
      <c r="K143" s="8" t="n">
        <v>-146.2</v>
      </c>
      <c r="L143" s="8" t="n">
        <v>-651.3</v>
      </c>
    </row>
    <row r="144" spans="1:12">
      <c r="A144" s="3" t="s">
        <v>61</v>
      </c>
    </row>
    <row r="145" spans="1:12">
      <c r="A145" s="4" t="s">
        <v>62</v>
      </c>
      <c r="J145" s="8" t="n">
        <v>-106.4</v>
      </c>
      <c r="K145" s="8" t="n">
        <v>-160.1</v>
      </c>
      <c r="L145" s="8" t="n">
        <v>-666.7</v>
      </c>
    </row>
    <row r="146" spans="1:12">
      <c r="A146" s="4" t="s">
        <v>63</v>
      </c>
      <c r="J146" s="8" t="n">
        <v>45.6</v>
      </c>
      <c r="K146" s="8" t="n">
        <v>-71.40000000000001</v>
      </c>
      <c r="L146" s="5" t="n">
        <v>-61</v>
      </c>
    </row>
    <row r="147" spans="1:12">
      <c r="A147" s="4" t="s">
        <v>1402</v>
      </c>
      <c r="J147" s="8" t="n">
        <v>0.6</v>
      </c>
      <c r="K147" s="5" t="n">
        <v>10</v>
      </c>
      <c r="L147" s="8" t="n">
        <v>-12.4</v>
      </c>
    </row>
    <row r="148" spans="1:12">
      <c r="A148" s="4" t="s">
        <v>65</v>
      </c>
      <c r="L148" s="5" t="n">
        <v>0</v>
      </c>
    </row>
    <row r="149" spans="1:12">
      <c r="A149" s="4" t="s">
        <v>66</v>
      </c>
      <c r="J149" s="8" t="n">
        <v>-60.2</v>
      </c>
      <c r="K149" s="8" t="n">
        <v>-221.5</v>
      </c>
      <c r="L149" s="8" t="n">
        <v>-740.1</v>
      </c>
    </row>
    <row r="150" spans="1:12">
      <c r="A150" s="4" t="s">
        <v>67</v>
      </c>
      <c r="J150" s="5" t="n">
        <v>1</v>
      </c>
      <c r="K150" s="8" t="n">
        <v>-22.2</v>
      </c>
      <c r="L150" s="8" t="n">
        <v>5.3</v>
      </c>
    </row>
    <row r="151" spans="1:12">
      <c r="A151" s="4" t="s">
        <v>68</v>
      </c>
      <c r="J151" s="6" t="n">
        <v>-61.2</v>
      </c>
      <c r="K151" s="6" t="n">
        <v>-199.3</v>
      </c>
      <c r="L151" s="6" t="n">
        <v>-745.4</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6</v>
      </c>
      <c r="B1" s="2" t="s">
        <v>2</v>
      </c>
      <c r="C1" s="2" t="s">
        <v>33</v>
      </c>
      <c r="D1" s="2" t="s">
        <v>37</v>
      </c>
      <c r="E1" s="2" t="s">
        <v>1407</v>
      </c>
    </row>
    <row r="2" spans="1:5">
      <c r="A2" s="3" t="s">
        <v>1408</v>
      </c>
    </row>
    <row r="3" spans="1:5">
      <c r="A3" s="4" t="s">
        <v>73</v>
      </c>
      <c r="B3" s="6" t="n">
        <v>101.1</v>
      </c>
      <c r="C3" s="6" t="n">
        <v>112.4</v>
      </c>
    </row>
    <row r="4" spans="1:5">
      <c r="A4" s="4" t="s">
        <v>1409</v>
      </c>
      <c r="B4" s="8" t="n">
        <v>664.5</v>
      </c>
      <c r="C4" s="8" t="n">
        <v>715.4</v>
      </c>
    </row>
    <row r="5" spans="1:5">
      <c r="A5" s="4" t="s">
        <v>75</v>
      </c>
      <c r="B5" s="8" t="n">
        <v>768.2</v>
      </c>
      <c r="C5" s="8" t="n">
        <v>846.4</v>
      </c>
    </row>
    <row r="6" spans="1:5">
      <c r="A6" s="4" t="s">
        <v>76</v>
      </c>
      <c r="B6" s="8" t="n">
        <v>65.40000000000001</v>
      </c>
      <c r="C6" s="8" t="n">
        <v>66.2</v>
      </c>
    </row>
    <row r="7" spans="1:5">
      <c r="A7" s="4" t="s">
        <v>77</v>
      </c>
      <c r="B7" s="8" t="n">
        <v>1599.2</v>
      </c>
      <c r="C7" s="8" t="n">
        <v>1740.4</v>
      </c>
    </row>
    <row r="8" spans="1:5">
      <c r="A8" s="4" t="s">
        <v>78</v>
      </c>
      <c r="B8" s="8" t="n">
        <v>529.3</v>
      </c>
      <c r="C8" s="8" t="n">
        <v>563.2</v>
      </c>
    </row>
    <row r="9" spans="1:5">
      <c r="A9" s="4" t="s">
        <v>79</v>
      </c>
      <c r="B9" s="8" t="n">
        <v>20.4</v>
      </c>
      <c r="C9" s="8" t="n">
        <v>30.9</v>
      </c>
    </row>
    <row r="10" spans="1:5">
      <c r="A10" s="4" t="s">
        <v>1410</v>
      </c>
      <c r="B10" s="5" t="n">
        <v>0</v>
      </c>
      <c r="C10" s="5" t="n">
        <v>0</v>
      </c>
    </row>
    <row r="11" spans="1:5">
      <c r="A11" s="4" t="s">
        <v>1411</v>
      </c>
      <c r="B11" s="5" t="n">
        <v>0</v>
      </c>
      <c r="C11" s="5" t="n">
        <v>0</v>
      </c>
    </row>
    <row r="12" spans="1:5">
      <c r="A12" s="4" t="s">
        <v>80</v>
      </c>
      <c r="B12" s="5" t="n">
        <v>12</v>
      </c>
      <c r="C12" s="8" t="n">
        <v>22.2</v>
      </c>
      <c r="D12" s="6" t="n">
        <v>26.1</v>
      </c>
    </row>
    <row r="13" spans="1:5">
      <c r="A13" s="4" t="s">
        <v>81</v>
      </c>
      <c r="B13" s="8" t="n">
        <v>28.3</v>
      </c>
      <c r="C13" s="8" t="n">
        <v>36.6</v>
      </c>
    </row>
    <row r="14" spans="1:5">
      <c r="A14" s="4" t="s">
        <v>82</v>
      </c>
      <c r="B14" s="5" t="n">
        <v>9</v>
      </c>
      <c r="C14" s="8" t="n">
        <v>8.4</v>
      </c>
    </row>
    <row r="15" spans="1:5">
      <c r="A15" s="4" t="s">
        <v>83</v>
      </c>
      <c r="B15" s="8" t="n">
        <v>43.4</v>
      </c>
      <c r="C15" s="8" t="n">
        <v>52.9</v>
      </c>
    </row>
    <row r="16" spans="1:5">
      <c r="A16" s="4" t="s">
        <v>84</v>
      </c>
      <c r="B16" s="8" t="n">
        <v>2241.6</v>
      </c>
      <c r="C16" s="8" t="n">
        <v>2454.6</v>
      </c>
      <c r="D16" s="5" t="n">
        <v>3353</v>
      </c>
    </row>
    <row r="17" spans="1:5">
      <c r="A17" s="4" t="s">
        <v>86</v>
      </c>
      <c r="B17" s="5" t="n">
        <v>414</v>
      </c>
      <c r="C17" s="8" t="n">
        <v>428.7</v>
      </c>
    </row>
    <row r="18" spans="1:5">
      <c r="A18" s="4" t="s">
        <v>87</v>
      </c>
      <c r="B18" s="8" t="n">
        <v>419.6</v>
      </c>
      <c r="C18" s="8" t="n">
        <v>352.5</v>
      </c>
    </row>
    <row r="19" spans="1:5">
      <c r="A19" s="4" t="s">
        <v>88</v>
      </c>
      <c r="B19" s="8" t="n">
        <v>67.5</v>
      </c>
      <c r="C19" s="8" t="n">
        <v>168.1</v>
      </c>
    </row>
    <row r="20" spans="1:5">
      <c r="A20" s="4" t="s">
        <v>89</v>
      </c>
      <c r="B20" s="8" t="n">
        <v>901.1</v>
      </c>
      <c r="C20" s="8" t="n">
        <v>949.3</v>
      </c>
    </row>
    <row r="21" spans="1:5">
      <c r="A21" s="4" t="s">
        <v>90</v>
      </c>
      <c r="B21" s="8" t="n">
        <v>871.1</v>
      </c>
      <c r="C21" s="8" t="n">
        <v>911.6</v>
      </c>
    </row>
    <row r="22" spans="1:5">
      <c r="A22" s="4" t="s">
        <v>79</v>
      </c>
      <c r="B22" s="8" t="n">
        <v>126.7</v>
      </c>
      <c r="C22" s="8" t="n">
        <v>145.5</v>
      </c>
    </row>
    <row r="23" spans="1:5">
      <c r="A23" s="4" t="s">
        <v>1410</v>
      </c>
      <c r="B23" s="5" t="n">
        <v>0</v>
      </c>
      <c r="C23" s="5" t="n">
        <v>0</v>
      </c>
    </row>
    <row r="24" spans="1:5">
      <c r="A24" s="4" t="s">
        <v>91</v>
      </c>
      <c r="B24" s="8" t="n">
        <v>173.8</v>
      </c>
      <c r="C24" s="8" t="n">
        <v>187.1</v>
      </c>
    </row>
    <row r="25" spans="1:5">
      <c r="A25" s="4" t="s">
        <v>92</v>
      </c>
      <c r="B25" s="8" t="n">
        <v>2072.7</v>
      </c>
      <c r="C25" s="8" t="n">
        <v>2193.5</v>
      </c>
    </row>
    <row r="26" spans="1:5">
      <c r="A26" s="4" t="s">
        <v>95</v>
      </c>
      <c r="B26" s="5" t="n">
        <v>0</v>
      </c>
      <c r="C26" s="8" t="n">
        <v>18.2</v>
      </c>
    </row>
    <row r="27" spans="1:5">
      <c r="A27" s="4" t="s">
        <v>102</v>
      </c>
      <c r="B27" s="8" t="n">
        <v>153.1</v>
      </c>
      <c r="C27" s="5" t="n">
        <v>228</v>
      </c>
    </row>
    <row r="28" spans="1:5">
      <c r="A28" s="4" t="s">
        <v>103</v>
      </c>
      <c r="B28" s="8" t="n">
        <v>15.8</v>
      </c>
      <c r="C28" s="8" t="n">
        <v>14.9</v>
      </c>
    </row>
    <row r="29" spans="1:5">
      <c r="A29" s="4" t="s">
        <v>105</v>
      </c>
      <c r="B29" s="8" t="n">
        <v>2241.6</v>
      </c>
      <c r="C29" s="8" t="n">
        <v>2454.6</v>
      </c>
    </row>
    <row r="30" spans="1:5">
      <c r="A30" s="4" t="s">
        <v>1403</v>
      </c>
    </row>
    <row r="31" spans="1:5">
      <c r="A31" s="3" t="s">
        <v>1408</v>
      </c>
    </row>
    <row r="32" spans="1:5">
      <c r="A32" s="4" t="s">
        <v>73</v>
      </c>
      <c r="B32" s="5" t="n">
        <v>0</v>
      </c>
      <c r="C32" s="5" t="n">
        <v>0</v>
      </c>
    </row>
    <row r="33" spans="1:5">
      <c r="A33" s="4" t="s">
        <v>1409</v>
      </c>
      <c r="B33" s="5" t="n">
        <v>0</v>
      </c>
      <c r="C33" s="5" t="n">
        <v>0</v>
      </c>
    </row>
    <row r="34" spans="1:5">
      <c r="A34" s="4" t="s">
        <v>75</v>
      </c>
      <c r="C34" s="5" t="n">
        <v>0</v>
      </c>
    </row>
    <row r="35" spans="1:5">
      <c r="A35" s="4" t="s">
        <v>76</v>
      </c>
      <c r="B35" s="5" t="n">
        <v>0</v>
      </c>
      <c r="C35" s="5" t="n">
        <v>0</v>
      </c>
    </row>
    <row r="36" spans="1:5">
      <c r="A36" s="4" t="s">
        <v>77</v>
      </c>
      <c r="B36" s="5" t="n">
        <v>0</v>
      </c>
      <c r="C36" s="5" t="n">
        <v>0</v>
      </c>
    </row>
    <row r="37" spans="1:5">
      <c r="A37" s="4" t="s">
        <v>78</v>
      </c>
      <c r="B37" s="5" t="n">
        <v>0</v>
      </c>
      <c r="C37" s="5" t="n">
        <v>0</v>
      </c>
    </row>
    <row r="38" spans="1:5">
      <c r="A38" s="4" t="s">
        <v>79</v>
      </c>
      <c r="B38" s="8" t="n">
        <v>-42.9</v>
      </c>
      <c r="C38" s="8" t="n">
        <v>-56.2</v>
      </c>
    </row>
    <row r="39" spans="1:5">
      <c r="A39" s="4" t="s">
        <v>1410</v>
      </c>
      <c r="B39" s="8" t="n">
        <v>-1266.5</v>
      </c>
      <c r="C39" s="8" t="n">
        <v>-1283.7</v>
      </c>
    </row>
    <row r="40" spans="1:5">
      <c r="A40" s="4" t="s">
        <v>1411</v>
      </c>
      <c r="B40" s="8" t="n">
        <v>-685.9</v>
      </c>
      <c r="C40" s="8" t="n">
        <v>-745.2</v>
      </c>
    </row>
    <row r="41" spans="1:5">
      <c r="A41" s="4" t="s">
        <v>80</v>
      </c>
      <c r="B41" s="5" t="n">
        <v>0</v>
      </c>
      <c r="C41" s="5" t="n">
        <v>0</v>
      </c>
    </row>
    <row r="42" spans="1:5">
      <c r="A42" s="4" t="s">
        <v>81</v>
      </c>
      <c r="B42" s="5" t="n">
        <v>0</v>
      </c>
      <c r="C42" s="5" t="n">
        <v>0</v>
      </c>
    </row>
    <row r="43" spans="1:5">
      <c r="A43" s="4" t="s">
        <v>82</v>
      </c>
      <c r="B43" s="5" t="n">
        <v>0</v>
      </c>
      <c r="C43" s="5" t="n">
        <v>0</v>
      </c>
    </row>
    <row r="44" spans="1:5">
      <c r="A44" s="4" t="s">
        <v>83</v>
      </c>
      <c r="B44" s="5" t="n">
        <v>0</v>
      </c>
      <c r="C44" s="5" t="n">
        <v>0</v>
      </c>
    </row>
    <row r="45" spans="1:5">
      <c r="A45" s="4" t="s">
        <v>84</v>
      </c>
      <c r="B45" s="8" t="n">
        <v>-1995.3</v>
      </c>
      <c r="C45" s="8" t="n">
        <v>-2085.1</v>
      </c>
    </row>
    <row r="46" spans="1:5">
      <c r="A46" s="4" t="s">
        <v>86</v>
      </c>
      <c r="B46" s="5" t="n">
        <v>0</v>
      </c>
      <c r="C46" s="5" t="n">
        <v>0</v>
      </c>
    </row>
    <row r="47" spans="1:5">
      <c r="A47" s="4" t="s">
        <v>87</v>
      </c>
      <c r="B47" s="5" t="n">
        <v>0</v>
      </c>
      <c r="C47" s="5" t="n">
        <v>0</v>
      </c>
    </row>
    <row r="48" spans="1:5">
      <c r="A48" s="4" t="s">
        <v>88</v>
      </c>
      <c r="B48" s="5" t="n">
        <v>0</v>
      </c>
      <c r="C48" s="5" t="n">
        <v>0</v>
      </c>
    </row>
    <row r="49" spans="1:5">
      <c r="A49" s="4" t="s">
        <v>89</v>
      </c>
      <c r="B49" s="5" t="n">
        <v>0</v>
      </c>
      <c r="C49" s="5" t="n">
        <v>0</v>
      </c>
    </row>
    <row r="50" spans="1:5">
      <c r="A50" s="4" t="s">
        <v>90</v>
      </c>
      <c r="B50" s="5" t="n">
        <v>0</v>
      </c>
      <c r="C50" s="5" t="n">
        <v>0</v>
      </c>
    </row>
    <row r="51" spans="1:5">
      <c r="A51" s="4" t="s">
        <v>79</v>
      </c>
      <c r="B51" s="8" t="n">
        <v>-42.9</v>
      </c>
      <c r="C51" s="8" t="n">
        <v>-56.2</v>
      </c>
    </row>
    <row r="52" spans="1:5">
      <c r="A52" s="4" t="s">
        <v>1410</v>
      </c>
      <c r="B52" s="8" t="n">
        <v>-1266.5</v>
      </c>
      <c r="C52" s="8" t="n">
        <v>-1283.7</v>
      </c>
    </row>
    <row r="53" spans="1:5">
      <c r="A53" s="4" t="s">
        <v>91</v>
      </c>
      <c r="B53" s="5" t="n">
        <v>0</v>
      </c>
      <c r="C53" s="5" t="n">
        <v>0</v>
      </c>
    </row>
    <row r="54" spans="1:5">
      <c r="A54" s="4" t="s">
        <v>92</v>
      </c>
      <c r="B54" s="8" t="n">
        <v>-1309.4</v>
      </c>
      <c r="C54" s="8" t="n">
        <v>-1339.9</v>
      </c>
    </row>
    <row r="55" spans="1:5">
      <c r="A55" s="4" t="s">
        <v>95</v>
      </c>
      <c r="C55" s="5" t="n">
        <v>0</v>
      </c>
    </row>
    <row r="56" spans="1:5">
      <c r="A56" s="4" t="s">
        <v>102</v>
      </c>
      <c r="B56" s="8" t="n">
        <v>-685.9</v>
      </c>
      <c r="C56" s="8" t="n">
        <v>-745.2</v>
      </c>
    </row>
    <row r="57" spans="1:5">
      <c r="A57" s="4" t="s">
        <v>103</v>
      </c>
      <c r="B57" s="5" t="n">
        <v>0</v>
      </c>
      <c r="C57" s="5" t="n">
        <v>0</v>
      </c>
    </row>
    <row r="58" spans="1:5">
      <c r="A58" s="4" t="s">
        <v>105</v>
      </c>
      <c r="B58" s="8" t="n">
        <v>-1995.3</v>
      </c>
      <c r="C58" s="8" t="n">
        <v>-2085.1</v>
      </c>
    </row>
    <row r="59" spans="1:5">
      <c r="A59" s="4" t="s">
        <v>1323</v>
      </c>
    </row>
    <row r="60" spans="1:5">
      <c r="A60" s="3" t="s">
        <v>1408</v>
      </c>
    </row>
    <row r="61" spans="1:5">
      <c r="A61" s="4" t="s">
        <v>73</v>
      </c>
      <c r="B61" s="5" t="n">
        <v>0</v>
      </c>
      <c r="C61" s="5" t="n">
        <v>0</v>
      </c>
    </row>
    <row r="62" spans="1:5">
      <c r="A62" s="4" t="s">
        <v>1409</v>
      </c>
      <c r="B62" s="5" t="n">
        <v>0</v>
      </c>
      <c r="C62" s="5" t="n">
        <v>0</v>
      </c>
    </row>
    <row r="63" spans="1:5">
      <c r="A63" s="4" t="s">
        <v>75</v>
      </c>
      <c r="B63" s="5" t="n">
        <v>0</v>
      </c>
      <c r="C63" s="5" t="n">
        <v>0</v>
      </c>
    </row>
    <row r="64" spans="1:5">
      <c r="A64" s="4" t="s">
        <v>76</v>
      </c>
      <c r="B64" s="5" t="n">
        <v>0</v>
      </c>
      <c r="C64" s="5" t="n">
        <v>0</v>
      </c>
    </row>
    <row r="65" spans="1:5">
      <c r="A65" s="4" t="s">
        <v>77</v>
      </c>
      <c r="B65" s="5" t="n">
        <v>0</v>
      </c>
      <c r="C65" s="5" t="n">
        <v>0</v>
      </c>
    </row>
    <row r="66" spans="1:5">
      <c r="A66" s="4" t="s">
        <v>78</v>
      </c>
      <c r="B66" s="8" t="n">
        <v>0.3</v>
      </c>
      <c r="C66" s="8" t="n">
        <v>0.4</v>
      </c>
    </row>
    <row r="67" spans="1:5">
      <c r="A67" s="4" t="s">
        <v>79</v>
      </c>
      <c r="B67" s="5" t="n">
        <v>0</v>
      </c>
      <c r="C67" s="5" t="n">
        <v>0</v>
      </c>
    </row>
    <row r="68" spans="1:5">
      <c r="A68" s="4" t="s">
        <v>1410</v>
      </c>
      <c r="B68" s="8" t="n">
        <v>1092.4</v>
      </c>
      <c r="C68" s="8" t="n">
        <v>1114.5</v>
      </c>
      <c r="D68" s="6" t="n">
        <v>1280.8</v>
      </c>
      <c r="E68" s="6" t="n">
        <v>1305.5</v>
      </c>
    </row>
    <row r="69" spans="1:5">
      <c r="A69" s="4" t="s">
        <v>1411</v>
      </c>
      <c r="B69" s="8" t="n">
        <v>73.2</v>
      </c>
      <c r="C69" s="8" t="n">
        <v>72.40000000000001</v>
      </c>
    </row>
    <row r="70" spans="1:5">
      <c r="A70" s="4" t="s">
        <v>80</v>
      </c>
      <c r="B70" s="5" t="n">
        <v>0</v>
      </c>
      <c r="C70" s="5" t="n">
        <v>0</v>
      </c>
    </row>
    <row r="71" spans="1:5">
      <c r="A71" s="4" t="s">
        <v>81</v>
      </c>
      <c r="B71" s="5" t="n">
        <v>0</v>
      </c>
      <c r="C71" s="5" t="n">
        <v>0</v>
      </c>
    </row>
    <row r="72" spans="1:5">
      <c r="A72" s="4" t="s">
        <v>82</v>
      </c>
      <c r="B72" s="5" t="n">
        <v>0</v>
      </c>
      <c r="C72" s="5" t="n">
        <v>0</v>
      </c>
    </row>
    <row r="73" spans="1:5">
      <c r="A73" s="4" t="s">
        <v>83</v>
      </c>
      <c r="B73" s="5" t="n">
        <v>0</v>
      </c>
      <c r="C73" s="5" t="n">
        <v>0</v>
      </c>
    </row>
    <row r="74" spans="1:5">
      <c r="A74" s="4" t="s">
        <v>84</v>
      </c>
      <c r="B74" s="8" t="n">
        <v>1165.9</v>
      </c>
      <c r="C74" s="8" t="n">
        <v>1187.3</v>
      </c>
    </row>
    <row r="75" spans="1:5">
      <c r="A75" s="4" t="s">
        <v>86</v>
      </c>
      <c r="B75" s="5" t="n">
        <v>0</v>
      </c>
      <c r="C75" s="5" t="n">
        <v>0</v>
      </c>
    </row>
    <row r="76" spans="1:5">
      <c r="A76" s="4" t="s">
        <v>87</v>
      </c>
      <c r="B76" s="8" t="n">
        <v>93.40000000000001</v>
      </c>
      <c r="C76" s="8" t="n">
        <v>11.2</v>
      </c>
    </row>
    <row r="77" spans="1:5">
      <c r="A77" s="4" t="s">
        <v>88</v>
      </c>
      <c r="B77" s="5" t="n">
        <v>0</v>
      </c>
      <c r="C77" s="5" t="n">
        <v>0</v>
      </c>
    </row>
    <row r="78" spans="1:5">
      <c r="A78" s="4" t="s">
        <v>89</v>
      </c>
      <c r="B78" s="8" t="n">
        <v>93.40000000000001</v>
      </c>
      <c r="C78" s="8" t="n">
        <v>11.2</v>
      </c>
    </row>
    <row r="79" spans="1:5">
      <c r="A79" s="4" t="s">
        <v>90</v>
      </c>
      <c r="B79" s="8" t="n">
        <v>772.3</v>
      </c>
      <c r="C79" s="8" t="n">
        <v>768.6</v>
      </c>
    </row>
    <row r="80" spans="1:5">
      <c r="A80" s="4" t="s">
        <v>79</v>
      </c>
      <c r="B80" s="8" t="n">
        <v>147.1</v>
      </c>
      <c r="C80" s="8" t="n">
        <v>179.5</v>
      </c>
    </row>
    <row r="81" spans="1:5">
      <c r="A81" s="4" t="s">
        <v>1410</v>
      </c>
      <c r="B81" s="5" t="n">
        <v>0</v>
      </c>
      <c r="C81" s="5" t="n">
        <v>0</v>
      </c>
    </row>
    <row r="82" spans="1:5">
      <c r="A82" s="4" t="s">
        <v>91</v>
      </c>
      <c r="B82" s="5" t="n">
        <v>0</v>
      </c>
      <c r="C82" s="5" t="n">
        <v>0</v>
      </c>
    </row>
    <row r="83" spans="1:5">
      <c r="A83" s="4" t="s">
        <v>92</v>
      </c>
      <c r="B83" s="8" t="n">
        <v>1012.8</v>
      </c>
      <c r="C83" s="8" t="n">
        <v>959.3</v>
      </c>
    </row>
    <row r="84" spans="1:5">
      <c r="A84" s="4" t="s">
        <v>95</v>
      </c>
      <c r="C84" s="5" t="n">
        <v>0</v>
      </c>
    </row>
    <row r="85" spans="1:5">
      <c r="A85" s="4" t="s">
        <v>102</v>
      </c>
      <c r="B85" s="8" t="n">
        <v>153.1</v>
      </c>
      <c r="C85" s="5" t="n">
        <v>228</v>
      </c>
    </row>
    <row r="86" spans="1:5">
      <c r="A86" s="4" t="s">
        <v>103</v>
      </c>
      <c r="B86" s="5" t="n">
        <v>0</v>
      </c>
      <c r="C86" s="5" t="n">
        <v>0</v>
      </c>
    </row>
    <row r="87" spans="1:5">
      <c r="A87" s="4" t="s">
        <v>105</v>
      </c>
      <c r="B87" s="8" t="n">
        <v>1165.9</v>
      </c>
      <c r="C87" s="8" t="n">
        <v>1187.3</v>
      </c>
    </row>
    <row r="88" spans="1:5">
      <c r="A88" s="4" t="s">
        <v>1404</v>
      </c>
    </row>
    <row r="89" spans="1:5">
      <c r="A89" s="3" t="s">
        <v>1408</v>
      </c>
    </row>
    <row r="90" spans="1:5">
      <c r="A90" s="4" t="s">
        <v>73</v>
      </c>
      <c r="B90" s="5" t="n">
        <v>1</v>
      </c>
      <c r="C90" s="8" t="n">
        <v>0.8</v>
      </c>
    </row>
    <row r="91" spans="1:5">
      <c r="A91" s="4" t="s">
        <v>1409</v>
      </c>
      <c r="B91" s="8" t="n">
        <v>202.9</v>
      </c>
      <c r="C91" s="5" t="n">
        <v>214</v>
      </c>
    </row>
    <row r="92" spans="1:5">
      <c r="A92" s="4" t="s">
        <v>75</v>
      </c>
      <c r="B92" s="8" t="n">
        <v>363.4</v>
      </c>
      <c r="C92" s="8" t="n">
        <v>367.7</v>
      </c>
    </row>
    <row r="93" spans="1:5">
      <c r="A93" s="4" t="s">
        <v>76</v>
      </c>
      <c r="B93" s="8" t="n">
        <v>26.2</v>
      </c>
      <c r="C93" s="8" t="n">
        <v>18.5</v>
      </c>
    </row>
    <row r="94" spans="1:5">
      <c r="A94" s="4" t="s">
        <v>77</v>
      </c>
      <c r="B94" s="8" t="n">
        <v>593.5</v>
      </c>
      <c r="C94" s="5" t="n">
        <v>601</v>
      </c>
    </row>
    <row r="95" spans="1:5">
      <c r="A95" s="4" t="s">
        <v>78</v>
      </c>
      <c r="B95" s="8" t="n">
        <v>202.8</v>
      </c>
      <c r="C95" s="8" t="n">
        <v>192.6</v>
      </c>
    </row>
    <row r="96" spans="1:5">
      <c r="A96" s="4" t="s">
        <v>79</v>
      </c>
      <c r="B96" s="8" t="n">
        <v>42.9</v>
      </c>
      <c r="C96" s="8" t="n">
        <v>56.2</v>
      </c>
    </row>
    <row r="97" spans="1:5">
      <c r="A97" s="4" t="s">
        <v>1410</v>
      </c>
      <c r="B97" s="8" t="n">
        <v>104.7</v>
      </c>
      <c r="C97" s="8" t="n">
        <v>102.8</v>
      </c>
    </row>
    <row r="98" spans="1:5">
      <c r="A98" s="4" t="s">
        <v>1411</v>
      </c>
      <c r="B98" s="8" t="n">
        <v>612.7</v>
      </c>
      <c r="C98" s="8" t="n">
        <v>672.8</v>
      </c>
    </row>
    <row r="99" spans="1:5">
      <c r="A99" s="4" t="s">
        <v>80</v>
      </c>
      <c r="B99" s="8" t="n">
        <v>5.6</v>
      </c>
      <c r="C99" s="8" t="n">
        <v>13.8</v>
      </c>
    </row>
    <row r="100" spans="1:5">
      <c r="A100" s="4" t="s">
        <v>81</v>
      </c>
      <c r="B100" s="5" t="n">
        <v>6</v>
      </c>
      <c r="C100" s="8" t="n">
        <v>9.5</v>
      </c>
    </row>
    <row r="101" spans="1:5">
      <c r="A101" s="4" t="s">
        <v>82</v>
      </c>
      <c r="B101" s="8" t="n">
        <v>8.800000000000001</v>
      </c>
      <c r="C101" s="8" t="n">
        <v>8.4</v>
      </c>
    </row>
    <row r="102" spans="1:5">
      <c r="A102" s="4" t="s">
        <v>83</v>
      </c>
      <c r="B102" s="8" t="n">
        <v>15.5</v>
      </c>
      <c r="C102" s="8" t="n">
        <v>27.1</v>
      </c>
    </row>
    <row r="103" spans="1:5">
      <c r="A103" s="4" t="s">
        <v>84</v>
      </c>
      <c r="B103" s="8" t="n">
        <v>1592.5</v>
      </c>
      <c r="C103" s="8" t="n">
        <v>1684.2</v>
      </c>
    </row>
    <row r="104" spans="1:5">
      <c r="A104" s="4" t="s">
        <v>86</v>
      </c>
      <c r="B104" s="8" t="n">
        <v>112.4</v>
      </c>
      <c r="C104" s="8" t="n">
        <v>103.5</v>
      </c>
    </row>
    <row r="105" spans="1:5">
      <c r="A105" s="4" t="s">
        <v>87</v>
      </c>
      <c r="B105" s="5" t="n">
        <v>105</v>
      </c>
      <c r="C105" s="5" t="n">
        <v>124</v>
      </c>
    </row>
    <row r="106" spans="1:5">
      <c r="A106" s="4" t="s">
        <v>88</v>
      </c>
      <c r="B106" s="5" t="n">
        <v>0</v>
      </c>
      <c r="C106" s="5" t="n">
        <v>0</v>
      </c>
    </row>
    <row r="107" spans="1:5">
      <c r="A107" s="4" t="s">
        <v>89</v>
      </c>
      <c r="B107" s="8" t="n">
        <v>217.4</v>
      </c>
      <c r="C107" s="8" t="n">
        <v>227.5</v>
      </c>
    </row>
    <row r="108" spans="1:5">
      <c r="A108" s="4" t="s">
        <v>90</v>
      </c>
      <c r="B108" s="8" t="n">
        <v>75.90000000000001</v>
      </c>
      <c r="C108" s="8" t="n">
        <v>127.5</v>
      </c>
    </row>
    <row r="109" spans="1:5">
      <c r="A109" s="4" t="s">
        <v>79</v>
      </c>
      <c r="B109" s="5" t="n">
        <v>0</v>
      </c>
      <c r="C109" s="5" t="n">
        <v>0</v>
      </c>
    </row>
    <row r="110" spans="1:5">
      <c r="A110" s="4" t="s">
        <v>1410</v>
      </c>
      <c r="B110" s="8" t="n">
        <v>1161.1</v>
      </c>
      <c r="C110" s="8" t="n">
        <v>1180.1</v>
      </c>
    </row>
    <row r="111" spans="1:5">
      <c r="A111" s="4" t="s">
        <v>91</v>
      </c>
      <c r="B111" s="8" t="n">
        <v>64.90000000000001</v>
      </c>
      <c r="C111" s="8" t="n">
        <v>76.7</v>
      </c>
    </row>
    <row r="112" spans="1:5">
      <c r="A112" s="4" t="s">
        <v>92</v>
      </c>
      <c r="B112" s="8" t="n">
        <v>1519.3</v>
      </c>
      <c r="C112" s="8" t="n">
        <v>1611.8</v>
      </c>
    </row>
    <row r="113" spans="1:5">
      <c r="A113" s="4" t="s">
        <v>95</v>
      </c>
      <c r="C113" s="5" t="n">
        <v>0</v>
      </c>
    </row>
    <row r="114" spans="1:5">
      <c r="A114" s="4" t="s">
        <v>102</v>
      </c>
      <c r="B114" s="8" t="n">
        <v>73.2</v>
      </c>
      <c r="C114" s="8" t="n">
        <v>72.40000000000001</v>
      </c>
    </row>
    <row r="115" spans="1:5">
      <c r="A115" s="4" t="s">
        <v>103</v>
      </c>
      <c r="B115" s="5" t="n">
        <v>0</v>
      </c>
      <c r="C115" s="5" t="n">
        <v>0</v>
      </c>
    </row>
    <row r="116" spans="1:5">
      <c r="A116" s="4" t="s">
        <v>105</v>
      </c>
      <c r="B116" s="8" t="n">
        <v>1592.5</v>
      </c>
      <c r="C116" s="8" t="n">
        <v>1684.2</v>
      </c>
    </row>
    <row r="117" spans="1:5">
      <c r="A117" s="4" t="s">
        <v>1405</v>
      </c>
    </row>
    <row r="118" spans="1:5">
      <c r="A118" s="3" t="s">
        <v>1408</v>
      </c>
    </row>
    <row r="119" spans="1:5">
      <c r="A119" s="4" t="s">
        <v>73</v>
      </c>
      <c r="B119" s="8" t="n">
        <v>100.1</v>
      </c>
      <c r="C119" s="8" t="n">
        <v>111.6</v>
      </c>
    </row>
    <row r="120" spans="1:5">
      <c r="A120" s="4" t="s">
        <v>1409</v>
      </c>
      <c r="B120" s="8" t="n">
        <v>461.6</v>
      </c>
      <c r="C120" s="8" t="n">
        <v>501.4</v>
      </c>
    </row>
    <row r="121" spans="1:5">
      <c r="A121" s="4" t="s">
        <v>75</v>
      </c>
      <c r="B121" s="8" t="n">
        <v>404.8</v>
      </c>
      <c r="C121" s="8" t="n">
        <v>478.7</v>
      </c>
    </row>
    <row r="122" spans="1:5">
      <c r="A122" s="4" t="s">
        <v>76</v>
      </c>
      <c r="B122" s="8" t="n">
        <v>39.2</v>
      </c>
      <c r="C122" s="8" t="n">
        <v>47.7</v>
      </c>
    </row>
    <row r="123" spans="1:5">
      <c r="A123" s="4" t="s">
        <v>77</v>
      </c>
      <c r="B123" s="8" t="n">
        <v>1005.7</v>
      </c>
      <c r="C123" s="8" t="n">
        <v>1139.4</v>
      </c>
    </row>
    <row r="124" spans="1:5">
      <c r="A124" s="4" t="s">
        <v>78</v>
      </c>
      <c r="B124" s="8" t="n">
        <v>326.2</v>
      </c>
      <c r="C124" s="8" t="n">
        <v>370.2</v>
      </c>
    </row>
    <row r="125" spans="1:5">
      <c r="A125" s="4" t="s">
        <v>79</v>
      </c>
      <c r="B125" s="8" t="n">
        <v>20.4</v>
      </c>
      <c r="C125" s="8" t="n">
        <v>30.9</v>
      </c>
    </row>
    <row r="126" spans="1:5">
      <c r="A126" s="4" t="s">
        <v>1410</v>
      </c>
      <c r="B126" s="8" t="n">
        <v>69.40000000000001</v>
      </c>
      <c r="C126" s="8" t="n">
        <v>66.40000000000001</v>
      </c>
    </row>
    <row r="127" spans="1:5">
      <c r="A127" s="4" t="s">
        <v>1411</v>
      </c>
      <c r="B127" s="5" t="n">
        <v>0</v>
      </c>
      <c r="C127" s="5" t="n">
        <v>0</v>
      </c>
    </row>
    <row r="128" spans="1:5">
      <c r="A128" s="4" t="s">
        <v>80</v>
      </c>
      <c r="B128" s="8" t="n">
        <v>6.4</v>
      </c>
      <c r="C128" s="8" t="n">
        <v>8.4</v>
      </c>
    </row>
    <row r="129" spans="1:5">
      <c r="A129" s="4" t="s">
        <v>81</v>
      </c>
      <c r="B129" s="8" t="n">
        <v>22.3</v>
      </c>
      <c r="C129" s="8" t="n">
        <v>27.1</v>
      </c>
    </row>
    <row r="130" spans="1:5">
      <c r="A130" s="4" t="s">
        <v>82</v>
      </c>
      <c r="B130" s="8" t="n">
        <v>0.2</v>
      </c>
      <c r="C130" s="5" t="n">
        <v>0</v>
      </c>
    </row>
    <row r="131" spans="1:5">
      <c r="A131" s="4" t="s">
        <v>83</v>
      </c>
      <c r="B131" s="8" t="n">
        <v>27.9</v>
      </c>
      <c r="C131" s="8" t="n">
        <v>25.8</v>
      </c>
    </row>
    <row r="132" spans="1:5">
      <c r="A132" s="4" t="s">
        <v>84</v>
      </c>
      <c r="B132" s="8" t="n">
        <v>1478.5</v>
      </c>
      <c r="C132" s="8" t="n">
        <v>1668.2</v>
      </c>
    </row>
    <row r="133" spans="1:5">
      <c r="A133" s="4" t="s">
        <v>86</v>
      </c>
      <c r="B133" s="8" t="n">
        <v>301.6</v>
      </c>
      <c r="C133" s="8" t="n">
        <v>325.2</v>
      </c>
    </row>
    <row r="134" spans="1:5">
      <c r="A134" s="4" t="s">
        <v>87</v>
      </c>
      <c r="B134" s="8" t="n">
        <v>221.2</v>
      </c>
      <c r="C134" s="8" t="n">
        <v>217.3</v>
      </c>
    </row>
    <row r="135" spans="1:5">
      <c r="A135" s="4" t="s">
        <v>88</v>
      </c>
      <c r="B135" s="8" t="n">
        <v>67.5</v>
      </c>
      <c r="C135" s="8" t="n">
        <v>168.1</v>
      </c>
    </row>
    <row r="136" spans="1:5">
      <c r="A136" s="4" t="s">
        <v>89</v>
      </c>
      <c r="B136" s="8" t="n">
        <v>590.3</v>
      </c>
      <c r="C136" s="8" t="n">
        <v>710.6</v>
      </c>
    </row>
    <row r="137" spans="1:5">
      <c r="A137" s="4" t="s">
        <v>90</v>
      </c>
      <c r="B137" s="8" t="n">
        <v>22.9</v>
      </c>
      <c r="C137" s="8" t="n">
        <v>15.5</v>
      </c>
    </row>
    <row r="138" spans="1:5">
      <c r="A138" s="4" t="s">
        <v>79</v>
      </c>
      <c r="B138" s="8" t="n">
        <v>22.5</v>
      </c>
      <c r="C138" s="8" t="n">
        <v>22.2</v>
      </c>
    </row>
    <row r="139" spans="1:5">
      <c r="A139" s="4" t="s">
        <v>1410</v>
      </c>
      <c r="B139" s="8" t="n">
        <v>105.4</v>
      </c>
      <c r="C139" s="8" t="n">
        <v>103.6</v>
      </c>
    </row>
    <row r="140" spans="1:5">
      <c r="A140" s="4" t="s">
        <v>91</v>
      </c>
      <c r="B140" s="8" t="n">
        <v>108.9</v>
      </c>
      <c r="C140" s="8" t="n">
        <v>110.4</v>
      </c>
    </row>
    <row r="141" spans="1:5">
      <c r="A141" s="4" t="s">
        <v>92</v>
      </c>
      <c r="B141" s="5" t="n">
        <v>850</v>
      </c>
      <c r="C141" s="8" t="n">
        <v>962.3</v>
      </c>
    </row>
    <row r="142" spans="1:5">
      <c r="A142" s="4" t="s">
        <v>95</v>
      </c>
      <c r="C142" s="8" t="n">
        <v>18.2</v>
      </c>
    </row>
    <row r="143" spans="1:5">
      <c r="A143" s="4" t="s">
        <v>102</v>
      </c>
      <c r="B143" s="8" t="n">
        <v>612.7</v>
      </c>
      <c r="C143" s="8" t="n">
        <v>672.8</v>
      </c>
    </row>
    <row r="144" spans="1:5">
      <c r="A144" s="4" t="s">
        <v>103</v>
      </c>
      <c r="B144" s="8" t="n">
        <v>15.8</v>
      </c>
      <c r="C144" s="8" t="n">
        <v>14.9</v>
      </c>
    </row>
    <row r="145" spans="1:5">
      <c r="A145" s="4" t="s">
        <v>105</v>
      </c>
      <c r="B145" s="6" t="n">
        <v>1478.5</v>
      </c>
      <c r="C145" s="6" t="n">
        <v>1668.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33</v>
      </c>
      <c r="D2" s="2" t="s">
        <v>37</v>
      </c>
    </row>
    <row r="3" spans="1:4">
      <c r="A3" s="3" t="s">
        <v>1413</v>
      </c>
    </row>
    <row r="4" spans="1:4">
      <c r="A4" s="4" t="s">
        <v>130</v>
      </c>
      <c r="B4" s="6" t="n">
        <v>154.6</v>
      </c>
      <c r="C4" s="6" t="n">
        <v>198.9</v>
      </c>
      <c r="D4" s="6" t="n">
        <v>133.2</v>
      </c>
    </row>
    <row r="5" spans="1:4">
      <c r="A5" s="4" t="s">
        <v>132</v>
      </c>
      <c r="B5" s="8" t="n">
        <v>-84.09999999999999</v>
      </c>
      <c r="C5" s="8" t="n">
        <v>-61.5</v>
      </c>
      <c r="D5" s="8" t="n">
        <v>-89.59999999999999</v>
      </c>
    </row>
    <row r="6" spans="1:4">
      <c r="A6" s="4" t="s">
        <v>133</v>
      </c>
      <c r="B6" s="8" t="n">
        <v>1.5</v>
      </c>
      <c r="C6" s="8" t="n">
        <v>1.8</v>
      </c>
      <c r="D6" s="8" t="n">
        <v>21.4</v>
      </c>
    </row>
    <row r="7" spans="1:4">
      <c r="A7" s="4" t="s">
        <v>134</v>
      </c>
      <c r="B7" s="5" t="n">
        <v>0</v>
      </c>
      <c r="C7" s="8" t="n">
        <v>-8.199999999999999</v>
      </c>
      <c r="D7" s="5" t="n">
        <v>0</v>
      </c>
    </row>
    <row r="8" spans="1:4">
      <c r="A8" s="4" t="s">
        <v>135</v>
      </c>
      <c r="B8" s="8" t="n">
        <v>81.8</v>
      </c>
      <c r="C8" s="8" t="n">
        <v>78.40000000000001</v>
      </c>
      <c r="D8" s="8" t="n">
        <v>52.4</v>
      </c>
    </row>
    <row r="9" spans="1:4">
      <c r="A9" s="4" t="s">
        <v>1410</v>
      </c>
      <c r="D9" s="5" t="n">
        <v>0</v>
      </c>
    </row>
    <row r="10" spans="1:4">
      <c r="A10" s="4" t="s">
        <v>136</v>
      </c>
      <c r="B10" s="8" t="n">
        <v>0.2</v>
      </c>
      <c r="C10" s="5" t="n">
        <v>0</v>
      </c>
      <c r="D10" s="8" t="n">
        <v>-0.2</v>
      </c>
    </row>
    <row r="11" spans="1:4">
      <c r="A11" s="4" t="s">
        <v>137</v>
      </c>
      <c r="B11" s="8" t="n">
        <v>-0.6</v>
      </c>
      <c r="C11" s="8" t="n">
        <v>10.5</v>
      </c>
      <c r="D11" s="5" t="n">
        <v>-16</v>
      </c>
    </row>
    <row r="12" spans="1:4">
      <c r="A12" s="4" t="s">
        <v>139</v>
      </c>
      <c r="B12" s="8" t="n">
        <v>-35.6</v>
      </c>
      <c r="C12" s="8" t="n">
        <v>-35.3</v>
      </c>
      <c r="D12" s="8" t="n">
        <v>-35.4</v>
      </c>
    </row>
    <row r="13" spans="1:4">
      <c r="A13" s="4" t="s">
        <v>1410</v>
      </c>
      <c r="B13" s="5" t="n">
        <v>0</v>
      </c>
      <c r="C13" s="5" t="n">
        <v>0</v>
      </c>
      <c r="D13" s="5" t="n">
        <v>0</v>
      </c>
    </row>
    <row r="14" spans="1:4">
      <c r="A14" s="4" t="s">
        <v>140</v>
      </c>
      <c r="B14" s="8" t="n">
        <v>1516.2</v>
      </c>
      <c r="C14" s="8" t="n">
        <v>2945.5</v>
      </c>
      <c r="D14" s="8" t="n">
        <v>2689.9</v>
      </c>
    </row>
    <row r="15" spans="1:4">
      <c r="A15" s="4" t="s">
        <v>141</v>
      </c>
      <c r="B15" s="8" t="n">
        <v>-1635.2</v>
      </c>
      <c r="C15" s="8" t="n">
        <v>-3167.2</v>
      </c>
      <c r="D15" s="8" t="n">
        <v>-2740.3</v>
      </c>
    </row>
    <row r="16" spans="1:4">
      <c r="A16" s="4" t="s">
        <v>142</v>
      </c>
      <c r="B16" s="5" t="n">
        <v>-18</v>
      </c>
      <c r="C16" s="5" t="n">
        <v>0</v>
      </c>
      <c r="D16" s="8" t="n">
        <v>-0.7</v>
      </c>
    </row>
    <row r="17" spans="1:4">
      <c r="A17" s="4" t="s">
        <v>143</v>
      </c>
      <c r="B17" s="8" t="n">
        <v>-0.1</v>
      </c>
      <c r="C17" s="8" t="n">
        <v>-2.5</v>
      </c>
      <c r="D17" s="8" t="n">
        <v>-6.2</v>
      </c>
    </row>
    <row r="18" spans="1:4">
      <c r="A18" s="4" t="s">
        <v>146</v>
      </c>
      <c r="B18" s="8" t="n">
        <v>1.2</v>
      </c>
      <c r="C18" s="8" t="n">
        <v>0.2</v>
      </c>
      <c r="D18" s="8" t="n">
        <v>0.3</v>
      </c>
    </row>
    <row r="19" spans="1:4">
      <c r="A19" s="4" t="s">
        <v>144</v>
      </c>
      <c r="B19" s="8" t="n">
        <v>6.2</v>
      </c>
      <c r="C19" s="5" t="n">
        <v>0</v>
      </c>
      <c r="D19" s="5" t="n">
        <v>0</v>
      </c>
    </row>
    <row r="20" spans="1:4">
      <c r="A20" s="4" t="s">
        <v>145</v>
      </c>
      <c r="B20" s="5" t="n">
        <v>0</v>
      </c>
      <c r="C20" s="5" t="n">
        <v>0</v>
      </c>
      <c r="D20" s="8" t="n">
        <v>-30.7</v>
      </c>
    </row>
    <row r="21" spans="1:4">
      <c r="A21" s="4" t="s">
        <v>147</v>
      </c>
      <c r="B21" s="8" t="n">
        <v>-165.3</v>
      </c>
      <c r="C21" s="8" t="n">
        <v>-259.3</v>
      </c>
      <c r="D21" s="8" t="n">
        <v>-123.1</v>
      </c>
    </row>
    <row r="22" spans="1:4">
      <c r="A22" s="4" t="s">
        <v>148</v>
      </c>
      <c r="B22" s="5" t="n">
        <v>0</v>
      </c>
      <c r="C22" s="8" t="n">
        <v>-43.5</v>
      </c>
      <c r="D22" s="8" t="n">
        <v>-205.8</v>
      </c>
    </row>
    <row r="23" spans="1:4">
      <c r="A23" s="4" t="s">
        <v>149</v>
      </c>
      <c r="B23" s="5" t="n">
        <v>0</v>
      </c>
      <c r="C23" s="5" t="n">
        <v>0</v>
      </c>
      <c r="D23" s="8" t="n">
        <v>-1.3</v>
      </c>
    </row>
    <row r="24" spans="1:4">
      <c r="A24" s="4" t="s">
        <v>150</v>
      </c>
      <c r="B24" s="8" t="n">
        <v>-11.3</v>
      </c>
      <c r="C24" s="8" t="n">
        <v>-93.40000000000001</v>
      </c>
      <c r="D24" s="5" t="n">
        <v>-213</v>
      </c>
    </row>
    <row r="25" spans="1:4">
      <c r="A25" s="4" t="s">
        <v>151</v>
      </c>
      <c r="B25" s="8" t="n">
        <v>112.4</v>
      </c>
      <c r="C25" s="8" t="n">
        <v>205.8</v>
      </c>
      <c r="D25" s="8" t="n">
        <v>418.8</v>
      </c>
    </row>
    <row r="26" spans="1:4">
      <c r="A26" s="4" t="s">
        <v>152</v>
      </c>
      <c r="B26" s="8" t="n">
        <v>101.1</v>
      </c>
      <c r="C26" s="8" t="n">
        <v>112.4</v>
      </c>
      <c r="D26" s="8" t="n">
        <v>205.8</v>
      </c>
    </row>
    <row r="27" spans="1:4">
      <c r="A27" s="4" t="s">
        <v>1403</v>
      </c>
    </row>
    <row r="28" spans="1:4">
      <c r="A28" s="3" t="s">
        <v>1413</v>
      </c>
    </row>
    <row r="29" spans="1:4">
      <c r="A29" s="4" t="s">
        <v>130</v>
      </c>
      <c r="B29" s="5" t="n">
        <v>0</v>
      </c>
      <c r="C29" s="8" t="n">
        <v>-11.7</v>
      </c>
      <c r="D29" s="8" t="n">
        <v>-15.1</v>
      </c>
    </row>
    <row r="30" spans="1:4">
      <c r="A30" s="4" t="s">
        <v>132</v>
      </c>
      <c r="B30" s="5" t="n">
        <v>0</v>
      </c>
      <c r="C30" s="5" t="n">
        <v>0</v>
      </c>
      <c r="D30" s="5" t="n">
        <v>0</v>
      </c>
    </row>
    <row r="31" spans="1:4">
      <c r="A31" s="4" t="s">
        <v>133</v>
      </c>
      <c r="B31" s="5" t="n">
        <v>0</v>
      </c>
      <c r="C31" s="5" t="n">
        <v>0</v>
      </c>
      <c r="D31" s="5" t="n">
        <v>0</v>
      </c>
    </row>
    <row r="32" spans="1:4">
      <c r="A32" s="4" t="s">
        <v>134</v>
      </c>
      <c r="C32" s="5" t="n">
        <v>0</v>
      </c>
    </row>
    <row r="33" spans="1:4">
      <c r="A33" s="4" t="s">
        <v>135</v>
      </c>
      <c r="B33" s="5" t="n">
        <v>0</v>
      </c>
      <c r="C33" s="5" t="n">
        <v>0</v>
      </c>
      <c r="D33" s="5" t="n">
        <v>0</v>
      </c>
    </row>
    <row r="34" spans="1:4">
      <c r="A34" s="4" t="s">
        <v>1410</v>
      </c>
      <c r="D34" s="8" t="n">
        <v>19.8</v>
      </c>
    </row>
    <row r="35" spans="1:4">
      <c r="A35" s="4" t="s">
        <v>136</v>
      </c>
      <c r="B35" s="5" t="n">
        <v>0</v>
      </c>
      <c r="C35" s="5" t="n">
        <v>0</v>
      </c>
      <c r="D35" s="5" t="n">
        <v>0</v>
      </c>
    </row>
    <row r="36" spans="1:4">
      <c r="A36" s="4" t="s">
        <v>137</v>
      </c>
      <c r="B36" s="5" t="n">
        <v>0</v>
      </c>
      <c r="C36" s="5" t="n">
        <v>0</v>
      </c>
      <c r="D36" s="8" t="n">
        <v>19.8</v>
      </c>
    </row>
    <row r="37" spans="1:4">
      <c r="A37" s="4" t="s">
        <v>139</v>
      </c>
      <c r="B37" s="5" t="n">
        <v>0</v>
      </c>
      <c r="C37" s="5" t="n">
        <v>0</v>
      </c>
      <c r="D37" s="5" t="n">
        <v>0</v>
      </c>
    </row>
    <row r="38" spans="1:4">
      <c r="A38" s="4" t="s">
        <v>1410</v>
      </c>
      <c r="B38" s="5" t="n">
        <v>0</v>
      </c>
      <c r="C38" s="8" t="n">
        <v>11.7</v>
      </c>
      <c r="D38" s="8" t="n">
        <v>-4.7</v>
      </c>
    </row>
    <row r="39" spans="1:4">
      <c r="A39" s="4" t="s">
        <v>140</v>
      </c>
      <c r="B39" s="5" t="n">
        <v>0</v>
      </c>
      <c r="C39" s="5" t="n">
        <v>0</v>
      </c>
      <c r="D39" s="5" t="n">
        <v>0</v>
      </c>
    </row>
    <row r="40" spans="1:4">
      <c r="A40" s="4" t="s">
        <v>141</v>
      </c>
      <c r="B40" s="5" t="n">
        <v>0</v>
      </c>
      <c r="C40" s="5" t="n">
        <v>0</v>
      </c>
      <c r="D40" s="5" t="n">
        <v>0</v>
      </c>
    </row>
    <row r="41" spans="1:4">
      <c r="A41" s="4" t="s">
        <v>142</v>
      </c>
      <c r="B41" s="5" t="n">
        <v>0</v>
      </c>
      <c r="D41" s="5" t="n">
        <v>0</v>
      </c>
    </row>
    <row r="42" spans="1:4">
      <c r="A42" s="4" t="s">
        <v>143</v>
      </c>
      <c r="B42" s="5" t="n">
        <v>0</v>
      </c>
      <c r="C42" s="5" t="n">
        <v>0</v>
      </c>
      <c r="D42" s="5" t="n">
        <v>0</v>
      </c>
    </row>
    <row r="43" spans="1:4">
      <c r="A43" s="4" t="s">
        <v>146</v>
      </c>
      <c r="B43" s="5" t="n">
        <v>0</v>
      </c>
      <c r="C43" s="5" t="n">
        <v>0</v>
      </c>
      <c r="D43" s="5" t="n">
        <v>0</v>
      </c>
    </row>
    <row r="44" spans="1:4">
      <c r="A44" s="4" t="s">
        <v>144</v>
      </c>
      <c r="B44" s="5" t="n">
        <v>0</v>
      </c>
    </row>
    <row r="45" spans="1:4">
      <c r="A45" s="4" t="s">
        <v>145</v>
      </c>
      <c r="D45" s="5" t="n">
        <v>0</v>
      </c>
    </row>
    <row r="46" spans="1:4">
      <c r="A46" s="4" t="s">
        <v>147</v>
      </c>
      <c r="B46" s="5" t="n">
        <v>0</v>
      </c>
      <c r="C46" s="8" t="n">
        <v>11.7</v>
      </c>
      <c r="D46" s="8" t="n">
        <v>-4.7</v>
      </c>
    </row>
    <row r="47" spans="1:4">
      <c r="A47" s="4" t="s">
        <v>148</v>
      </c>
      <c r="B47" s="5" t="n">
        <v>0</v>
      </c>
      <c r="C47" s="5" t="n">
        <v>0</v>
      </c>
      <c r="D47" s="5" t="n">
        <v>0</v>
      </c>
    </row>
    <row r="48" spans="1:4">
      <c r="A48" s="4" t="s">
        <v>149</v>
      </c>
      <c r="D48" s="5" t="n">
        <v>0</v>
      </c>
    </row>
    <row r="49" spans="1:4">
      <c r="A49" s="4" t="s">
        <v>150</v>
      </c>
      <c r="B49" s="5" t="n">
        <v>0</v>
      </c>
      <c r="C49" s="5" t="n">
        <v>0</v>
      </c>
      <c r="D49" s="5" t="n">
        <v>0</v>
      </c>
    </row>
    <row r="50" spans="1:4">
      <c r="A50" s="4" t="s">
        <v>151</v>
      </c>
      <c r="B50" s="5" t="n">
        <v>0</v>
      </c>
      <c r="C50" s="5" t="n">
        <v>0</v>
      </c>
      <c r="D50" s="5" t="n">
        <v>0</v>
      </c>
    </row>
    <row r="51" spans="1:4">
      <c r="A51" s="4" t="s">
        <v>152</v>
      </c>
      <c r="B51" s="5" t="n">
        <v>0</v>
      </c>
      <c r="C51" s="5" t="n">
        <v>0</v>
      </c>
      <c r="D51" s="5" t="n">
        <v>0</v>
      </c>
    </row>
    <row r="52" spans="1:4">
      <c r="A52" s="4" t="s">
        <v>1323</v>
      </c>
    </row>
    <row r="53" spans="1:4">
      <c r="A53" s="3" t="s">
        <v>1413</v>
      </c>
    </row>
    <row r="54" spans="1:4">
      <c r="A54" s="4" t="s">
        <v>130</v>
      </c>
      <c r="B54" s="8" t="n">
        <v>6.3</v>
      </c>
      <c r="C54" s="8" t="n">
        <v>1.8</v>
      </c>
      <c r="D54" s="8" t="n">
        <v>0.6</v>
      </c>
    </row>
    <row r="55" spans="1:4">
      <c r="A55" s="4" t="s">
        <v>132</v>
      </c>
      <c r="B55" s="5" t="n">
        <v>0</v>
      </c>
      <c r="C55" s="5" t="n">
        <v>0</v>
      </c>
      <c r="D55" s="5" t="n">
        <v>0</v>
      </c>
    </row>
    <row r="56" spans="1:4">
      <c r="A56" s="4" t="s">
        <v>133</v>
      </c>
      <c r="B56" s="5" t="n">
        <v>0</v>
      </c>
      <c r="C56" s="5" t="n">
        <v>0</v>
      </c>
      <c r="D56" s="5" t="n">
        <v>0</v>
      </c>
    </row>
    <row r="57" spans="1:4">
      <c r="A57" s="4" t="s">
        <v>134</v>
      </c>
      <c r="C57" s="5" t="n">
        <v>0</v>
      </c>
    </row>
    <row r="58" spans="1:4">
      <c r="A58" s="4" t="s">
        <v>135</v>
      </c>
      <c r="B58" s="5" t="n">
        <v>0</v>
      </c>
      <c r="C58" s="5" t="n">
        <v>0</v>
      </c>
      <c r="D58" s="5" t="n">
        <v>0</v>
      </c>
    </row>
    <row r="59" spans="1:4">
      <c r="A59" s="4" t="s">
        <v>1410</v>
      </c>
      <c r="D59" s="5" t="n">
        <v>0</v>
      </c>
    </row>
    <row r="60" spans="1:4">
      <c r="A60" s="4" t="s">
        <v>136</v>
      </c>
      <c r="B60" s="5" t="n">
        <v>0</v>
      </c>
      <c r="C60" s="5" t="n">
        <v>0</v>
      </c>
      <c r="D60" s="5" t="n">
        <v>0</v>
      </c>
    </row>
    <row r="61" spans="1:4">
      <c r="A61" s="4" t="s">
        <v>137</v>
      </c>
      <c r="B61" s="5" t="n">
        <v>0</v>
      </c>
      <c r="C61" s="5" t="n">
        <v>0</v>
      </c>
      <c r="D61" s="5" t="n">
        <v>0</v>
      </c>
    </row>
    <row r="62" spans="1:4">
      <c r="A62" s="4" t="s">
        <v>139</v>
      </c>
      <c r="B62" s="8" t="n">
        <v>-35.6</v>
      </c>
      <c r="C62" s="8" t="n">
        <v>-35.3</v>
      </c>
      <c r="D62" s="8" t="n">
        <v>-35.4</v>
      </c>
    </row>
    <row r="63" spans="1:4">
      <c r="A63" s="4" t="s">
        <v>1410</v>
      </c>
      <c r="B63" s="8" t="n">
        <v>28.1</v>
      </c>
      <c r="C63" s="8" t="n">
        <v>158.3</v>
      </c>
      <c r="D63" s="5" t="n">
        <v>65</v>
      </c>
    </row>
    <row r="64" spans="1:4">
      <c r="A64" s="4" t="s">
        <v>140</v>
      </c>
      <c r="B64" s="5" t="n">
        <v>0</v>
      </c>
      <c r="C64" s="5" t="n">
        <v>0</v>
      </c>
      <c r="D64" s="5" t="n">
        <v>0</v>
      </c>
    </row>
    <row r="65" spans="1:4">
      <c r="A65" s="4" t="s">
        <v>141</v>
      </c>
      <c r="B65" s="5" t="n">
        <v>0</v>
      </c>
      <c r="C65" s="5" t="n">
        <v>-125</v>
      </c>
      <c r="D65" s="5" t="n">
        <v>0</v>
      </c>
    </row>
    <row r="66" spans="1:4">
      <c r="A66" s="4" t="s">
        <v>142</v>
      </c>
      <c r="B66" s="5" t="n">
        <v>0</v>
      </c>
      <c r="D66" s="5" t="n">
        <v>0</v>
      </c>
    </row>
    <row r="67" spans="1:4">
      <c r="A67" s="4" t="s">
        <v>143</v>
      </c>
      <c r="B67" s="5" t="n">
        <v>0</v>
      </c>
      <c r="C67" s="5" t="n">
        <v>0</v>
      </c>
      <c r="D67" s="5" t="n">
        <v>0</v>
      </c>
    </row>
    <row r="68" spans="1:4">
      <c r="A68" s="4" t="s">
        <v>146</v>
      </c>
      <c r="B68" s="8" t="n">
        <v>1.2</v>
      </c>
      <c r="C68" s="8" t="n">
        <v>0.2</v>
      </c>
      <c r="D68" s="8" t="n">
        <v>0.3</v>
      </c>
    </row>
    <row r="69" spans="1:4">
      <c r="A69" s="4" t="s">
        <v>144</v>
      </c>
      <c r="B69" s="5" t="n">
        <v>0</v>
      </c>
    </row>
    <row r="70" spans="1:4">
      <c r="A70" s="4" t="s">
        <v>145</v>
      </c>
      <c r="D70" s="8" t="n">
        <v>-30.7</v>
      </c>
    </row>
    <row r="71" spans="1:4">
      <c r="A71" s="4" t="s">
        <v>147</v>
      </c>
      <c r="B71" s="8" t="n">
        <v>-6.3</v>
      </c>
      <c r="C71" s="8" t="n">
        <v>-1.8</v>
      </c>
      <c r="D71" s="8" t="n">
        <v>-0.8</v>
      </c>
    </row>
    <row r="72" spans="1:4">
      <c r="A72" s="4" t="s">
        <v>148</v>
      </c>
      <c r="B72" s="5" t="n">
        <v>0</v>
      </c>
      <c r="C72" s="5" t="n">
        <v>0</v>
      </c>
      <c r="D72" s="5" t="n">
        <v>0</v>
      </c>
    </row>
    <row r="73" spans="1:4">
      <c r="A73" s="4" t="s">
        <v>149</v>
      </c>
      <c r="D73" s="5" t="n">
        <v>0</v>
      </c>
    </row>
    <row r="74" spans="1:4">
      <c r="A74" s="4" t="s">
        <v>150</v>
      </c>
      <c r="B74" s="5" t="n">
        <v>0</v>
      </c>
      <c r="C74" s="5" t="n">
        <v>0</v>
      </c>
      <c r="D74" s="8" t="n">
        <v>-0.2</v>
      </c>
    </row>
    <row r="75" spans="1:4">
      <c r="A75" s="4" t="s">
        <v>151</v>
      </c>
      <c r="B75" s="5" t="n">
        <v>0</v>
      </c>
      <c r="C75" s="5" t="n">
        <v>0</v>
      </c>
      <c r="D75" s="8" t="n">
        <v>0.2</v>
      </c>
    </row>
    <row r="76" spans="1:4">
      <c r="A76" s="4" t="s">
        <v>152</v>
      </c>
      <c r="B76" s="5" t="n">
        <v>0</v>
      </c>
      <c r="C76" s="5" t="n">
        <v>0</v>
      </c>
      <c r="D76" s="5" t="n">
        <v>0</v>
      </c>
    </row>
    <row r="77" spans="1:4">
      <c r="A77" s="4" t="s">
        <v>1404</v>
      </c>
    </row>
    <row r="78" spans="1:4">
      <c r="A78" s="3" t="s">
        <v>1413</v>
      </c>
    </row>
    <row r="79" spans="1:4">
      <c r="A79" s="4" t="s">
        <v>130</v>
      </c>
      <c r="B79" s="8" t="n">
        <v>63.2</v>
      </c>
      <c r="C79" s="8" t="n">
        <v>179.2</v>
      </c>
      <c r="D79" s="8" t="n">
        <v>116.9</v>
      </c>
    </row>
    <row r="80" spans="1:4">
      <c r="A80" s="4" t="s">
        <v>132</v>
      </c>
      <c r="B80" s="5" t="n">
        <v>-48</v>
      </c>
      <c r="C80" s="8" t="n">
        <v>-18.6</v>
      </c>
      <c r="D80" s="8" t="n">
        <v>-34.3</v>
      </c>
    </row>
    <row r="81" spans="1:4">
      <c r="A81" s="4" t="s">
        <v>133</v>
      </c>
      <c r="B81" s="8" t="n">
        <v>0.7</v>
      </c>
      <c r="C81" s="8" t="n">
        <v>0.1</v>
      </c>
      <c r="D81" s="8" t="n">
        <v>16.6</v>
      </c>
    </row>
    <row r="82" spans="1:4">
      <c r="A82" s="4" t="s">
        <v>134</v>
      </c>
      <c r="C82" s="5" t="n">
        <v>0</v>
      </c>
    </row>
    <row r="83" spans="1:4">
      <c r="A83" s="4" t="s">
        <v>135</v>
      </c>
      <c r="B83" s="8" t="n">
        <v>76.8</v>
      </c>
      <c r="C83" s="8" t="n">
        <v>88.40000000000001</v>
      </c>
      <c r="D83" s="5" t="n">
        <v>0</v>
      </c>
    </row>
    <row r="84" spans="1:4">
      <c r="A84" s="4" t="s">
        <v>1410</v>
      </c>
      <c r="D84" s="8" t="n">
        <v>-19.8</v>
      </c>
    </row>
    <row r="85" spans="1:4">
      <c r="A85" s="4" t="s">
        <v>136</v>
      </c>
      <c r="B85" s="5" t="n">
        <v>-1</v>
      </c>
      <c r="C85" s="8" t="n">
        <v>-0.2</v>
      </c>
      <c r="D85" s="8" t="n">
        <v>-1.6</v>
      </c>
    </row>
    <row r="86" spans="1:4">
      <c r="A86" s="4" t="s">
        <v>137</v>
      </c>
      <c r="B86" s="8" t="n">
        <v>28.5</v>
      </c>
      <c r="C86" s="8" t="n">
        <v>69.7</v>
      </c>
      <c r="D86" s="8" t="n">
        <v>-39.1</v>
      </c>
    </row>
    <row r="87" spans="1:4">
      <c r="A87" s="4" t="s">
        <v>139</v>
      </c>
      <c r="B87" s="5" t="n">
        <v>0</v>
      </c>
      <c r="C87" s="5" t="n">
        <v>0</v>
      </c>
      <c r="D87" s="5" t="n">
        <v>0</v>
      </c>
    </row>
    <row r="88" spans="1:4">
      <c r="A88" s="4" t="s">
        <v>1410</v>
      </c>
      <c r="B88" s="5" t="n">
        <v>-42</v>
      </c>
      <c r="C88" s="8" t="n">
        <v>-208.4</v>
      </c>
      <c r="D88" s="8" t="n">
        <v>49.3</v>
      </c>
    </row>
    <row r="89" spans="1:4">
      <c r="A89" s="4" t="s">
        <v>140</v>
      </c>
      <c r="B89" s="5" t="n">
        <v>1114</v>
      </c>
      <c r="C89" s="8" t="n">
        <v>2082.1</v>
      </c>
      <c r="D89" s="8" t="n">
        <v>1406.6</v>
      </c>
    </row>
    <row r="90" spans="1:4">
      <c r="A90" s="4" t="s">
        <v>141</v>
      </c>
      <c r="B90" s="8" t="n">
        <v>-1165.7</v>
      </c>
      <c r="C90" s="8" t="n">
        <v>-2091.3</v>
      </c>
      <c r="D90" s="8" t="n">
        <v>-1494.9</v>
      </c>
    </row>
    <row r="91" spans="1:4">
      <c r="A91" s="4" t="s">
        <v>142</v>
      </c>
      <c r="B91" s="5" t="n">
        <v>0</v>
      </c>
      <c r="D91" s="8" t="n">
        <v>-1.5</v>
      </c>
    </row>
    <row r="92" spans="1:4">
      <c r="A92" s="4" t="s">
        <v>143</v>
      </c>
      <c r="B92" s="5" t="n">
        <v>0</v>
      </c>
      <c r="C92" s="5" t="n">
        <v>0</v>
      </c>
      <c r="D92" s="5" t="n">
        <v>0</v>
      </c>
    </row>
    <row r="93" spans="1:4">
      <c r="A93" s="4" t="s">
        <v>146</v>
      </c>
      <c r="B93" s="5" t="n">
        <v>0</v>
      </c>
      <c r="C93" s="5" t="n">
        <v>0</v>
      </c>
      <c r="D93" s="5" t="n">
        <v>0</v>
      </c>
    </row>
    <row r="94" spans="1:4">
      <c r="A94" s="4" t="s">
        <v>144</v>
      </c>
      <c r="B94" s="5" t="n">
        <v>0</v>
      </c>
    </row>
    <row r="95" spans="1:4">
      <c r="A95" s="4" t="s">
        <v>145</v>
      </c>
      <c r="D95" s="5" t="n">
        <v>0</v>
      </c>
    </row>
    <row r="96" spans="1:4">
      <c r="A96" s="4" t="s">
        <v>147</v>
      </c>
      <c r="B96" s="8" t="n">
        <v>-93.7</v>
      </c>
      <c r="C96" s="8" t="n">
        <v>-217.6</v>
      </c>
      <c r="D96" s="8" t="n">
        <v>-40.5</v>
      </c>
    </row>
    <row r="97" spans="1:4">
      <c r="A97" s="4" t="s">
        <v>148</v>
      </c>
      <c r="B97" s="8" t="n">
        <v>2.2</v>
      </c>
      <c r="C97" s="8" t="n">
        <v>-31.7</v>
      </c>
      <c r="D97" s="8" t="n">
        <v>-38.3</v>
      </c>
    </row>
    <row r="98" spans="1:4">
      <c r="A98" s="4" t="s">
        <v>149</v>
      </c>
      <c r="D98" s="5" t="n">
        <v>0</v>
      </c>
    </row>
    <row r="99" spans="1:4">
      <c r="A99" s="4" t="s">
        <v>150</v>
      </c>
      <c r="B99" s="8" t="n">
        <v>0.2</v>
      </c>
      <c r="C99" s="8" t="n">
        <v>-0.4</v>
      </c>
      <c r="D99" s="5" t="n">
        <v>-1</v>
      </c>
    </row>
    <row r="100" spans="1:4">
      <c r="A100" s="4" t="s">
        <v>151</v>
      </c>
      <c r="B100" s="8" t="n">
        <v>0.8</v>
      </c>
      <c r="C100" s="8" t="n">
        <v>1.2</v>
      </c>
      <c r="D100" s="8" t="n">
        <v>2.2</v>
      </c>
    </row>
    <row r="101" spans="1:4">
      <c r="A101" s="4" t="s">
        <v>152</v>
      </c>
      <c r="B101" s="5" t="n">
        <v>1</v>
      </c>
      <c r="C101" s="8" t="n">
        <v>0.8</v>
      </c>
      <c r="D101" s="8" t="n">
        <v>1.2</v>
      </c>
    </row>
    <row r="102" spans="1:4">
      <c r="A102" s="4" t="s">
        <v>1405</v>
      </c>
    </row>
    <row r="103" spans="1:4">
      <c r="A103" s="3" t="s">
        <v>1413</v>
      </c>
    </row>
    <row r="104" spans="1:4">
      <c r="A104" s="4" t="s">
        <v>130</v>
      </c>
      <c r="B104" s="8" t="n">
        <v>85.09999999999999</v>
      </c>
      <c r="C104" s="8" t="n">
        <v>29.6</v>
      </c>
      <c r="D104" s="8" t="n">
        <v>30.8</v>
      </c>
    </row>
    <row r="105" spans="1:4">
      <c r="A105" s="4" t="s">
        <v>132</v>
      </c>
      <c r="B105" s="8" t="n">
        <v>-36.1</v>
      </c>
      <c r="C105" s="8" t="n">
        <v>-42.9</v>
      </c>
      <c r="D105" s="8" t="n">
        <v>-55.3</v>
      </c>
    </row>
    <row r="106" spans="1:4">
      <c r="A106" s="4" t="s">
        <v>133</v>
      </c>
      <c r="B106" s="8" t="n">
        <v>0.8</v>
      </c>
      <c r="C106" s="8" t="n">
        <v>1.7</v>
      </c>
      <c r="D106" s="8" t="n">
        <v>4.8</v>
      </c>
    </row>
    <row r="107" spans="1:4">
      <c r="A107" s="4" t="s">
        <v>134</v>
      </c>
      <c r="C107" s="8" t="n">
        <v>-8.199999999999999</v>
      </c>
    </row>
    <row r="108" spans="1:4">
      <c r="A108" s="4" t="s">
        <v>135</v>
      </c>
      <c r="B108" s="5" t="n">
        <v>5</v>
      </c>
      <c r="C108" s="5" t="n">
        <v>-10</v>
      </c>
      <c r="D108" s="8" t="n">
        <v>52.4</v>
      </c>
    </row>
    <row r="109" spans="1:4">
      <c r="A109" s="4" t="s">
        <v>1410</v>
      </c>
      <c r="D109" s="5" t="n">
        <v>0</v>
      </c>
    </row>
    <row r="110" spans="1:4">
      <c r="A110" s="4" t="s">
        <v>136</v>
      </c>
      <c r="B110" s="8" t="n">
        <v>1.2</v>
      </c>
      <c r="C110" s="8" t="n">
        <v>0.2</v>
      </c>
      <c r="D110" s="8" t="n">
        <v>1.4</v>
      </c>
    </row>
    <row r="111" spans="1:4">
      <c r="A111" s="4" t="s">
        <v>137</v>
      </c>
      <c r="B111" s="8" t="n">
        <v>-29.1</v>
      </c>
      <c r="C111" s="8" t="n">
        <v>-59.2</v>
      </c>
      <c r="D111" s="8" t="n">
        <v>3.3</v>
      </c>
    </row>
    <row r="112" spans="1:4">
      <c r="A112" s="4" t="s">
        <v>139</v>
      </c>
      <c r="B112" s="5" t="n">
        <v>0</v>
      </c>
      <c r="C112" s="5" t="n">
        <v>0</v>
      </c>
      <c r="D112" s="5" t="n">
        <v>0</v>
      </c>
    </row>
    <row r="113" spans="1:4">
      <c r="A113" s="4" t="s">
        <v>1410</v>
      </c>
      <c r="B113" s="8" t="n">
        <v>13.9</v>
      </c>
      <c r="C113" s="8" t="n">
        <v>38.4</v>
      </c>
      <c r="D113" s="8" t="n">
        <v>-109.6</v>
      </c>
    </row>
    <row r="114" spans="1:4">
      <c r="A114" s="4" t="s">
        <v>140</v>
      </c>
      <c r="B114" s="8" t="n">
        <v>402.2</v>
      </c>
      <c r="C114" s="8" t="n">
        <v>863.4</v>
      </c>
      <c r="D114" s="8" t="n">
        <v>1283.3</v>
      </c>
    </row>
    <row r="115" spans="1:4">
      <c r="A115" s="4" t="s">
        <v>141</v>
      </c>
      <c r="B115" s="8" t="n">
        <v>-469.5</v>
      </c>
      <c r="C115" s="8" t="n">
        <v>-950.9</v>
      </c>
      <c r="D115" s="8" t="n">
        <v>-1245.4</v>
      </c>
    </row>
    <row r="116" spans="1:4">
      <c r="A116" s="4" t="s">
        <v>142</v>
      </c>
      <c r="B116" s="5" t="n">
        <v>-18</v>
      </c>
      <c r="D116" s="8" t="n">
        <v>0.8</v>
      </c>
    </row>
    <row r="117" spans="1:4">
      <c r="A117" s="4" t="s">
        <v>143</v>
      </c>
      <c r="B117" s="8" t="n">
        <v>-0.1</v>
      </c>
      <c r="C117" s="8" t="n">
        <v>-2.5</v>
      </c>
      <c r="D117" s="8" t="n">
        <v>-6.2</v>
      </c>
    </row>
    <row r="118" spans="1:4">
      <c r="A118" s="4" t="s">
        <v>146</v>
      </c>
      <c r="B118" s="5" t="n">
        <v>0</v>
      </c>
      <c r="C118" s="5" t="n">
        <v>0</v>
      </c>
      <c r="D118" s="5" t="n">
        <v>0</v>
      </c>
    </row>
    <row r="119" spans="1:4">
      <c r="A119" s="4" t="s">
        <v>144</v>
      </c>
      <c r="B119" s="8" t="n">
        <v>6.2</v>
      </c>
    </row>
    <row r="120" spans="1:4">
      <c r="A120" s="4" t="s">
        <v>145</v>
      </c>
      <c r="D120" s="5" t="n">
        <v>0</v>
      </c>
    </row>
    <row r="121" spans="1:4">
      <c r="A121" s="4" t="s">
        <v>147</v>
      </c>
      <c r="B121" s="8" t="n">
        <v>-65.3</v>
      </c>
      <c r="C121" s="8" t="n">
        <v>-51.6</v>
      </c>
      <c r="D121" s="8" t="n">
        <v>-77.09999999999999</v>
      </c>
    </row>
    <row r="122" spans="1:4">
      <c r="A122" s="4" t="s">
        <v>148</v>
      </c>
      <c r="B122" s="8" t="n">
        <v>-2.2</v>
      </c>
      <c r="C122" s="8" t="n">
        <v>-11.8</v>
      </c>
      <c r="D122" s="8" t="n">
        <v>-167.5</v>
      </c>
    </row>
    <row r="123" spans="1:4">
      <c r="A123" s="4" t="s">
        <v>149</v>
      </c>
      <c r="D123" s="8" t="n">
        <v>-1.3</v>
      </c>
    </row>
    <row r="124" spans="1:4">
      <c r="A124" s="4" t="s">
        <v>150</v>
      </c>
      <c r="B124" s="8" t="n">
        <v>-11.5</v>
      </c>
      <c r="C124" s="5" t="n">
        <v>-93</v>
      </c>
      <c r="D124" s="8" t="n">
        <v>-211.8</v>
      </c>
    </row>
    <row r="125" spans="1:4">
      <c r="A125" s="4" t="s">
        <v>151</v>
      </c>
      <c r="B125" s="8" t="n">
        <v>111.6</v>
      </c>
      <c r="C125" s="8" t="n">
        <v>204.6</v>
      </c>
      <c r="D125" s="8" t="n">
        <v>416.4</v>
      </c>
    </row>
    <row r="126" spans="1:4">
      <c r="A126" s="4" t="s">
        <v>152</v>
      </c>
      <c r="B126" s="6" t="n">
        <v>100.1</v>
      </c>
      <c r="C126" s="6" t="n">
        <v>111.6</v>
      </c>
      <c r="D126" s="6" t="n">
        <v>204.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33</v>
      </c>
      <c r="D2" s="2" t="s">
        <v>37</v>
      </c>
    </row>
    <row r="3" spans="1:4">
      <c r="A3" s="3" t="s">
        <v>1415</v>
      </c>
    </row>
    <row r="4" spans="1:4">
      <c r="A4" s="4" t="s">
        <v>1416</v>
      </c>
      <c r="B4" s="7" t="n">
        <v>0</v>
      </c>
    </row>
    <row r="5" spans="1:4">
      <c r="A5" s="4" t="s">
        <v>1417</v>
      </c>
      <c r="B5" s="5" t="n">
        <v>0</v>
      </c>
      <c r="C5" s="7" t="n">
        <v>0</v>
      </c>
      <c r="D5" s="7" t="n">
        <v>0</v>
      </c>
    </row>
    <row r="6" spans="1:4">
      <c r="A6" s="4" t="s">
        <v>1418</v>
      </c>
      <c r="B6" s="5" t="n">
        <v>0</v>
      </c>
      <c r="C6" s="5" t="n">
        <v>0</v>
      </c>
    </row>
    <row r="7" spans="1:4">
      <c r="A7" s="4" t="s">
        <v>1323</v>
      </c>
    </row>
    <row r="8" spans="1:4">
      <c r="A8" s="3" t="s">
        <v>1415</v>
      </c>
    </row>
    <row r="9" spans="1:4">
      <c r="A9" s="4" t="s">
        <v>1416</v>
      </c>
      <c r="B9" s="8" t="n">
        <v>1114.5</v>
      </c>
      <c r="C9" s="8" t="n">
        <v>1280.8</v>
      </c>
      <c r="D9" s="8" t="n">
        <v>1305.5</v>
      </c>
    </row>
    <row r="10" spans="1:4">
      <c r="A10" s="4" t="s">
        <v>1419</v>
      </c>
      <c r="B10" s="8" t="n">
        <v>-27.6</v>
      </c>
      <c r="C10" s="8" t="n">
        <v>-19.9</v>
      </c>
      <c r="D10" s="8" t="n">
        <v>21.4</v>
      </c>
    </row>
    <row r="11" spans="1:4">
      <c r="A11" s="4" t="s">
        <v>1420</v>
      </c>
      <c r="B11" s="8" t="n">
        <v>5.2</v>
      </c>
      <c r="C11" s="8" t="n">
        <v>11.7</v>
      </c>
      <c r="D11" s="8" t="n">
        <v>13.8</v>
      </c>
    </row>
    <row r="12" spans="1:4">
      <c r="A12" s="4" t="s">
        <v>1421</v>
      </c>
      <c r="B12" s="8" t="n">
        <v>28.4</v>
      </c>
      <c r="C12" s="8" t="n">
        <v>0.2</v>
      </c>
      <c r="D12" s="8" t="n">
        <v>5.1</v>
      </c>
    </row>
    <row r="13" spans="1:4">
      <c r="A13" s="4" t="s">
        <v>1417</v>
      </c>
      <c r="B13" s="8" t="n">
        <v>-28.1</v>
      </c>
      <c r="C13" s="8" t="n">
        <v>-158.3</v>
      </c>
      <c r="D13" s="5" t="n">
        <v>-65</v>
      </c>
    </row>
    <row r="14" spans="1:4">
      <c r="A14" s="4" t="s">
        <v>1418</v>
      </c>
      <c r="B14" s="6" t="n">
        <v>1092.4</v>
      </c>
      <c r="C14" s="6" t="n">
        <v>1114.5</v>
      </c>
      <c r="D14" s="6" t="n">
        <v>1280.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2</v>
      </c>
      <c r="B1" s="2" t="s">
        <v>2</v>
      </c>
      <c r="C1" s="2" t="s">
        <v>33</v>
      </c>
      <c r="D1" s="2" t="s">
        <v>710</v>
      </c>
    </row>
    <row r="2" spans="1:4">
      <c r="A2" s="3" t="s">
        <v>711</v>
      </c>
    </row>
    <row r="3" spans="1:4">
      <c r="A3" s="4" t="s">
        <v>713</v>
      </c>
      <c r="B3" s="6" t="n">
        <v>67.5</v>
      </c>
      <c r="C3" s="6" t="n">
        <v>168.1</v>
      </c>
    </row>
    <row r="4" spans="1:4">
      <c r="A4" s="4" t="s">
        <v>90</v>
      </c>
      <c r="B4" s="8" t="n">
        <v>871.1</v>
      </c>
      <c r="C4" s="8" t="n">
        <v>911.6</v>
      </c>
    </row>
    <row r="5" spans="1:4">
      <c r="A5" s="4" t="s">
        <v>1423</v>
      </c>
      <c r="B5" s="8" t="n">
        <v>67.5</v>
      </c>
    </row>
    <row r="6" spans="1:4">
      <c r="A6" s="4" t="s">
        <v>1424</v>
      </c>
      <c r="B6" s="8" t="n">
        <v>88.7</v>
      </c>
    </row>
    <row r="7" spans="1:4">
      <c r="A7" s="4" t="s">
        <v>1425</v>
      </c>
      <c r="B7" s="8" t="n">
        <v>8.300000000000001</v>
      </c>
    </row>
    <row r="8" spans="1:4">
      <c r="A8" s="4" t="s">
        <v>1426</v>
      </c>
      <c r="B8" s="8" t="n">
        <v>0.7</v>
      </c>
    </row>
    <row r="9" spans="1:4">
      <c r="A9" s="4" t="s">
        <v>1427</v>
      </c>
      <c r="B9" s="8" t="n">
        <v>1.1</v>
      </c>
    </row>
    <row r="10" spans="1:4">
      <c r="A10" s="4" t="s">
        <v>526</v>
      </c>
    </row>
    <row r="11" spans="1:4">
      <c r="A11" s="3" t="s">
        <v>711</v>
      </c>
    </row>
    <row r="12" spans="1:4">
      <c r="A12" s="4" t="s">
        <v>716</v>
      </c>
      <c r="B12" s="8" t="n">
        <v>-255.6</v>
      </c>
      <c r="C12" s="8" t="n">
        <v>-257.8</v>
      </c>
    </row>
    <row r="13" spans="1:4">
      <c r="A13" s="4" t="s">
        <v>719</v>
      </c>
    </row>
    <row r="14" spans="1:4">
      <c r="A14" s="3" t="s">
        <v>711</v>
      </c>
    </row>
    <row r="15" spans="1:4">
      <c r="A15" s="4" t="s">
        <v>720</v>
      </c>
      <c r="B15" s="5" t="n">
        <v>600</v>
      </c>
      <c r="C15" s="5" t="n">
        <v>600</v>
      </c>
    </row>
    <row r="16" spans="1:4">
      <c r="A16" s="4" t="s">
        <v>723</v>
      </c>
    </row>
    <row r="17" spans="1:4">
      <c r="A17" s="3" t="s">
        <v>711</v>
      </c>
    </row>
    <row r="18" spans="1:4">
      <c r="A18" s="4" t="s">
        <v>720</v>
      </c>
      <c r="B18" s="8" t="n">
        <v>429.5</v>
      </c>
      <c r="C18" s="8" t="n">
        <v>429.5</v>
      </c>
      <c r="D18" s="6" t="n">
        <v>162.9</v>
      </c>
    </row>
    <row r="19" spans="1:4">
      <c r="A19" s="4" t="s">
        <v>716</v>
      </c>
      <c r="B19" s="8" t="n">
        <v>-255.6</v>
      </c>
      <c r="C19" s="8" t="n">
        <v>-257.8</v>
      </c>
      <c r="D19" s="6" t="n">
        <v>-266.6</v>
      </c>
    </row>
    <row r="20" spans="1:4">
      <c r="A20" s="4" t="s">
        <v>724</v>
      </c>
    </row>
    <row r="21" spans="1:4">
      <c r="A21" s="3" t="s">
        <v>711</v>
      </c>
    </row>
    <row r="22" spans="1:4">
      <c r="A22" s="4" t="s">
        <v>720</v>
      </c>
      <c r="B22" s="5" t="n">
        <v>9</v>
      </c>
      <c r="C22" s="8" t="n">
        <v>9.199999999999999</v>
      </c>
    </row>
    <row r="23" spans="1:4">
      <c r="A23" s="4" t="s">
        <v>1323</v>
      </c>
    </row>
    <row r="24" spans="1:4">
      <c r="A24" s="3" t="s">
        <v>711</v>
      </c>
    </row>
    <row r="25" spans="1:4">
      <c r="A25" s="4" t="s">
        <v>713</v>
      </c>
      <c r="B25" s="5" t="n">
        <v>0</v>
      </c>
      <c r="C25" s="5" t="n">
        <v>0</v>
      </c>
    </row>
    <row r="26" spans="1:4">
      <c r="A26" s="4" t="s">
        <v>90</v>
      </c>
      <c r="B26" s="8" t="n">
        <v>772.3</v>
      </c>
      <c r="C26" s="8" t="n">
        <v>768.6</v>
      </c>
    </row>
    <row r="27" spans="1:4">
      <c r="A27" s="4" t="s">
        <v>1423</v>
      </c>
      <c r="B27" s="5" t="n">
        <v>0</v>
      </c>
    </row>
    <row r="28" spans="1:4">
      <c r="A28" s="4" t="s">
        <v>1424</v>
      </c>
      <c r="B28" s="5" t="n">
        <v>0</v>
      </c>
    </row>
    <row r="29" spans="1:4">
      <c r="A29" s="4" t="s">
        <v>1425</v>
      </c>
      <c r="B29" s="5" t="n">
        <v>0</v>
      </c>
    </row>
    <row r="30" spans="1:4">
      <c r="A30" s="4" t="s">
        <v>1426</v>
      </c>
      <c r="B30" s="5" t="n">
        <v>0</v>
      </c>
    </row>
    <row r="31" spans="1:4">
      <c r="A31" s="4" t="s">
        <v>1427</v>
      </c>
      <c r="B31" s="5" t="n">
        <v>0</v>
      </c>
    </row>
    <row r="32" spans="1:4">
      <c r="A32" s="4" t="s">
        <v>1428</v>
      </c>
    </row>
    <row r="33" spans="1:4">
      <c r="A33" s="3" t="s">
        <v>711</v>
      </c>
    </row>
    <row r="34" spans="1:4">
      <c r="A34" s="4" t="s">
        <v>720</v>
      </c>
      <c r="B34" s="8" t="n">
        <v>772.3</v>
      </c>
      <c r="C34" s="8" t="n">
        <v>768.6</v>
      </c>
    </row>
    <row r="35" spans="1:4">
      <c r="A35" s="4" t="s">
        <v>716</v>
      </c>
      <c r="C35" s="8" t="n">
        <v>-257.8</v>
      </c>
    </row>
    <row r="36" spans="1:4">
      <c r="A36" s="4" t="s">
        <v>717</v>
      </c>
      <c r="B36" s="8" t="n">
        <v>-10.6</v>
      </c>
      <c r="C36" s="8" t="n">
        <v>-12.1</v>
      </c>
    </row>
    <row r="37" spans="1:4">
      <c r="A37" s="4" t="s">
        <v>713</v>
      </c>
      <c r="B37" s="5" t="n">
        <v>0</v>
      </c>
      <c r="C37" s="5" t="n">
        <v>0</v>
      </c>
    </row>
    <row r="38" spans="1:4">
      <c r="A38" s="4" t="s">
        <v>90</v>
      </c>
      <c r="B38" s="8" t="n">
        <v>772.3</v>
      </c>
      <c r="C38" s="8" t="n">
        <v>768.6</v>
      </c>
    </row>
    <row r="39" spans="1:4">
      <c r="A39" s="4" t="s">
        <v>1429</v>
      </c>
    </row>
    <row r="40" spans="1:4">
      <c r="A40" s="3" t="s">
        <v>711</v>
      </c>
    </row>
    <row r="41" spans="1:4">
      <c r="A41" s="4" t="s">
        <v>720</v>
      </c>
      <c r="B41" s="5" t="n">
        <v>600</v>
      </c>
      <c r="C41" s="5" t="n">
        <v>600</v>
      </c>
    </row>
    <row r="42" spans="1:4">
      <c r="A42" s="4" t="s">
        <v>1430</v>
      </c>
    </row>
    <row r="43" spans="1:4">
      <c r="A43" s="3" t="s">
        <v>711</v>
      </c>
    </row>
    <row r="44" spans="1:4">
      <c r="A44" s="4" t="s">
        <v>720</v>
      </c>
      <c r="B44" s="8" t="n">
        <v>429.5</v>
      </c>
      <c r="C44" s="8" t="n">
        <v>429.5</v>
      </c>
    </row>
    <row r="45" spans="1:4">
      <c r="A45" s="4" t="s">
        <v>1431</v>
      </c>
    </row>
    <row r="46" spans="1:4">
      <c r="A46" s="3" t="s">
        <v>711</v>
      </c>
    </row>
    <row r="47" spans="1:4">
      <c r="A47" s="4" t="s">
        <v>720</v>
      </c>
      <c r="B47" s="7" t="n">
        <v>9</v>
      </c>
      <c r="C47" s="7" t="n">
        <v>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v>
      </c>
      <c r="C2" s="2" t="s">
        <v>33</v>
      </c>
      <c r="D2" s="2" t="s">
        <v>37</v>
      </c>
    </row>
    <row r="3" spans="1:4">
      <c r="A3" s="3" t="s">
        <v>1433</v>
      </c>
    </row>
    <row r="4" spans="1:4">
      <c r="A4" s="4" t="s">
        <v>1434</v>
      </c>
      <c r="B4" s="6" t="n">
        <v>5.1</v>
      </c>
      <c r="C4" s="6" t="n">
        <v>8.1</v>
      </c>
      <c r="D4" s="6" t="n">
        <v>11.4</v>
      </c>
    </row>
    <row r="5" spans="1:4">
      <c r="A5" s="4" t="s">
        <v>111</v>
      </c>
    </row>
    <row r="6" spans="1:4">
      <c r="A6" s="3" t="s">
        <v>1433</v>
      </c>
    </row>
    <row r="7" spans="1:4">
      <c r="A7" s="4" t="s">
        <v>600</v>
      </c>
      <c r="B7" s="5" t="n">
        <v>23</v>
      </c>
      <c r="C7" s="5" t="n">
        <v>32</v>
      </c>
      <c r="D7" s="8" t="n">
        <v>39.2</v>
      </c>
    </row>
    <row r="8" spans="1:4">
      <c r="A8" s="4" t="s">
        <v>1435</v>
      </c>
      <c r="B8" s="8" t="n">
        <v>-0.1</v>
      </c>
      <c r="C8" s="8" t="n">
        <v>-4.2</v>
      </c>
      <c r="D8" s="8" t="n">
        <v>-4.2</v>
      </c>
    </row>
    <row r="9" spans="1:4">
      <c r="A9" s="4" t="s">
        <v>1434</v>
      </c>
      <c r="B9" s="8" t="n">
        <v>5.1</v>
      </c>
      <c r="C9" s="8" t="n">
        <v>8.1</v>
      </c>
      <c r="D9" s="8" t="n">
        <v>11.4</v>
      </c>
    </row>
    <row r="10" spans="1:4">
      <c r="A10" s="4" t="s">
        <v>1436</v>
      </c>
      <c r="B10" s="8" t="n">
        <v>-4.4</v>
      </c>
      <c r="C10" s="8" t="n">
        <v>-3.1</v>
      </c>
      <c r="D10" s="8" t="n">
        <v>-12.9</v>
      </c>
    </row>
    <row r="11" spans="1:4">
      <c r="A11" s="4" t="s">
        <v>136</v>
      </c>
      <c r="B11" s="8" t="n">
        <v>-3.4</v>
      </c>
      <c r="C11" s="8" t="n">
        <v>-9.800000000000001</v>
      </c>
      <c r="D11" s="8" t="n">
        <v>-1.5</v>
      </c>
    </row>
    <row r="12" spans="1:4">
      <c r="A12" s="4" t="s">
        <v>601</v>
      </c>
      <c r="B12" s="8" t="n">
        <v>20.2</v>
      </c>
      <c r="C12" s="5" t="n">
        <v>23</v>
      </c>
      <c r="D12" s="5" t="n">
        <v>32</v>
      </c>
    </row>
    <row r="13" spans="1:4">
      <c r="A13" s="4" t="s">
        <v>1437</v>
      </c>
    </row>
    <row r="14" spans="1:4">
      <c r="A14" s="3" t="s">
        <v>1433</v>
      </c>
    </row>
    <row r="15" spans="1:4">
      <c r="A15" s="4" t="s">
        <v>600</v>
      </c>
      <c r="B15" s="8" t="n">
        <v>172.1</v>
      </c>
      <c r="C15" s="8" t="n">
        <v>145.4</v>
      </c>
      <c r="D15" s="8" t="n">
        <v>93.8</v>
      </c>
    </row>
    <row r="16" spans="1:4">
      <c r="A16" s="4" t="s">
        <v>1434</v>
      </c>
      <c r="B16" s="8" t="n">
        <v>27.9</v>
      </c>
      <c r="C16" s="8" t="n">
        <v>45.8</v>
      </c>
      <c r="D16" s="5" t="n">
        <v>111</v>
      </c>
    </row>
    <row r="17" spans="1:4">
      <c r="A17" s="4" t="s">
        <v>1438</v>
      </c>
      <c r="B17" s="8" t="n">
        <v>-20.5</v>
      </c>
      <c r="C17" s="8" t="n">
        <v>6.3</v>
      </c>
      <c r="D17" s="8" t="n">
        <v>-1.2</v>
      </c>
    </row>
    <row r="18" spans="1:4">
      <c r="A18" s="4" t="s">
        <v>1439</v>
      </c>
      <c r="B18" s="8" t="n">
        <v>0.9</v>
      </c>
      <c r="C18" s="8" t="n">
        <v>-18.6</v>
      </c>
      <c r="D18" s="8" t="n">
        <v>-45.4</v>
      </c>
    </row>
    <row r="19" spans="1:4">
      <c r="A19" s="4" t="s">
        <v>1436</v>
      </c>
      <c r="B19" s="8" t="n">
        <v>-3.3</v>
      </c>
      <c r="C19" s="8" t="n">
        <v>-6.8</v>
      </c>
      <c r="D19" s="8" t="n">
        <v>-12.8</v>
      </c>
    </row>
    <row r="20" spans="1:4">
      <c r="A20" s="4" t="s">
        <v>601</v>
      </c>
      <c r="B20" s="6" t="n">
        <v>177.1</v>
      </c>
      <c r="C20" s="6" t="n">
        <v>172.1</v>
      </c>
      <c r="D20" s="6" t="n">
        <v>145.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2</v>
      </c>
    </row>
    <row r="3" spans="1:2">
      <c r="A3" s="3" t="s">
        <v>205</v>
      </c>
    </row>
    <row r="4" spans="1:2">
      <c r="A4" s="4" t="s">
        <v>7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7" t="n">
        <v>910</v>
      </c>
      <c r="C4" s="6" t="n">
        <v>924.5</v>
      </c>
      <c r="D4" s="6" t="n">
        <v>1021.2</v>
      </c>
      <c r="E4" s="6" t="n">
        <v>1002.7</v>
      </c>
      <c r="F4" s="6" t="n">
        <v>952.9</v>
      </c>
      <c r="G4" s="6" t="n">
        <v>1096.4</v>
      </c>
      <c r="H4" s="6" t="n">
        <v>1202.9</v>
      </c>
      <c r="I4" s="6" t="n">
        <v>1262.3</v>
      </c>
      <c r="J4" s="6" t="n">
        <v>3858.4</v>
      </c>
      <c r="K4" s="6" t="n">
        <v>4514.5</v>
      </c>
      <c r="L4" s="6" t="n">
        <v>5979.8</v>
      </c>
    </row>
    <row r="5" spans="1:12">
      <c r="A5" s="4" t="s">
        <v>40</v>
      </c>
      <c r="J5" s="8" t="n">
        <v>3451.3</v>
      </c>
      <c r="K5" s="8" t="n">
        <v>4082.1</v>
      </c>
      <c r="L5" s="8" t="n">
        <v>5586.6</v>
      </c>
    </row>
    <row r="6" spans="1:12">
      <c r="A6" s="4" t="s">
        <v>41</v>
      </c>
      <c r="B6" s="8" t="n">
        <v>74.09999999999999</v>
      </c>
      <c r="C6" s="8" t="n">
        <v>102.9</v>
      </c>
      <c r="D6" s="8" t="n">
        <v>119.2</v>
      </c>
      <c r="E6" s="8" t="n">
        <v>110.9</v>
      </c>
      <c r="F6" s="8" t="n">
        <v>64.90000000000001</v>
      </c>
      <c r="G6" s="8" t="n">
        <v>115.3</v>
      </c>
      <c r="H6" s="8" t="n">
        <v>131.5</v>
      </c>
      <c r="I6" s="8" t="n">
        <v>120.7</v>
      </c>
      <c r="J6" s="8" t="n">
        <v>407.1</v>
      </c>
      <c r="K6" s="8" t="n">
        <v>432.4</v>
      </c>
      <c r="L6" s="8" t="n">
        <v>393.2</v>
      </c>
    </row>
    <row r="7" spans="1:12">
      <c r="A7" s="4" t="s">
        <v>42</v>
      </c>
      <c r="J7" s="8" t="n">
        <v>408.9</v>
      </c>
      <c r="K7" s="8" t="n">
        <v>412.3</v>
      </c>
      <c r="L7" s="8" t="n">
        <v>450.7</v>
      </c>
    </row>
    <row r="8" spans="1:12">
      <c r="A8" s="4" t="s">
        <v>43</v>
      </c>
      <c r="J8" s="5" t="n">
        <v>9</v>
      </c>
      <c r="K8" s="8" t="n">
        <v>3.9</v>
      </c>
      <c r="L8" s="8" t="n">
        <v>155.1</v>
      </c>
    </row>
    <row r="9" spans="1:12">
      <c r="A9" s="4" t="s">
        <v>44</v>
      </c>
      <c r="J9" s="8" t="n">
        <v>7.5</v>
      </c>
      <c r="K9" s="8" t="n">
        <v>1.7</v>
      </c>
      <c r="L9" s="8" t="n">
        <v>98.8</v>
      </c>
    </row>
    <row r="10" spans="1:12">
      <c r="A10" s="4" t="s">
        <v>45</v>
      </c>
      <c r="J10" s="8" t="n">
        <v>-18.3</v>
      </c>
      <c r="K10" s="8" t="n">
        <v>14.5</v>
      </c>
      <c r="L10" s="8" t="n">
        <v>-311.4</v>
      </c>
    </row>
    <row r="11" spans="1:12">
      <c r="A11" s="4" t="s">
        <v>46</v>
      </c>
      <c r="J11" s="8" t="n">
        <v>7.2</v>
      </c>
      <c r="K11" s="8" t="n">
        <v>-71.3</v>
      </c>
      <c r="L11" s="8" t="n">
        <v>-212.9</v>
      </c>
    </row>
    <row r="12" spans="1:12">
      <c r="A12" s="3" t="s">
        <v>47</v>
      </c>
    </row>
    <row r="13" spans="1:12">
      <c r="A13" s="4" t="s">
        <v>48</v>
      </c>
      <c r="J13" s="8" t="n">
        <v>-89.5</v>
      </c>
      <c r="K13" s="5" t="n">
        <v>-97</v>
      </c>
      <c r="L13" s="8" t="n">
        <v>-116.3</v>
      </c>
    </row>
    <row r="14" spans="1:12">
      <c r="A14" s="4" t="s">
        <v>49</v>
      </c>
      <c r="J14" s="8" t="n">
        <v>2.5</v>
      </c>
      <c r="K14" s="8" t="n">
        <v>2.7</v>
      </c>
      <c r="L14" s="8" t="n">
        <v>4.5</v>
      </c>
    </row>
    <row r="15" spans="1:12">
      <c r="A15" s="4" t="s">
        <v>50</v>
      </c>
      <c r="J15" s="5" t="n">
        <v>-87</v>
      </c>
      <c r="K15" s="8" t="n">
        <v>-94.3</v>
      </c>
      <c r="L15" s="8" t="n">
        <v>-111.8</v>
      </c>
    </row>
    <row r="16" spans="1:12">
      <c r="A16" s="4" t="s">
        <v>51</v>
      </c>
      <c r="J16" s="8" t="n">
        <v>-98.09999999999999</v>
      </c>
      <c r="K16" s="8" t="n">
        <v>-151.1</v>
      </c>
      <c r="L16" s="8" t="n">
        <v>-636.1</v>
      </c>
    </row>
    <row r="17" spans="1:12">
      <c r="A17" s="4" t="s">
        <v>52</v>
      </c>
      <c r="J17" s="8" t="n">
        <v>3.7</v>
      </c>
      <c r="K17" s="8" t="n">
        <v>14.8</v>
      </c>
      <c r="L17" s="8" t="n">
        <v>-8.300000000000001</v>
      </c>
    </row>
    <row r="18" spans="1:12">
      <c r="A18" s="4" t="s">
        <v>53</v>
      </c>
      <c r="J18" s="8" t="n">
        <v>0.9</v>
      </c>
      <c r="K18" s="8" t="n">
        <v>0.5</v>
      </c>
      <c r="L18" s="8" t="n">
        <v>1.4</v>
      </c>
    </row>
    <row r="19" spans="1:12">
      <c r="A19" s="4" t="s">
        <v>54</v>
      </c>
      <c r="B19" s="8" t="n">
        <v>-103.7</v>
      </c>
      <c r="C19" s="8" t="n">
        <v>-13.7</v>
      </c>
      <c r="D19" s="8" t="n">
        <v>28.3</v>
      </c>
      <c r="E19" s="8" t="n">
        <v>-4.4</v>
      </c>
      <c r="F19" s="8" t="n">
        <v>-54.7</v>
      </c>
      <c r="G19" s="8" t="n">
        <v>-31.8</v>
      </c>
      <c r="H19" s="8" t="n">
        <v>-8.4</v>
      </c>
      <c r="I19" s="8" t="n">
        <v>-40.9</v>
      </c>
      <c r="J19" s="8" t="n">
        <v>-93.5</v>
      </c>
      <c r="K19" s="8" t="n">
        <v>-135.8</v>
      </c>
      <c r="L19" s="5" t="n">
        <v>-643</v>
      </c>
    </row>
    <row r="20" spans="1:12">
      <c r="A20" s="4" t="s">
        <v>55</v>
      </c>
      <c r="B20" s="8" t="n">
        <v>0.9</v>
      </c>
      <c r="C20" s="8" t="n">
        <v>0.6</v>
      </c>
      <c r="D20" s="8" t="n">
        <v>-1.5</v>
      </c>
      <c r="E20" s="8" t="n">
        <v>0.3</v>
      </c>
      <c r="F20" s="8" t="n">
        <v>-6.8</v>
      </c>
      <c r="G20" s="8" t="n">
        <v>-2.8</v>
      </c>
      <c r="H20" s="8" t="n">
        <v>-1.5</v>
      </c>
      <c r="I20" s="8" t="n">
        <v>-2.8</v>
      </c>
      <c r="J20" s="8" t="n">
        <v>0.3</v>
      </c>
      <c r="K20" s="8" t="n">
        <v>-13.9</v>
      </c>
      <c r="L20" s="8" t="n">
        <v>-15.4</v>
      </c>
    </row>
    <row r="21" spans="1:12">
      <c r="A21" s="4" t="s">
        <v>56</v>
      </c>
      <c r="B21" s="6" t="n">
        <v>-104.6</v>
      </c>
      <c r="C21" s="6" t="n">
        <v>-14.3</v>
      </c>
      <c r="D21" s="6" t="n">
        <v>29.8</v>
      </c>
      <c r="E21" s="6" t="n">
        <v>-4.7</v>
      </c>
      <c r="F21" s="6" t="n">
        <v>-47.9</v>
      </c>
      <c r="G21" s="7" t="n">
        <v>-29</v>
      </c>
      <c r="H21" s="6" t="n">
        <v>-6.9</v>
      </c>
      <c r="I21" s="6" t="n">
        <v>-38.1</v>
      </c>
      <c r="J21" s="6" t="n">
        <v>-93.8</v>
      </c>
      <c r="K21" s="6" t="n">
        <v>-121.9</v>
      </c>
      <c r="L21" s="6" t="n">
        <v>-627.6</v>
      </c>
    </row>
    <row r="22" spans="1:12">
      <c r="A22" s="3" t="s">
        <v>57</v>
      </c>
    </row>
    <row r="23" spans="1:12">
      <c r="A23" s="4" t="s">
        <v>58</v>
      </c>
      <c r="B23" s="9" t="n">
        <v>-2.1</v>
      </c>
      <c r="C23" s="9" t="n">
        <v>-0.29</v>
      </c>
      <c r="D23" s="9" t="n">
        <v>0.6</v>
      </c>
      <c r="E23" s="9" t="n">
        <v>-0.1</v>
      </c>
      <c r="F23" s="9" t="n">
        <v>-0.98</v>
      </c>
      <c r="G23" s="9" t="n">
        <v>-0.59</v>
      </c>
      <c r="H23" s="9" t="n">
        <v>-0.14</v>
      </c>
      <c r="I23" s="9" t="n">
        <v>-0.78</v>
      </c>
      <c r="J23" s="9" t="n">
        <v>-1.89</v>
      </c>
      <c r="K23" s="9" t="n">
        <v>-2.49</v>
      </c>
      <c r="L23" s="9" t="n">
        <v>-12.86</v>
      </c>
    </row>
    <row r="24" spans="1:12">
      <c r="A24" s="4" t="s">
        <v>59</v>
      </c>
      <c r="B24" s="9" t="n">
        <v>-2.1</v>
      </c>
      <c r="C24" s="9" t="n">
        <v>-0.29</v>
      </c>
      <c r="D24" s="9" t="n">
        <v>0.57</v>
      </c>
      <c r="E24" s="9" t="n">
        <v>-0.1</v>
      </c>
      <c r="F24" s="9" t="n">
        <v>-0.98</v>
      </c>
      <c r="G24" s="9" t="n">
        <v>-0.59</v>
      </c>
      <c r="H24" s="9" t="n">
        <v>-0.14</v>
      </c>
      <c r="I24" s="9" t="n">
        <v>-0.78</v>
      </c>
      <c r="J24" s="10" t="n">
        <v>-1.89</v>
      </c>
      <c r="K24" s="10" t="n">
        <v>-2.49</v>
      </c>
      <c r="L24" s="10" t="n">
        <v>-12.86</v>
      </c>
    </row>
    <row r="25" spans="1:12">
      <c r="A25" s="4" t="s">
        <v>60</v>
      </c>
      <c r="J25" s="9" t="n">
        <v>0.72</v>
      </c>
      <c r="K25" s="9" t="n">
        <v>0.72</v>
      </c>
      <c r="L25" s="9" t="n">
        <v>0.72</v>
      </c>
    </row>
    <row r="26" spans="1:12">
      <c r="A26" s="3" t="s">
        <v>61</v>
      </c>
    </row>
    <row r="27" spans="1:12">
      <c r="A27" s="4" t="s">
        <v>62</v>
      </c>
      <c r="B27" s="6" t="n">
        <v>-103.7</v>
      </c>
      <c r="C27" s="6" t="n">
        <v>-13.7</v>
      </c>
      <c r="D27" s="6" t="n">
        <v>28.3</v>
      </c>
      <c r="E27" s="6" t="n">
        <v>-4.4</v>
      </c>
      <c r="F27" s="6" t="n">
        <v>-54.7</v>
      </c>
      <c r="G27" s="6" t="n">
        <v>-31.8</v>
      </c>
      <c r="H27" s="6" t="n">
        <v>-8.4</v>
      </c>
      <c r="I27" s="6" t="n">
        <v>-40.9</v>
      </c>
      <c r="J27" s="6" t="n">
        <v>-93.5</v>
      </c>
      <c r="K27" s="6" t="n">
        <v>-135.8</v>
      </c>
      <c r="L27" s="7" t="n">
        <v>-643</v>
      </c>
    </row>
    <row r="28" spans="1:12">
      <c r="A28" s="4" t="s">
        <v>63</v>
      </c>
      <c r="J28" s="8" t="n">
        <v>47.9</v>
      </c>
      <c r="K28" s="8" t="n">
        <v>-100.2</v>
      </c>
      <c r="L28" s="8" t="n">
        <v>-97.3</v>
      </c>
    </row>
    <row r="29" spans="1:12">
      <c r="A29" s="4" t="s">
        <v>64</v>
      </c>
      <c r="J29" s="8" t="n">
        <v>6.6</v>
      </c>
      <c r="K29" s="8" t="n">
        <v>15.1</v>
      </c>
      <c r="L29" s="8" t="n">
        <v>-25.7</v>
      </c>
    </row>
    <row r="30" spans="1:12">
      <c r="A30" s="4" t="s">
        <v>65</v>
      </c>
      <c r="J30" s="5" t="n">
        <v>0</v>
      </c>
      <c r="K30" s="5" t="n">
        <v>0</v>
      </c>
      <c r="L30" s="8" t="n">
        <v>-7.6</v>
      </c>
    </row>
    <row r="31" spans="1:12">
      <c r="A31" s="4" t="s">
        <v>66</v>
      </c>
      <c r="J31" s="5" t="n">
        <v>-39</v>
      </c>
      <c r="K31" s="8" t="n">
        <v>-220.9</v>
      </c>
      <c r="L31" s="8" t="n">
        <v>-773.6</v>
      </c>
    </row>
    <row r="32" spans="1:12">
      <c r="A32" s="4" t="s">
        <v>67</v>
      </c>
      <c r="J32" s="5" t="n">
        <v>1</v>
      </c>
      <c r="K32" s="8" t="n">
        <v>-22.2</v>
      </c>
      <c r="L32" s="8" t="n">
        <v>5.3</v>
      </c>
    </row>
    <row r="33" spans="1:12">
      <c r="A33" s="4" t="s">
        <v>68</v>
      </c>
      <c r="J33" s="7" t="n">
        <v>-40</v>
      </c>
      <c r="K33" s="6" t="n">
        <v>-198.7</v>
      </c>
      <c r="L33" s="6" t="n">
        <v>-778.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3</v>
      </c>
      <c r="D2" s="2" t="s">
        <v>37</v>
      </c>
    </row>
    <row r="3" spans="1:4">
      <c r="A3" s="3" t="s">
        <v>38</v>
      </c>
    </row>
    <row r="4" spans="1:4">
      <c r="A4" s="4" t="s">
        <v>70</v>
      </c>
      <c r="B4" s="6" t="n">
        <v>3.6</v>
      </c>
      <c r="C4" s="6" t="n">
        <v>-7.2</v>
      </c>
      <c r="D4" s="6" t="n">
        <v>1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4</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9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75</v>
      </c>
      <c r="B12" s="4" t="s">
        <v>279</v>
      </c>
    </row>
    <row r="13" spans="1:2">
      <c r="A13" s="4" t="s">
        <v>280</v>
      </c>
      <c r="B13" s="4" t="s">
        <v>281</v>
      </c>
    </row>
    <row r="14" spans="1:2">
      <c r="A14" s="4" t="s">
        <v>282</v>
      </c>
      <c r="B14" s="4" t="s">
        <v>283</v>
      </c>
    </row>
    <row r="15" spans="1:2">
      <c r="A15" s="4" t="s">
        <v>284</v>
      </c>
      <c r="B15" s="4" t="s">
        <v>285</v>
      </c>
    </row>
    <row r="16" spans="1:2">
      <c r="A16" s="4" t="s">
        <v>216</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22</v>
      </c>
      <c r="B23" s="4" t="s">
        <v>299</v>
      </c>
    </row>
    <row r="24" spans="1:2">
      <c r="A24" s="4" t="s">
        <v>300</v>
      </c>
      <c r="B24" s="4" t="s">
        <v>301</v>
      </c>
    </row>
    <row r="25" spans="1:2">
      <c r="A25" s="4" t="s">
        <v>302</v>
      </c>
      <c r="B25" s="4" t="s">
        <v>303</v>
      </c>
    </row>
    <row r="26" spans="1:2">
      <c r="A26" s="4" t="s">
        <v>304</v>
      </c>
      <c r="B2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v>
      </c>
    </row>
    <row r="3" spans="1:2">
      <c r="A3" s="3" t="s">
        <v>197</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00</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205</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08</v>
      </c>
    </row>
    <row r="4" spans="1:2">
      <c r="A4" s="4" t="s">
        <v>207</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214</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3</v>
      </c>
    </row>
    <row r="2" spans="1:3">
      <c r="A2" s="3" t="s">
        <v>72</v>
      </c>
    </row>
    <row r="3" spans="1:3">
      <c r="A3" s="4" t="s">
        <v>73</v>
      </c>
      <c r="B3" s="6" t="n">
        <v>101.1</v>
      </c>
      <c r="C3" s="6" t="n">
        <v>112.4</v>
      </c>
    </row>
    <row r="4" spans="1:3">
      <c r="A4" s="4" t="s">
        <v>74</v>
      </c>
      <c r="B4" s="8" t="n">
        <v>664.5</v>
      </c>
      <c r="C4" s="8" t="n">
        <v>715.4</v>
      </c>
    </row>
    <row r="5" spans="1:3">
      <c r="A5" s="4" t="s">
        <v>75</v>
      </c>
      <c r="B5" s="8" t="n">
        <v>768.2</v>
      </c>
      <c r="C5" s="8" t="n">
        <v>846.4</v>
      </c>
    </row>
    <row r="6" spans="1:3">
      <c r="A6" s="4" t="s">
        <v>76</v>
      </c>
      <c r="B6" s="8" t="n">
        <v>65.40000000000001</v>
      </c>
      <c r="C6" s="8" t="n">
        <v>66.2</v>
      </c>
    </row>
    <row r="7" spans="1:3">
      <c r="A7" s="4" t="s">
        <v>77</v>
      </c>
      <c r="B7" s="8" t="n">
        <v>1599.2</v>
      </c>
      <c r="C7" s="8" t="n">
        <v>1740.4</v>
      </c>
    </row>
    <row r="8" spans="1:3">
      <c r="A8" s="4" t="s">
        <v>78</v>
      </c>
      <c r="B8" s="8" t="n">
        <v>529.3</v>
      </c>
      <c r="C8" s="8" t="n">
        <v>563.2</v>
      </c>
    </row>
    <row r="9" spans="1:3">
      <c r="A9" s="4" t="s">
        <v>79</v>
      </c>
      <c r="B9" s="8" t="n">
        <v>20.4</v>
      </c>
      <c r="C9" s="8" t="n">
        <v>30.9</v>
      </c>
    </row>
    <row r="10" spans="1:3">
      <c r="A10" s="4" t="s">
        <v>80</v>
      </c>
      <c r="B10" s="5" t="n">
        <v>12</v>
      </c>
      <c r="C10" s="8" t="n">
        <v>22.2</v>
      </c>
    </row>
    <row r="11" spans="1:3">
      <c r="A11" s="4" t="s">
        <v>81</v>
      </c>
      <c r="B11" s="8" t="n">
        <v>28.3</v>
      </c>
      <c r="C11" s="8" t="n">
        <v>36.6</v>
      </c>
    </row>
    <row r="12" spans="1:3">
      <c r="A12" s="4" t="s">
        <v>82</v>
      </c>
      <c r="B12" s="5" t="n">
        <v>9</v>
      </c>
      <c r="C12" s="8" t="n">
        <v>8.4</v>
      </c>
    </row>
    <row r="13" spans="1:3">
      <c r="A13" s="4" t="s">
        <v>83</v>
      </c>
      <c r="B13" s="8" t="n">
        <v>43.4</v>
      </c>
      <c r="C13" s="8" t="n">
        <v>52.9</v>
      </c>
    </row>
    <row r="14" spans="1:3">
      <c r="A14" s="4" t="s">
        <v>84</v>
      </c>
      <c r="B14" s="8" t="n">
        <v>2241.6</v>
      </c>
      <c r="C14" s="8" t="n">
        <v>2454.6</v>
      </c>
    </row>
    <row r="15" spans="1:3">
      <c r="A15" s="3" t="s">
        <v>85</v>
      </c>
    </row>
    <row r="16" spans="1:3">
      <c r="A16" s="4" t="s">
        <v>86</v>
      </c>
      <c r="B16" s="5" t="n">
        <v>414</v>
      </c>
      <c r="C16" s="8" t="n">
        <v>428.7</v>
      </c>
    </row>
    <row r="17" spans="1:3">
      <c r="A17" s="4" t="s">
        <v>87</v>
      </c>
      <c r="B17" s="8" t="n">
        <v>419.6</v>
      </c>
      <c r="C17" s="8" t="n">
        <v>352.5</v>
      </c>
    </row>
    <row r="18" spans="1:3">
      <c r="A18" s="4" t="s">
        <v>88</v>
      </c>
      <c r="B18" s="8" t="n">
        <v>67.5</v>
      </c>
      <c r="C18" s="8" t="n">
        <v>168.1</v>
      </c>
    </row>
    <row r="19" spans="1:3">
      <c r="A19" s="4" t="s">
        <v>89</v>
      </c>
      <c r="B19" s="8" t="n">
        <v>901.1</v>
      </c>
      <c r="C19" s="8" t="n">
        <v>949.3</v>
      </c>
    </row>
    <row r="20" spans="1:3">
      <c r="A20" s="4" t="s">
        <v>90</v>
      </c>
      <c r="B20" s="8" t="n">
        <v>871.1</v>
      </c>
      <c r="C20" s="8" t="n">
        <v>911.6</v>
      </c>
    </row>
    <row r="21" spans="1:3">
      <c r="A21" s="4" t="s">
        <v>79</v>
      </c>
      <c r="B21" s="8" t="n">
        <v>126.7</v>
      </c>
      <c r="C21" s="8" t="n">
        <v>145.5</v>
      </c>
    </row>
    <row r="22" spans="1:3">
      <c r="A22" s="4" t="s">
        <v>91</v>
      </c>
      <c r="B22" s="8" t="n">
        <v>173.8</v>
      </c>
      <c r="C22" s="8" t="n">
        <v>187.1</v>
      </c>
    </row>
    <row r="23" spans="1:3">
      <c r="A23" s="4" t="s">
        <v>92</v>
      </c>
      <c r="B23" s="8" t="n">
        <v>2072.7</v>
      </c>
      <c r="C23" s="8" t="n">
        <v>2193.5</v>
      </c>
    </row>
    <row r="24" spans="1:3">
      <c r="A24" s="4" t="s">
        <v>93</v>
      </c>
      <c r="B24" s="4" t="s">
        <v>94</v>
      </c>
      <c r="C24" s="4" t="s">
        <v>94</v>
      </c>
    </row>
    <row r="25" spans="1:3">
      <c r="A25" s="4" t="s">
        <v>95</v>
      </c>
      <c r="B25" s="5" t="n">
        <v>0</v>
      </c>
      <c r="C25" s="8" t="n">
        <v>18.2</v>
      </c>
    </row>
    <row r="26" spans="1:3">
      <c r="A26" s="3" t="s">
        <v>96</v>
      </c>
    </row>
    <row r="27" spans="1:3">
      <c r="A27" s="4" t="s">
        <v>97</v>
      </c>
      <c r="B27" s="8" t="n">
        <v>0.6</v>
      </c>
      <c r="C27" s="8" t="n">
        <v>0.6</v>
      </c>
    </row>
    <row r="28" spans="1:3">
      <c r="A28" s="4" t="s">
        <v>98</v>
      </c>
      <c r="B28" s="5" t="n">
        <v>711</v>
      </c>
      <c r="C28" s="8" t="n">
        <v>720.5</v>
      </c>
    </row>
    <row r="29" spans="1:3">
      <c r="A29" s="4" t="s">
        <v>99</v>
      </c>
      <c r="B29" s="8" t="n">
        <v>-169.9</v>
      </c>
      <c r="C29" s="8" t="n">
        <v>-180.1</v>
      </c>
    </row>
    <row r="30" spans="1:3">
      <c r="A30" s="4" t="s">
        <v>100</v>
      </c>
      <c r="B30" s="8" t="n">
        <v>-102.2</v>
      </c>
      <c r="C30" s="8" t="n">
        <v>27.2</v>
      </c>
    </row>
    <row r="31" spans="1:3">
      <c r="A31" s="4" t="s">
        <v>101</v>
      </c>
      <c r="B31" s="8" t="n">
        <v>-286.4</v>
      </c>
      <c r="C31" s="8" t="n">
        <v>-340.2</v>
      </c>
    </row>
    <row r="32" spans="1:3">
      <c r="A32" s="4" t="s">
        <v>102</v>
      </c>
      <c r="B32" s="8" t="n">
        <v>153.1</v>
      </c>
      <c r="C32" s="5" t="n">
        <v>228</v>
      </c>
    </row>
    <row r="33" spans="1:3">
      <c r="A33" s="4" t="s">
        <v>103</v>
      </c>
      <c r="B33" s="8" t="n">
        <v>15.8</v>
      </c>
      <c r="C33" s="8" t="n">
        <v>14.9</v>
      </c>
    </row>
    <row r="34" spans="1:3">
      <c r="A34" s="4" t="s">
        <v>104</v>
      </c>
      <c r="B34" s="8" t="n">
        <v>168.9</v>
      </c>
      <c r="C34" s="8" t="n">
        <v>242.9</v>
      </c>
    </row>
    <row r="35" spans="1:3">
      <c r="A35" s="4" t="s">
        <v>105</v>
      </c>
      <c r="B35" s="6" t="n">
        <v>2241.6</v>
      </c>
      <c r="C35" s="6" t="n">
        <v>245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row>
    <row r="7" spans="1:2">
      <c r="A7" s="3" t="s">
        <v>326</v>
      </c>
    </row>
    <row r="8" spans="1:2">
      <c r="A8" s="4" t="s">
        <v>327</v>
      </c>
      <c r="B8" s="4" t="s">
        <v>332</v>
      </c>
    </row>
    <row r="9" spans="1:2">
      <c r="A9" s="4" t="s">
        <v>333</v>
      </c>
    </row>
    <row r="10" spans="1:2">
      <c r="A10" s="3" t="s">
        <v>326</v>
      </c>
    </row>
    <row r="11" spans="1:2">
      <c r="A11" s="4" t="s">
        <v>327</v>
      </c>
      <c r="B11" s="4" t="s">
        <v>334</v>
      </c>
    </row>
    <row r="12" spans="1:2">
      <c r="A12" s="4" t="s">
        <v>335</v>
      </c>
    </row>
    <row r="13" spans="1:2">
      <c r="A13" s="3" t="s">
        <v>326</v>
      </c>
    </row>
    <row r="14" spans="1:2">
      <c r="A14" s="4" t="s">
        <v>336</v>
      </c>
      <c r="B14" s="4" t="s">
        <v>337</v>
      </c>
    </row>
    <row r="15" spans="1:2">
      <c r="A15" s="4" t="s">
        <v>338</v>
      </c>
    </row>
    <row r="16" spans="1:2">
      <c r="A16" s="3" t="s">
        <v>326</v>
      </c>
    </row>
    <row r="17" spans="1:2">
      <c r="A17" s="4" t="s">
        <v>336</v>
      </c>
      <c r="B17" s="4" t="s">
        <v>339</v>
      </c>
    </row>
    <row r="18" spans="1:2">
      <c r="A18" s="4" t="s">
        <v>340</v>
      </c>
    </row>
    <row r="19" spans="1:2">
      <c r="A19" s="3" t="s">
        <v>326</v>
      </c>
    </row>
    <row r="20" spans="1:2">
      <c r="A20" s="4" t="s">
        <v>336</v>
      </c>
      <c r="B20"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0</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23</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2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2</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8</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3" t="s">
        <v>241</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2</v>
      </c>
    </row>
    <row r="3" spans="1:2">
      <c r="A3" s="3" t="s">
        <v>251</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54</v>
      </c>
    </row>
    <row r="4" spans="1:2">
      <c r="A4" s="4" t="s">
        <v>406</v>
      </c>
      <c r="B4"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v>
      </c>
      <c r="B1" s="2" t="s">
        <v>2</v>
      </c>
      <c r="C1" s="2" t="s">
        <v>33</v>
      </c>
    </row>
    <row r="2" spans="1:3">
      <c r="A2" s="4" t="s">
        <v>107</v>
      </c>
      <c r="B2" s="9" t="n">
        <v>0.01</v>
      </c>
      <c r="C2" s="9" t="n">
        <v>0.01</v>
      </c>
    </row>
    <row r="3" spans="1:3">
      <c r="A3" s="4" t="s">
        <v>108</v>
      </c>
      <c r="B3" s="5" t="n">
        <v>49390850</v>
      </c>
      <c r="C3" s="5" t="n">
        <v>48908227</v>
      </c>
    </row>
    <row r="4" spans="1:3">
      <c r="A4" s="4" t="s">
        <v>109</v>
      </c>
      <c r="B4" s="5" t="n">
        <v>49390850</v>
      </c>
      <c r="C4" s="5" t="n">
        <v>48908227</v>
      </c>
    </row>
    <row r="5" spans="1:3">
      <c r="A5" s="4" t="s">
        <v>110</v>
      </c>
      <c r="B5" s="5" t="n">
        <v>9419116</v>
      </c>
      <c r="C5" s="5" t="n">
        <v>9901739</v>
      </c>
    </row>
    <row r="6" spans="1:3">
      <c r="A6" s="4" t="s">
        <v>111</v>
      </c>
    </row>
    <row r="7" spans="1:3">
      <c r="A7" s="4" t="s">
        <v>112</v>
      </c>
      <c r="B7" s="6" t="n">
        <v>20.2</v>
      </c>
      <c r="C7" s="7" t="n">
        <v>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408</v>
      </c>
      <c r="B1" s="2" t="s">
        <v>1</v>
      </c>
    </row>
    <row r="2" spans="1:2">
      <c r="B2" s="2" t="s">
        <v>2</v>
      </c>
    </row>
    <row r="3" spans="1:2">
      <c r="A3" s="3" t="s">
        <v>254</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0"/>
  </cols>
  <sheetData>
    <row r="1" spans="1:2">
      <c r="A1" s="1" t="s">
        <v>421</v>
      </c>
      <c r="B1" s="2" t="s">
        <v>1</v>
      </c>
    </row>
    <row r="2" spans="1:2">
      <c r="B2" s="2" t="s">
        <v>422</v>
      </c>
    </row>
    <row r="3" spans="1:2">
      <c r="A3" s="3" t="s">
        <v>191</v>
      </c>
    </row>
    <row r="4" spans="1:2">
      <c r="A4" s="4" t="s">
        <v>423</v>
      </c>
      <c r="B4" s="5" t="n">
        <v>4</v>
      </c>
    </row>
    <row r="5" spans="1:2">
      <c r="A5" s="4" t="s">
        <v>424</v>
      </c>
      <c r="B5" s="5" t="n">
        <v>33</v>
      </c>
    </row>
    <row r="6" spans="1:2">
      <c r="A6" s="4" t="s">
        <v>425</v>
      </c>
      <c r="B6" s="5" t="n">
        <v>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37</v>
      </c>
      <c r="C2" s="2" t="s">
        <v>2</v>
      </c>
    </row>
    <row r="3" spans="1:3">
      <c r="A3" s="4" t="s">
        <v>427</v>
      </c>
    </row>
    <row r="4" spans="1:3">
      <c r="A4" s="3" t="s">
        <v>428</v>
      </c>
    </row>
    <row r="5" spans="1:3">
      <c r="A5" s="4" t="s">
        <v>429</v>
      </c>
      <c r="B5" s="6" t="n">
        <v>18.3</v>
      </c>
    </row>
    <row r="6" spans="1:3">
      <c r="A6" s="4" t="s">
        <v>430</v>
      </c>
    </row>
    <row r="7" spans="1:3">
      <c r="A7" s="3" t="s">
        <v>428</v>
      </c>
    </row>
    <row r="8" spans="1:3">
      <c r="A8" s="4" t="s">
        <v>431</v>
      </c>
      <c r="C8" s="4" t="s">
        <v>432</v>
      </c>
    </row>
    <row r="9" spans="1:3">
      <c r="A9" s="4" t="s">
        <v>433</v>
      </c>
    </row>
    <row r="10" spans="1:3">
      <c r="A10" s="3" t="s">
        <v>428</v>
      </c>
    </row>
    <row r="11" spans="1:3">
      <c r="A11" s="4" t="s">
        <v>434</v>
      </c>
      <c r="C11" s="4" t="s">
        <v>432</v>
      </c>
    </row>
    <row r="12" spans="1:3">
      <c r="A12" s="4" t="s">
        <v>435</v>
      </c>
      <c r="C12"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438</v>
      </c>
    </row>
    <row r="3" spans="1:2">
      <c r="A3" s="3" t="s">
        <v>428</v>
      </c>
    </row>
    <row r="4" spans="1:2">
      <c r="A4" s="4" t="s">
        <v>439</v>
      </c>
      <c r="B4" s="4" t="s">
        <v>440</v>
      </c>
    </row>
    <row r="5" spans="1:2">
      <c r="A5" s="4" t="s">
        <v>441</v>
      </c>
    </row>
    <row r="6" spans="1:2">
      <c r="A6" s="3" t="s">
        <v>428</v>
      </c>
    </row>
    <row r="7" spans="1:2">
      <c r="A7" s="4" t="s">
        <v>442</v>
      </c>
      <c r="B7" s="4" t="s">
        <v>443</v>
      </c>
    </row>
    <row r="8" spans="1:2">
      <c r="A8" s="4" t="s">
        <v>444</v>
      </c>
    </row>
    <row r="9" spans="1:2">
      <c r="A9" s="3" t="s">
        <v>428</v>
      </c>
    </row>
    <row r="10" spans="1:2">
      <c r="A10" s="4" t="s">
        <v>442</v>
      </c>
      <c r="B10" s="4" t="s">
        <v>445</v>
      </c>
    </row>
    <row r="11" spans="1:2">
      <c r="A11" s="4" t="s">
        <v>446</v>
      </c>
    </row>
    <row r="12" spans="1:2">
      <c r="A12" s="3" t="s">
        <v>428</v>
      </c>
    </row>
    <row r="13" spans="1:2">
      <c r="A13" s="4" t="s">
        <v>442</v>
      </c>
      <c r="B13" s="4" t="s">
        <v>447</v>
      </c>
    </row>
    <row r="14" spans="1:2">
      <c r="A14" s="4" t="s">
        <v>448</v>
      </c>
    </row>
    <row r="15" spans="1:2">
      <c r="A15" s="3" t="s">
        <v>428</v>
      </c>
    </row>
    <row r="16" spans="1:2">
      <c r="A16" s="4" t="s">
        <v>442</v>
      </c>
      <c r="B16" s="4" t="s">
        <v>449</v>
      </c>
    </row>
    <row r="17" spans="1:2">
      <c r="A17" s="4" t="s">
        <v>450</v>
      </c>
    </row>
    <row r="18" spans="1:2">
      <c r="A18" s="3" t="s">
        <v>428</v>
      </c>
    </row>
    <row r="19" spans="1:2">
      <c r="A19" s="4" t="s">
        <v>451</v>
      </c>
      <c r="B19" s="6" t="n">
        <v>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3</v>
      </c>
      <c r="D2" s="2" t="s">
        <v>37</v>
      </c>
    </row>
    <row r="3" spans="1:4">
      <c r="A3" s="3" t="s">
        <v>428</v>
      </c>
    </row>
    <row r="4" spans="1:4">
      <c r="A4" s="4" t="s">
        <v>43</v>
      </c>
      <c r="B4" s="7" t="n">
        <v>9</v>
      </c>
      <c r="C4" s="6" t="n">
        <v>3.9</v>
      </c>
      <c r="D4" s="6" t="n">
        <v>155.1</v>
      </c>
    </row>
    <row r="5" spans="1:4">
      <c r="A5" s="4" t="s">
        <v>44</v>
      </c>
      <c r="B5" s="8" t="n">
        <v>7.5</v>
      </c>
      <c r="C5" s="8" t="n">
        <v>1.7</v>
      </c>
      <c r="D5" s="8" t="n">
        <v>98.8</v>
      </c>
    </row>
    <row r="6" spans="1:4">
      <c r="A6" s="4" t="s">
        <v>453</v>
      </c>
      <c r="B6" s="8" t="n">
        <v>5.1</v>
      </c>
      <c r="C6" s="8" t="n">
        <v>8.1</v>
      </c>
      <c r="D6" s="8" t="n">
        <v>11.4</v>
      </c>
    </row>
    <row r="7" spans="1:4">
      <c r="A7" s="4" t="s">
        <v>111</v>
      </c>
    </row>
    <row r="8" spans="1:4">
      <c r="A8" s="3" t="s">
        <v>428</v>
      </c>
    </row>
    <row r="9" spans="1:4">
      <c r="A9" s="4" t="s">
        <v>453</v>
      </c>
      <c r="B9" s="6" t="n">
        <v>5.1</v>
      </c>
      <c r="C9" s="6" t="n">
        <v>8.1</v>
      </c>
      <c r="D9" s="8" t="n">
        <v>11.4</v>
      </c>
    </row>
    <row r="10" spans="1:4">
      <c r="A10" s="4" t="s">
        <v>454</v>
      </c>
    </row>
    <row r="11" spans="1:4">
      <c r="A11" s="3" t="s">
        <v>428</v>
      </c>
    </row>
    <row r="12" spans="1:4">
      <c r="A12" s="4" t="s">
        <v>455</v>
      </c>
      <c r="B12" s="4" t="s">
        <v>456</v>
      </c>
    </row>
    <row r="13" spans="1:4">
      <c r="A13" s="4" t="s">
        <v>430</v>
      </c>
    </row>
    <row r="14" spans="1:4">
      <c r="A14" s="3" t="s">
        <v>428</v>
      </c>
    </row>
    <row r="15" spans="1:4">
      <c r="A15" s="4" t="s">
        <v>455</v>
      </c>
      <c r="B15" s="4" t="s">
        <v>457</v>
      </c>
    </row>
    <row r="16" spans="1:4">
      <c r="A16" s="4" t="s">
        <v>458</v>
      </c>
    </row>
    <row r="17" spans="1:4">
      <c r="A17" s="3" t="s">
        <v>428</v>
      </c>
    </row>
    <row r="18" spans="1:4">
      <c r="A18" s="4" t="s">
        <v>43</v>
      </c>
      <c r="D18" s="8" t="n">
        <v>155.1</v>
      </c>
    </row>
    <row r="19" spans="1:4">
      <c r="A19" s="4" t="s">
        <v>44</v>
      </c>
      <c r="D19" s="6" t="n">
        <v>93.40000000000001</v>
      </c>
    </row>
    <row r="20" spans="1:4">
      <c r="A20" s="4" t="s">
        <v>459</v>
      </c>
    </row>
    <row r="21" spans="1:4">
      <c r="A21" s="3" t="s">
        <v>428</v>
      </c>
    </row>
    <row r="22" spans="1:4">
      <c r="A22" s="4" t="s">
        <v>455</v>
      </c>
      <c r="B22" s="4" t="s">
        <v>460</v>
      </c>
    </row>
    <row r="23" spans="1:4">
      <c r="A23" s="4" t="s">
        <v>461</v>
      </c>
    </row>
    <row r="24" spans="1:4">
      <c r="A24" s="3" t="s">
        <v>428</v>
      </c>
    </row>
    <row r="25" spans="1:4">
      <c r="A25" s="4" t="s">
        <v>455</v>
      </c>
      <c r="B25" s="4" t="s">
        <v>462</v>
      </c>
    </row>
    <row r="26" spans="1:4">
      <c r="A26" s="4" t="s">
        <v>463</v>
      </c>
    </row>
    <row r="27" spans="1:4">
      <c r="A27" s="3" t="s">
        <v>428</v>
      </c>
    </row>
    <row r="28" spans="1:4">
      <c r="A28" s="4" t="s">
        <v>464</v>
      </c>
      <c r="B28" s="4" t="s">
        <v>465</v>
      </c>
    </row>
    <row r="29" spans="1:4">
      <c r="A29" s="4" t="s">
        <v>466</v>
      </c>
    </row>
    <row r="30" spans="1:4">
      <c r="A30" s="3" t="s">
        <v>428</v>
      </c>
    </row>
    <row r="31" spans="1:4">
      <c r="A31" s="4" t="s">
        <v>464</v>
      </c>
      <c r="B31" s="4" t="s">
        <v>467</v>
      </c>
    </row>
    <row r="32" spans="1:4">
      <c r="A32" s="4" t="s">
        <v>468</v>
      </c>
    </row>
    <row r="33" spans="1:4">
      <c r="A33" s="3" t="s">
        <v>428</v>
      </c>
    </row>
    <row r="34" spans="1:4">
      <c r="A34" s="4" t="s">
        <v>464</v>
      </c>
      <c r="B34" s="4" t="s">
        <v>436</v>
      </c>
    </row>
    <row r="35" spans="1:4">
      <c r="A35" s="4" t="s">
        <v>469</v>
      </c>
    </row>
    <row r="36" spans="1:4">
      <c r="A36" s="3" t="s">
        <v>428</v>
      </c>
    </row>
    <row r="37" spans="1:4">
      <c r="A37" s="4" t="s">
        <v>464</v>
      </c>
      <c r="B37" s="4" t="s">
        <v>436</v>
      </c>
    </row>
    <row r="38" spans="1:4">
      <c r="A38" s="4" t="s">
        <v>470</v>
      </c>
    </row>
    <row r="39" spans="1:4">
      <c r="A39" s="3" t="s">
        <v>428</v>
      </c>
    </row>
    <row r="40" spans="1:4">
      <c r="A40" s="4" t="s">
        <v>464</v>
      </c>
      <c r="B40" s="4" t="s">
        <v>436</v>
      </c>
    </row>
    <row r="41" spans="1:4">
      <c r="A41" s="4" t="s">
        <v>471</v>
      </c>
    </row>
    <row r="42" spans="1:4">
      <c r="A42" s="3" t="s">
        <v>428</v>
      </c>
    </row>
    <row r="43" spans="1:4">
      <c r="A43" s="4" t="s">
        <v>464</v>
      </c>
      <c r="B43" s="4" t="s">
        <v>4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3</v>
      </c>
      <c r="D2" s="2" t="s">
        <v>37</v>
      </c>
    </row>
    <row r="3" spans="1:4">
      <c r="A3" s="3" t="s">
        <v>194</v>
      </c>
    </row>
    <row r="4" spans="1:4">
      <c r="A4" s="4" t="s">
        <v>474</v>
      </c>
      <c r="B4" s="6" t="n">
        <v>106.3</v>
      </c>
      <c r="C4" s="6" t="n">
        <v>114.6</v>
      </c>
    </row>
    <row r="5" spans="1:4">
      <c r="A5" s="4" t="s">
        <v>475</v>
      </c>
      <c r="B5" s="8" t="n">
        <v>199.3</v>
      </c>
    </row>
    <row r="6" spans="1:4">
      <c r="A6" s="4" t="s">
        <v>476</v>
      </c>
      <c r="B6" s="8" t="n">
        <v>305.6</v>
      </c>
    </row>
    <row r="7" spans="1:4">
      <c r="A7" s="4" t="s">
        <v>477</v>
      </c>
      <c r="B7" s="8" t="n">
        <v>177.1</v>
      </c>
      <c r="C7" s="8" t="n">
        <v>172.1</v>
      </c>
    </row>
    <row r="8" spans="1:4">
      <c r="A8" s="4" t="s">
        <v>478</v>
      </c>
      <c r="B8" s="8" t="n">
        <v>114.2</v>
      </c>
      <c r="C8" s="5" t="n">
        <v>118</v>
      </c>
      <c r="D8" s="6" t="n">
        <v>157.2</v>
      </c>
    </row>
    <row r="9" spans="1:4">
      <c r="A9" s="4" t="s">
        <v>479</v>
      </c>
      <c r="B9" s="6" t="n">
        <v>7.9</v>
      </c>
      <c r="C9" s="6" t="n">
        <v>10.4</v>
      </c>
      <c r="D9" s="6" t="n">
        <v>1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4" t="s">
        <v>482</v>
      </c>
    </row>
    <row r="3" spans="1:2">
      <c r="A3" s="3" t="s">
        <v>483</v>
      </c>
    </row>
    <row r="4" spans="1:2">
      <c r="A4" s="4" t="s">
        <v>484</v>
      </c>
      <c r="B4" s="6" t="n">
        <v>-1.5</v>
      </c>
    </row>
    <row r="5" spans="1:2">
      <c r="A5" s="4" t="s">
        <v>485</v>
      </c>
    </row>
    <row r="6" spans="1:2">
      <c r="A6" s="3" t="s">
        <v>483</v>
      </c>
    </row>
    <row r="7" spans="1:2">
      <c r="A7" s="4" t="s">
        <v>484</v>
      </c>
      <c r="B7" s="6" t="n">
        <v>-1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6</v>
      </c>
      <c r="B1" s="2" t="s">
        <v>1</v>
      </c>
    </row>
    <row r="2" spans="1:6">
      <c r="B2" s="2" t="s">
        <v>2</v>
      </c>
      <c r="C2" s="2" t="s">
        <v>33</v>
      </c>
      <c r="D2" s="2" t="s">
        <v>37</v>
      </c>
      <c r="E2" s="2" t="s">
        <v>31</v>
      </c>
      <c r="F2" s="2" t="s">
        <v>487</v>
      </c>
    </row>
    <row r="3" spans="1:6">
      <c r="A3" s="3" t="s">
        <v>488</v>
      </c>
    </row>
    <row r="4" spans="1:6">
      <c r="A4" s="4" t="s">
        <v>489</v>
      </c>
      <c r="B4" s="6" t="n">
        <v>25.6</v>
      </c>
      <c r="C4" s="6" t="n">
        <v>5.1</v>
      </c>
      <c r="D4" s="6" t="n">
        <v>17.6</v>
      </c>
    </row>
    <row r="5" spans="1:6">
      <c r="A5" s="4" t="s">
        <v>490</v>
      </c>
    </row>
    <row r="6" spans="1:6">
      <c r="A6" s="3" t="s">
        <v>488</v>
      </c>
    </row>
    <row r="7" spans="1:6">
      <c r="A7" s="4" t="s">
        <v>489</v>
      </c>
      <c r="C7" s="8" t="n">
        <v>-5.7</v>
      </c>
      <c r="D7" s="8" t="n">
        <v>-63.5</v>
      </c>
    </row>
    <row r="8" spans="1:6">
      <c r="A8" s="4" t="s">
        <v>491</v>
      </c>
    </row>
    <row r="9" spans="1:6">
      <c r="A9" s="3" t="s">
        <v>488</v>
      </c>
    </row>
    <row r="10" spans="1:6">
      <c r="A10" s="4" t="s">
        <v>492</v>
      </c>
      <c r="B10" s="8" t="n">
        <v>2.1</v>
      </c>
      <c r="C10" s="8" t="n">
        <v>3.4</v>
      </c>
    </row>
    <row r="11" spans="1:6">
      <c r="A11" s="4" t="s">
        <v>493</v>
      </c>
    </row>
    <row r="12" spans="1:6">
      <c r="A12" s="3" t="s">
        <v>488</v>
      </c>
    </row>
    <row r="13" spans="1:6">
      <c r="A13" s="4" t="s">
        <v>494</v>
      </c>
      <c r="F13" s="7" t="n">
        <v>10</v>
      </c>
    </row>
    <row r="14" spans="1:6">
      <c r="A14" s="4" t="s">
        <v>495</v>
      </c>
    </row>
    <row r="15" spans="1:6">
      <c r="A15" s="3" t="s">
        <v>488</v>
      </c>
    </row>
    <row r="16" spans="1:6">
      <c r="A16" s="4" t="s">
        <v>496</v>
      </c>
      <c r="C16" s="6" t="n">
        <v>-7.6</v>
      </c>
      <c r="D16" s="8" t="n">
        <v>-84.09999999999999</v>
      </c>
    </row>
    <row r="17" spans="1:6">
      <c r="A17" s="4" t="s">
        <v>497</v>
      </c>
    </row>
    <row r="18" spans="1:6">
      <c r="A18" s="3" t="s">
        <v>488</v>
      </c>
    </row>
    <row r="19" spans="1:6">
      <c r="A19" s="4" t="s">
        <v>496</v>
      </c>
      <c r="D19" s="8" t="n">
        <v>10.4</v>
      </c>
    </row>
    <row r="20" spans="1:6">
      <c r="A20" s="4" t="s">
        <v>489</v>
      </c>
      <c r="D20" s="6" t="n">
        <v>6.2</v>
      </c>
    </row>
    <row r="21" spans="1:6">
      <c r="A21" s="4" t="s">
        <v>498</v>
      </c>
    </row>
    <row r="22" spans="1:6">
      <c r="A22" s="3" t="s">
        <v>488</v>
      </c>
    </row>
    <row r="23" spans="1:6">
      <c r="A23" s="4" t="s">
        <v>499</v>
      </c>
      <c r="E23" s="7" t="n">
        <v>6</v>
      </c>
    </row>
    <row r="24" spans="1:6">
      <c r="A24" s="4" t="s">
        <v>500</v>
      </c>
    </row>
    <row r="25" spans="1:6">
      <c r="A25" s="3" t="s">
        <v>488</v>
      </c>
    </row>
    <row r="26" spans="1:6">
      <c r="A26" s="4" t="s">
        <v>496</v>
      </c>
      <c r="B26" s="6" t="n">
        <v>5.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01</v>
      </c>
      <c r="B1" s="2" t="s">
        <v>30</v>
      </c>
      <c r="I1" s="2" t="s">
        <v>1</v>
      </c>
    </row>
    <row r="2" spans="1:11">
      <c r="B2" s="2" t="s">
        <v>2</v>
      </c>
      <c r="C2" s="2" t="s">
        <v>31</v>
      </c>
      <c r="D2" s="2" t="s">
        <v>4</v>
      </c>
      <c r="E2" s="2" t="s">
        <v>32</v>
      </c>
      <c r="F2" s="2" t="s">
        <v>34</v>
      </c>
      <c r="G2" s="2" t="s">
        <v>36</v>
      </c>
      <c r="H2" s="2" t="s">
        <v>37</v>
      </c>
      <c r="I2" s="2" t="s">
        <v>2</v>
      </c>
      <c r="J2" s="2" t="s">
        <v>33</v>
      </c>
      <c r="K2" s="2" t="s">
        <v>37</v>
      </c>
    </row>
    <row r="3" spans="1:11">
      <c r="A3" s="3" t="s">
        <v>488</v>
      </c>
    </row>
    <row r="4" spans="1:11">
      <c r="A4" s="4" t="s">
        <v>502</v>
      </c>
      <c r="I4" s="6" t="n">
        <v>59.5</v>
      </c>
      <c r="J4" s="6" t="n">
        <v>67.3</v>
      </c>
      <c r="K4" s="6" t="n">
        <v>421.7</v>
      </c>
    </row>
    <row r="5" spans="1:11">
      <c r="A5" s="4" t="s">
        <v>503</v>
      </c>
    </row>
    <row r="6" spans="1:11">
      <c r="A6" s="3" t="s">
        <v>488</v>
      </c>
    </row>
    <row r="7" spans="1:11">
      <c r="A7" s="4" t="s">
        <v>504</v>
      </c>
      <c r="E7" s="6" t="n">
        <v>10.8</v>
      </c>
    </row>
    <row r="8" spans="1:11">
      <c r="A8" s="4" t="s">
        <v>505</v>
      </c>
      <c r="E8" s="8" t="n">
        <v>1.6</v>
      </c>
    </row>
    <row r="9" spans="1:11">
      <c r="A9" s="4" t="s">
        <v>506</v>
      </c>
    </row>
    <row r="10" spans="1:11">
      <c r="A10" s="3" t="s">
        <v>488</v>
      </c>
    </row>
    <row r="11" spans="1:11">
      <c r="A11" s="4" t="s">
        <v>504</v>
      </c>
      <c r="F11" s="7" t="n">
        <v>88</v>
      </c>
    </row>
    <row r="12" spans="1:11">
      <c r="A12" s="4" t="s">
        <v>505</v>
      </c>
      <c r="F12" s="8" t="n">
        <v>16.1</v>
      </c>
    </row>
    <row r="13" spans="1:11">
      <c r="A13" s="4" t="s">
        <v>507</v>
      </c>
    </row>
    <row r="14" spans="1:11">
      <c r="A14" s="3" t="s">
        <v>488</v>
      </c>
    </row>
    <row r="15" spans="1:11">
      <c r="A15" s="4" t="s">
        <v>504</v>
      </c>
      <c r="G15" s="6" t="n">
        <v>9.300000000000001</v>
      </c>
    </row>
    <row r="16" spans="1:11">
      <c r="A16" s="4" t="s">
        <v>505</v>
      </c>
      <c r="G16" s="8" t="n">
        <v>-2.6</v>
      </c>
    </row>
    <row r="17" spans="1:11">
      <c r="A17" s="4" t="s">
        <v>508</v>
      </c>
    </row>
    <row r="18" spans="1:11">
      <c r="A18" s="3" t="s">
        <v>488</v>
      </c>
    </row>
    <row r="19" spans="1:11">
      <c r="A19" s="4" t="s">
        <v>504</v>
      </c>
      <c r="G19" s="5" t="n">
        <v>11</v>
      </c>
    </row>
    <row r="20" spans="1:11">
      <c r="A20" s="4" t="s">
        <v>505</v>
      </c>
      <c r="G20" s="6" t="n">
        <v>3.6</v>
      </c>
    </row>
    <row r="21" spans="1:11">
      <c r="A21" s="4" t="s">
        <v>509</v>
      </c>
    </row>
    <row r="22" spans="1:11">
      <c r="A22" s="3" t="s">
        <v>488</v>
      </c>
    </row>
    <row r="23" spans="1:11">
      <c r="A23" s="4" t="s">
        <v>504</v>
      </c>
      <c r="H23" s="6" t="n">
        <v>67.09999999999999</v>
      </c>
      <c r="K23" s="6" t="n">
        <v>67.09999999999999</v>
      </c>
    </row>
    <row r="24" spans="1:11">
      <c r="A24" s="4" t="s">
        <v>505</v>
      </c>
      <c r="H24" s="6" t="n">
        <v>17.6</v>
      </c>
    </row>
    <row r="25" spans="1:11">
      <c r="A25" s="4" t="s">
        <v>510</v>
      </c>
    </row>
    <row r="26" spans="1:11">
      <c r="A26" s="3" t="s">
        <v>488</v>
      </c>
    </row>
    <row r="27" spans="1:11">
      <c r="A27" s="4" t="s">
        <v>502</v>
      </c>
      <c r="F27" s="6" t="n">
        <v>13.6</v>
      </c>
    </row>
    <row r="28" spans="1:11">
      <c r="A28" s="4" t="s">
        <v>511</v>
      </c>
    </row>
    <row r="29" spans="1:11">
      <c r="A29" s="3" t="s">
        <v>488</v>
      </c>
    </row>
    <row r="30" spans="1:11">
      <c r="A30" s="4" t="s">
        <v>504</v>
      </c>
      <c r="C30" s="6" t="n">
        <v>9.800000000000001</v>
      </c>
    </row>
    <row r="31" spans="1:11">
      <c r="A31" s="4" t="s">
        <v>505</v>
      </c>
      <c r="C31" s="6" t="n">
        <v>-14.4</v>
      </c>
    </row>
    <row r="32" spans="1:11">
      <c r="A32" s="4" t="s">
        <v>512</v>
      </c>
    </row>
    <row r="33" spans="1:11">
      <c r="A33" s="3" t="s">
        <v>488</v>
      </c>
    </row>
    <row r="34" spans="1:11">
      <c r="A34" s="4" t="s">
        <v>504</v>
      </c>
      <c r="D34" s="6" t="n">
        <v>5.8</v>
      </c>
    </row>
    <row r="35" spans="1:11">
      <c r="A35" s="4" t="s">
        <v>505</v>
      </c>
      <c r="D35" s="6" t="n">
        <v>-8.4</v>
      </c>
    </row>
    <row r="36" spans="1:11">
      <c r="A36" s="4" t="s">
        <v>513</v>
      </c>
    </row>
    <row r="37" spans="1:11">
      <c r="A37" s="3" t="s">
        <v>488</v>
      </c>
    </row>
    <row r="38" spans="1:11">
      <c r="A38" s="4" t="s">
        <v>514</v>
      </c>
      <c r="E38" s="7" t="n">
        <v>6</v>
      </c>
    </row>
    <row r="39" spans="1:11">
      <c r="A39" s="4" t="s">
        <v>515</v>
      </c>
    </row>
    <row r="40" spans="1:11">
      <c r="A40" s="3" t="s">
        <v>488</v>
      </c>
    </row>
    <row r="41" spans="1:11">
      <c r="A41" s="4" t="s">
        <v>505</v>
      </c>
      <c r="B41" s="6" t="n">
        <v>1.6</v>
      </c>
    </row>
    <row r="42" spans="1:11">
      <c r="A42" s="4" t="s">
        <v>516</v>
      </c>
    </row>
    <row r="43" spans="1:11">
      <c r="A43" s="3" t="s">
        <v>488</v>
      </c>
    </row>
    <row r="44" spans="1:11">
      <c r="A44" s="4" t="s">
        <v>505</v>
      </c>
      <c r="B44" s="6" t="n">
        <v>-29.4</v>
      </c>
    </row>
  </sheetData>
  <mergeCells count="3">
    <mergeCell ref="A1:A2"/>
    <mergeCell ref="B1:H1"/>
    <mergeCell ref="I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s>
  <sheetData>
    <row r="1" spans="1:6">
      <c r="A1" s="1" t="s">
        <v>517</v>
      </c>
      <c r="B1" s="2" t="s">
        <v>30</v>
      </c>
      <c r="C1" s="2" t="s">
        <v>1</v>
      </c>
    </row>
    <row r="2" spans="1:6">
      <c r="B2" s="2" t="s">
        <v>518</v>
      </c>
      <c r="C2" s="2" t="s">
        <v>519</v>
      </c>
      <c r="D2" s="2" t="s">
        <v>481</v>
      </c>
      <c r="E2" s="2" t="s">
        <v>520</v>
      </c>
      <c r="F2" s="2" t="s">
        <v>521</v>
      </c>
    </row>
    <row r="3" spans="1:6">
      <c r="A3" s="3" t="s">
        <v>522</v>
      </c>
    </row>
    <row r="4" spans="1:6">
      <c r="A4" s="4" t="s">
        <v>523</v>
      </c>
      <c r="C4" s="7" t="n">
        <v>9</v>
      </c>
      <c r="D4" s="6" t="n">
        <v>3.9</v>
      </c>
    </row>
    <row r="5" spans="1:6">
      <c r="A5" s="4" t="s">
        <v>44</v>
      </c>
      <c r="C5" s="8" t="n">
        <v>7.5</v>
      </c>
      <c r="D5" s="8" t="n">
        <v>1.7</v>
      </c>
      <c r="E5" s="6" t="n">
        <v>98.8</v>
      </c>
    </row>
    <row r="6" spans="1:6">
      <c r="A6" s="4" t="s">
        <v>524</v>
      </c>
    </row>
    <row r="7" spans="1:6">
      <c r="A7" s="3" t="s">
        <v>522</v>
      </c>
    </row>
    <row r="8" spans="1:6">
      <c r="A8" s="4" t="s">
        <v>525</v>
      </c>
      <c r="C8" s="8" t="n">
        <v>21.4</v>
      </c>
      <c r="D8" s="8" t="n">
        <v>17.7</v>
      </c>
    </row>
    <row r="9" spans="1:6">
      <c r="A9" s="4" t="s">
        <v>526</v>
      </c>
    </row>
    <row r="10" spans="1:6">
      <c r="A10" s="3" t="s">
        <v>522</v>
      </c>
    </row>
    <row r="11" spans="1:6">
      <c r="A11" s="4" t="s">
        <v>523</v>
      </c>
      <c r="C11" s="8" t="n">
        <v>7.4</v>
      </c>
      <c r="D11" s="5" t="n">
        <v>0</v>
      </c>
    </row>
    <row r="12" spans="1:6">
      <c r="A12" s="4" t="s">
        <v>527</v>
      </c>
    </row>
    <row r="13" spans="1:6">
      <c r="A13" s="3" t="s">
        <v>522</v>
      </c>
    </row>
    <row r="14" spans="1:6">
      <c r="A14" s="4" t="s">
        <v>523</v>
      </c>
      <c r="C14" s="5" t="n">
        <v>0</v>
      </c>
      <c r="D14" s="5" t="n">
        <v>0</v>
      </c>
    </row>
    <row r="15" spans="1:6">
      <c r="A15" s="4" t="s">
        <v>528</v>
      </c>
    </row>
    <row r="16" spans="1:6">
      <c r="A16" s="3" t="s">
        <v>522</v>
      </c>
    </row>
    <row r="17" spans="1:6">
      <c r="A17" s="4" t="s">
        <v>523</v>
      </c>
      <c r="C17" s="8" t="n">
        <v>1.6</v>
      </c>
      <c r="D17" s="8" t="n">
        <v>3.9</v>
      </c>
    </row>
    <row r="18" spans="1:6">
      <c r="A18" s="4" t="s">
        <v>529</v>
      </c>
    </row>
    <row r="19" spans="1:6">
      <c r="A19" s="3" t="s">
        <v>522</v>
      </c>
    </row>
    <row r="20" spans="1:6">
      <c r="A20" s="4" t="s">
        <v>525</v>
      </c>
      <c r="C20" s="8" t="n">
        <v>65.8</v>
      </c>
      <c r="D20" s="8" t="n">
        <v>8.6</v>
      </c>
    </row>
    <row r="21" spans="1:6">
      <c r="A21" s="4" t="s">
        <v>530</v>
      </c>
    </row>
    <row r="22" spans="1:6">
      <c r="A22" s="3" t="s">
        <v>522</v>
      </c>
    </row>
    <row r="23" spans="1:6">
      <c r="A23" s="4" t="s">
        <v>525</v>
      </c>
      <c r="C23" s="6" t="n">
        <v>10.5</v>
      </c>
      <c r="D23" s="8" t="n">
        <v>2.2</v>
      </c>
    </row>
    <row r="24" spans="1:6">
      <c r="A24" s="4" t="s">
        <v>531</v>
      </c>
      <c r="C24" s="5" t="n">
        <v>370</v>
      </c>
    </row>
    <row r="25" spans="1:6">
      <c r="A25" s="4" t="s">
        <v>532</v>
      </c>
      <c r="C25" s="5" t="n">
        <v>260</v>
      </c>
    </row>
    <row r="26" spans="1:6">
      <c r="A26" s="4" t="s">
        <v>533</v>
      </c>
      <c r="C26" s="5" t="n">
        <v>110</v>
      </c>
    </row>
    <row r="27" spans="1:6">
      <c r="A27" s="4" t="s">
        <v>534</v>
      </c>
    </row>
    <row r="28" spans="1:6">
      <c r="A28" s="3" t="s">
        <v>522</v>
      </c>
    </row>
    <row r="29" spans="1:6">
      <c r="A29" s="4" t="s">
        <v>525</v>
      </c>
      <c r="C29" s="6" t="n">
        <v>19.4</v>
      </c>
      <c r="D29" s="8" t="n">
        <v>1.9</v>
      </c>
    </row>
    <row r="30" spans="1:6">
      <c r="A30" s="4" t="s">
        <v>535</v>
      </c>
    </row>
    <row r="31" spans="1:6">
      <c r="A31" s="3" t="s">
        <v>522</v>
      </c>
    </row>
    <row r="32" spans="1:6">
      <c r="A32" s="4" t="s">
        <v>525</v>
      </c>
      <c r="C32" s="8" t="n">
        <v>35.9</v>
      </c>
      <c r="D32" s="8" t="n">
        <v>4.5</v>
      </c>
    </row>
    <row r="33" spans="1:6">
      <c r="A33" s="4" t="s">
        <v>536</v>
      </c>
    </row>
    <row r="34" spans="1:6">
      <c r="A34" s="3" t="s">
        <v>522</v>
      </c>
    </row>
    <row r="35" spans="1:6">
      <c r="A35" s="4" t="s">
        <v>525</v>
      </c>
      <c r="C35" s="8" t="n">
        <v>45.3</v>
      </c>
      <c r="D35" s="8" t="n">
        <v>1.8</v>
      </c>
    </row>
    <row r="36" spans="1:6">
      <c r="A36" s="4" t="s">
        <v>537</v>
      </c>
    </row>
    <row r="37" spans="1:6">
      <c r="A37" s="3" t="s">
        <v>522</v>
      </c>
    </row>
    <row r="38" spans="1:6">
      <c r="A38" s="4" t="s">
        <v>525</v>
      </c>
      <c r="C38" s="8" t="n">
        <v>48.7</v>
      </c>
      <c r="D38" s="8" t="n">
        <v>0.1</v>
      </c>
    </row>
    <row r="39" spans="1:6">
      <c r="A39" s="4" t="s">
        <v>538</v>
      </c>
    </row>
    <row r="40" spans="1:6">
      <c r="A40" s="3" t="s">
        <v>522</v>
      </c>
    </row>
    <row r="41" spans="1:6">
      <c r="A41" s="4" t="s">
        <v>525</v>
      </c>
      <c r="C41" s="8" t="n">
        <v>6.3</v>
      </c>
      <c r="D41" s="8" t="n">
        <v>0.1</v>
      </c>
    </row>
    <row r="42" spans="1:6">
      <c r="A42" s="4" t="s">
        <v>539</v>
      </c>
    </row>
    <row r="43" spans="1:6">
      <c r="A43" s="3" t="s">
        <v>522</v>
      </c>
    </row>
    <row r="44" spans="1:6">
      <c r="A44" s="4" t="s">
        <v>525</v>
      </c>
      <c r="C44" s="8" t="n">
        <v>13.9</v>
      </c>
    </row>
    <row r="45" spans="1:6">
      <c r="A45" s="4" t="s">
        <v>523</v>
      </c>
      <c r="C45" s="8" t="n">
        <v>7.4</v>
      </c>
    </row>
    <row r="46" spans="1:6">
      <c r="A46" s="4" t="s">
        <v>540</v>
      </c>
    </row>
    <row r="47" spans="1:6">
      <c r="A47" s="3" t="s">
        <v>522</v>
      </c>
    </row>
    <row r="48" spans="1:6">
      <c r="A48" s="4" t="s">
        <v>525</v>
      </c>
      <c r="C48" s="8" t="n">
        <v>28.5</v>
      </c>
    </row>
    <row r="49" spans="1:6">
      <c r="A49" s="4" t="s">
        <v>541</v>
      </c>
    </row>
    <row r="50" spans="1:6">
      <c r="A50" s="3" t="s">
        <v>522</v>
      </c>
    </row>
    <row r="51" spans="1:6">
      <c r="A51" s="4" t="s">
        <v>525</v>
      </c>
      <c r="C51" s="8" t="n">
        <v>41.3</v>
      </c>
      <c r="D51" s="5" t="n">
        <v>0</v>
      </c>
    </row>
    <row r="52" spans="1:6">
      <c r="A52" s="4" t="s">
        <v>542</v>
      </c>
    </row>
    <row r="53" spans="1:6">
      <c r="A53" s="3" t="s">
        <v>522</v>
      </c>
    </row>
    <row r="54" spans="1:6">
      <c r="A54" s="4" t="s">
        <v>543</v>
      </c>
      <c r="F54" s="6" t="n">
        <v>70.7</v>
      </c>
    </row>
    <row r="55" spans="1:6">
      <c r="A55" s="4" t="s">
        <v>544</v>
      </c>
    </row>
    <row r="56" spans="1:6">
      <c r="A56" s="3" t="s">
        <v>522</v>
      </c>
    </row>
    <row r="57" spans="1:6">
      <c r="A57" s="4" t="s">
        <v>496</v>
      </c>
      <c r="C57" s="8" t="n">
        <v>53.2</v>
      </c>
    </row>
    <row r="58" spans="1:6">
      <c r="A58" s="4" t="s">
        <v>545</v>
      </c>
    </row>
    <row r="59" spans="1:6">
      <c r="A59" s="3" t="s">
        <v>522</v>
      </c>
    </row>
    <row r="60" spans="1:6">
      <c r="A60" s="4" t="s">
        <v>44</v>
      </c>
      <c r="C60" s="8" t="n">
        <v>4.7</v>
      </c>
    </row>
    <row r="61" spans="1:6">
      <c r="A61" s="4" t="s">
        <v>546</v>
      </c>
    </row>
    <row r="62" spans="1:6">
      <c r="A62" s="3" t="s">
        <v>522</v>
      </c>
    </row>
    <row r="63" spans="1:6">
      <c r="A63" s="4" t="s">
        <v>525</v>
      </c>
      <c r="C63" s="8" t="n">
        <v>13.7</v>
      </c>
      <c r="D63" s="8" t="n">
        <v>6.7</v>
      </c>
    </row>
    <row r="64" spans="1:6">
      <c r="A64" s="4" t="s">
        <v>547</v>
      </c>
    </row>
    <row r="65" spans="1:6">
      <c r="A65" s="3" t="s">
        <v>522</v>
      </c>
    </row>
    <row r="66" spans="1:6">
      <c r="A66" s="4" t="s">
        <v>525</v>
      </c>
      <c r="C66" s="8" t="n">
        <v>3.4</v>
      </c>
      <c r="D66" s="8" t="n">
        <v>1.4</v>
      </c>
    </row>
    <row r="67" spans="1:6">
      <c r="A67" s="4" t="s">
        <v>548</v>
      </c>
    </row>
    <row r="68" spans="1:6">
      <c r="A68" s="3" t="s">
        <v>522</v>
      </c>
    </row>
    <row r="69" spans="1:6">
      <c r="A69" s="4" t="s">
        <v>525</v>
      </c>
      <c r="C69" s="8" t="n">
        <v>3.7</v>
      </c>
      <c r="D69" s="5" t="n">
        <v>1</v>
      </c>
    </row>
    <row r="70" spans="1:6">
      <c r="A70" s="4" t="s">
        <v>549</v>
      </c>
    </row>
    <row r="71" spans="1:6">
      <c r="A71" s="3" t="s">
        <v>522</v>
      </c>
    </row>
    <row r="72" spans="1:6">
      <c r="A72" s="4" t="s">
        <v>525</v>
      </c>
      <c r="C72" s="8" t="n">
        <v>6.6</v>
      </c>
      <c r="D72" s="8" t="n">
        <v>4.3</v>
      </c>
    </row>
    <row r="73" spans="1:6">
      <c r="A73" s="4" t="s">
        <v>550</v>
      </c>
    </row>
    <row r="74" spans="1:6">
      <c r="A74" s="3" t="s">
        <v>522</v>
      </c>
    </row>
    <row r="75" spans="1:6">
      <c r="A75" s="4" t="s">
        <v>525</v>
      </c>
      <c r="C75" s="8" t="n">
        <v>3.2</v>
      </c>
      <c r="D75" s="8" t="n">
        <v>1.7</v>
      </c>
    </row>
    <row r="76" spans="1:6">
      <c r="A76" s="4" t="s">
        <v>551</v>
      </c>
    </row>
    <row r="77" spans="1:6">
      <c r="A77" s="3" t="s">
        <v>522</v>
      </c>
    </row>
    <row r="78" spans="1:6">
      <c r="A78" s="4" t="s">
        <v>525</v>
      </c>
      <c r="C78" s="8" t="n">
        <v>3.4</v>
      </c>
      <c r="D78" s="8" t="n">
        <v>1.8</v>
      </c>
    </row>
    <row r="79" spans="1:6">
      <c r="A79" s="4" t="s">
        <v>552</v>
      </c>
    </row>
    <row r="80" spans="1:6">
      <c r="A80" s="3" t="s">
        <v>522</v>
      </c>
    </row>
    <row r="81" spans="1:6">
      <c r="A81" s="4" t="s">
        <v>525</v>
      </c>
      <c r="C81" s="8" t="n">
        <v>0.8</v>
      </c>
      <c r="D81" s="8" t="n">
        <v>0.7</v>
      </c>
    </row>
    <row r="82" spans="1:6">
      <c r="A82" s="4" t="s">
        <v>553</v>
      </c>
    </row>
    <row r="83" spans="1:6">
      <c r="A83" s="3" t="s">
        <v>522</v>
      </c>
    </row>
    <row r="84" spans="1:6">
      <c r="A84" s="4" t="s">
        <v>525</v>
      </c>
      <c r="C84" s="8" t="n">
        <v>1.8</v>
      </c>
      <c r="D84" s="8" t="n">
        <v>0.9</v>
      </c>
    </row>
    <row r="85" spans="1:6">
      <c r="A85" s="4" t="s">
        <v>554</v>
      </c>
    </row>
    <row r="86" spans="1:6">
      <c r="A86" s="3" t="s">
        <v>522</v>
      </c>
    </row>
    <row r="87" spans="1:6">
      <c r="A87" s="4" t="s">
        <v>525</v>
      </c>
      <c r="C87" s="8" t="n">
        <v>0.8</v>
      </c>
      <c r="D87" s="8" t="n">
        <v>0.2</v>
      </c>
    </row>
    <row r="88" spans="1:6">
      <c r="A88" s="4" t="s">
        <v>555</v>
      </c>
    </row>
    <row r="89" spans="1:6">
      <c r="A89" s="3" t="s">
        <v>522</v>
      </c>
    </row>
    <row r="90" spans="1:6">
      <c r="A90" s="4" t="s">
        <v>525</v>
      </c>
      <c r="C90" s="8" t="n">
        <v>0.8</v>
      </c>
      <c r="D90" s="8" t="n">
        <v>0.1</v>
      </c>
    </row>
    <row r="91" spans="1:6">
      <c r="A91" s="4" t="s">
        <v>556</v>
      </c>
    </row>
    <row r="92" spans="1:6">
      <c r="A92" s="3" t="s">
        <v>522</v>
      </c>
    </row>
    <row r="93" spans="1:6">
      <c r="A93" s="4" t="s">
        <v>525</v>
      </c>
      <c r="C93" s="8" t="n">
        <v>11.6</v>
      </c>
      <c r="D93" s="5" t="n">
        <v>42</v>
      </c>
      <c r="E93" s="8" t="n">
        <v>166.3</v>
      </c>
    </row>
    <row r="94" spans="1:6">
      <c r="A94" s="4" t="s">
        <v>557</v>
      </c>
    </row>
    <row r="95" spans="1:6">
      <c r="A95" s="3" t="s">
        <v>522</v>
      </c>
    </row>
    <row r="96" spans="1:6">
      <c r="A96" s="4" t="s">
        <v>525</v>
      </c>
      <c r="C96" s="6" t="n">
        <v>1.3</v>
      </c>
      <c r="D96" s="8" t="n">
        <v>12.4</v>
      </c>
      <c r="E96" s="8" t="n">
        <v>38.7</v>
      </c>
    </row>
    <row r="97" spans="1:6">
      <c r="A97" s="4" t="s">
        <v>531</v>
      </c>
      <c r="C97" s="5" t="n">
        <v>1430</v>
      </c>
    </row>
    <row r="98" spans="1:6">
      <c r="A98" s="4" t="s">
        <v>532</v>
      </c>
      <c r="C98" s="5" t="n">
        <v>1110</v>
      </c>
    </row>
    <row r="99" spans="1:6">
      <c r="A99" s="4" t="s">
        <v>533</v>
      </c>
      <c r="C99" s="5" t="n">
        <v>320</v>
      </c>
    </row>
    <row r="100" spans="1:6">
      <c r="A100" s="4" t="s">
        <v>558</v>
      </c>
    </row>
    <row r="101" spans="1:6">
      <c r="A101" s="3" t="s">
        <v>522</v>
      </c>
    </row>
    <row r="102" spans="1:6">
      <c r="A102" s="4" t="s">
        <v>525</v>
      </c>
      <c r="C102" s="7" t="n">
        <v>2</v>
      </c>
      <c r="D102" s="8" t="n">
        <v>15.8</v>
      </c>
      <c r="E102" s="8" t="n">
        <v>117.5</v>
      </c>
    </row>
    <row r="103" spans="1:6">
      <c r="A103" s="4" t="s">
        <v>559</v>
      </c>
    </row>
    <row r="104" spans="1:6">
      <c r="A104" s="3" t="s">
        <v>522</v>
      </c>
    </row>
    <row r="105" spans="1:6">
      <c r="A105" s="4" t="s">
        <v>525</v>
      </c>
      <c r="C105" s="8" t="n">
        <v>8.300000000000001</v>
      </c>
      <c r="D105" s="8" t="n">
        <v>13.8</v>
      </c>
      <c r="E105" s="8" t="n">
        <v>10.1</v>
      </c>
    </row>
    <row r="106" spans="1:6">
      <c r="A106" s="4" t="s">
        <v>560</v>
      </c>
    </row>
    <row r="107" spans="1:6">
      <c r="A107" s="3" t="s">
        <v>522</v>
      </c>
    </row>
    <row r="108" spans="1:6">
      <c r="A108" s="4" t="s">
        <v>525</v>
      </c>
      <c r="C108" s="8" t="n">
        <v>3.5</v>
      </c>
      <c r="D108" s="8" t="n">
        <v>24.9</v>
      </c>
      <c r="E108" s="8" t="n">
        <v>14.6</v>
      </c>
    </row>
    <row r="109" spans="1:6">
      <c r="A109" s="4" t="s">
        <v>561</v>
      </c>
    </row>
    <row r="110" spans="1:6">
      <c r="A110" s="3" t="s">
        <v>522</v>
      </c>
    </row>
    <row r="111" spans="1:6">
      <c r="A111" s="4" t="s">
        <v>525</v>
      </c>
      <c r="C111" s="5" t="n">
        <v>6</v>
      </c>
      <c r="D111" s="8" t="n">
        <v>11.9</v>
      </c>
      <c r="E111" s="8" t="n">
        <v>6.8</v>
      </c>
    </row>
    <row r="112" spans="1:6">
      <c r="A112" s="4" t="s">
        <v>562</v>
      </c>
    </row>
    <row r="113" spans="1:6">
      <c r="A113" s="3" t="s">
        <v>522</v>
      </c>
    </row>
    <row r="114" spans="1:6">
      <c r="A114" s="4" t="s">
        <v>525</v>
      </c>
      <c r="C114" s="5" t="n">
        <v>1</v>
      </c>
      <c r="D114" s="8" t="n">
        <v>8.199999999999999</v>
      </c>
      <c r="E114" s="8" t="n">
        <v>2.2</v>
      </c>
    </row>
    <row r="115" spans="1:6">
      <c r="A115" s="4" t="s">
        <v>563</v>
      </c>
    </row>
    <row r="116" spans="1:6">
      <c r="A116" s="3" t="s">
        <v>522</v>
      </c>
    </row>
    <row r="117" spans="1:6">
      <c r="A117" s="4" t="s">
        <v>525</v>
      </c>
      <c r="C117" s="8" t="n">
        <v>0.7</v>
      </c>
      <c r="D117" s="8" t="n">
        <v>0.6</v>
      </c>
      <c r="E117" s="8" t="n">
        <v>3.2</v>
      </c>
    </row>
    <row r="118" spans="1:6">
      <c r="A118" s="4" t="s">
        <v>564</v>
      </c>
    </row>
    <row r="119" spans="1:6">
      <c r="A119" s="3" t="s">
        <v>522</v>
      </c>
    </row>
    <row r="120" spans="1:6">
      <c r="A120" s="4" t="s">
        <v>525</v>
      </c>
      <c r="C120" s="8" t="n">
        <v>4.3</v>
      </c>
      <c r="D120" s="8" t="n">
        <v>3.1</v>
      </c>
      <c r="E120" s="8" t="n">
        <v>1.4</v>
      </c>
    </row>
    <row r="121" spans="1:6">
      <c r="A121" s="4" t="s">
        <v>565</v>
      </c>
    </row>
    <row r="122" spans="1:6">
      <c r="A122" s="3" t="s">
        <v>522</v>
      </c>
    </row>
    <row r="123" spans="1:6">
      <c r="A123" s="4" t="s">
        <v>525</v>
      </c>
      <c r="C123" s="8" t="n">
        <v>0.3</v>
      </c>
      <c r="D123" s="8" t="n">
        <v>5.5</v>
      </c>
      <c r="E123" s="8" t="n">
        <v>0.5</v>
      </c>
    </row>
    <row r="124" spans="1:6">
      <c r="A124" s="4" t="s">
        <v>566</v>
      </c>
    </row>
    <row r="125" spans="1:6">
      <c r="A125" s="3" t="s">
        <v>522</v>
      </c>
    </row>
    <row r="126" spans="1:6">
      <c r="A126" s="4" t="s">
        <v>525</v>
      </c>
      <c r="C126" s="8" t="n">
        <v>2.7</v>
      </c>
      <c r="D126" s="8" t="n">
        <v>22.1</v>
      </c>
      <c r="E126" s="8" t="n">
        <v>115.6</v>
      </c>
    </row>
    <row r="127" spans="1:6">
      <c r="A127" s="4" t="s">
        <v>567</v>
      </c>
    </row>
    <row r="128" spans="1:6">
      <c r="A128" s="3" t="s">
        <v>522</v>
      </c>
    </row>
    <row r="129" spans="1:6">
      <c r="A129" s="4" t="s">
        <v>525</v>
      </c>
      <c r="D129" s="8" t="n">
        <v>2.7</v>
      </c>
      <c r="E129" s="8" t="n">
        <v>33.4</v>
      </c>
    </row>
    <row r="130" spans="1:6">
      <c r="A130" s="4" t="s">
        <v>568</v>
      </c>
    </row>
    <row r="131" spans="1:6">
      <c r="A131" s="3" t="s">
        <v>522</v>
      </c>
    </row>
    <row r="132" spans="1:6">
      <c r="A132" s="4" t="s">
        <v>525</v>
      </c>
      <c r="D132" s="8" t="n">
        <v>10.8</v>
      </c>
      <c r="E132" s="8" t="n">
        <v>80.09999999999999</v>
      </c>
    </row>
    <row r="133" spans="1:6">
      <c r="A133" s="4" t="s">
        <v>569</v>
      </c>
    </row>
    <row r="134" spans="1:6">
      <c r="A134" s="3" t="s">
        <v>522</v>
      </c>
    </row>
    <row r="135" spans="1:6">
      <c r="A135" s="4" t="s">
        <v>525</v>
      </c>
      <c r="C135" s="8" t="n">
        <v>2.7</v>
      </c>
      <c r="D135" s="8" t="n">
        <v>8.6</v>
      </c>
      <c r="E135" s="8" t="n">
        <v>2.1</v>
      </c>
    </row>
    <row r="136" spans="1:6">
      <c r="A136" s="4" t="s">
        <v>570</v>
      </c>
    </row>
    <row r="137" spans="1:6">
      <c r="A137" s="3" t="s">
        <v>522</v>
      </c>
    </row>
    <row r="138" spans="1:6">
      <c r="A138" s="4" t="s">
        <v>525</v>
      </c>
      <c r="C138" s="5" t="n">
        <v>2</v>
      </c>
      <c r="D138" s="8" t="n">
        <v>14.7</v>
      </c>
      <c r="E138" s="8" t="n">
        <v>10.4</v>
      </c>
    </row>
    <row r="139" spans="1:6">
      <c r="A139" s="4" t="s">
        <v>571</v>
      </c>
    </row>
    <row r="140" spans="1:6">
      <c r="A140" s="3" t="s">
        <v>522</v>
      </c>
    </row>
    <row r="141" spans="1:6">
      <c r="A141" s="4" t="s">
        <v>572</v>
      </c>
      <c r="B141" s="6" t="n">
        <v>1.8</v>
      </c>
    </row>
    <row r="142" spans="1:6">
      <c r="A142" s="4" t="s">
        <v>573</v>
      </c>
      <c r="B142" s="6" t="n">
        <v>-11.6</v>
      </c>
    </row>
    <row r="143" spans="1:6">
      <c r="A143" s="4" t="s">
        <v>574</v>
      </c>
    </row>
    <row r="144" spans="1:6">
      <c r="A144" s="3" t="s">
        <v>522</v>
      </c>
    </row>
    <row r="145" spans="1:6">
      <c r="A145" s="4" t="s">
        <v>525</v>
      </c>
      <c r="C145" s="8" t="n">
        <v>2.9</v>
      </c>
      <c r="D145" s="8" t="n">
        <v>7.9</v>
      </c>
      <c r="E145" s="8" t="n">
        <v>28.7</v>
      </c>
    </row>
    <row r="146" spans="1:6">
      <c r="A146" s="4" t="s">
        <v>575</v>
      </c>
    </row>
    <row r="147" spans="1:6">
      <c r="A147" s="3" t="s">
        <v>522</v>
      </c>
    </row>
    <row r="148" spans="1:6">
      <c r="A148" s="4" t="s">
        <v>525</v>
      </c>
      <c r="C148" s="8" t="n">
        <v>0.3</v>
      </c>
      <c r="D148" s="5" t="n">
        <v>1</v>
      </c>
      <c r="E148" s="8" t="n">
        <v>2.7</v>
      </c>
    </row>
    <row r="149" spans="1:6">
      <c r="A149" s="4" t="s">
        <v>576</v>
      </c>
    </row>
    <row r="150" spans="1:6">
      <c r="A150" s="3" t="s">
        <v>522</v>
      </c>
    </row>
    <row r="151" spans="1:6">
      <c r="A151" s="4" t="s">
        <v>525</v>
      </c>
      <c r="C151" s="8" t="n">
        <v>1.3</v>
      </c>
      <c r="D151" s="8" t="n">
        <v>4.4</v>
      </c>
      <c r="E151" s="8" t="n">
        <v>20.9</v>
      </c>
    </row>
    <row r="152" spans="1:6">
      <c r="A152" s="4" t="s">
        <v>577</v>
      </c>
    </row>
    <row r="153" spans="1:6">
      <c r="A153" s="3" t="s">
        <v>522</v>
      </c>
    </row>
    <row r="154" spans="1:6">
      <c r="A154" s="4" t="s">
        <v>525</v>
      </c>
      <c r="C154" s="8" t="n">
        <v>1.3</v>
      </c>
      <c r="D154" s="8" t="n">
        <v>2.5</v>
      </c>
      <c r="E154" s="8" t="n">
        <v>5.1</v>
      </c>
    </row>
    <row r="155" spans="1:6">
      <c r="A155" s="4" t="s">
        <v>578</v>
      </c>
    </row>
    <row r="156" spans="1:6">
      <c r="A156" s="3" t="s">
        <v>522</v>
      </c>
    </row>
    <row r="157" spans="1:6">
      <c r="A157" s="4" t="s">
        <v>525</v>
      </c>
      <c r="C157" s="8" t="n">
        <v>1.2</v>
      </c>
      <c r="D157" s="8" t="n">
        <v>4.5</v>
      </c>
      <c r="E157" s="8" t="n">
        <v>3.4</v>
      </c>
    </row>
    <row r="158" spans="1:6">
      <c r="A158" s="4" t="s">
        <v>579</v>
      </c>
    </row>
    <row r="159" spans="1:6">
      <c r="A159" s="3" t="s">
        <v>522</v>
      </c>
    </row>
    <row r="160" spans="1:6">
      <c r="A160" s="4" t="s">
        <v>525</v>
      </c>
      <c r="C160" s="5" t="n">
        <v>0</v>
      </c>
      <c r="D160" s="8" t="n">
        <v>0.1</v>
      </c>
      <c r="E160" s="8" t="n">
        <v>15.2</v>
      </c>
    </row>
    <row r="161" spans="1:6">
      <c r="A161" s="4" t="s">
        <v>580</v>
      </c>
    </row>
    <row r="162" spans="1:6">
      <c r="A162" s="3" t="s">
        <v>522</v>
      </c>
    </row>
    <row r="163" spans="1:6">
      <c r="A163" s="4" t="s">
        <v>525</v>
      </c>
      <c r="D163" s="8" t="n">
        <v>0.5</v>
      </c>
      <c r="E163" s="8" t="n">
        <v>0.4</v>
      </c>
    </row>
    <row r="164" spans="1:6">
      <c r="A164" s="4" t="s">
        <v>581</v>
      </c>
    </row>
    <row r="165" spans="1:6">
      <c r="A165" s="3" t="s">
        <v>522</v>
      </c>
    </row>
    <row r="166" spans="1:6">
      <c r="A166" s="4" t="s">
        <v>525</v>
      </c>
      <c r="E166" s="8" t="n">
        <v>13.3</v>
      </c>
    </row>
    <row r="167" spans="1:6">
      <c r="A167" s="4" t="s">
        <v>582</v>
      </c>
    </row>
    <row r="168" spans="1:6">
      <c r="A168" s="3" t="s">
        <v>522</v>
      </c>
    </row>
    <row r="169" spans="1:6">
      <c r="A169" s="4" t="s">
        <v>525</v>
      </c>
      <c r="D169" s="8" t="n">
        <v>0.4</v>
      </c>
      <c r="E169" s="8" t="n">
        <v>1.5</v>
      </c>
    </row>
    <row r="170" spans="1:6">
      <c r="A170" s="4" t="s">
        <v>583</v>
      </c>
    </row>
    <row r="171" spans="1:6">
      <c r="A171" s="3" t="s">
        <v>522</v>
      </c>
    </row>
    <row r="172" spans="1:6">
      <c r="A172" s="4" t="s">
        <v>525</v>
      </c>
      <c r="C172" s="7" t="n">
        <v>0</v>
      </c>
      <c r="D172" s="6" t="n">
        <v>0.2</v>
      </c>
      <c r="E172" s="6" t="n">
        <v>0.3</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3</v>
      </c>
      <c r="D2" s="2" t="s">
        <v>37</v>
      </c>
    </row>
    <row r="3" spans="1:4">
      <c r="A3" s="3" t="s">
        <v>114</v>
      </c>
    </row>
    <row r="4" spans="1:4">
      <c r="A4" s="4" t="s">
        <v>54</v>
      </c>
      <c r="B4" s="6" t="n">
        <v>-93.5</v>
      </c>
      <c r="C4" s="6" t="n">
        <v>-135.8</v>
      </c>
      <c r="D4" s="7" t="n">
        <v>-643</v>
      </c>
    </row>
    <row r="5" spans="1:4">
      <c r="A5" s="3" t="s">
        <v>115</v>
      </c>
    </row>
    <row r="6" spans="1:4">
      <c r="A6" s="4" t="s">
        <v>116</v>
      </c>
      <c r="B6" s="5" t="n">
        <v>86</v>
      </c>
      <c r="C6" s="8" t="n">
        <v>96.40000000000001</v>
      </c>
      <c r="D6" s="8" t="n">
        <v>125.4</v>
      </c>
    </row>
    <row r="7" spans="1:4">
      <c r="A7" s="4" t="s">
        <v>117</v>
      </c>
      <c r="B7" s="5" t="n">
        <v>0</v>
      </c>
      <c r="C7" s="5" t="n">
        <v>0</v>
      </c>
      <c r="D7" s="5" t="n">
        <v>1</v>
      </c>
    </row>
    <row r="8" spans="1:4">
      <c r="A8" s="4" t="s">
        <v>118</v>
      </c>
      <c r="B8" s="8" t="n">
        <v>0.6</v>
      </c>
      <c r="C8" s="8" t="n">
        <v>61.4</v>
      </c>
      <c r="D8" s="8" t="n">
        <v>202.5</v>
      </c>
    </row>
    <row r="9" spans="1:4">
      <c r="A9" s="4" t="s">
        <v>119</v>
      </c>
      <c r="B9" s="8" t="n">
        <v>59.5</v>
      </c>
      <c r="C9" s="8" t="n">
        <v>67.3</v>
      </c>
      <c r="D9" s="8" t="n">
        <v>421.7</v>
      </c>
    </row>
    <row r="10" spans="1:4">
      <c r="A10" s="4" t="s">
        <v>120</v>
      </c>
      <c r="B10" s="5" t="n">
        <v>5</v>
      </c>
      <c r="C10" s="8" t="n">
        <v>3.6</v>
      </c>
      <c r="D10" s="8" t="n">
        <v>1.7</v>
      </c>
    </row>
    <row r="11" spans="1:4">
      <c r="A11" s="4" t="s">
        <v>79</v>
      </c>
      <c r="B11" s="8" t="n">
        <v>-22.7</v>
      </c>
      <c r="C11" s="8" t="n">
        <v>-24.4</v>
      </c>
      <c r="D11" s="8" t="n">
        <v>-14.4</v>
      </c>
    </row>
    <row r="12" spans="1:4">
      <c r="A12" s="4" t="s">
        <v>121</v>
      </c>
      <c r="B12" s="5" t="n">
        <v>0</v>
      </c>
      <c r="C12" s="5" t="n">
        <v>12</v>
      </c>
      <c r="D12" s="5" t="n">
        <v>0</v>
      </c>
    </row>
    <row r="13" spans="1:4">
      <c r="A13" s="4" t="s">
        <v>122</v>
      </c>
      <c r="B13" s="8" t="n">
        <v>-25.6</v>
      </c>
      <c r="C13" s="8" t="n">
        <v>-5.1</v>
      </c>
      <c r="D13" s="8" t="n">
        <v>-17.6</v>
      </c>
    </row>
    <row r="14" spans="1:4">
      <c r="A14" s="4" t="s">
        <v>123</v>
      </c>
      <c r="B14" s="8" t="n">
        <v>2.1</v>
      </c>
      <c r="C14" s="8" t="n">
        <v>2.5</v>
      </c>
      <c r="D14" s="8" t="n">
        <v>0.5</v>
      </c>
    </row>
    <row r="15" spans="1:4">
      <c r="A15" s="3" t="s">
        <v>124</v>
      </c>
    </row>
    <row r="16" spans="1:4">
      <c r="A16" s="4" t="s">
        <v>125</v>
      </c>
      <c r="B16" s="8" t="n">
        <v>11.2</v>
      </c>
      <c r="C16" s="8" t="n">
        <v>133.5</v>
      </c>
      <c r="D16" s="8" t="n">
        <v>-0.4</v>
      </c>
    </row>
    <row r="17" spans="1:4">
      <c r="A17" s="4" t="s">
        <v>126</v>
      </c>
      <c r="B17" s="8" t="n">
        <v>52.6</v>
      </c>
      <c r="C17" s="5" t="n">
        <v>34</v>
      </c>
      <c r="D17" s="8" t="n">
        <v>110.8</v>
      </c>
    </row>
    <row r="18" spans="1:4">
      <c r="A18" s="4" t="s">
        <v>127</v>
      </c>
      <c r="B18" s="8" t="n">
        <v>7.3</v>
      </c>
      <c r="C18" s="5" t="n">
        <v>23</v>
      </c>
      <c r="D18" s="8" t="n">
        <v>24.5</v>
      </c>
    </row>
    <row r="19" spans="1:4">
      <c r="A19" s="4" t="s">
        <v>128</v>
      </c>
      <c r="B19" s="8" t="n">
        <v>2.8</v>
      </c>
      <c r="C19" s="8" t="n">
        <v>-37.6</v>
      </c>
      <c r="D19" s="5" t="n">
        <v>-69</v>
      </c>
    </row>
    <row r="20" spans="1:4">
      <c r="A20" s="4" t="s">
        <v>129</v>
      </c>
      <c r="B20" s="8" t="n">
        <v>69.3</v>
      </c>
      <c r="C20" s="8" t="n">
        <v>-31.9</v>
      </c>
      <c r="D20" s="8" t="n">
        <v>-10.5</v>
      </c>
    </row>
    <row r="21" spans="1:4">
      <c r="A21" s="4" t="s">
        <v>130</v>
      </c>
      <c r="B21" s="8" t="n">
        <v>154.6</v>
      </c>
      <c r="C21" s="8" t="n">
        <v>198.9</v>
      </c>
      <c r="D21" s="8" t="n">
        <v>133.2</v>
      </c>
    </row>
    <row r="22" spans="1:4">
      <c r="A22" s="3" t="s">
        <v>131</v>
      </c>
    </row>
    <row r="23" spans="1:4">
      <c r="A23" s="4" t="s">
        <v>132</v>
      </c>
      <c r="B23" s="8" t="n">
        <v>-84.09999999999999</v>
      </c>
      <c r="C23" s="8" t="n">
        <v>-61.5</v>
      </c>
      <c r="D23" s="8" t="n">
        <v>-89.59999999999999</v>
      </c>
    </row>
    <row r="24" spans="1:4">
      <c r="A24" s="4" t="s">
        <v>133</v>
      </c>
      <c r="B24" s="8" t="n">
        <v>1.5</v>
      </c>
      <c r="C24" s="8" t="n">
        <v>1.8</v>
      </c>
      <c r="D24" s="8" t="n">
        <v>21.4</v>
      </c>
    </row>
    <row r="25" spans="1:4">
      <c r="A25" s="4" t="s">
        <v>134</v>
      </c>
      <c r="B25" s="5" t="n">
        <v>0</v>
      </c>
      <c r="C25" s="8" t="n">
        <v>-8.199999999999999</v>
      </c>
      <c r="D25" s="5" t="n">
        <v>0</v>
      </c>
    </row>
    <row r="26" spans="1:4">
      <c r="A26" s="4" t="s">
        <v>135</v>
      </c>
      <c r="B26" s="8" t="n">
        <v>81.8</v>
      </c>
      <c r="C26" s="8" t="n">
        <v>78.40000000000001</v>
      </c>
      <c r="D26" s="8" t="n">
        <v>52.4</v>
      </c>
    </row>
    <row r="27" spans="1:4">
      <c r="A27" s="4" t="s">
        <v>136</v>
      </c>
      <c r="B27" s="8" t="n">
        <v>0.2</v>
      </c>
      <c r="C27" s="5" t="n">
        <v>0</v>
      </c>
      <c r="D27" s="8" t="n">
        <v>-0.2</v>
      </c>
    </row>
    <row r="28" spans="1:4">
      <c r="A28" s="4" t="s">
        <v>137</v>
      </c>
      <c r="B28" s="8" t="n">
        <v>-0.6</v>
      </c>
      <c r="C28" s="8" t="n">
        <v>10.5</v>
      </c>
      <c r="D28" s="5" t="n">
        <v>-16</v>
      </c>
    </row>
    <row r="29" spans="1:4">
      <c r="A29" s="3" t="s">
        <v>138</v>
      </c>
    </row>
    <row r="30" spans="1:4">
      <c r="A30" s="4" t="s">
        <v>139</v>
      </c>
      <c r="B30" s="8" t="n">
        <v>-35.6</v>
      </c>
      <c r="C30" s="8" t="n">
        <v>-35.3</v>
      </c>
      <c r="D30" s="8" t="n">
        <v>-35.4</v>
      </c>
    </row>
    <row r="31" spans="1:4">
      <c r="A31" s="4" t="s">
        <v>140</v>
      </c>
      <c r="B31" s="8" t="n">
        <v>1516.2</v>
      </c>
      <c r="C31" s="8" t="n">
        <v>2945.5</v>
      </c>
      <c r="D31" s="8" t="n">
        <v>2689.9</v>
      </c>
    </row>
    <row r="32" spans="1:4">
      <c r="A32" s="4" t="s">
        <v>141</v>
      </c>
      <c r="B32" s="8" t="n">
        <v>-1635.2</v>
      </c>
      <c r="C32" s="8" t="n">
        <v>-3167.2</v>
      </c>
      <c r="D32" s="8" t="n">
        <v>-2740.3</v>
      </c>
    </row>
    <row r="33" spans="1:4">
      <c r="A33" s="4" t="s">
        <v>142</v>
      </c>
      <c r="B33" s="5" t="n">
        <v>-18</v>
      </c>
      <c r="C33" s="5" t="n">
        <v>0</v>
      </c>
      <c r="D33" s="8" t="n">
        <v>-0.7</v>
      </c>
    </row>
    <row r="34" spans="1:4">
      <c r="A34" s="4" t="s">
        <v>143</v>
      </c>
      <c r="B34" s="8" t="n">
        <v>-0.1</v>
      </c>
      <c r="C34" s="8" t="n">
        <v>-2.5</v>
      </c>
      <c r="D34" s="8" t="n">
        <v>-6.2</v>
      </c>
    </row>
    <row r="35" spans="1:4">
      <c r="A35" s="4" t="s">
        <v>144</v>
      </c>
      <c r="B35" s="8" t="n">
        <v>6.2</v>
      </c>
      <c r="C35" s="5" t="n">
        <v>0</v>
      </c>
      <c r="D35" s="5" t="n">
        <v>0</v>
      </c>
    </row>
    <row r="36" spans="1:4">
      <c r="A36" s="4" t="s">
        <v>145</v>
      </c>
      <c r="B36" s="5" t="n">
        <v>0</v>
      </c>
      <c r="C36" s="5" t="n">
        <v>0</v>
      </c>
      <c r="D36" s="8" t="n">
        <v>-30.7</v>
      </c>
    </row>
    <row r="37" spans="1:4">
      <c r="A37" s="4" t="s">
        <v>146</v>
      </c>
      <c r="B37" s="8" t="n">
        <v>1.2</v>
      </c>
      <c r="C37" s="8" t="n">
        <v>0.2</v>
      </c>
      <c r="D37" s="8" t="n">
        <v>0.3</v>
      </c>
    </row>
    <row r="38" spans="1:4">
      <c r="A38" s="4" t="s">
        <v>147</v>
      </c>
      <c r="B38" s="8" t="n">
        <v>-165.3</v>
      </c>
      <c r="C38" s="8" t="n">
        <v>-259.3</v>
      </c>
      <c r="D38" s="8" t="n">
        <v>-123.1</v>
      </c>
    </row>
    <row r="39" spans="1:4">
      <c r="A39" s="4" t="s">
        <v>148</v>
      </c>
      <c r="B39" s="5" t="n">
        <v>0</v>
      </c>
      <c r="C39" s="8" t="n">
        <v>-43.5</v>
      </c>
      <c r="D39" s="8" t="n">
        <v>-205.8</v>
      </c>
    </row>
    <row r="40" spans="1:4">
      <c r="A40" s="4" t="s">
        <v>149</v>
      </c>
      <c r="B40" s="5" t="n">
        <v>0</v>
      </c>
      <c r="C40" s="5" t="n">
        <v>0</v>
      </c>
      <c r="D40" s="8" t="n">
        <v>-1.3</v>
      </c>
    </row>
    <row r="41" spans="1:4">
      <c r="A41" s="4" t="s">
        <v>150</v>
      </c>
      <c r="B41" s="8" t="n">
        <v>-11.3</v>
      </c>
      <c r="C41" s="8" t="n">
        <v>-93.40000000000001</v>
      </c>
      <c r="D41" s="5" t="n">
        <v>-213</v>
      </c>
    </row>
    <row r="42" spans="1:4">
      <c r="A42" s="4" t="s">
        <v>151</v>
      </c>
      <c r="B42" s="8" t="n">
        <v>112.4</v>
      </c>
      <c r="C42" s="8" t="n">
        <v>205.8</v>
      </c>
      <c r="D42" s="8" t="n">
        <v>418.8</v>
      </c>
    </row>
    <row r="43" spans="1:4">
      <c r="A43" s="4" t="s">
        <v>152</v>
      </c>
      <c r="B43" s="8" t="n">
        <v>101.1</v>
      </c>
      <c r="C43" s="8" t="n">
        <v>112.4</v>
      </c>
      <c r="D43" s="8" t="n">
        <v>205.8</v>
      </c>
    </row>
    <row r="44" spans="1:4">
      <c r="A44" s="3" t="s">
        <v>153</v>
      </c>
    </row>
    <row r="45" spans="1:4">
      <c r="A45" s="4" t="s">
        <v>154</v>
      </c>
      <c r="B45" s="8" t="n">
        <v>16.3</v>
      </c>
      <c r="C45" s="8" t="n">
        <v>13.6</v>
      </c>
      <c r="D45" s="8" t="n">
        <v>22.5</v>
      </c>
    </row>
    <row r="46" spans="1:4">
      <c r="A46" s="4" t="s">
        <v>155</v>
      </c>
      <c r="B46" s="8" t="n">
        <v>81.40000000000001</v>
      </c>
      <c r="C46" s="8" t="n">
        <v>87.09999999999999</v>
      </c>
      <c r="D46" s="5" t="n">
        <v>111</v>
      </c>
    </row>
    <row r="47" spans="1:4">
      <c r="A47" s="3" t="s">
        <v>156</v>
      </c>
    </row>
    <row r="48" spans="1:4">
      <c r="A48" s="4" t="s">
        <v>157</v>
      </c>
      <c r="B48" s="6" t="n">
        <v>24.1</v>
      </c>
      <c r="C48" s="6" t="n">
        <v>13.3</v>
      </c>
      <c r="D48" s="6" t="n">
        <v>2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3</v>
      </c>
      <c r="D2" s="2" t="s">
        <v>37</v>
      </c>
    </row>
    <row r="3" spans="1:4">
      <c r="A3" s="4" t="s">
        <v>529</v>
      </c>
    </row>
    <row r="4" spans="1:4">
      <c r="A4" s="3" t="s">
        <v>522</v>
      </c>
    </row>
    <row r="5" spans="1:4">
      <c r="A5" s="4" t="s">
        <v>585</v>
      </c>
      <c r="B5" s="7" t="n">
        <v>95</v>
      </c>
    </row>
    <row r="6" spans="1:4">
      <c r="A6" s="4" t="s">
        <v>586</v>
      </c>
      <c r="B6" s="8" t="n">
        <v>65.8</v>
      </c>
      <c r="C6" s="6" t="n">
        <v>8.6</v>
      </c>
    </row>
    <row r="7" spans="1:4">
      <c r="A7" s="4" t="s">
        <v>587</v>
      </c>
      <c r="B7" s="8" t="n">
        <v>74.40000000000001</v>
      </c>
    </row>
    <row r="8" spans="1:4">
      <c r="A8" s="4" t="s">
        <v>588</v>
      </c>
      <c r="B8" s="8" t="n">
        <v>20.6</v>
      </c>
    </row>
    <row r="9" spans="1:4">
      <c r="A9" s="4" t="s">
        <v>589</v>
      </c>
    </row>
    <row r="10" spans="1:4">
      <c r="A10" s="3" t="s">
        <v>522</v>
      </c>
    </row>
    <row r="11" spans="1:4">
      <c r="A11" s="4" t="s">
        <v>586</v>
      </c>
      <c r="B11" s="8" t="n">
        <v>20.5</v>
      </c>
      <c r="C11" s="8" t="n">
        <v>6.8</v>
      </c>
    </row>
    <row r="12" spans="1:4">
      <c r="A12" s="4" t="s">
        <v>536</v>
      </c>
    </row>
    <row r="13" spans="1:4">
      <c r="A13" s="3" t="s">
        <v>522</v>
      </c>
    </row>
    <row r="14" spans="1:4">
      <c r="A14" s="4" t="s">
        <v>586</v>
      </c>
      <c r="B14" s="8" t="n">
        <v>45.3</v>
      </c>
      <c r="C14" s="8" t="n">
        <v>1.8</v>
      </c>
    </row>
    <row r="15" spans="1:4">
      <c r="A15" s="4" t="s">
        <v>537</v>
      </c>
    </row>
    <row r="16" spans="1:4">
      <c r="A16" s="3" t="s">
        <v>522</v>
      </c>
    </row>
    <row r="17" spans="1:4">
      <c r="A17" s="4" t="s">
        <v>585</v>
      </c>
      <c r="B17" s="5" t="n">
        <v>65</v>
      </c>
    </row>
    <row r="18" spans="1:4">
      <c r="A18" s="4" t="s">
        <v>586</v>
      </c>
      <c r="B18" s="8" t="n">
        <v>48.7</v>
      </c>
      <c r="C18" s="8" t="n">
        <v>0.1</v>
      </c>
    </row>
    <row r="19" spans="1:4">
      <c r="A19" s="4" t="s">
        <v>587</v>
      </c>
      <c r="B19" s="8" t="n">
        <v>48.8</v>
      </c>
    </row>
    <row r="20" spans="1:4">
      <c r="A20" s="4" t="s">
        <v>588</v>
      </c>
      <c r="B20" s="8" t="n">
        <v>16.2</v>
      </c>
    </row>
    <row r="21" spans="1:4">
      <c r="A21" s="4" t="s">
        <v>590</v>
      </c>
    </row>
    <row r="22" spans="1:4">
      <c r="A22" s="3" t="s">
        <v>522</v>
      </c>
    </row>
    <row r="23" spans="1:4">
      <c r="A23" s="4" t="s">
        <v>586</v>
      </c>
      <c r="B23" s="8" t="n">
        <v>7.4</v>
      </c>
      <c r="C23" s="8" t="n">
        <v>0.1</v>
      </c>
    </row>
    <row r="24" spans="1:4">
      <c r="A24" s="4" t="s">
        <v>541</v>
      </c>
    </row>
    <row r="25" spans="1:4">
      <c r="A25" s="3" t="s">
        <v>522</v>
      </c>
    </row>
    <row r="26" spans="1:4">
      <c r="A26" s="4" t="s">
        <v>586</v>
      </c>
      <c r="B26" s="8" t="n">
        <v>41.3</v>
      </c>
      <c r="C26" s="5" t="n">
        <v>0</v>
      </c>
    </row>
    <row r="27" spans="1:4">
      <c r="A27" s="4" t="s">
        <v>546</v>
      </c>
    </row>
    <row r="28" spans="1:4">
      <c r="A28" s="3" t="s">
        <v>522</v>
      </c>
    </row>
    <row r="29" spans="1:4">
      <c r="A29" s="4" t="s">
        <v>585</v>
      </c>
      <c r="B29" s="5" t="n">
        <v>22</v>
      </c>
    </row>
    <row r="30" spans="1:4">
      <c r="A30" s="4" t="s">
        <v>586</v>
      </c>
      <c r="B30" s="8" t="n">
        <v>13.7</v>
      </c>
      <c r="C30" s="8" t="n">
        <v>6.7</v>
      </c>
    </row>
    <row r="31" spans="1:4">
      <c r="A31" s="4" t="s">
        <v>587</v>
      </c>
      <c r="B31" s="8" t="n">
        <v>20.4</v>
      </c>
    </row>
    <row r="32" spans="1:4">
      <c r="A32" s="4" t="s">
        <v>588</v>
      </c>
      <c r="B32" s="8" t="n">
        <v>1.6</v>
      </c>
    </row>
    <row r="33" spans="1:4">
      <c r="A33" s="4" t="s">
        <v>591</v>
      </c>
    </row>
    <row r="34" spans="1:4">
      <c r="A34" s="3" t="s">
        <v>522</v>
      </c>
    </row>
    <row r="35" spans="1:4">
      <c r="A35" s="4" t="s">
        <v>586</v>
      </c>
      <c r="B35" s="8" t="n">
        <v>10.5</v>
      </c>
      <c r="C35" s="5" t="n">
        <v>5</v>
      </c>
    </row>
    <row r="36" spans="1:4">
      <c r="A36" s="4" t="s">
        <v>550</v>
      </c>
    </row>
    <row r="37" spans="1:4">
      <c r="A37" s="3" t="s">
        <v>522</v>
      </c>
    </row>
    <row r="38" spans="1:4">
      <c r="A38" s="4" t="s">
        <v>586</v>
      </c>
      <c r="B38" s="8" t="n">
        <v>3.2</v>
      </c>
      <c r="C38" s="8" t="n">
        <v>1.7</v>
      </c>
    </row>
    <row r="39" spans="1:4">
      <c r="A39" s="4" t="s">
        <v>551</v>
      </c>
    </row>
    <row r="40" spans="1:4">
      <c r="A40" s="3" t="s">
        <v>522</v>
      </c>
    </row>
    <row r="41" spans="1:4">
      <c r="A41" s="4" t="s">
        <v>585</v>
      </c>
      <c r="B41" s="5" t="n">
        <v>8</v>
      </c>
    </row>
    <row r="42" spans="1:4">
      <c r="A42" s="4" t="s">
        <v>586</v>
      </c>
      <c r="B42" s="8" t="n">
        <v>3.4</v>
      </c>
      <c r="C42" s="8" t="n">
        <v>1.8</v>
      </c>
    </row>
    <row r="43" spans="1:4">
      <c r="A43" s="4" t="s">
        <v>587</v>
      </c>
      <c r="B43" s="8" t="n">
        <v>5.2</v>
      </c>
    </row>
    <row r="44" spans="1:4">
      <c r="A44" s="4" t="s">
        <v>588</v>
      </c>
      <c r="B44" s="8" t="n">
        <v>2.8</v>
      </c>
    </row>
    <row r="45" spans="1:4">
      <c r="A45" s="4" t="s">
        <v>592</v>
      </c>
    </row>
    <row r="46" spans="1:4">
      <c r="A46" s="3" t="s">
        <v>522</v>
      </c>
    </row>
    <row r="47" spans="1:4">
      <c r="A47" s="4" t="s">
        <v>586</v>
      </c>
      <c r="B47" s="8" t="n">
        <v>2.6</v>
      </c>
      <c r="C47" s="8" t="n">
        <v>1.7</v>
      </c>
    </row>
    <row r="48" spans="1:4">
      <c r="A48" s="4" t="s">
        <v>555</v>
      </c>
    </row>
    <row r="49" spans="1:4">
      <c r="A49" s="3" t="s">
        <v>522</v>
      </c>
    </row>
    <row r="50" spans="1:4">
      <c r="A50" s="4" t="s">
        <v>586</v>
      </c>
      <c r="B50" s="8" t="n">
        <v>0.8</v>
      </c>
      <c r="C50" s="8" t="n">
        <v>0.1</v>
      </c>
    </row>
    <row r="51" spans="1:4">
      <c r="A51" s="4" t="s">
        <v>556</v>
      </c>
    </row>
    <row r="52" spans="1:4">
      <c r="A52" s="3" t="s">
        <v>522</v>
      </c>
    </row>
    <row r="53" spans="1:4">
      <c r="A53" s="4" t="s">
        <v>586</v>
      </c>
      <c r="B53" s="8" t="n">
        <v>11.6</v>
      </c>
      <c r="C53" s="5" t="n">
        <v>42</v>
      </c>
      <c r="D53" s="6" t="n">
        <v>166.3</v>
      </c>
    </row>
    <row r="54" spans="1:4">
      <c r="A54" s="4" t="s">
        <v>587</v>
      </c>
      <c r="B54" s="8" t="n">
        <v>219.9</v>
      </c>
    </row>
    <row r="55" spans="1:4">
      <c r="A55" s="4" t="s">
        <v>593</v>
      </c>
    </row>
    <row r="56" spans="1:4">
      <c r="A56" s="3" t="s">
        <v>522</v>
      </c>
    </row>
    <row r="57" spans="1:4">
      <c r="A57" s="4" t="s">
        <v>586</v>
      </c>
      <c r="B57" s="8" t="n">
        <v>8.1</v>
      </c>
      <c r="C57" s="8" t="n">
        <v>17.1</v>
      </c>
      <c r="D57" s="8" t="n">
        <v>151.7</v>
      </c>
    </row>
    <row r="58" spans="1:4">
      <c r="A58" s="4" t="s">
        <v>560</v>
      </c>
    </row>
    <row r="59" spans="1:4">
      <c r="A59" s="3" t="s">
        <v>522</v>
      </c>
    </row>
    <row r="60" spans="1:4">
      <c r="A60" s="4" t="s">
        <v>586</v>
      </c>
      <c r="B60" s="8" t="n">
        <v>3.5</v>
      </c>
      <c r="C60" s="8" t="n">
        <v>24.9</v>
      </c>
      <c r="D60" s="8" t="n">
        <v>14.6</v>
      </c>
    </row>
    <row r="61" spans="1:4">
      <c r="A61" s="4" t="s">
        <v>561</v>
      </c>
    </row>
    <row r="62" spans="1:4">
      <c r="A62" s="3" t="s">
        <v>522</v>
      </c>
    </row>
    <row r="63" spans="1:4">
      <c r="A63" s="4" t="s">
        <v>586</v>
      </c>
      <c r="B63" s="5" t="n">
        <v>6</v>
      </c>
      <c r="C63" s="8" t="n">
        <v>11.9</v>
      </c>
      <c r="D63" s="8" t="n">
        <v>6.8</v>
      </c>
    </row>
    <row r="64" spans="1:4">
      <c r="A64" s="4" t="s">
        <v>587</v>
      </c>
      <c r="B64" s="8" t="n">
        <v>24.7</v>
      </c>
    </row>
    <row r="65" spans="1:4">
      <c r="A65" s="4" t="s">
        <v>594</v>
      </c>
    </row>
    <row r="66" spans="1:4">
      <c r="A66" s="3" t="s">
        <v>522</v>
      </c>
    </row>
    <row r="67" spans="1:4">
      <c r="A67" s="4" t="s">
        <v>586</v>
      </c>
      <c r="B67" s="8" t="n">
        <v>5.7</v>
      </c>
      <c r="C67" s="8" t="n">
        <v>6.4</v>
      </c>
      <c r="D67" s="8" t="n">
        <v>6.3</v>
      </c>
    </row>
    <row r="68" spans="1:4">
      <c r="A68" s="4" t="s">
        <v>565</v>
      </c>
    </row>
    <row r="69" spans="1:4">
      <c r="A69" s="3" t="s">
        <v>522</v>
      </c>
    </row>
    <row r="70" spans="1:4">
      <c r="A70" s="4" t="s">
        <v>586</v>
      </c>
      <c r="B70" s="8" t="n">
        <v>0.3</v>
      </c>
      <c r="C70" s="8" t="n">
        <v>5.5</v>
      </c>
      <c r="D70" s="8" t="n">
        <v>0.5</v>
      </c>
    </row>
    <row r="71" spans="1:4">
      <c r="A71" s="4" t="s">
        <v>566</v>
      </c>
    </row>
    <row r="72" spans="1:4">
      <c r="A72" s="3" t="s">
        <v>522</v>
      </c>
    </row>
    <row r="73" spans="1:4">
      <c r="A73" s="4" t="s">
        <v>586</v>
      </c>
      <c r="B73" s="8" t="n">
        <v>2.7</v>
      </c>
      <c r="C73" s="8" t="n">
        <v>22.1</v>
      </c>
      <c r="D73" s="8" t="n">
        <v>115.6</v>
      </c>
    </row>
    <row r="74" spans="1:4">
      <c r="A74" s="4" t="s">
        <v>587</v>
      </c>
      <c r="B74" s="8" t="n">
        <v>140.4</v>
      </c>
    </row>
    <row r="75" spans="1:4">
      <c r="A75" s="4" t="s">
        <v>595</v>
      </c>
    </row>
    <row r="76" spans="1:4">
      <c r="A76" s="3" t="s">
        <v>522</v>
      </c>
    </row>
    <row r="77" spans="1:4">
      <c r="A77" s="4" t="s">
        <v>586</v>
      </c>
      <c r="B77" s="8" t="n">
        <v>0.7</v>
      </c>
      <c r="C77" s="8" t="n">
        <v>7.4</v>
      </c>
      <c r="D77" s="8" t="n">
        <v>105.2</v>
      </c>
    </row>
    <row r="78" spans="1:4">
      <c r="A78" s="4" t="s">
        <v>570</v>
      </c>
    </row>
    <row r="79" spans="1:4">
      <c r="A79" s="3" t="s">
        <v>522</v>
      </c>
    </row>
    <row r="80" spans="1:4">
      <c r="A80" s="4" t="s">
        <v>586</v>
      </c>
      <c r="B80" s="5" t="n">
        <v>2</v>
      </c>
      <c r="C80" s="8" t="n">
        <v>14.7</v>
      </c>
      <c r="D80" s="8" t="n">
        <v>10.4</v>
      </c>
    </row>
    <row r="81" spans="1:4">
      <c r="A81" s="4" t="s">
        <v>574</v>
      </c>
    </row>
    <row r="82" spans="1:4">
      <c r="A82" s="3" t="s">
        <v>522</v>
      </c>
    </row>
    <row r="83" spans="1:4">
      <c r="A83" s="4" t="s">
        <v>586</v>
      </c>
      <c r="B83" s="8" t="n">
        <v>2.9</v>
      </c>
      <c r="C83" s="8" t="n">
        <v>7.9</v>
      </c>
      <c r="D83" s="8" t="n">
        <v>28.7</v>
      </c>
    </row>
    <row r="84" spans="1:4">
      <c r="A84" s="4" t="s">
        <v>587</v>
      </c>
      <c r="B84" s="8" t="n">
        <v>39.5</v>
      </c>
    </row>
    <row r="85" spans="1:4">
      <c r="A85" s="4" t="s">
        <v>596</v>
      </c>
    </row>
    <row r="86" spans="1:4">
      <c r="A86" s="3" t="s">
        <v>522</v>
      </c>
    </row>
    <row r="87" spans="1:4">
      <c r="A87" s="4" t="s">
        <v>586</v>
      </c>
      <c r="B87" s="8" t="n">
        <v>1.7</v>
      </c>
      <c r="C87" s="8" t="n">
        <v>3.4</v>
      </c>
      <c r="D87" s="8" t="n">
        <v>25.3</v>
      </c>
    </row>
    <row r="88" spans="1:4">
      <c r="A88" s="4" t="s">
        <v>578</v>
      </c>
    </row>
    <row r="89" spans="1:4">
      <c r="A89" s="3" t="s">
        <v>522</v>
      </c>
    </row>
    <row r="90" spans="1:4">
      <c r="A90" s="4" t="s">
        <v>586</v>
      </c>
      <c r="B90" s="8" t="n">
        <v>1.2</v>
      </c>
      <c r="C90" s="8" t="n">
        <v>4.5</v>
      </c>
      <c r="D90" s="8" t="n">
        <v>3.4</v>
      </c>
    </row>
    <row r="91" spans="1:4">
      <c r="A91" s="4" t="s">
        <v>579</v>
      </c>
    </row>
    <row r="92" spans="1:4">
      <c r="A92" s="3" t="s">
        <v>522</v>
      </c>
    </row>
    <row r="93" spans="1:4">
      <c r="A93" s="4" t="s">
        <v>586</v>
      </c>
      <c r="B93" s="5" t="n">
        <v>0</v>
      </c>
      <c r="C93" s="8" t="n">
        <v>0.1</v>
      </c>
      <c r="D93" s="8" t="n">
        <v>15.2</v>
      </c>
    </row>
    <row r="94" spans="1:4">
      <c r="A94" s="4" t="s">
        <v>587</v>
      </c>
      <c r="B94" s="8" t="n">
        <v>15.3</v>
      </c>
    </row>
    <row r="95" spans="1:4">
      <c r="A95" s="4" t="s">
        <v>597</v>
      </c>
    </row>
    <row r="96" spans="1:4">
      <c r="A96" s="3" t="s">
        <v>522</v>
      </c>
    </row>
    <row r="97" spans="1:4">
      <c r="A97" s="4" t="s">
        <v>586</v>
      </c>
      <c r="B97" s="5" t="n">
        <v>0</v>
      </c>
      <c r="C97" s="8" t="n">
        <v>-0.1</v>
      </c>
      <c r="D97" s="8" t="n">
        <v>14.9</v>
      </c>
    </row>
    <row r="98" spans="1:4">
      <c r="A98" s="4" t="s">
        <v>583</v>
      </c>
    </row>
    <row r="99" spans="1:4">
      <c r="A99" s="3" t="s">
        <v>522</v>
      </c>
    </row>
    <row r="100" spans="1:4">
      <c r="A100" s="4" t="s">
        <v>586</v>
      </c>
      <c r="B100" s="7" t="n">
        <v>0</v>
      </c>
      <c r="C100" s="6" t="n">
        <v>0.2</v>
      </c>
      <c r="D100" s="6" t="n">
        <v>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3</v>
      </c>
      <c r="D2" s="2" t="s">
        <v>37</v>
      </c>
    </row>
    <row r="3" spans="1:4">
      <c r="A3" s="3" t="s">
        <v>599</v>
      </c>
    </row>
    <row r="4" spans="1:4">
      <c r="A4" s="4" t="s">
        <v>600</v>
      </c>
      <c r="B4" s="7" t="n">
        <v>15</v>
      </c>
    </row>
    <row r="5" spans="1:4">
      <c r="A5" s="4" t="s">
        <v>601</v>
      </c>
      <c r="B5" s="8" t="n">
        <v>23.7</v>
      </c>
      <c r="C5" s="7" t="n">
        <v>15</v>
      </c>
    </row>
    <row r="6" spans="1:4">
      <c r="A6" s="4" t="s">
        <v>524</v>
      </c>
    </row>
    <row r="7" spans="1:4">
      <c r="A7" s="3" t="s">
        <v>599</v>
      </c>
    </row>
    <row r="8" spans="1:4">
      <c r="A8" s="4" t="s">
        <v>602</v>
      </c>
      <c r="B8" s="8" t="n">
        <v>21.4</v>
      </c>
      <c r="C8" s="8" t="n">
        <v>17.7</v>
      </c>
    </row>
    <row r="9" spans="1:4">
      <c r="A9" s="4" t="s">
        <v>529</v>
      </c>
    </row>
    <row r="10" spans="1:4">
      <c r="A10" s="3" t="s">
        <v>522</v>
      </c>
    </row>
    <row r="11" spans="1:4">
      <c r="A11" s="4" t="s">
        <v>494</v>
      </c>
      <c r="B11" s="5" t="n">
        <v>95</v>
      </c>
    </row>
    <row r="12" spans="1:4">
      <c r="A12" s="3" t="s">
        <v>599</v>
      </c>
    </row>
    <row r="13" spans="1:4">
      <c r="A13" s="4" t="s">
        <v>600</v>
      </c>
      <c r="B13" s="8" t="n">
        <v>4.5</v>
      </c>
      <c r="C13" s="5" t="n">
        <v>0</v>
      </c>
    </row>
    <row r="14" spans="1:4">
      <c r="A14" s="4" t="s">
        <v>602</v>
      </c>
      <c r="B14" s="8" t="n">
        <v>65.8</v>
      </c>
      <c r="C14" s="8" t="n">
        <v>8.6</v>
      </c>
    </row>
    <row r="15" spans="1:4">
      <c r="A15" s="4" t="s">
        <v>603</v>
      </c>
      <c r="B15" s="8" t="n">
        <v>-20.1</v>
      </c>
      <c r="C15" s="8" t="n">
        <v>-2.2</v>
      </c>
    </row>
    <row r="16" spans="1:4">
      <c r="A16" s="4" t="s">
        <v>604</v>
      </c>
      <c r="B16" s="8" t="n">
        <v>-30.8</v>
      </c>
      <c r="C16" s="8" t="n">
        <v>-1.9</v>
      </c>
    </row>
    <row r="17" spans="1:4">
      <c r="A17" s="4" t="s">
        <v>605</v>
      </c>
      <c r="B17" s="8" t="n">
        <v>-0.2</v>
      </c>
    </row>
    <row r="18" spans="1:4">
      <c r="A18" s="4" t="s">
        <v>601</v>
      </c>
      <c r="B18" s="8" t="n">
        <v>19.2</v>
      </c>
      <c r="C18" s="8" t="n">
        <v>4.5</v>
      </c>
      <c r="D18" s="7" t="n">
        <v>0</v>
      </c>
    </row>
    <row r="19" spans="1:4">
      <c r="A19" s="4" t="s">
        <v>587</v>
      </c>
      <c r="B19" s="8" t="n">
        <v>74.40000000000001</v>
      </c>
    </row>
    <row r="20" spans="1:4">
      <c r="A20" s="4" t="s">
        <v>530</v>
      </c>
    </row>
    <row r="21" spans="1:4">
      <c r="A21" s="3" t="s">
        <v>522</v>
      </c>
    </row>
    <row r="22" spans="1:4">
      <c r="A22" s="4" t="s">
        <v>494</v>
      </c>
      <c r="B22" s="5" t="n">
        <v>15</v>
      </c>
    </row>
    <row r="23" spans="1:4">
      <c r="A23" s="3" t="s">
        <v>599</v>
      </c>
    </row>
    <row r="24" spans="1:4">
      <c r="A24" s="4" t="s">
        <v>600</v>
      </c>
      <c r="B24" s="8" t="n">
        <v>1.3</v>
      </c>
      <c r="C24" s="5" t="n">
        <v>0</v>
      </c>
    </row>
    <row r="25" spans="1:4">
      <c r="A25" s="4" t="s">
        <v>602</v>
      </c>
      <c r="B25" s="8" t="n">
        <v>10.5</v>
      </c>
      <c r="C25" s="8" t="n">
        <v>2.2</v>
      </c>
    </row>
    <row r="26" spans="1:4">
      <c r="A26" s="4" t="s">
        <v>603</v>
      </c>
      <c r="B26" s="5" t="n">
        <v>0</v>
      </c>
      <c r="C26" s="5" t="n">
        <v>0</v>
      </c>
    </row>
    <row r="27" spans="1:4">
      <c r="A27" s="4" t="s">
        <v>604</v>
      </c>
      <c r="B27" s="8" t="n">
        <v>-5.8</v>
      </c>
      <c r="C27" s="8" t="n">
        <v>-0.9</v>
      </c>
    </row>
    <row r="28" spans="1:4">
      <c r="A28" s="4" t="s">
        <v>605</v>
      </c>
      <c r="B28" s="8" t="n">
        <v>-0.1</v>
      </c>
    </row>
    <row r="29" spans="1:4">
      <c r="A29" s="4" t="s">
        <v>601</v>
      </c>
      <c r="B29" s="8" t="n">
        <v>5.9</v>
      </c>
      <c r="C29" s="8" t="n">
        <v>1.3</v>
      </c>
      <c r="D29" s="5" t="n">
        <v>0</v>
      </c>
    </row>
    <row r="30" spans="1:4">
      <c r="A30" s="4" t="s">
        <v>587</v>
      </c>
      <c r="B30" s="8" t="n">
        <v>12.7</v>
      </c>
    </row>
    <row r="31" spans="1:4">
      <c r="A31" s="4" t="s">
        <v>534</v>
      </c>
    </row>
    <row r="32" spans="1:4">
      <c r="A32" s="3" t="s">
        <v>522</v>
      </c>
    </row>
    <row r="33" spans="1:4">
      <c r="A33" s="4" t="s">
        <v>494</v>
      </c>
      <c r="B33" s="5" t="n">
        <v>25</v>
      </c>
    </row>
    <row r="34" spans="1:4">
      <c r="A34" s="3" t="s">
        <v>599</v>
      </c>
    </row>
    <row r="35" spans="1:4">
      <c r="A35" s="4" t="s">
        <v>600</v>
      </c>
      <c r="B35" s="5" t="n">
        <v>0</v>
      </c>
      <c r="C35" s="5" t="n">
        <v>0</v>
      </c>
    </row>
    <row r="36" spans="1:4">
      <c r="A36" s="4" t="s">
        <v>602</v>
      </c>
      <c r="B36" s="8" t="n">
        <v>19.4</v>
      </c>
      <c r="C36" s="8" t="n">
        <v>1.9</v>
      </c>
    </row>
    <row r="37" spans="1:4">
      <c r="A37" s="4" t="s">
        <v>603</v>
      </c>
      <c r="B37" s="8" t="n">
        <v>-19.4</v>
      </c>
      <c r="C37" s="8" t="n">
        <v>-1.9</v>
      </c>
    </row>
    <row r="38" spans="1:4">
      <c r="A38" s="4" t="s">
        <v>604</v>
      </c>
      <c r="B38" s="5" t="n">
        <v>0</v>
      </c>
      <c r="C38" s="5" t="n">
        <v>0</v>
      </c>
    </row>
    <row r="39" spans="1:4">
      <c r="A39" s="4" t="s">
        <v>605</v>
      </c>
      <c r="B39" s="5" t="n">
        <v>0</v>
      </c>
    </row>
    <row r="40" spans="1:4">
      <c r="A40" s="4" t="s">
        <v>601</v>
      </c>
      <c r="B40" s="5" t="n">
        <v>0</v>
      </c>
      <c r="C40" s="5" t="n">
        <v>0</v>
      </c>
      <c r="D40" s="5" t="n">
        <v>0</v>
      </c>
    </row>
    <row r="41" spans="1:4">
      <c r="A41" s="4" t="s">
        <v>587</v>
      </c>
      <c r="B41" s="8" t="n">
        <v>21.3</v>
      </c>
    </row>
    <row r="42" spans="1:4">
      <c r="A42" s="4" t="s">
        <v>535</v>
      </c>
    </row>
    <row r="43" spans="1:4">
      <c r="A43" s="3" t="s">
        <v>522</v>
      </c>
    </row>
    <row r="44" spans="1:4">
      <c r="A44" s="4" t="s">
        <v>494</v>
      </c>
      <c r="B44" s="5" t="n">
        <v>55</v>
      </c>
    </row>
    <row r="45" spans="1:4">
      <c r="A45" s="3" t="s">
        <v>599</v>
      </c>
    </row>
    <row r="46" spans="1:4">
      <c r="A46" s="4" t="s">
        <v>600</v>
      </c>
      <c r="B46" s="8" t="n">
        <v>3.2</v>
      </c>
      <c r="C46" s="5" t="n">
        <v>0</v>
      </c>
    </row>
    <row r="47" spans="1:4">
      <c r="A47" s="4" t="s">
        <v>602</v>
      </c>
      <c r="B47" s="8" t="n">
        <v>35.9</v>
      </c>
      <c r="C47" s="8" t="n">
        <v>4.5</v>
      </c>
    </row>
    <row r="48" spans="1:4">
      <c r="A48" s="4" t="s">
        <v>603</v>
      </c>
      <c r="B48" s="8" t="n">
        <v>-0.7</v>
      </c>
      <c r="C48" s="8" t="n">
        <v>-0.3</v>
      </c>
    </row>
    <row r="49" spans="1:4">
      <c r="A49" s="4" t="s">
        <v>604</v>
      </c>
      <c r="B49" s="5" t="n">
        <v>-25</v>
      </c>
      <c r="C49" s="5" t="n">
        <v>-1</v>
      </c>
    </row>
    <row r="50" spans="1:4">
      <c r="A50" s="4" t="s">
        <v>605</v>
      </c>
      <c r="B50" s="8" t="n">
        <v>-0.1</v>
      </c>
    </row>
    <row r="51" spans="1:4">
      <c r="A51" s="4" t="s">
        <v>601</v>
      </c>
      <c r="B51" s="8" t="n">
        <v>13.3</v>
      </c>
      <c r="C51" s="8" t="n">
        <v>3.2</v>
      </c>
      <c r="D51" s="5" t="n">
        <v>0</v>
      </c>
    </row>
    <row r="52" spans="1:4">
      <c r="A52" s="4" t="s">
        <v>587</v>
      </c>
      <c r="B52" s="8" t="n">
        <v>40.4</v>
      </c>
    </row>
    <row r="53" spans="1:4">
      <c r="A53" s="4" t="s">
        <v>556</v>
      </c>
    </row>
    <row r="54" spans="1:4">
      <c r="A54" s="3" t="s">
        <v>599</v>
      </c>
    </row>
    <row r="55" spans="1:4">
      <c r="A55" s="4" t="s">
        <v>600</v>
      </c>
      <c r="B55" s="8" t="n">
        <v>10.7</v>
      </c>
      <c r="C55" s="8" t="n">
        <v>33.4</v>
      </c>
    </row>
    <row r="56" spans="1:4">
      <c r="A56" s="4" t="s">
        <v>602</v>
      </c>
      <c r="B56" s="8" t="n">
        <v>11.6</v>
      </c>
      <c r="C56" s="5" t="n">
        <v>42</v>
      </c>
      <c r="D56" s="8" t="n">
        <v>166.3</v>
      </c>
    </row>
    <row r="57" spans="1:4">
      <c r="A57" s="4" t="s">
        <v>603</v>
      </c>
      <c r="B57" s="8" t="n">
        <v>-1.4</v>
      </c>
      <c r="C57" s="5" t="n">
        <v>-23</v>
      </c>
    </row>
    <row r="58" spans="1:4">
      <c r="A58" s="4" t="s">
        <v>604</v>
      </c>
      <c r="B58" s="8" t="n">
        <v>-16.2</v>
      </c>
      <c r="C58" s="8" t="n">
        <v>-38.4</v>
      </c>
    </row>
    <row r="59" spans="1:4">
      <c r="A59" s="4" t="s">
        <v>605</v>
      </c>
      <c r="B59" s="8" t="n">
        <v>-0.2</v>
      </c>
      <c r="C59" s="8" t="n">
        <v>-3.3</v>
      </c>
    </row>
    <row r="60" spans="1:4">
      <c r="A60" s="4" t="s">
        <v>601</v>
      </c>
      <c r="B60" s="8" t="n">
        <v>4.5</v>
      </c>
      <c r="C60" s="8" t="n">
        <v>10.7</v>
      </c>
      <c r="D60" s="8" t="n">
        <v>33.4</v>
      </c>
    </row>
    <row r="61" spans="1:4">
      <c r="A61" s="4" t="s">
        <v>587</v>
      </c>
      <c r="B61" s="8" t="n">
        <v>219.9</v>
      </c>
    </row>
    <row r="62" spans="1:4">
      <c r="A62" s="4" t="s">
        <v>557</v>
      </c>
    </row>
    <row r="63" spans="1:4">
      <c r="A63" s="3" t="s">
        <v>599</v>
      </c>
    </row>
    <row r="64" spans="1:4">
      <c r="A64" s="4" t="s">
        <v>600</v>
      </c>
      <c r="B64" s="8" t="n">
        <v>7.7</v>
      </c>
      <c r="C64" s="8" t="n">
        <v>32.4</v>
      </c>
    </row>
    <row r="65" spans="1:4">
      <c r="A65" s="4" t="s">
        <v>602</v>
      </c>
      <c r="B65" s="8" t="n">
        <v>1.3</v>
      </c>
      <c r="C65" s="8" t="n">
        <v>12.4</v>
      </c>
      <c r="D65" s="8" t="n">
        <v>38.7</v>
      </c>
    </row>
    <row r="66" spans="1:4">
      <c r="A66" s="4" t="s">
        <v>603</v>
      </c>
      <c r="B66" s="5" t="n">
        <v>0</v>
      </c>
      <c r="C66" s="8" t="n">
        <v>-2.8</v>
      </c>
    </row>
    <row r="67" spans="1:4">
      <c r="A67" s="4" t="s">
        <v>604</v>
      </c>
      <c r="B67" s="8" t="n">
        <v>-8.800000000000001</v>
      </c>
      <c r="C67" s="8" t="n">
        <v>-31.2</v>
      </c>
    </row>
    <row r="68" spans="1:4">
      <c r="A68" s="4" t="s">
        <v>605</v>
      </c>
      <c r="B68" s="8" t="n">
        <v>-0.2</v>
      </c>
      <c r="C68" s="8" t="n">
        <v>-3.1</v>
      </c>
    </row>
    <row r="69" spans="1:4">
      <c r="A69" s="4" t="s">
        <v>601</v>
      </c>
      <c r="B69" s="5" t="n">
        <v>0</v>
      </c>
      <c r="C69" s="8" t="n">
        <v>7.7</v>
      </c>
      <c r="D69" s="8" t="n">
        <v>32.4</v>
      </c>
    </row>
    <row r="70" spans="1:4">
      <c r="A70" s="4" t="s">
        <v>587</v>
      </c>
      <c r="B70" s="8" t="n">
        <v>52.4</v>
      </c>
    </row>
    <row r="71" spans="1:4">
      <c r="A71" s="4" t="s">
        <v>558</v>
      </c>
    </row>
    <row r="72" spans="1:4">
      <c r="A72" s="3" t="s">
        <v>599</v>
      </c>
    </row>
    <row r="73" spans="1:4">
      <c r="A73" s="4" t="s">
        <v>600</v>
      </c>
      <c r="B73" s="5" t="n">
        <v>0</v>
      </c>
      <c r="C73" s="5" t="n">
        <v>0</v>
      </c>
    </row>
    <row r="74" spans="1:4">
      <c r="A74" s="4" t="s">
        <v>602</v>
      </c>
      <c r="B74" s="5" t="n">
        <v>2</v>
      </c>
      <c r="C74" s="8" t="n">
        <v>15.8</v>
      </c>
      <c r="D74" s="8" t="n">
        <v>117.5</v>
      </c>
    </row>
    <row r="75" spans="1:4">
      <c r="A75" s="4" t="s">
        <v>603</v>
      </c>
      <c r="B75" s="5" t="n">
        <v>-2</v>
      </c>
      <c r="C75" s="8" t="n">
        <v>-15.8</v>
      </c>
    </row>
    <row r="76" spans="1:4">
      <c r="A76" s="4" t="s">
        <v>604</v>
      </c>
      <c r="B76" s="5" t="n">
        <v>0</v>
      </c>
      <c r="C76" s="5" t="n">
        <v>0</v>
      </c>
    </row>
    <row r="77" spans="1:4">
      <c r="A77" s="4" t="s">
        <v>605</v>
      </c>
      <c r="B77" s="5" t="n">
        <v>0</v>
      </c>
      <c r="C77" s="5" t="n">
        <v>0</v>
      </c>
    </row>
    <row r="78" spans="1:4">
      <c r="A78" s="4" t="s">
        <v>601</v>
      </c>
      <c r="B78" s="5" t="n">
        <v>0</v>
      </c>
      <c r="C78" s="5" t="n">
        <v>0</v>
      </c>
      <c r="D78" s="5" t="n">
        <v>0</v>
      </c>
    </row>
    <row r="79" spans="1:4">
      <c r="A79" s="4" t="s">
        <v>587</v>
      </c>
      <c r="B79" s="8" t="n">
        <v>135.3</v>
      </c>
    </row>
    <row r="80" spans="1:4">
      <c r="A80" s="4" t="s">
        <v>559</v>
      </c>
    </row>
    <row r="81" spans="1:4">
      <c r="A81" s="3" t="s">
        <v>599</v>
      </c>
    </row>
    <row r="82" spans="1:4">
      <c r="A82" s="4" t="s">
        <v>600</v>
      </c>
      <c r="B82" s="5" t="n">
        <v>3</v>
      </c>
      <c r="C82" s="5" t="n">
        <v>1</v>
      </c>
    </row>
    <row r="83" spans="1:4">
      <c r="A83" s="4" t="s">
        <v>602</v>
      </c>
      <c r="B83" s="8" t="n">
        <v>8.300000000000001</v>
      </c>
      <c r="C83" s="8" t="n">
        <v>13.8</v>
      </c>
      <c r="D83" s="8" t="n">
        <v>10.1</v>
      </c>
    </row>
    <row r="84" spans="1:4">
      <c r="A84" s="4" t="s">
        <v>603</v>
      </c>
      <c r="B84" s="8" t="n">
        <v>0.6</v>
      </c>
      <c r="C84" s="8" t="n">
        <v>-4.4</v>
      </c>
    </row>
    <row r="85" spans="1:4">
      <c r="A85" s="4" t="s">
        <v>604</v>
      </c>
      <c r="B85" s="8" t="n">
        <v>-7.4</v>
      </c>
      <c r="C85" s="8" t="n">
        <v>-7.2</v>
      </c>
    </row>
    <row r="86" spans="1:4">
      <c r="A86" s="4" t="s">
        <v>605</v>
      </c>
      <c r="B86" s="5" t="n">
        <v>0</v>
      </c>
      <c r="C86" s="8" t="n">
        <v>-0.2</v>
      </c>
    </row>
    <row r="87" spans="1:4">
      <c r="A87" s="4" t="s">
        <v>601</v>
      </c>
      <c r="B87" s="8" t="n">
        <v>4.5</v>
      </c>
      <c r="C87" s="7" t="n">
        <v>3</v>
      </c>
      <c r="D87" s="7" t="n">
        <v>1</v>
      </c>
    </row>
    <row r="88" spans="1:4">
      <c r="A88" s="4" t="s">
        <v>587</v>
      </c>
      <c r="B88" s="6" t="n">
        <v>3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6</v>
      </c>
      <c r="B1" s="2" t="s">
        <v>1</v>
      </c>
    </row>
    <row r="2" spans="1:4">
      <c r="B2" s="2" t="s">
        <v>438</v>
      </c>
      <c r="C2" s="2" t="s">
        <v>481</v>
      </c>
      <c r="D2" s="2" t="s">
        <v>520</v>
      </c>
    </row>
    <row r="3" spans="1:4">
      <c r="A3" s="3" t="s">
        <v>607</v>
      </c>
    </row>
    <row r="4" spans="1:4">
      <c r="A4" s="4" t="s">
        <v>46</v>
      </c>
      <c r="B4" s="6" t="n">
        <v>7.2</v>
      </c>
      <c r="C4" s="6" t="n">
        <v>-71.3</v>
      </c>
      <c r="D4" s="6" t="n">
        <v>-212.9</v>
      </c>
    </row>
    <row r="5" spans="1:4">
      <c r="A5" s="4" t="s">
        <v>608</v>
      </c>
      <c r="C5" s="8" t="n">
        <v>-41.2</v>
      </c>
      <c r="D5" s="6" t="n">
        <v>30.3</v>
      </c>
    </row>
    <row r="6" spans="1:4">
      <c r="A6" s="4" t="s">
        <v>609</v>
      </c>
      <c r="D6" s="10" t="n">
        <v>6.3</v>
      </c>
    </row>
    <row r="7" spans="1:4">
      <c r="A7" s="4" t="s">
        <v>610</v>
      </c>
    </row>
    <row r="8" spans="1:4">
      <c r="A8" s="3" t="s">
        <v>607</v>
      </c>
    </row>
    <row r="9" spans="1:4">
      <c r="A9" s="4" t="s">
        <v>611</v>
      </c>
      <c r="B9" s="8" t="n">
        <v>8.9</v>
      </c>
      <c r="C9" s="8" t="n">
        <v>-7.2</v>
      </c>
    </row>
    <row r="10" spans="1:4">
      <c r="A10" s="4" t="s">
        <v>450</v>
      </c>
    </row>
    <row r="11" spans="1:4">
      <c r="A11" s="3" t="s">
        <v>607</v>
      </c>
    </row>
    <row r="12" spans="1:4">
      <c r="A12" s="4" t="s">
        <v>608</v>
      </c>
      <c r="B12" s="8" t="n">
        <v>1.7</v>
      </c>
    </row>
    <row r="13" spans="1:4">
      <c r="A13" s="4" t="s">
        <v>612</v>
      </c>
      <c r="D13" s="6" t="n">
        <v>78.09999999999999</v>
      </c>
    </row>
    <row r="14" spans="1:4">
      <c r="A14" s="4" t="s">
        <v>609</v>
      </c>
      <c r="D14" s="10" t="n">
        <v>6.3</v>
      </c>
    </row>
    <row r="15" spans="1:4">
      <c r="A15" s="4" t="s">
        <v>613</v>
      </c>
    </row>
    <row r="16" spans="1:4">
      <c r="A16" s="3" t="s">
        <v>607</v>
      </c>
    </row>
    <row r="17" spans="1:4">
      <c r="A17" s="4" t="s">
        <v>608</v>
      </c>
      <c r="B17" s="6" t="n">
        <v>-22.9</v>
      </c>
    </row>
    <row r="18" spans="1:4">
      <c r="A18" s="4" t="s">
        <v>614</v>
      </c>
    </row>
    <row r="19" spans="1:4">
      <c r="A19" s="3" t="s">
        <v>607</v>
      </c>
    </row>
    <row r="20" spans="1:4">
      <c r="A20" s="4" t="s">
        <v>608</v>
      </c>
      <c r="C20" s="8" t="n">
        <v>-90.2</v>
      </c>
    </row>
    <row r="21" spans="1:4">
      <c r="A21" s="4" t="s">
        <v>612</v>
      </c>
      <c r="C21" s="6" t="n">
        <v>83.09999999999999</v>
      </c>
    </row>
    <row r="22" spans="1:4">
      <c r="A22" s="4" t="s">
        <v>615</v>
      </c>
    </row>
    <row r="23" spans="1:4">
      <c r="A23" s="3" t="s">
        <v>607</v>
      </c>
    </row>
    <row r="24" spans="1:4">
      <c r="A24" s="4" t="s">
        <v>616</v>
      </c>
      <c r="D24" s="7" t="n">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17</v>
      </c>
      <c r="B1" s="2" t="s">
        <v>1</v>
      </c>
    </row>
    <row r="2" spans="1:4">
      <c r="B2" s="2" t="s">
        <v>37</v>
      </c>
      <c r="C2" s="2" t="s">
        <v>2</v>
      </c>
      <c r="D2" s="2" t="s">
        <v>33</v>
      </c>
    </row>
    <row r="3" spans="1:4">
      <c r="A3" s="3" t="s">
        <v>618</v>
      </c>
    </row>
    <row r="4" spans="1:4">
      <c r="A4" s="4" t="s">
        <v>619</v>
      </c>
      <c r="C4" s="6" t="n">
        <v>19.3</v>
      </c>
      <c r="D4" s="7" t="n">
        <v>19</v>
      </c>
    </row>
    <row r="5" spans="1:4">
      <c r="A5" s="4" t="s">
        <v>620</v>
      </c>
    </row>
    <row r="6" spans="1:4">
      <c r="A6" s="3" t="s">
        <v>618</v>
      </c>
    </row>
    <row r="7" spans="1:4">
      <c r="A7" s="4" t="s">
        <v>451</v>
      </c>
      <c r="B7" s="6" t="n">
        <v>9.5</v>
      </c>
    </row>
    <row r="8" spans="1:4">
      <c r="A8" s="4" t="s">
        <v>621</v>
      </c>
    </row>
    <row r="9" spans="1:4">
      <c r="A9" s="3" t="s">
        <v>618</v>
      </c>
    </row>
    <row r="10" spans="1:4">
      <c r="A10" s="4" t="s">
        <v>622</v>
      </c>
      <c r="C10" s="4" t="s">
        <v>6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3</v>
      </c>
    </row>
    <row r="2" spans="1:3">
      <c r="A2" s="3" t="s">
        <v>625</v>
      </c>
    </row>
    <row r="3" spans="1:3">
      <c r="A3" s="4" t="s">
        <v>626</v>
      </c>
      <c r="B3" s="6" t="n">
        <v>170.7</v>
      </c>
      <c r="C3" s="6" t="n">
        <v>187.2</v>
      </c>
    </row>
    <row r="4" spans="1:3">
      <c r="A4" s="4" t="s">
        <v>627</v>
      </c>
      <c r="B4" s="8" t="n">
        <v>130.3</v>
      </c>
      <c r="C4" s="8" t="n">
        <v>127.2</v>
      </c>
    </row>
    <row r="5" spans="1:3">
      <c r="A5" s="4" t="s">
        <v>628</v>
      </c>
      <c r="B5" s="8" t="n">
        <v>467.2</v>
      </c>
      <c r="C5" s="5" t="n">
        <v>532</v>
      </c>
    </row>
    <row r="6" spans="1:3">
      <c r="A6" s="4" t="s">
        <v>159</v>
      </c>
      <c r="B6" s="6" t="n">
        <v>768.2</v>
      </c>
      <c r="C6" s="6" t="n">
        <v>84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629</v>
      </c>
      <c r="B1" s="2" t="s">
        <v>30</v>
      </c>
      <c r="H1" s="2" t="s">
        <v>1</v>
      </c>
    </row>
    <row r="2" spans="1:10">
      <c r="B2" s="2" t="s">
        <v>2</v>
      </c>
      <c r="C2" s="2" t="s">
        <v>32</v>
      </c>
      <c r="D2" s="2" t="s">
        <v>33</v>
      </c>
      <c r="E2" s="2" t="s">
        <v>34</v>
      </c>
      <c r="F2" s="2" t="s">
        <v>37</v>
      </c>
      <c r="G2" s="2" t="s">
        <v>630</v>
      </c>
      <c r="H2" s="2" t="s">
        <v>2</v>
      </c>
      <c r="I2" s="2" t="s">
        <v>33</v>
      </c>
      <c r="J2" s="2" t="s">
        <v>37</v>
      </c>
    </row>
    <row r="3" spans="1:10">
      <c r="A3" s="3" t="s">
        <v>631</v>
      </c>
    </row>
    <row r="4" spans="1:10">
      <c r="A4" s="4" t="s">
        <v>632</v>
      </c>
      <c r="H4" s="6" t="n">
        <v>75.8</v>
      </c>
      <c r="I4" s="6" t="n">
        <v>84.09999999999999</v>
      </c>
      <c r="J4" s="6" t="n">
        <v>110.1</v>
      </c>
    </row>
    <row r="5" spans="1:10">
      <c r="A5" s="4" t="s">
        <v>502</v>
      </c>
      <c r="H5" s="8" t="n">
        <v>59.5</v>
      </c>
      <c r="I5" s="8" t="n">
        <v>67.3</v>
      </c>
      <c r="J5" s="8" t="n">
        <v>421.7</v>
      </c>
    </row>
    <row r="6" spans="1:10">
      <c r="A6" s="4" t="s">
        <v>556</v>
      </c>
    </row>
    <row r="7" spans="1:10">
      <c r="A7" s="3" t="s">
        <v>631</v>
      </c>
    </row>
    <row r="8" spans="1:10">
      <c r="A8" s="4" t="s">
        <v>525</v>
      </c>
      <c r="H8" s="8" t="n">
        <v>11.6</v>
      </c>
      <c r="I8" s="5" t="n">
        <v>42</v>
      </c>
      <c r="J8" s="8" t="n">
        <v>166.3</v>
      </c>
    </row>
    <row r="9" spans="1:10">
      <c r="A9" s="4" t="s">
        <v>524</v>
      </c>
    </row>
    <row r="10" spans="1:10">
      <c r="A10" s="3" t="s">
        <v>631</v>
      </c>
    </row>
    <row r="11" spans="1:10">
      <c r="A11" s="4" t="s">
        <v>525</v>
      </c>
      <c r="H11" s="8" t="n">
        <v>21.4</v>
      </c>
      <c r="I11" s="8" t="n">
        <v>17.7</v>
      </c>
    </row>
    <row r="12" spans="1:10">
      <c r="A12" s="4" t="s">
        <v>633</v>
      </c>
    </row>
    <row r="13" spans="1:10">
      <c r="A13" s="3" t="s">
        <v>631</v>
      </c>
    </row>
    <row r="14" spans="1:10">
      <c r="A14" s="4" t="s">
        <v>525</v>
      </c>
      <c r="H14" s="5" t="n">
        <v>2</v>
      </c>
      <c r="I14" s="8" t="n">
        <v>15.8</v>
      </c>
      <c r="J14" s="8" t="n">
        <v>117.5</v>
      </c>
    </row>
    <row r="15" spans="1:10">
      <c r="A15" s="4" t="s">
        <v>634</v>
      </c>
    </row>
    <row r="16" spans="1:10">
      <c r="A16" s="3" t="s">
        <v>631</v>
      </c>
    </row>
    <row r="17" spans="1:10">
      <c r="A17" s="4" t="s">
        <v>525</v>
      </c>
      <c r="D17" s="6" t="n">
        <v>30.7</v>
      </c>
    </row>
    <row r="18" spans="1:10">
      <c r="A18" s="4" t="s">
        <v>635</v>
      </c>
    </row>
    <row r="19" spans="1:10">
      <c r="A19" s="3" t="s">
        <v>631</v>
      </c>
    </row>
    <row r="20" spans="1:10">
      <c r="A20" s="4" t="s">
        <v>525</v>
      </c>
      <c r="F20" s="6" t="n">
        <v>29.3</v>
      </c>
    </row>
    <row r="21" spans="1:10">
      <c r="A21" s="4" t="s">
        <v>636</v>
      </c>
    </row>
    <row r="22" spans="1:10">
      <c r="A22" s="3" t="s">
        <v>631</v>
      </c>
    </row>
    <row r="23" spans="1:10">
      <c r="A23" s="4" t="s">
        <v>525</v>
      </c>
      <c r="I23" s="8" t="n">
        <v>13.6</v>
      </c>
    </row>
    <row r="24" spans="1:10">
      <c r="A24" s="4" t="s">
        <v>637</v>
      </c>
    </row>
    <row r="25" spans="1:10">
      <c r="A25" s="3" t="s">
        <v>631</v>
      </c>
    </row>
    <row r="26" spans="1:10">
      <c r="A26" s="4" t="s">
        <v>525</v>
      </c>
      <c r="G26" s="6" t="n">
        <v>16.5</v>
      </c>
    </row>
    <row r="27" spans="1:10">
      <c r="A27" s="4" t="s">
        <v>638</v>
      </c>
    </row>
    <row r="28" spans="1:10">
      <c r="A28" s="3" t="s">
        <v>631</v>
      </c>
    </row>
    <row r="29" spans="1:10">
      <c r="A29" s="4" t="s">
        <v>525</v>
      </c>
      <c r="J29" s="8" t="n">
        <v>13.1</v>
      </c>
    </row>
    <row r="30" spans="1:10">
      <c r="A30" s="4" t="s">
        <v>639</v>
      </c>
    </row>
    <row r="31" spans="1:10">
      <c r="A31" s="3" t="s">
        <v>631</v>
      </c>
    </row>
    <row r="32" spans="1:10">
      <c r="A32" s="4" t="s">
        <v>525</v>
      </c>
      <c r="H32" s="8" t="n">
        <v>3.5</v>
      </c>
      <c r="I32" s="8" t="n">
        <v>24.9</v>
      </c>
      <c r="J32" s="8" t="n">
        <v>14.6</v>
      </c>
    </row>
    <row r="33" spans="1:10">
      <c r="A33" s="4" t="s">
        <v>640</v>
      </c>
    </row>
    <row r="34" spans="1:10">
      <c r="A34" s="3" t="s">
        <v>631</v>
      </c>
    </row>
    <row r="35" spans="1:10">
      <c r="A35" s="4" t="s">
        <v>525</v>
      </c>
      <c r="H35" s="6" t="n">
        <v>8.1</v>
      </c>
      <c r="I35" s="6" t="n">
        <v>17.1</v>
      </c>
      <c r="J35" s="6" t="n">
        <v>151.7</v>
      </c>
    </row>
    <row r="36" spans="1:10">
      <c r="A36" s="4" t="s">
        <v>641</v>
      </c>
    </row>
    <row r="37" spans="1:10">
      <c r="A37" s="3" t="s">
        <v>631</v>
      </c>
    </row>
    <row r="38" spans="1:10">
      <c r="A38" s="4" t="s">
        <v>502</v>
      </c>
      <c r="B38" s="7" t="n">
        <v>11</v>
      </c>
    </row>
    <row r="39" spans="1:10">
      <c r="A39" s="4" t="s">
        <v>642</v>
      </c>
    </row>
    <row r="40" spans="1:10">
      <c r="A40" s="3" t="s">
        <v>631</v>
      </c>
    </row>
    <row r="41" spans="1:10">
      <c r="A41" s="4" t="s">
        <v>502</v>
      </c>
      <c r="E41" s="6" t="n">
        <v>13.6</v>
      </c>
    </row>
    <row r="42" spans="1:10">
      <c r="A42" s="4" t="s">
        <v>643</v>
      </c>
    </row>
    <row r="43" spans="1:10">
      <c r="A43" s="3" t="s">
        <v>631</v>
      </c>
    </row>
    <row r="44" spans="1:10">
      <c r="A44" s="4" t="s">
        <v>514</v>
      </c>
      <c r="C44" s="7" t="n">
        <v>6</v>
      </c>
    </row>
  </sheetData>
  <mergeCells count="3">
    <mergeCell ref="A1:A2"/>
    <mergeCell ref="B1:G1"/>
    <mergeCell ref="H1:J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3</v>
      </c>
    </row>
    <row r="2" spans="1:3">
      <c r="A2" s="3" t="s">
        <v>631</v>
      </c>
    </row>
    <row r="3" spans="1:3">
      <c r="A3" s="4" t="s">
        <v>645</v>
      </c>
      <c r="B3" s="6" t="n">
        <v>1019.1</v>
      </c>
      <c r="C3" s="6" t="n">
        <v>1068.6</v>
      </c>
    </row>
    <row r="4" spans="1:3">
      <c r="A4" s="4" t="s">
        <v>646</v>
      </c>
      <c r="B4" s="8" t="n">
        <v>-489.8</v>
      </c>
      <c r="C4" s="8" t="n">
        <v>-505.4</v>
      </c>
    </row>
    <row r="5" spans="1:3">
      <c r="A5" s="4" t="s">
        <v>647</v>
      </c>
      <c r="B5" s="8" t="n">
        <v>529.3</v>
      </c>
      <c r="C5" s="8" t="n">
        <v>563.2</v>
      </c>
    </row>
    <row r="6" spans="1:3">
      <c r="A6" s="4" t="s">
        <v>648</v>
      </c>
    </row>
    <row r="7" spans="1:3">
      <c r="A7" s="3" t="s">
        <v>631</v>
      </c>
    </row>
    <row r="8" spans="1:3">
      <c r="A8" s="4" t="s">
        <v>645</v>
      </c>
      <c r="B8" s="8" t="n">
        <v>44.7</v>
      </c>
      <c r="C8" s="5" t="n">
        <v>50</v>
      </c>
    </row>
    <row r="9" spans="1:3">
      <c r="A9" s="4" t="s">
        <v>649</v>
      </c>
    </row>
    <row r="10" spans="1:3">
      <c r="A10" s="3" t="s">
        <v>631</v>
      </c>
    </row>
    <row r="11" spans="1:3">
      <c r="A11" s="4" t="s">
        <v>645</v>
      </c>
      <c r="B11" s="8" t="n">
        <v>206.5</v>
      </c>
      <c r="C11" s="8" t="n">
        <v>206.3</v>
      </c>
    </row>
    <row r="12" spans="1:3">
      <c r="A12" s="4" t="s">
        <v>650</v>
      </c>
    </row>
    <row r="13" spans="1:3">
      <c r="A13" s="3" t="s">
        <v>631</v>
      </c>
    </row>
    <row r="14" spans="1:3">
      <c r="A14" s="4" t="s">
        <v>645</v>
      </c>
      <c r="B14" s="8" t="n">
        <v>714.4</v>
      </c>
      <c r="C14" s="5" t="n">
        <v>786</v>
      </c>
    </row>
    <row r="15" spans="1:3">
      <c r="A15" s="4" t="s">
        <v>651</v>
      </c>
    </row>
    <row r="16" spans="1:3">
      <c r="A16" s="3" t="s">
        <v>631</v>
      </c>
    </row>
    <row r="17" spans="1:3">
      <c r="A17" s="4" t="s">
        <v>645</v>
      </c>
      <c r="B17" s="6" t="n">
        <v>53.5</v>
      </c>
      <c r="C17" s="6" t="n">
        <v>2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75"/>
    <col customWidth="1" max="2" min="2" width="15"/>
    <col customWidth="1" max="3" min="3" width="21"/>
    <col customWidth="1" max="4" min="4" width="21"/>
    <col customWidth="1" max="5" min="5" width="21"/>
    <col customWidth="1" max="6" min="6" width="21"/>
  </cols>
  <sheetData>
    <row r="1" spans="1:6">
      <c r="A1" s="1" t="s">
        <v>652</v>
      </c>
      <c r="B1" s="2" t="s">
        <v>30</v>
      </c>
      <c r="D1" s="2" t="s">
        <v>1</v>
      </c>
    </row>
    <row r="2" spans="1:6">
      <c r="B2" s="2" t="s">
        <v>630</v>
      </c>
      <c r="C2" s="2" t="s">
        <v>653</v>
      </c>
      <c r="D2" s="2" t="s">
        <v>438</v>
      </c>
      <c r="E2" s="2" t="s">
        <v>481</v>
      </c>
      <c r="F2" s="2" t="s">
        <v>520</v>
      </c>
    </row>
    <row r="3" spans="1:6">
      <c r="A3" s="3" t="s">
        <v>654</v>
      </c>
    </row>
    <row r="4" spans="1:6">
      <c r="A4" s="4" t="s">
        <v>655</v>
      </c>
      <c r="D4" s="6" t="n">
        <v>8.6</v>
      </c>
      <c r="E4" s="6" t="n">
        <v>11.6</v>
      </c>
      <c r="F4" s="7" t="n">
        <v>14</v>
      </c>
    </row>
    <row r="5" spans="1:6">
      <c r="A5" s="4" t="s">
        <v>656</v>
      </c>
      <c r="D5" s="8" t="n">
        <v>5.3</v>
      </c>
    </row>
    <row r="6" spans="1:6">
      <c r="A6" s="4" t="s">
        <v>657</v>
      </c>
      <c r="D6" s="8" t="n">
        <v>2.8</v>
      </c>
    </row>
    <row r="7" spans="1:6">
      <c r="A7" s="4" t="s">
        <v>658</v>
      </c>
      <c r="D7" s="8" t="n">
        <v>2.7</v>
      </c>
    </row>
    <row r="8" spans="1:6">
      <c r="A8" s="4" t="s">
        <v>659</v>
      </c>
      <c r="D8" s="8" t="n">
        <v>2.7</v>
      </c>
    </row>
    <row r="9" spans="1:6">
      <c r="A9" s="4" t="s">
        <v>660</v>
      </c>
      <c r="D9" s="8" t="n">
        <v>2.7</v>
      </c>
    </row>
    <row r="10" spans="1:6">
      <c r="A10" s="4" t="s">
        <v>661</v>
      </c>
      <c r="D10" s="8" t="n">
        <v>2.5</v>
      </c>
    </row>
    <row r="11" spans="1:6">
      <c r="A11" s="4" t="s">
        <v>609</v>
      </c>
      <c r="F11" s="10" t="n">
        <v>6.3</v>
      </c>
    </row>
    <row r="12" spans="1:6">
      <c r="A12" s="4" t="s">
        <v>80</v>
      </c>
      <c r="D12" s="5" t="n">
        <v>12</v>
      </c>
      <c r="E12" s="8" t="n">
        <v>22.2</v>
      </c>
      <c r="F12" s="6" t="n">
        <v>26.1</v>
      </c>
    </row>
    <row r="13" spans="1:6">
      <c r="A13" s="4" t="s">
        <v>43</v>
      </c>
      <c r="D13" s="5" t="n">
        <v>9</v>
      </c>
      <c r="E13" s="8" t="n">
        <v>3.9</v>
      </c>
      <c r="F13" s="8" t="n">
        <v>155.1</v>
      </c>
    </row>
    <row r="14" spans="1:6">
      <c r="A14" s="4" t="s">
        <v>44</v>
      </c>
      <c r="D14" s="6" t="n">
        <v>7.5</v>
      </c>
      <c r="E14" s="8" t="n">
        <v>1.7</v>
      </c>
      <c r="F14" s="8" t="n">
        <v>98.8</v>
      </c>
    </row>
    <row r="15" spans="1:6">
      <c r="A15" s="4" t="s">
        <v>458</v>
      </c>
    </row>
    <row r="16" spans="1:6">
      <c r="A16" s="3" t="s">
        <v>654</v>
      </c>
    </row>
    <row r="17" spans="1:6">
      <c r="A17" s="4" t="s">
        <v>80</v>
      </c>
      <c r="F17" s="8" t="n">
        <v>154.5</v>
      </c>
    </row>
    <row r="18" spans="1:6">
      <c r="A18" s="4" t="s">
        <v>43</v>
      </c>
      <c r="F18" s="8" t="n">
        <v>155.1</v>
      </c>
    </row>
    <row r="19" spans="1:6">
      <c r="A19" s="4" t="s">
        <v>44</v>
      </c>
      <c r="F19" s="6" t="n">
        <v>93.40000000000001</v>
      </c>
    </row>
    <row r="20" spans="1:6">
      <c r="A20" s="4" t="s">
        <v>450</v>
      </c>
    </row>
    <row r="21" spans="1:6">
      <c r="A21" s="3" t="s">
        <v>654</v>
      </c>
    </row>
    <row r="22" spans="1:6">
      <c r="A22" s="4" t="s">
        <v>609</v>
      </c>
      <c r="F22" s="10" t="n">
        <v>6.3</v>
      </c>
    </row>
    <row r="23" spans="1:6">
      <c r="A23" s="4" t="s">
        <v>662</v>
      </c>
      <c r="C23" s="4" t="s">
        <v>663</v>
      </c>
    </row>
    <row r="24" spans="1:6">
      <c r="A24" s="4" t="s">
        <v>43</v>
      </c>
      <c r="F24" s="6" t="n">
        <v>40.5</v>
      </c>
    </row>
    <row r="25" spans="1:6">
      <c r="A25" s="4" t="s">
        <v>664</v>
      </c>
    </row>
    <row r="26" spans="1:6">
      <c r="A26" s="3" t="s">
        <v>654</v>
      </c>
    </row>
    <row r="27" spans="1:6">
      <c r="A27" s="4" t="s">
        <v>665</v>
      </c>
      <c r="D27" s="4" t="s">
        <v>666</v>
      </c>
    </row>
    <row r="28" spans="1:6">
      <c r="A28" s="4" t="s">
        <v>667</v>
      </c>
    </row>
    <row r="29" spans="1:6">
      <c r="A29" s="3" t="s">
        <v>654</v>
      </c>
    </row>
    <row r="30" spans="1:6">
      <c r="A30" s="4" t="s">
        <v>665</v>
      </c>
      <c r="D30" s="4" t="s">
        <v>668</v>
      </c>
    </row>
    <row r="31" spans="1:6">
      <c r="A31" s="4" t="s">
        <v>669</v>
      </c>
    </row>
    <row r="32" spans="1:6">
      <c r="A32" s="3" t="s">
        <v>654</v>
      </c>
    </row>
    <row r="33" spans="1:6">
      <c r="A33" s="4" t="s">
        <v>670</v>
      </c>
      <c r="D33" s="4" t="s">
        <v>671</v>
      </c>
    </row>
    <row r="34" spans="1:6">
      <c r="A34" s="4" t="s">
        <v>44</v>
      </c>
      <c r="D34" s="6" t="n">
        <v>0.3</v>
      </c>
      <c r="E34" s="5" t="n">
        <v>0</v>
      </c>
    </row>
    <row r="35" spans="1:6">
      <c r="A35" s="4" t="s">
        <v>526</v>
      </c>
    </row>
    <row r="36" spans="1:6">
      <c r="A36" s="3" t="s">
        <v>654</v>
      </c>
    </row>
    <row r="37" spans="1:6">
      <c r="A37" s="4" t="s">
        <v>672</v>
      </c>
      <c r="D37" s="8" t="n">
        <v>-7.4</v>
      </c>
    </row>
    <row r="38" spans="1:6">
      <c r="A38" s="4" t="s">
        <v>80</v>
      </c>
      <c r="D38" s="8" t="n">
        <v>8.1</v>
      </c>
      <c r="E38" s="8" t="n">
        <v>16.5</v>
      </c>
      <c r="F38" s="5" t="n">
        <v>17</v>
      </c>
    </row>
    <row r="39" spans="1:6">
      <c r="A39" s="4" t="s">
        <v>673</v>
      </c>
    </row>
    <row r="40" spans="1:6">
      <c r="A40" s="3" t="s">
        <v>654</v>
      </c>
    </row>
    <row r="41" spans="1:6">
      <c r="A41" s="4" t="s">
        <v>674</v>
      </c>
      <c r="D41" s="8" t="n">
        <v>2.1</v>
      </c>
      <c r="E41" s="8" t="n">
        <v>2.1</v>
      </c>
    </row>
    <row r="42" spans="1:6">
      <c r="A42" s="4" t="s">
        <v>44</v>
      </c>
      <c r="D42" s="8" t="n">
        <v>0.3</v>
      </c>
      <c r="E42" s="5" t="n">
        <v>0</v>
      </c>
    </row>
    <row r="43" spans="1:6">
      <c r="A43" s="4" t="s">
        <v>527</v>
      </c>
    </row>
    <row r="44" spans="1:6">
      <c r="A44" s="3" t="s">
        <v>654</v>
      </c>
    </row>
    <row r="45" spans="1:6">
      <c r="A45" s="4" t="s">
        <v>672</v>
      </c>
      <c r="D45" s="8" t="n">
        <v>82.59999999999999</v>
      </c>
      <c r="E45" s="8" t="n">
        <v>82.59999999999999</v>
      </c>
    </row>
    <row r="46" spans="1:6">
      <c r="A46" s="4" t="s">
        <v>80</v>
      </c>
      <c r="D46" s="8" t="n">
        <v>3.9</v>
      </c>
      <c r="E46" s="8" t="n">
        <v>3.9</v>
      </c>
      <c r="F46" s="5" t="n">
        <v>3</v>
      </c>
    </row>
    <row r="47" spans="1:6">
      <c r="A47" s="4" t="s">
        <v>675</v>
      </c>
    </row>
    <row r="48" spans="1:6">
      <c r="A48" s="3" t="s">
        <v>654</v>
      </c>
    </row>
    <row r="49" spans="1:6">
      <c r="A49" s="4" t="s">
        <v>43</v>
      </c>
      <c r="F49" s="8" t="n">
        <v>82.90000000000001</v>
      </c>
    </row>
    <row r="50" spans="1:6">
      <c r="A50" s="4" t="s">
        <v>44</v>
      </c>
      <c r="C50" s="6" t="n">
        <v>69.09999999999999</v>
      </c>
    </row>
    <row r="51" spans="1:6">
      <c r="A51" s="4" t="s">
        <v>676</v>
      </c>
    </row>
    <row r="52" spans="1:6">
      <c r="A52" s="3" t="s">
        <v>654</v>
      </c>
    </row>
    <row r="53" spans="1:6">
      <c r="A53" s="4" t="s">
        <v>674</v>
      </c>
      <c r="D53" s="8" t="n">
        <v>68.90000000000001</v>
      </c>
      <c r="E53" s="8" t="n">
        <v>68.90000000000001</v>
      </c>
    </row>
    <row r="54" spans="1:6">
      <c r="A54" s="4" t="s">
        <v>677</v>
      </c>
    </row>
    <row r="55" spans="1:6">
      <c r="A55" s="3" t="s">
        <v>654</v>
      </c>
    </row>
    <row r="56" spans="1:6">
      <c r="A56" s="4" t="s">
        <v>678</v>
      </c>
      <c r="B56" s="4" t="s">
        <v>671</v>
      </c>
    </row>
    <row r="57" spans="1:6">
      <c r="A57" s="4" t="s">
        <v>528</v>
      </c>
    </row>
    <row r="58" spans="1:6">
      <c r="A58" s="3" t="s">
        <v>654</v>
      </c>
    </row>
    <row r="59" spans="1:6">
      <c r="A59" s="4" t="s">
        <v>672</v>
      </c>
      <c r="D59" s="8" t="n">
        <v>77.40000000000001</v>
      </c>
      <c r="E59" s="8" t="n">
        <v>75.8</v>
      </c>
    </row>
    <row r="60" spans="1:6">
      <c r="A60" s="4" t="s">
        <v>80</v>
      </c>
      <c r="D60" s="5" t="n">
        <v>0</v>
      </c>
      <c r="E60" s="8" t="n">
        <v>1.8</v>
      </c>
      <c r="F60" s="8" t="n">
        <v>6.1</v>
      </c>
    </row>
    <row r="61" spans="1:6">
      <c r="A61" s="4" t="s">
        <v>679</v>
      </c>
    </row>
    <row r="62" spans="1:6">
      <c r="A62" s="3" t="s">
        <v>654</v>
      </c>
    </row>
    <row r="63" spans="1:6">
      <c r="A63" s="4" t="s">
        <v>43</v>
      </c>
      <c r="F63" s="6" t="n">
        <v>72.2</v>
      </c>
    </row>
    <row r="64" spans="1:6">
      <c r="A64" s="4" t="s">
        <v>44</v>
      </c>
      <c r="C64" s="6" t="n">
        <v>24.3</v>
      </c>
    </row>
    <row r="65" spans="1:6">
      <c r="A65" s="4" t="s">
        <v>680</v>
      </c>
    </row>
    <row r="66" spans="1:6">
      <c r="A66" s="3" t="s">
        <v>654</v>
      </c>
    </row>
    <row r="67" spans="1:6">
      <c r="A67" s="4" t="s">
        <v>674</v>
      </c>
      <c r="D67" s="6" t="n">
        <v>24.2</v>
      </c>
      <c r="E67" s="6" t="n">
        <v>24.2</v>
      </c>
    </row>
    <row r="68" spans="1:6">
      <c r="A68" s="4" t="s">
        <v>681</v>
      </c>
    </row>
    <row r="69" spans="1:6">
      <c r="A69" s="3" t="s">
        <v>654</v>
      </c>
    </row>
    <row r="70" spans="1:6">
      <c r="A70" s="4" t="s">
        <v>678</v>
      </c>
      <c r="B70" s="4" t="s">
        <v>671</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3</v>
      </c>
      <c r="D2" s="2" t="s">
        <v>37</v>
      </c>
    </row>
    <row r="3" spans="1:4">
      <c r="A3" s="3" t="s">
        <v>683</v>
      </c>
    </row>
    <row r="4" spans="1:4">
      <c r="A4" s="4" t="s">
        <v>684</v>
      </c>
      <c r="B4" s="6" t="n">
        <v>22.2</v>
      </c>
      <c r="C4" s="6" t="n">
        <v>26.1</v>
      </c>
    </row>
    <row r="5" spans="1:4">
      <c r="A5" s="4" t="s">
        <v>685</v>
      </c>
      <c r="B5" s="8" t="n">
        <v>-1.2</v>
      </c>
      <c r="C5" s="5" t="n">
        <v>0</v>
      </c>
    </row>
    <row r="6" spans="1:4">
      <c r="A6" s="4" t="s">
        <v>686</v>
      </c>
      <c r="B6" s="5" t="n">
        <v>-9</v>
      </c>
      <c r="C6" s="8" t="n">
        <v>-3.9</v>
      </c>
    </row>
    <row r="7" spans="1:4">
      <c r="A7" s="4" t="s">
        <v>687</v>
      </c>
      <c r="B7" s="5" t="n">
        <v>12</v>
      </c>
      <c r="C7" s="8" t="n">
        <v>22.2</v>
      </c>
      <c r="D7" s="6" t="n">
        <v>26.1</v>
      </c>
    </row>
    <row r="8" spans="1:4">
      <c r="A8" s="3" t="s">
        <v>688</v>
      </c>
    </row>
    <row r="9" spans="1:4">
      <c r="A9" s="4" t="s">
        <v>689</v>
      </c>
      <c r="B9" s="8" t="n">
        <v>-7.5</v>
      </c>
      <c r="C9" s="8" t="n">
        <v>-1.7</v>
      </c>
      <c r="D9" s="8" t="n">
        <v>-98.8</v>
      </c>
    </row>
    <row r="10" spans="1:4">
      <c r="A10" s="4" t="s">
        <v>669</v>
      </c>
    </row>
    <row r="11" spans="1:4">
      <c r="A11" s="3" t="s">
        <v>688</v>
      </c>
    </row>
    <row r="12" spans="1:4">
      <c r="A12" s="4" t="s">
        <v>690</v>
      </c>
      <c r="B12" s="8" t="n">
        <v>0.7</v>
      </c>
      <c r="C12" s="8" t="n">
        <v>0.7</v>
      </c>
    </row>
    <row r="13" spans="1:4">
      <c r="A13" s="4" t="s">
        <v>691</v>
      </c>
      <c r="B13" s="8" t="n">
        <v>0.4</v>
      </c>
      <c r="C13" s="5" t="n">
        <v>0</v>
      </c>
    </row>
    <row r="14" spans="1:4">
      <c r="A14" s="4" t="s">
        <v>689</v>
      </c>
      <c r="B14" s="8" t="n">
        <v>-0.3</v>
      </c>
      <c r="C14" s="5" t="n">
        <v>0</v>
      </c>
    </row>
    <row r="15" spans="1:4">
      <c r="A15" s="4" t="s">
        <v>692</v>
      </c>
      <c r="B15" s="8" t="n">
        <v>0.8</v>
      </c>
      <c r="C15" s="8" t="n">
        <v>0.7</v>
      </c>
      <c r="D15" s="8" t="n">
        <v>0.7</v>
      </c>
    </row>
    <row r="16" spans="1:4">
      <c r="A16" s="4" t="s">
        <v>526</v>
      </c>
    </row>
    <row r="17" spans="1:4">
      <c r="A17" s="3" t="s">
        <v>683</v>
      </c>
    </row>
    <row r="18" spans="1:4">
      <c r="A18" s="4" t="s">
        <v>684</v>
      </c>
      <c r="B18" s="8" t="n">
        <v>16.5</v>
      </c>
      <c r="C18" s="5" t="n">
        <v>17</v>
      </c>
    </row>
    <row r="19" spans="1:4">
      <c r="A19" s="4" t="s">
        <v>685</v>
      </c>
      <c r="B19" s="5" t="n">
        <v>-1</v>
      </c>
      <c r="C19" s="8" t="n">
        <v>-0.5</v>
      </c>
    </row>
    <row r="20" spans="1:4">
      <c r="A20" s="4" t="s">
        <v>686</v>
      </c>
      <c r="B20" s="8" t="n">
        <v>-7.4</v>
      </c>
      <c r="C20" s="5" t="n">
        <v>0</v>
      </c>
    </row>
    <row r="21" spans="1:4">
      <c r="A21" s="4" t="s">
        <v>687</v>
      </c>
      <c r="B21" s="8" t="n">
        <v>8.1</v>
      </c>
      <c r="C21" s="8" t="n">
        <v>16.5</v>
      </c>
      <c r="D21" s="5" t="n">
        <v>17</v>
      </c>
    </row>
    <row r="22" spans="1:4">
      <c r="A22" s="4" t="s">
        <v>673</v>
      </c>
    </row>
    <row r="23" spans="1:4">
      <c r="A23" s="3" t="s">
        <v>688</v>
      </c>
    </row>
    <row r="24" spans="1:4">
      <c r="A24" s="4" t="s">
        <v>690</v>
      </c>
      <c r="B24" s="8" t="n">
        <v>0.3</v>
      </c>
      <c r="C24" s="8" t="n">
        <v>0.3</v>
      </c>
    </row>
    <row r="25" spans="1:4">
      <c r="A25" s="4" t="s">
        <v>691</v>
      </c>
      <c r="B25" s="8" t="n">
        <v>0.4</v>
      </c>
      <c r="C25" s="5" t="n">
        <v>0</v>
      </c>
    </row>
    <row r="26" spans="1:4">
      <c r="A26" s="4" t="s">
        <v>689</v>
      </c>
      <c r="B26" s="8" t="n">
        <v>-0.3</v>
      </c>
      <c r="C26" s="5" t="n">
        <v>0</v>
      </c>
    </row>
    <row r="27" spans="1:4">
      <c r="A27" s="4" t="s">
        <v>692</v>
      </c>
      <c r="B27" s="8" t="n">
        <v>0.4</v>
      </c>
      <c r="C27" s="8" t="n">
        <v>0.3</v>
      </c>
      <c r="D27" s="8" t="n">
        <v>0.3</v>
      </c>
    </row>
    <row r="28" spans="1:4">
      <c r="A28" s="4" t="s">
        <v>527</v>
      </c>
    </row>
    <row r="29" spans="1:4">
      <c r="A29" s="3" t="s">
        <v>683</v>
      </c>
    </row>
    <row r="30" spans="1:4">
      <c r="A30" s="4" t="s">
        <v>684</v>
      </c>
      <c r="B30" s="8" t="n">
        <v>3.9</v>
      </c>
      <c r="C30" s="5" t="n">
        <v>3</v>
      </c>
    </row>
    <row r="31" spans="1:4">
      <c r="A31" s="4" t="s">
        <v>685</v>
      </c>
      <c r="B31" s="5" t="n">
        <v>0</v>
      </c>
      <c r="C31" s="8" t="n">
        <v>0.9</v>
      </c>
    </row>
    <row r="32" spans="1:4">
      <c r="A32" s="4" t="s">
        <v>686</v>
      </c>
      <c r="B32" s="5" t="n">
        <v>0</v>
      </c>
      <c r="C32" s="5" t="n">
        <v>0</v>
      </c>
    </row>
    <row r="33" spans="1:4">
      <c r="A33" s="4" t="s">
        <v>687</v>
      </c>
      <c r="B33" s="8" t="n">
        <v>3.9</v>
      </c>
      <c r="C33" s="8" t="n">
        <v>3.9</v>
      </c>
      <c r="D33" s="5" t="n">
        <v>3</v>
      </c>
    </row>
    <row r="34" spans="1:4">
      <c r="A34" s="4" t="s">
        <v>528</v>
      </c>
    </row>
    <row r="35" spans="1:4">
      <c r="A35" s="3" t="s">
        <v>683</v>
      </c>
    </row>
    <row r="36" spans="1:4">
      <c r="A36" s="4" t="s">
        <v>684</v>
      </c>
      <c r="B36" s="8" t="n">
        <v>1.8</v>
      </c>
      <c r="C36" s="8" t="n">
        <v>6.1</v>
      </c>
    </row>
    <row r="37" spans="1:4">
      <c r="A37" s="4" t="s">
        <v>685</v>
      </c>
      <c r="B37" s="8" t="n">
        <v>-0.2</v>
      </c>
      <c r="C37" s="8" t="n">
        <v>-0.4</v>
      </c>
    </row>
    <row r="38" spans="1:4">
      <c r="A38" s="4" t="s">
        <v>686</v>
      </c>
      <c r="B38" s="8" t="n">
        <v>-1.6</v>
      </c>
      <c r="C38" s="8" t="n">
        <v>-3.9</v>
      </c>
    </row>
    <row r="39" spans="1:4">
      <c r="A39" s="4" t="s">
        <v>687</v>
      </c>
      <c r="B39" s="5" t="n">
        <v>0</v>
      </c>
      <c r="C39" s="8" t="n">
        <v>1.8</v>
      </c>
      <c r="D39" s="8" t="n">
        <v>6.1</v>
      </c>
    </row>
    <row r="40" spans="1:4">
      <c r="A40" s="4" t="s">
        <v>693</v>
      </c>
    </row>
    <row r="41" spans="1:4">
      <c r="A41" s="3" t="s">
        <v>688</v>
      </c>
    </row>
    <row r="42" spans="1:4">
      <c r="A42" s="4" t="s">
        <v>690</v>
      </c>
      <c r="B42" s="8" t="n">
        <v>0.4</v>
      </c>
      <c r="C42" s="8" t="n">
        <v>0.4</v>
      </c>
    </row>
    <row r="43" spans="1:4">
      <c r="A43" s="4" t="s">
        <v>691</v>
      </c>
      <c r="B43" s="5" t="n">
        <v>0</v>
      </c>
      <c r="C43" s="5" t="n">
        <v>0</v>
      </c>
    </row>
    <row r="44" spans="1:4">
      <c r="A44" s="4" t="s">
        <v>689</v>
      </c>
      <c r="B44" s="5" t="n">
        <v>0</v>
      </c>
      <c r="C44" s="5" t="n">
        <v>0</v>
      </c>
    </row>
    <row r="45" spans="1:4">
      <c r="A45" s="4" t="s">
        <v>692</v>
      </c>
      <c r="B45" s="6" t="n">
        <v>0.4</v>
      </c>
      <c r="C45" s="6" t="n">
        <v>0.4</v>
      </c>
      <c r="D45" s="6" t="n">
        <v>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3</v>
      </c>
    </row>
    <row r="2" spans="1:3">
      <c r="A2" s="3" t="s">
        <v>211</v>
      </c>
    </row>
    <row r="3" spans="1:3">
      <c r="A3" s="4" t="s">
        <v>695</v>
      </c>
      <c r="B3" s="6" t="n">
        <v>108.9</v>
      </c>
      <c r="C3" s="6" t="n">
        <v>129.4</v>
      </c>
    </row>
    <row r="4" spans="1:3">
      <c r="A4" s="4" t="s">
        <v>696</v>
      </c>
      <c r="B4" s="5" t="n">
        <v>-85</v>
      </c>
      <c r="C4" s="8" t="n">
        <v>-87.90000000000001</v>
      </c>
    </row>
    <row r="5" spans="1:3">
      <c r="A5" s="4" t="s">
        <v>697</v>
      </c>
      <c r="B5" s="8" t="n">
        <v>-5.2</v>
      </c>
      <c r="C5" s="8" t="n">
        <v>-5.6</v>
      </c>
    </row>
    <row r="6" spans="1:3">
      <c r="A6" s="4" t="s">
        <v>698</v>
      </c>
      <c r="B6" s="6" t="n">
        <v>18.7</v>
      </c>
      <c r="C6" s="6" t="n">
        <v>3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2"/>
    <col customWidth="1" max="5" min="5" width="31"/>
    <col customWidth="1" max="6" min="6" width="24"/>
    <col customWidth="1" max="7" min="7" width="27"/>
    <col customWidth="1" max="8" min="8" width="55"/>
    <col customWidth="1" max="9" min="9" width="33"/>
  </cols>
  <sheetData>
    <row r="1" spans="1:9">
      <c r="A1" s="1" t="s">
        <v>158</v>
      </c>
      <c r="B1" s="2" t="s">
        <v>159</v>
      </c>
      <c r="C1" s="2" t="s">
        <v>160</v>
      </c>
      <c r="D1" s="2" t="s">
        <v>161</v>
      </c>
      <c r="E1" s="2" t="s">
        <v>162</v>
      </c>
      <c r="F1" s="2" t="s">
        <v>163</v>
      </c>
      <c r="G1" s="2" t="s">
        <v>164</v>
      </c>
      <c r="H1" s="2" t="s">
        <v>165</v>
      </c>
      <c r="I1" s="2" t="s">
        <v>166</v>
      </c>
    </row>
    <row r="2" spans="1:9">
      <c r="A2" s="4" t="s">
        <v>167</v>
      </c>
      <c r="B2" s="6" t="n">
        <v>1379.8</v>
      </c>
      <c r="C2" s="6" t="n">
        <v>1280.2</v>
      </c>
      <c r="D2" s="6" t="n">
        <v>0.6</v>
      </c>
      <c r="E2" s="6" t="n">
        <v>699.6</v>
      </c>
      <c r="F2" s="6" t="n">
        <v>-155.3</v>
      </c>
      <c r="G2" s="6" t="n">
        <v>847.4</v>
      </c>
      <c r="H2" s="6" t="n">
        <v>-112.1</v>
      </c>
      <c r="I2" s="6" t="n">
        <v>99.59999999999999</v>
      </c>
    </row>
    <row r="3" spans="1:9">
      <c r="A3" s="4" t="s">
        <v>168</v>
      </c>
      <c r="D3" s="5" t="n">
        <v>49598</v>
      </c>
    </row>
    <row r="4" spans="1:9">
      <c r="A4" s="3" t="s">
        <v>169</v>
      </c>
    </row>
    <row r="5" spans="1:9">
      <c r="A5" s="4" t="s">
        <v>170</v>
      </c>
      <c r="B5" s="8" t="n">
        <v>-773.6</v>
      </c>
      <c r="C5" s="8" t="n">
        <v>-778.9</v>
      </c>
      <c r="G5" s="8" t="n">
        <v>-627.6</v>
      </c>
      <c r="H5" s="8" t="n">
        <v>-151.3</v>
      </c>
      <c r="I5" s="8" t="n">
        <v>5.3</v>
      </c>
    </row>
    <row r="6" spans="1:9">
      <c r="A6" s="4" t="s">
        <v>171</v>
      </c>
      <c r="B6" s="8" t="n">
        <v>-35.4</v>
      </c>
      <c r="C6" s="8" t="n">
        <v>-35.4</v>
      </c>
      <c r="G6" s="8" t="n">
        <v>-35.4</v>
      </c>
    </row>
    <row r="7" spans="1:9">
      <c r="A7" s="4" t="s">
        <v>172</v>
      </c>
      <c r="B7" s="8" t="n">
        <v>-31.5</v>
      </c>
      <c r="I7" s="8" t="n">
        <v>-31.5</v>
      </c>
    </row>
    <row r="8" spans="1:9">
      <c r="A8" s="4" t="s">
        <v>173</v>
      </c>
      <c r="B8" s="8" t="n">
        <v>14.5</v>
      </c>
      <c r="C8" s="8" t="n">
        <v>14.5</v>
      </c>
      <c r="E8" s="8" t="n">
        <v>14.5</v>
      </c>
    </row>
    <row r="9" spans="1:9">
      <c r="A9" s="4" t="s">
        <v>174</v>
      </c>
      <c r="B9" s="8" t="n">
        <v>0.3</v>
      </c>
      <c r="C9" s="8" t="n">
        <v>0.3</v>
      </c>
      <c r="E9" s="8" t="n">
        <v>-0.1</v>
      </c>
      <c r="F9" s="8" t="n">
        <v>0.4</v>
      </c>
    </row>
    <row r="10" spans="1:9">
      <c r="A10" s="4" t="s">
        <v>175</v>
      </c>
      <c r="D10" s="5" t="n">
        <v>20</v>
      </c>
    </row>
    <row r="11" spans="1:9">
      <c r="A11" s="4" t="s">
        <v>176</v>
      </c>
      <c r="B11" s="8" t="n">
        <v>-1.8</v>
      </c>
      <c r="C11" s="8" t="n">
        <v>-1.8</v>
      </c>
      <c r="F11" s="8" t="n">
        <v>-1.8</v>
      </c>
    </row>
    <row r="12" spans="1:9">
      <c r="A12" s="4" t="s">
        <v>177</v>
      </c>
      <c r="D12" s="5" t="n">
        <v>-63</v>
      </c>
    </row>
    <row r="13" spans="1:9">
      <c r="A13" s="4" t="s">
        <v>178</v>
      </c>
      <c r="B13" s="8" t="n">
        <v>0.2</v>
      </c>
      <c r="C13" s="8" t="n">
        <v>0.2</v>
      </c>
      <c r="E13" s="8" t="n">
        <v>0.2</v>
      </c>
    </row>
    <row r="14" spans="1:9">
      <c r="A14" s="4" t="s">
        <v>179</v>
      </c>
      <c r="B14" s="8" t="n">
        <v>-0.5</v>
      </c>
      <c r="C14" s="8" t="n">
        <v>-0.5</v>
      </c>
      <c r="E14" s="8" t="n">
        <v>-0.5</v>
      </c>
    </row>
    <row r="15" spans="1:9">
      <c r="A15" s="4" t="s">
        <v>142</v>
      </c>
      <c r="B15" s="8" t="n">
        <v>-0.7</v>
      </c>
      <c r="C15" s="8" t="n">
        <v>-1.9</v>
      </c>
      <c r="E15" s="8" t="n">
        <v>-1.9</v>
      </c>
      <c r="I15" s="8" t="n">
        <v>1.2</v>
      </c>
    </row>
    <row r="16" spans="1:9">
      <c r="A16" s="4" t="s">
        <v>143</v>
      </c>
      <c r="B16" s="8" t="n">
        <v>-6.2</v>
      </c>
      <c r="I16" s="8" t="n">
        <v>-6.2</v>
      </c>
    </row>
    <row r="17" spans="1:9">
      <c r="A17" s="4" t="s">
        <v>145</v>
      </c>
      <c r="B17" s="8" t="n">
        <v>-30.7</v>
      </c>
      <c r="C17" s="8" t="n">
        <v>-30.7</v>
      </c>
      <c r="F17" s="8" t="n">
        <v>-30.7</v>
      </c>
    </row>
    <row r="18" spans="1:9">
      <c r="A18" s="4" t="s">
        <v>180</v>
      </c>
      <c r="D18" s="5" t="n">
        <v>-1000</v>
      </c>
    </row>
    <row r="19" spans="1:9">
      <c r="A19" s="4" t="s">
        <v>136</v>
      </c>
      <c r="B19" s="8" t="n">
        <v>-1.2</v>
      </c>
      <c r="C19" s="8" t="n">
        <v>6.1</v>
      </c>
      <c r="E19" s="5" t="n">
        <v>3</v>
      </c>
      <c r="F19" s="8" t="n">
        <v>3.1</v>
      </c>
      <c r="I19" s="8" t="n">
        <v>-7.3</v>
      </c>
    </row>
    <row r="20" spans="1:9">
      <c r="A20" s="4" t="s">
        <v>181</v>
      </c>
      <c r="D20" s="5" t="n">
        <v>128</v>
      </c>
    </row>
    <row r="21" spans="1:9">
      <c r="A21" s="4" t="s">
        <v>182</v>
      </c>
      <c r="B21" s="8" t="n">
        <v>513.2</v>
      </c>
      <c r="C21" s="8" t="n">
        <v>452.1</v>
      </c>
      <c r="D21" s="6" t="n">
        <v>0.6</v>
      </c>
      <c r="E21" s="8" t="n">
        <v>714.8</v>
      </c>
      <c r="F21" s="8" t="n">
        <v>-184.3</v>
      </c>
      <c r="G21" s="8" t="n">
        <v>184.4</v>
      </c>
      <c r="H21" s="8" t="n">
        <v>-263.4</v>
      </c>
      <c r="I21" s="8" t="n">
        <v>61.1</v>
      </c>
    </row>
    <row r="22" spans="1:9">
      <c r="A22" s="4" t="s">
        <v>183</v>
      </c>
      <c r="D22" s="5" t="n">
        <v>48683</v>
      </c>
    </row>
    <row r="23" spans="1:9">
      <c r="A23" s="3" t="s">
        <v>169</v>
      </c>
    </row>
    <row r="24" spans="1:9">
      <c r="A24" s="4" t="s">
        <v>170</v>
      </c>
      <c r="B24" s="8" t="n">
        <v>-220.9</v>
      </c>
      <c r="C24" s="8" t="n">
        <v>-198.7</v>
      </c>
      <c r="G24" s="8" t="n">
        <v>-121.9</v>
      </c>
      <c r="H24" s="8" t="n">
        <v>-76.8</v>
      </c>
      <c r="I24" s="8" t="n">
        <v>-22.2</v>
      </c>
    </row>
    <row r="25" spans="1:9">
      <c r="A25" s="4" t="s">
        <v>171</v>
      </c>
      <c r="B25" s="8" t="n">
        <v>-35.3</v>
      </c>
      <c r="C25" s="8" t="n">
        <v>-35.3</v>
      </c>
      <c r="G25" s="8" t="n">
        <v>-35.3</v>
      </c>
    </row>
    <row r="26" spans="1:9">
      <c r="A26" s="4" t="s">
        <v>172</v>
      </c>
      <c r="B26" s="8" t="n">
        <v>-21.5</v>
      </c>
      <c r="I26" s="8" t="n">
        <v>-21.5</v>
      </c>
    </row>
    <row r="27" spans="1:9">
      <c r="A27" s="4" t="s">
        <v>173</v>
      </c>
      <c r="B27" s="8" t="n">
        <v>7.5</v>
      </c>
      <c r="C27" s="8" t="n">
        <v>7.5</v>
      </c>
      <c r="E27" s="8" t="n">
        <v>7.5</v>
      </c>
    </row>
    <row r="28" spans="1:9">
      <c r="A28" s="4" t="s">
        <v>174</v>
      </c>
      <c r="B28" s="8" t="n">
        <v>0.2</v>
      </c>
      <c r="C28" s="8" t="n">
        <v>0.2</v>
      </c>
      <c r="E28" s="8" t="n">
        <v>-0.1</v>
      </c>
      <c r="F28" s="8" t="n">
        <v>0.3</v>
      </c>
    </row>
    <row r="29" spans="1:9">
      <c r="A29" s="4" t="s">
        <v>175</v>
      </c>
      <c r="D29" s="5" t="n">
        <v>18</v>
      </c>
    </row>
    <row r="30" spans="1:9">
      <c r="A30" s="4" t="s">
        <v>176</v>
      </c>
      <c r="B30" s="8" t="n">
        <v>-0.7</v>
      </c>
      <c r="C30" s="8" t="n">
        <v>-0.7</v>
      </c>
      <c r="F30" s="8" t="n">
        <v>-0.7</v>
      </c>
    </row>
    <row r="31" spans="1:9">
      <c r="A31" s="4" t="s">
        <v>177</v>
      </c>
      <c r="D31" s="5" t="n">
        <v>-56</v>
      </c>
    </row>
    <row r="32" spans="1:9">
      <c r="A32" s="4" t="s">
        <v>179</v>
      </c>
      <c r="B32" s="8" t="n">
        <v>-1.7</v>
      </c>
      <c r="C32" s="8" t="n">
        <v>-1.7</v>
      </c>
      <c r="E32" s="8" t="n">
        <v>-1.7</v>
      </c>
    </row>
    <row r="33" spans="1:9">
      <c r="A33" s="4" t="s">
        <v>143</v>
      </c>
      <c r="B33" s="8" t="n">
        <v>-2.5</v>
      </c>
      <c r="I33" s="8" t="n">
        <v>-2.5</v>
      </c>
    </row>
    <row r="34" spans="1:9">
      <c r="A34" s="4" t="s">
        <v>136</v>
      </c>
      <c r="B34" s="8" t="n">
        <v>4.6</v>
      </c>
      <c r="C34" s="8" t="n">
        <v>4.6</v>
      </c>
      <c r="F34" s="8" t="n">
        <v>4.6</v>
      </c>
    </row>
    <row r="35" spans="1:9">
      <c r="A35" s="4" t="s">
        <v>181</v>
      </c>
      <c r="D35" s="5" t="n">
        <v>263</v>
      </c>
    </row>
    <row r="36" spans="1:9">
      <c r="A36" s="4" t="s">
        <v>184</v>
      </c>
      <c r="B36" s="8" t="n">
        <v>242.9</v>
      </c>
      <c r="C36" s="5" t="n">
        <v>228</v>
      </c>
      <c r="D36" s="6" t="n">
        <v>0.6</v>
      </c>
      <c r="E36" s="8" t="n">
        <v>720.5</v>
      </c>
      <c r="F36" s="8" t="n">
        <v>-180.1</v>
      </c>
      <c r="G36" s="8" t="n">
        <v>27.2</v>
      </c>
      <c r="H36" s="8" t="n">
        <v>-340.2</v>
      </c>
      <c r="I36" s="8" t="n">
        <v>14.9</v>
      </c>
    </row>
    <row r="37" spans="1:9">
      <c r="A37" s="4" t="s">
        <v>185</v>
      </c>
      <c r="D37" s="5" t="n">
        <v>48908</v>
      </c>
    </row>
    <row r="38" spans="1:9">
      <c r="A38" s="3" t="s">
        <v>169</v>
      </c>
    </row>
    <row r="39" spans="1:9">
      <c r="A39" s="4" t="s">
        <v>170</v>
      </c>
      <c r="B39" s="5" t="n">
        <v>-39</v>
      </c>
      <c r="C39" s="5" t="n">
        <v>-40</v>
      </c>
      <c r="G39" s="8" t="n">
        <v>-93.8</v>
      </c>
      <c r="H39" s="8" t="n">
        <v>53.8</v>
      </c>
      <c r="I39" s="5" t="n">
        <v>1</v>
      </c>
    </row>
    <row r="40" spans="1:9">
      <c r="A40" s="4" t="s">
        <v>171</v>
      </c>
      <c r="B40" s="8" t="n">
        <v>-35.6</v>
      </c>
      <c r="C40" s="8" t="n">
        <v>-35.6</v>
      </c>
      <c r="G40" s="8" t="n">
        <v>-35.6</v>
      </c>
    </row>
    <row r="41" spans="1:9">
      <c r="A41" s="4" t="s">
        <v>173</v>
      </c>
      <c r="B41" s="8" t="n">
        <v>5.4</v>
      </c>
      <c r="C41" s="8" t="n">
        <v>5.4</v>
      </c>
      <c r="E41" s="8" t="n">
        <v>5.4</v>
      </c>
    </row>
    <row r="42" spans="1:9">
      <c r="A42" s="4" t="s">
        <v>174</v>
      </c>
      <c r="B42" s="8" t="n">
        <v>1.2</v>
      </c>
      <c r="C42" s="8" t="n">
        <v>1.2</v>
      </c>
      <c r="E42" s="8" t="n">
        <v>0.1</v>
      </c>
      <c r="F42" s="8" t="n">
        <v>1.1</v>
      </c>
    </row>
    <row r="43" spans="1:9">
      <c r="A43" s="4" t="s">
        <v>175</v>
      </c>
      <c r="D43" s="5" t="n">
        <v>60</v>
      </c>
    </row>
    <row r="44" spans="1:9">
      <c r="A44" s="4" t="s">
        <v>179</v>
      </c>
      <c r="B44" s="5" t="n">
        <v>-5</v>
      </c>
      <c r="C44" s="5" t="n">
        <v>-5</v>
      </c>
      <c r="E44" s="5" t="n">
        <v>-5</v>
      </c>
    </row>
    <row r="45" spans="1:9">
      <c r="A45" s="4" t="s">
        <v>143</v>
      </c>
      <c r="B45" s="8" t="n">
        <v>-0.1</v>
      </c>
      <c r="C45" s="5" t="n">
        <v>0</v>
      </c>
      <c r="I45" s="8" t="n">
        <v>-0.1</v>
      </c>
    </row>
    <row r="46" spans="1:9">
      <c r="A46" s="4" t="s">
        <v>136</v>
      </c>
      <c r="B46" s="8" t="n">
        <v>-0.9</v>
      </c>
      <c r="C46" s="8" t="n">
        <v>-0.9</v>
      </c>
      <c r="E46" s="5" t="n">
        <v>-10</v>
      </c>
      <c r="F46" s="8" t="n">
        <v>9.1</v>
      </c>
    </row>
    <row r="47" spans="1:9">
      <c r="A47" s="4" t="s">
        <v>181</v>
      </c>
      <c r="D47" s="5" t="n">
        <v>423</v>
      </c>
    </row>
    <row r="48" spans="1:9">
      <c r="A48" s="4" t="s">
        <v>186</v>
      </c>
      <c r="B48" s="6" t="n">
        <v>168.9</v>
      </c>
      <c r="C48" s="6" t="n">
        <v>153.1</v>
      </c>
      <c r="D48" s="6" t="n">
        <v>0.6</v>
      </c>
      <c r="E48" s="7" t="n">
        <v>711</v>
      </c>
      <c r="F48" s="6" t="n">
        <v>-169.9</v>
      </c>
      <c r="G48" s="6" t="n">
        <v>-102.2</v>
      </c>
      <c r="H48" s="6" t="n">
        <v>-286.4</v>
      </c>
      <c r="I48" s="6" t="n">
        <v>15.8</v>
      </c>
    </row>
    <row r="49" spans="1:9">
      <c r="A49" s="4" t="s">
        <v>187</v>
      </c>
      <c r="D49" s="5" t="n">
        <v>493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3</v>
      </c>
    </row>
    <row r="2" spans="1:3">
      <c r="A2" s="3" t="s">
        <v>214</v>
      </c>
    </row>
    <row r="3" spans="1:3">
      <c r="A3" s="4" t="s">
        <v>700</v>
      </c>
      <c r="B3" s="6" t="n">
        <v>79.09999999999999</v>
      </c>
      <c r="C3" s="6" t="n">
        <v>85.8</v>
      </c>
    </row>
    <row r="4" spans="1:3">
      <c r="A4" s="4" t="s">
        <v>701</v>
      </c>
      <c r="B4" s="8" t="n">
        <v>63.6</v>
      </c>
      <c r="C4" s="8" t="n">
        <v>81.3</v>
      </c>
    </row>
    <row r="5" spans="1:3">
      <c r="A5" s="4" t="s">
        <v>702</v>
      </c>
      <c r="B5" s="5" t="n">
        <v>20</v>
      </c>
      <c r="C5" s="8" t="n">
        <v>20.1</v>
      </c>
    </row>
    <row r="6" spans="1:3">
      <c r="A6" s="4" t="s">
        <v>703</v>
      </c>
      <c r="B6" s="8" t="n">
        <v>29.4</v>
      </c>
      <c r="C6" s="8" t="n">
        <v>31.5</v>
      </c>
    </row>
    <row r="7" spans="1:3">
      <c r="A7" s="4" t="s">
        <v>704</v>
      </c>
      <c r="B7" s="8" t="n">
        <v>13.4</v>
      </c>
      <c r="C7" s="8" t="n">
        <v>15.4</v>
      </c>
    </row>
    <row r="8" spans="1:3">
      <c r="A8" s="4" t="s">
        <v>705</v>
      </c>
      <c r="B8" s="8" t="n">
        <v>4.8</v>
      </c>
      <c r="C8" s="8" t="n">
        <v>6.4</v>
      </c>
    </row>
    <row r="9" spans="1:3">
      <c r="A9" s="4" t="s">
        <v>706</v>
      </c>
      <c r="B9" s="8" t="n">
        <v>23.7</v>
      </c>
      <c r="C9" s="5" t="n">
        <v>15</v>
      </c>
    </row>
    <row r="10" spans="1:3">
      <c r="A10" s="4" t="s">
        <v>707</v>
      </c>
      <c r="B10" s="8" t="n">
        <v>82.3</v>
      </c>
      <c r="C10" s="5" t="n">
        <v>28</v>
      </c>
    </row>
    <row r="11" spans="1:3">
      <c r="A11" s="4" t="s">
        <v>708</v>
      </c>
      <c r="B11" s="8" t="n">
        <v>103.3</v>
      </c>
      <c r="C11" s="5" t="n">
        <v>69</v>
      </c>
    </row>
    <row r="12" spans="1:3">
      <c r="A12" s="4" t="s">
        <v>159</v>
      </c>
      <c r="B12" s="6" t="n">
        <v>419.6</v>
      </c>
      <c r="C12" s="6" t="n">
        <v>35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s>
  <sheetData>
    <row r="1" spans="1:4">
      <c r="A1" s="1" t="s">
        <v>709</v>
      </c>
      <c r="B1" s="2" t="s">
        <v>1</v>
      </c>
    </row>
    <row r="2" spans="1:4">
      <c r="B2" s="2" t="s">
        <v>2</v>
      </c>
      <c r="C2" s="2" t="s">
        <v>33</v>
      </c>
      <c r="D2" s="2" t="s">
        <v>710</v>
      </c>
    </row>
    <row r="3" spans="1:4">
      <c r="A3" s="3" t="s">
        <v>711</v>
      </c>
    </row>
    <row r="4" spans="1:4">
      <c r="A4" s="4" t="s">
        <v>712</v>
      </c>
      <c r="B4" s="6" t="n">
        <v>938.6</v>
      </c>
      <c r="C4" s="6" t="n">
        <v>1079.7</v>
      </c>
    </row>
    <row r="5" spans="1:4">
      <c r="A5" s="4" t="s">
        <v>713</v>
      </c>
      <c r="B5" s="8" t="n">
        <v>67.5</v>
      </c>
      <c r="C5" s="8" t="n">
        <v>168.1</v>
      </c>
    </row>
    <row r="6" spans="1:4">
      <c r="A6" s="4" t="s">
        <v>90</v>
      </c>
      <c r="B6" s="8" t="n">
        <v>871.1</v>
      </c>
      <c r="C6" s="8" t="n">
        <v>911.6</v>
      </c>
    </row>
    <row r="7" spans="1:4">
      <c r="A7" s="4" t="s">
        <v>335</v>
      </c>
    </row>
    <row r="8" spans="1:4">
      <c r="A8" s="3" t="s">
        <v>711</v>
      </c>
    </row>
    <row r="9" spans="1:4">
      <c r="A9" s="4" t="s">
        <v>712</v>
      </c>
      <c r="B9" s="6" t="n">
        <v>75.90000000000001</v>
      </c>
      <c r="C9" s="6" t="n">
        <v>136.3</v>
      </c>
    </row>
    <row r="10" spans="1:4">
      <c r="A10" s="4" t="s">
        <v>714</v>
      </c>
      <c r="B10" s="4" t="s">
        <v>715</v>
      </c>
      <c r="C10" s="4" t="s">
        <v>715</v>
      </c>
    </row>
    <row r="11" spans="1:4">
      <c r="A11" s="4" t="s">
        <v>526</v>
      </c>
    </row>
    <row r="12" spans="1:4">
      <c r="A12" s="3" t="s">
        <v>711</v>
      </c>
    </row>
    <row r="13" spans="1:4">
      <c r="A13" s="4" t="s">
        <v>716</v>
      </c>
      <c r="B13" s="6" t="n">
        <v>-255.6</v>
      </c>
      <c r="C13" s="6" t="n">
        <v>-257.8</v>
      </c>
    </row>
    <row r="14" spans="1:4">
      <c r="A14" s="4" t="s">
        <v>717</v>
      </c>
      <c r="B14" s="8" t="n">
        <v>-10.6</v>
      </c>
      <c r="C14" s="8" t="n">
        <v>-12.1</v>
      </c>
    </row>
    <row r="15" spans="1:4">
      <c r="A15" s="4" t="s">
        <v>718</v>
      </c>
    </row>
    <row r="16" spans="1:4">
      <c r="A16" s="3" t="s">
        <v>711</v>
      </c>
    </row>
    <row r="17" spans="1:4">
      <c r="A17" s="4" t="s">
        <v>712</v>
      </c>
      <c r="B17" s="8" t="n">
        <v>75.90000000000001</v>
      </c>
      <c r="C17" s="8" t="n">
        <v>127.6</v>
      </c>
    </row>
    <row r="18" spans="1:4">
      <c r="A18" s="4" t="s">
        <v>719</v>
      </c>
    </row>
    <row r="19" spans="1:4">
      <c r="A19" s="3" t="s">
        <v>711</v>
      </c>
    </row>
    <row r="20" spans="1:4">
      <c r="A20" s="4" t="s">
        <v>720</v>
      </c>
      <c r="B20" s="5" t="n">
        <v>600</v>
      </c>
      <c r="C20" s="5" t="n">
        <v>600</v>
      </c>
    </row>
    <row r="21" spans="1:4">
      <c r="A21" s="4" t="s">
        <v>717</v>
      </c>
      <c r="B21" s="5" t="n">
        <v>-7</v>
      </c>
      <c r="C21" s="8" t="n">
        <v>-8.199999999999999</v>
      </c>
    </row>
    <row r="22" spans="1:4">
      <c r="A22" s="4" t="s">
        <v>712</v>
      </c>
      <c r="B22" s="7" t="n">
        <v>593</v>
      </c>
      <c r="C22" s="6" t="n">
        <v>591.8</v>
      </c>
    </row>
    <row r="23" spans="1:4">
      <c r="A23" s="4" t="s">
        <v>714</v>
      </c>
      <c r="B23" s="4" t="s">
        <v>721</v>
      </c>
      <c r="C23" s="4" t="s">
        <v>721</v>
      </c>
    </row>
    <row r="24" spans="1:4">
      <c r="A24" s="4" t="s">
        <v>722</v>
      </c>
      <c r="B24" s="11" t="n">
        <v>2022</v>
      </c>
      <c r="C24" s="11" t="n">
        <v>2022</v>
      </c>
    </row>
    <row r="25" spans="1:4">
      <c r="A25" s="4" t="s">
        <v>723</v>
      </c>
    </row>
    <row r="26" spans="1:4">
      <c r="A26" s="3" t="s">
        <v>711</v>
      </c>
    </row>
    <row r="27" spans="1:4">
      <c r="A27" s="4" t="s">
        <v>720</v>
      </c>
      <c r="B27" s="6" t="n">
        <v>429.5</v>
      </c>
      <c r="C27" s="6" t="n">
        <v>429.5</v>
      </c>
      <c r="D27" s="6" t="n">
        <v>162.9</v>
      </c>
    </row>
    <row r="28" spans="1:4">
      <c r="A28" s="4" t="s">
        <v>716</v>
      </c>
      <c r="B28" s="8" t="n">
        <v>-255.6</v>
      </c>
      <c r="C28" s="8" t="n">
        <v>-257.8</v>
      </c>
      <c r="D28" s="6" t="n">
        <v>-266.6</v>
      </c>
    </row>
    <row r="29" spans="1:4">
      <c r="A29" s="4" t="s">
        <v>717</v>
      </c>
      <c r="B29" s="8" t="n">
        <v>-3.6</v>
      </c>
      <c r="C29" s="8" t="n">
        <v>-3.9</v>
      </c>
    </row>
    <row r="30" spans="1:4">
      <c r="A30" s="4" t="s">
        <v>712</v>
      </c>
      <c r="B30" s="6" t="n">
        <v>170.3</v>
      </c>
      <c r="C30" s="6" t="n">
        <v>167.8</v>
      </c>
    </row>
    <row r="31" spans="1:4">
      <c r="A31" s="4" t="s">
        <v>722</v>
      </c>
      <c r="B31" s="12" t="n">
        <v>2029</v>
      </c>
      <c r="C31" s="12" t="n">
        <v>2029</v>
      </c>
    </row>
    <row r="32" spans="1:4">
      <c r="A32" s="4" t="s">
        <v>724</v>
      </c>
    </row>
    <row r="33" spans="1:4">
      <c r="A33" s="3" t="s">
        <v>711</v>
      </c>
    </row>
    <row r="34" spans="1:4">
      <c r="A34" s="4" t="s">
        <v>720</v>
      </c>
      <c r="B34" s="7" t="n">
        <v>9</v>
      </c>
      <c r="C34" s="6" t="n">
        <v>9.199999999999999</v>
      </c>
    </row>
    <row r="35" spans="1:4">
      <c r="A35" s="4" t="s">
        <v>725</v>
      </c>
    </row>
    <row r="36" spans="1:4">
      <c r="A36" s="3" t="s">
        <v>711</v>
      </c>
    </row>
    <row r="37" spans="1:4">
      <c r="A37" s="4" t="s">
        <v>712</v>
      </c>
      <c r="B37" s="5" t="n">
        <v>0</v>
      </c>
      <c r="C37" s="8" t="n">
        <v>8.699999999999999</v>
      </c>
    </row>
    <row r="38" spans="1:4">
      <c r="A38" s="4" t="s">
        <v>726</v>
      </c>
    </row>
    <row r="39" spans="1:4">
      <c r="A39" s="3" t="s">
        <v>711</v>
      </c>
    </row>
    <row r="40" spans="1:4">
      <c r="A40" s="4" t="s">
        <v>712</v>
      </c>
      <c r="B40" s="8" t="n">
        <v>7.4</v>
      </c>
      <c r="C40" s="8" t="n">
        <v>23.4</v>
      </c>
    </row>
    <row r="41" spans="1:4">
      <c r="A41" s="4" t="s">
        <v>727</v>
      </c>
    </row>
    <row r="42" spans="1:4">
      <c r="A42" s="3" t="s">
        <v>711</v>
      </c>
    </row>
    <row r="43" spans="1:4">
      <c r="A43" s="4" t="s">
        <v>712</v>
      </c>
      <c r="B43" s="6" t="n">
        <v>82.40000000000001</v>
      </c>
      <c r="C43" s="6" t="n">
        <v>113.8</v>
      </c>
    </row>
    <row r="44" spans="1:4">
      <c r="A44" s="4" t="s">
        <v>722</v>
      </c>
      <c r="B44" s="4" t="s">
        <v>728</v>
      </c>
      <c r="C44" s="4" t="s">
        <v>728</v>
      </c>
    </row>
    <row r="45" spans="1:4">
      <c r="A45" s="4" t="s">
        <v>729</v>
      </c>
    </row>
    <row r="46" spans="1:4">
      <c r="A46" s="3" t="s">
        <v>711</v>
      </c>
    </row>
    <row r="47" spans="1:4">
      <c r="A47" s="4" t="s">
        <v>712</v>
      </c>
      <c r="B47" s="6" t="n">
        <v>0.6</v>
      </c>
      <c r="C47" s="6" t="n">
        <v>37.4</v>
      </c>
    </row>
    <row r="48" spans="1:4">
      <c r="A48" s="4" t="s">
        <v>722</v>
      </c>
      <c r="B48" s="4" t="s">
        <v>728</v>
      </c>
      <c r="C48" s="4" t="s">
        <v>72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730</v>
      </c>
      <c r="B1" s="2" t="s">
        <v>1</v>
      </c>
    </row>
    <row r="2" spans="1:2">
      <c r="B2" s="2" t="s">
        <v>438</v>
      </c>
    </row>
    <row r="3" spans="1:2">
      <c r="A3" s="3" t="s">
        <v>217</v>
      </c>
    </row>
    <row r="4" spans="1:2">
      <c r="A4" s="4" t="s">
        <v>731</v>
      </c>
      <c r="B4" s="4" t="s">
        <v>732</v>
      </c>
    </row>
    <row r="5" spans="1:2">
      <c r="A5" s="4" t="s">
        <v>733</v>
      </c>
      <c r="B5" s="4" t="s">
        <v>734</v>
      </c>
    </row>
    <row r="6" spans="1:2">
      <c r="A6" s="4" t="s">
        <v>735</v>
      </c>
      <c r="B6" s="6" t="n">
        <v>67.5</v>
      </c>
    </row>
    <row r="7" spans="1:2">
      <c r="A7" s="4" t="s">
        <v>736</v>
      </c>
      <c r="B7" s="8" t="n">
        <v>88.7</v>
      </c>
    </row>
    <row r="8" spans="1:2">
      <c r="A8" s="4" t="s">
        <v>737</v>
      </c>
      <c r="B8" s="8" t="n">
        <v>8.300000000000001</v>
      </c>
    </row>
    <row r="9" spans="1:2">
      <c r="A9" s="4" t="s">
        <v>738</v>
      </c>
      <c r="B9" s="8" t="n">
        <v>0.7</v>
      </c>
    </row>
    <row r="10" spans="1:2">
      <c r="A10" s="4" t="s">
        <v>739</v>
      </c>
      <c r="B10" s="8" t="n">
        <v>1.1</v>
      </c>
    </row>
    <row r="11" spans="1:2">
      <c r="A11" s="4" t="s">
        <v>740</v>
      </c>
      <c r="B11" s="6" t="n">
        <v>77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41</v>
      </c>
      <c r="B1" s="2" t="s">
        <v>1</v>
      </c>
    </row>
    <row r="2" spans="1:3">
      <c r="B2" s="2" t="s">
        <v>2</v>
      </c>
      <c r="C2" s="2" t="s">
        <v>33</v>
      </c>
    </row>
    <row r="3" spans="1:3">
      <c r="A3" s="3" t="s">
        <v>711</v>
      </c>
    </row>
    <row r="4" spans="1:3">
      <c r="A4" s="4" t="s">
        <v>742</v>
      </c>
      <c r="B4" s="6" t="n">
        <v>938.6</v>
      </c>
      <c r="C4" s="6" t="n">
        <v>1079.7</v>
      </c>
    </row>
    <row r="5" spans="1:3">
      <c r="A5" s="4" t="s">
        <v>526</v>
      </c>
    </row>
    <row r="6" spans="1:3">
      <c r="A6" s="3" t="s">
        <v>711</v>
      </c>
    </row>
    <row r="7" spans="1:3">
      <c r="A7" s="4" t="s">
        <v>717</v>
      </c>
      <c r="B7" s="8" t="n">
        <v>-10.6</v>
      </c>
      <c r="C7" s="8" t="n">
        <v>-12.1</v>
      </c>
    </row>
    <row r="8" spans="1:3">
      <c r="A8" s="4" t="s">
        <v>743</v>
      </c>
    </row>
    <row r="9" spans="1:3">
      <c r="A9" s="3" t="s">
        <v>711</v>
      </c>
    </row>
    <row r="10" spans="1:3">
      <c r="A10" s="4" t="s">
        <v>720</v>
      </c>
      <c r="B10" s="5" t="n">
        <v>600</v>
      </c>
      <c r="C10" s="5" t="n">
        <v>600</v>
      </c>
    </row>
    <row r="11" spans="1:3">
      <c r="A11" s="4" t="s">
        <v>717</v>
      </c>
      <c r="B11" s="5" t="n">
        <v>-7</v>
      </c>
      <c r="C11" s="8" t="n">
        <v>-8.199999999999999</v>
      </c>
    </row>
    <row r="12" spans="1:3">
      <c r="A12" s="4" t="s">
        <v>742</v>
      </c>
      <c r="B12" s="5" t="n">
        <v>593</v>
      </c>
      <c r="C12" s="8" t="n">
        <v>591.8</v>
      </c>
    </row>
    <row r="13" spans="1:3">
      <c r="A13" s="4" t="s">
        <v>744</v>
      </c>
      <c r="B13" s="7" t="n">
        <v>579</v>
      </c>
      <c r="C13" s="7" t="n">
        <v>450</v>
      </c>
    </row>
    <row r="14" spans="1:3">
      <c r="A14" s="4" t="s">
        <v>745</v>
      </c>
      <c r="B14" s="4" t="s">
        <v>721</v>
      </c>
      <c r="C14" s="4" t="s">
        <v>721</v>
      </c>
    </row>
    <row r="15" spans="1:3">
      <c r="A15" s="4" t="s">
        <v>746</v>
      </c>
      <c r="B15" s="4" t="s">
        <v>747</v>
      </c>
      <c r="C15" s="4" t="s">
        <v>747</v>
      </c>
    </row>
    <row r="16" spans="1:3">
      <c r="A16" s="4" t="s">
        <v>722</v>
      </c>
      <c r="B16" s="11" t="n">
        <v>2022</v>
      </c>
      <c r="C16" s="11" t="n">
        <v>2022</v>
      </c>
    </row>
    <row r="17" spans="1:3">
      <c r="A17" s="4" t="s">
        <v>748</v>
      </c>
      <c r="B17" s="4" t="s">
        <v>749</v>
      </c>
    </row>
    <row r="18" spans="1:3">
      <c r="A18" s="4" t="s">
        <v>750</v>
      </c>
      <c r="B18" s="4" t="s">
        <v>751</v>
      </c>
    </row>
    <row r="19" spans="1:3">
      <c r="A19" s="4" t="s">
        <v>752</v>
      </c>
      <c r="B19" s="4" t="s">
        <v>753</v>
      </c>
    </row>
    <row r="20" spans="1:3">
      <c r="A20" s="4" t="s">
        <v>754</v>
      </c>
      <c r="B20" s="4" t="s">
        <v>755</v>
      </c>
    </row>
    <row r="21" spans="1:3">
      <c r="A21" s="4" t="s">
        <v>756</v>
      </c>
      <c r="B21" s="4" t="s">
        <v>757</v>
      </c>
    </row>
    <row r="22" spans="1:3">
      <c r="A22" s="4" t="s">
        <v>758</v>
      </c>
      <c r="B22" s="4" t="s">
        <v>759</v>
      </c>
    </row>
    <row r="23" spans="1:3">
      <c r="A23" s="4" t="s">
        <v>760</v>
      </c>
      <c r="B23" s="4" t="s">
        <v>761</v>
      </c>
    </row>
    <row r="24" spans="1:3">
      <c r="A24" s="4" t="s">
        <v>762</v>
      </c>
      <c r="B24" s="4" t="s">
        <v>763</v>
      </c>
    </row>
    <row r="25" spans="1:3">
      <c r="A25" s="4" t="s">
        <v>764</v>
      </c>
    </row>
    <row r="26" spans="1:3">
      <c r="A26" s="3" t="s">
        <v>711</v>
      </c>
    </row>
    <row r="27" spans="1:3">
      <c r="A27" s="4" t="s">
        <v>765</v>
      </c>
      <c r="B27" s="4" t="s">
        <v>766</v>
      </c>
    </row>
    <row r="28" spans="1:3">
      <c r="A28" s="4" t="s">
        <v>767</v>
      </c>
    </row>
    <row r="29" spans="1:3">
      <c r="A29" s="3" t="s">
        <v>711</v>
      </c>
    </row>
    <row r="30" spans="1:3">
      <c r="A30" s="4" t="s">
        <v>768</v>
      </c>
      <c r="B30" s="4" t="s">
        <v>76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s>
  <sheetData>
    <row r="1" spans="1:4">
      <c r="A1" s="1" t="s">
        <v>770</v>
      </c>
      <c r="B1" s="2" t="s">
        <v>1</v>
      </c>
    </row>
    <row r="2" spans="1:4">
      <c r="B2" s="2" t="s">
        <v>2</v>
      </c>
      <c r="C2" s="2" t="s">
        <v>33</v>
      </c>
      <c r="D2" s="2" t="s">
        <v>710</v>
      </c>
    </row>
    <row r="3" spans="1:4">
      <c r="A3" s="3" t="s">
        <v>711</v>
      </c>
    </row>
    <row r="4" spans="1:4">
      <c r="A4" s="4" t="s">
        <v>712</v>
      </c>
      <c r="B4" s="6" t="n">
        <v>938.6</v>
      </c>
      <c r="C4" s="6" t="n">
        <v>1079.7</v>
      </c>
    </row>
    <row r="5" spans="1:4">
      <c r="A5" s="4" t="s">
        <v>526</v>
      </c>
    </row>
    <row r="6" spans="1:4">
      <c r="A6" s="3" t="s">
        <v>711</v>
      </c>
    </row>
    <row r="7" spans="1:4">
      <c r="A7" s="4" t="s">
        <v>716</v>
      </c>
      <c r="B7" s="8" t="n">
        <v>-255.6</v>
      </c>
      <c r="C7" s="8" t="n">
        <v>-257.8</v>
      </c>
    </row>
    <row r="8" spans="1:4">
      <c r="A8" s="4" t="s">
        <v>717</v>
      </c>
      <c r="B8" s="8" t="n">
        <v>-10.6</v>
      </c>
      <c r="C8" s="8" t="n">
        <v>-12.1</v>
      </c>
    </row>
    <row r="9" spans="1:4">
      <c r="A9" s="4" t="s">
        <v>723</v>
      </c>
    </row>
    <row r="10" spans="1:4">
      <c r="A10" s="3" t="s">
        <v>711</v>
      </c>
    </row>
    <row r="11" spans="1:4">
      <c r="A11" s="4" t="s">
        <v>720</v>
      </c>
      <c r="B11" s="8" t="n">
        <v>429.5</v>
      </c>
      <c r="C11" s="8" t="n">
        <v>429.5</v>
      </c>
      <c r="D11" s="6" t="n">
        <v>162.9</v>
      </c>
    </row>
    <row r="12" spans="1:4">
      <c r="A12" s="4" t="s">
        <v>716</v>
      </c>
      <c r="B12" s="8" t="n">
        <v>-255.6</v>
      </c>
      <c r="C12" s="8" t="n">
        <v>-257.8</v>
      </c>
      <c r="D12" s="6" t="n">
        <v>-266.6</v>
      </c>
    </row>
    <row r="13" spans="1:4">
      <c r="A13" s="4" t="s">
        <v>717</v>
      </c>
      <c r="B13" s="8" t="n">
        <v>-3.6</v>
      </c>
      <c r="C13" s="8" t="n">
        <v>-3.9</v>
      </c>
    </row>
    <row r="14" spans="1:4">
      <c r="A14" s="4" t="s">
        <v>712</v>
      </c>
      <c r="B14" s="8" t="n">
        <v>170.3</v>
      </c>
      <c r="C14" s="8" t="n">
        <v>167.8</v>
      </c>
    </row>
    <row r="15" spans="1:4">
      <c r="A15" s="4" t="s">
        <v>771</v>
      </c>
      <c r="B15" s="6" t="n">
        <v>343.8</v>
      </c>
      <c r="C15" s="6" t="n">
        <v>265.8</v>
      </c>
    </row>
    <row r="16" spans="1:4">
      <c r="A16" s="4" t="s">
        <v>722</v>
      </c>
      <c r="B16" s="12" t="n">
        <v>2029</v>
      </c>
      <c r="C16" s="12" t="n">
        <v>2029</v>
      </c>
    </row>
    <row r="17" spans="1:4">
      <c r="A17" s="4" t="s">
        <v>746</v>
      </c>
      <c r="B17" s="4" t="s">
        <v>772</v>
      </c>
      <c r="C17" s="4" t="s">
        <v>772</v>
      </c>
    </row>
    <row r="18" spans="1:4">
      <c r="A18" s="4" t="s">
        <v>773</v>
      </c>
    </row>
    <row r="19" spans="1:4">
      <c r="A19" s="3" t="s">
        <v>711</v>
      </c>
    </row>
    <row r="20" spans="1:4">
      <c r="A20" s="4" t="s">
        <v>722</v>
      </c>
      <c r="B20" s="12" t="n">
        <v>2019</v>
      </c>
      <c r="C20" s="12" t="n">
        <v>2019</v>
      </c>
    </row>
    <row r="21" spans="1:4">
      <c r="A21" s="4" t="s">
        <v>714</v>
      </c>
      <c r="B21" s="4" t="s">
        <v>774</v>
      </c>
      <c r="C21" s="4" t="s">
        <v>774</v>
      </c>
    </row>
    <row r="22" spans="1:4">
      <c r="A22" s="4" t="s">
        <v>775</v>
      </c>
    </row>
    <row r="23" spans="1:4">
      <c r="A23" s="3" t="s">
        <v>711</v>
      </c>
    </row>
    <row r="24" spans="1:4">
      <c r="A24" s="4" t="s">
        <v>722</v>
      </c>
      <c r="B24" s="12" t="n">
        <v>2029</v>
      </c>
      <c r="C24" s="12" t="n">
        <v>2029</v>
      </c>
    </row>
    <row r="25" spans="1:4">
      <c r="A25" s="4" t="s">
        <v>714</v>
      </c>
      <c r="B25" s="4" t="s">
        <v>776</v>
      </c>
      <c r="C25" s="4" t="s">
        <v>77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710</v>
      </c>
      <c r="C1" s="2" t="s">
        <v>2</v>
      </c>
      <c r="D1" s="2" t="s">
        <v>33</v>
      </c>
    </row>
    <row r="2" spans="1:4">
      <c r="A2" s="3" t="s">
        <v>711</v>
      </c>
    </row>
    <row r="3" spans="1:4">
      <c r="A3" s="4" t="s">
        <v>778</v>
      </c>
      <c r="C3" s="7" t="n">
        <v>255600000</v>
      </c>
      <c r="D3" s="7" t="n">
        <v>257800000</v>
      </c>
    </row>
    <row r="4" spans="1:4">
      <c r="A4" s="4" t="s">
        <v>779</v>
      </c>
    </row>
    <row r="5" spans="1:4">
      <c r="A5" s="3" t="s">
        <v>711</v>
      </c>
    </row>
    <row r="6" spans="1:4">
      <c r="A6" s="4" t="s">
        <v>780</v>
      </c>
      <c r="B6" s="7" t="n">
        <v>429500000</v>
      </c>
    </row>
    <row r="7" spans="1:4">
      <c r="A7" s="4" t="s">
        <v>781</v>
      </c>
      <c r="B7" s="4" t="s">
        <v>782</v>
      </c>
    </row>
    <row r="8" spans="1:4">
      <c r="A8" s="4" t="s">
        <v>783</v>
      </c>
      <c r="B8" s="7" t="n">
        <v>162900000</v>
      </c>
      <c r="C8" s="5" t="n">
        <v>429500000</v>
      </c>
      <c r="D8" s="5" t="n">
        <v>429500000</v>
      </c>
    </row>
    <row r="9" spans="1:4">
      <c r="A9" s="4" t="s">
        <v>778</v>
      </c>
      <c r="B9" s="5" t="n">
        <v>266600000</v>
      </c>
      <c r="C9" s="7" t="n">
        <v>255600000</v>
      </c>
      <c r="D9" s="7" t="n">
        <v>257800000</v>
      </c>
    </row>
    <row r="10" spans="1:4">
      <c r="A10" s="4" t="s">
        <v>717</v>
      </c>
      <c r="B10" s="7" t="n">
        <v>14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784</v>
      </c>
      <c r="B1" s="2" t="s">
        <v>1</v>
      </c>
    </row>
    <row r="2" spans="1:2">
      <c r="B2" s="2" t="s">
        <v>785</v>
      </c>
    </row>
    <row r="3" spans="1:2">
      <c r="A3" s="3" t="s">
        <v>711</v>
      </c>
    </row>
    <row r="4" spans="1:2">
      <c r="A4" s="4" t="s">
        <v>786</v>
      </c>
      <c r="B4" s="4" t="s">
        <v>787</v>
      </c>
    </row>
    <row r="5" spans="1:2">
      <c r="A5" s="4" t="s">
        <v>788</v>
      </c>
      <c r="B5" s="9" t="n">
        <v>36.75</v>
      </c>
    </row>
    <row r="6" spans="1:2">
      <c r="A6" s="4" t="s">
        <v>789</v>
      </c>
      <c r="B6" s="13" t="n">
        <v>27.2109</v>
      </c>
    </row>
    <row r="7" spans="1:2">
      <c r="A7" s="4" t="s">
        <v>790</v>
      </c>
      <c r="B7" s="7" t="n">
        <v>1000</v>
      </c>
    </row>
    <row r="8" spans="1:2">
      <c r="A8" s="4" t="s">
        <v>791</v>
      </c>
      <c r="B8" s="5" t="n">
        <v>11686075</v>
      </c>
    </row>
    <row r="9" spans="1:2">
      <c r="A9" s="4" t="s">
        <v>792</v>
      </c>
    </row>
    <row r="10" spans="1:2">
      <c r="A10" s="3" t="s">
        <v>711</v>
      </c>
    </row>
    <row r="11" spans="1:2">
      <c r="A11" s="4" t="s">
        <v>791</v>
      </c>
      <c r="B11" s="5" t="n">
        <v>14315419</v>
      </c>
    </row>
    <row r="12" spans="1:2">
      <c r="A12" s="4" t="s">
        <v>793</v>
      </c>
    </row>
    <row r="13" spans="1:2">
      <c r="A13" s="3" t="s">
        <v>711</v>
      </c>
    </row>
    <row r="14" spans="1:2">
      <c r="A14" s="4" t="s">
        <v>794</v>
      </c>
      <c r="B14" s="4" t="s">
        <v>795</v>
      </c>
    </row>
    <row r="15" spans="1:2">
      <c r="A15" s="4" t="s">
        <v>796</v>
      </c>
      <c r="B15" s="4" t="s">
        <v>456</v>
      </c>
    </row>
    <row r="16" spans="1:2">
      <c r="A16" s="4" t="s">
        <v>797</v>
      </c>
      <c r="B16" s="9" t="n">
        <v>47.78</v>
      </c>
    </row>
    <row r="17" spans="1:2">
      <c r="A17" s="4" t="s">
        <v>798</v>
      </c>
    </row>
    <row r="18" spans="1:2">
      <c r="A18" s="3" t="s">
        <v>711</v>
      </c>
    </row>
    <row r="19" spans="1:2">
      <c r="A19" s="4" t="s">
        <v>799</v>
      </c>
      <c r="B19" s="4" t="s">
        <v>800</v>
      </c>
    </row>
    <row r="20" spans="1:2">
      <c r="A20" s="4" t="s">
        <v>801</v>
      </c>
    </row>
    <row r="21" spans="1:2">
      <c r="A21" s="3" t="s">
        <v>711</v>
      </c>
    </row>
    <row r="22" spans="1:2">
      <c r="A22" s="4" t="s">
        <v>794</v>
      </c>
      <c r="B22" s="4" t="s">
        <v>802</v>
      </c>
    </row>
    <row r="23" spans="1:2">
      <c r="A23" s="4" t="s">
        <v>796</v>
      </c>
      <c r="B23" s="4" t="s">
        <v>456</v>
      </c>
    </row>
    <row r="24" spans="1:2">
      <c r="A24" s="4" t="s">
        <v>803</v>
      </c>
    </row>
    <row r="25" spans="1:2">
      <c r="A25" s="3" t="s">
        <v>711</v>
      </c>
    </row>
    <row r="26" spans="1:2">
      <c r="A26" s="4" t="s">
        <v>799</v>
      </c>
      <c r="B26" s="4" t="s">
        <v>800</v>
      </c>
    </row>
    <row r="27" spans="1:2">
      <c r="A27" s="4" t="s">
        <v>804</v>
      </c>
    </row>
    <row r="28" spans="1:2">
      <c r="A28" s="3" t="s">
        <v>711</v>
      </c>
    </row>
    <row r="29" spans="1:2">
      <c r="A29" s="4" t="s">
        <v>794</v>
      </c>
      <c r="B29" s="4" t="s">
        <v>805</v>
      </c>
    </row>
    <row r="30" spans="1:2">
      <c r="A30" s="4" t="s">
        <v>806</v>
      </c>
    </row>
    <row r="31" spans="1:2">
      <c r="A31" s="3" t="s">
        <v>711</v>
      </c>
    </row>
    <row r="32" spans="1:2">
      <c r="A32" s="4" t="s">
        <v>799</v>
      </c>
      <c r="B32" s="4" t="s">
        <v>8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808</v>
      </c>
      <c r="B1" s="2" t="s">
        <v>809</v>
      </c>
      <c r="C1" s="2" t="s">
        <v>2</v>
      </c>
      <c r="D1" s="2" t="s">
        <v>810</v>
      </c>
      <c r="E1" s="2" t="s">
        <v>33</v>
      </c>
      <c r="F1" s="2" t="s">
        <v>811</v>
      </c>
    </row>
    <row r="2" spans="1:6">
      <c r="A2" s="3" t="s">
        <v>711</v>
      </c>
    </row>
    <row r="3" spans="1:6">
      <c r="A3" s="4" t="s">
        <v>812</v>
      </c>
      <c r="B3" s="7" t="n">
        <v>1000000000</v>
      </c>
      <c r="D3" s="7" t="n">
        <v>700000000</v>
      </c>
      <c r="E3" s="7" t="n">
        <v>700000000</v>
      </c>
      <c r="F3" s="7" t="n">
        <v>400000000</v>
      </c>
    </row>
    <row r="4" spans="1:6">
      <c r="A4" s="4" t="s">
        <v>813</v>
      </c>
      <c r="B4" s="7" t="n">
        <v>250000000</v>
      </c>
    </row>
    <row r="5" spans="1:6">
      <c r="A5" s="4" t="s">
        <v>814</v>
      </c>
      <c r="B5" s="4" t="s">
        <v>761</v>
      </c>
    </row>
    <row r="6" spans="1:6">
      <c r="A6" s="4" t="s">
        <v>815</v>
      </c>
      <c r="B6" s="4" t="s">
        <v>816</v>
      </c>
    </row>
    <row r="7" spans="1:6">
      <c r="A7" s="4" t="s">
        <v>817</v>
      </c>
      <c r="C7" s="7" t="n">
        <v>399000000</v>
      </c>
      <c r="E7" s="5" t="n">
        <v>347500000</v>
      </c>
    </row>
    <row r="8" spans="1:6">
      <c r="A8" s="4" t="s">
        <v>818</v>
      </c>
      <c r="B8" s="4" t="s">
        <v>761</v>
      </c>
    </row>
    <row r="9" spans="1:6">
      <c r="A9" s="4" t="s">
        <v>819</v>
      </c>
      <c r="B9" s="4" t="s">
        <v>769</v>
      </c>
    </row>
    <row r="10" spans="1:6">
      <c r="A10" s="4" t="s">
        <v>820</v>
      </c>
      <c r="B10" s="4" t="s">
        <v>761</v>
      </c>
    </row>
    <row r="11" spans="1:6">
      <c r="A11" s="4" t="s">
        <v>454</v>
      </c>
    </row>
    <row r="12" spans="1:6">
      <c r="A12" s="3" t="s">
        <v>711</v>
      </c>
    </row>
    <row r="13" spans="1:6">
      <c r="A13" s="4" t="s">
        <v>821</v>
      </c>
      <c r="B13" s="7" t="n">
        <v>100000000</v>
      </c>
    </row>
    <row r="14" spans="1:6">
      <c r="A14" s="4" t="s">
        <v>817</v>
      </c>
      <c r="C14" s="5" t="n">
        <v>100000000</v>
      </c>
    </row>
    <row r="15" spans="1:6">
      <c r="A15" s="4" t="s">
        <v>822</v>
      </c>
      <c r="B15" s="4" t="s">
        <v>823</v>
      </c>
    </row>
    <row r="16" spans="1:6">
      <c r="A16" s="4" t="s">
        <v>430</v>
      </c>
    </row>
    <row r="17" spans="1:6">
      <c r="A17" s="3" t="s">
        <v>711</v>
      </c>
    </row>
    <row r="18" spans="1:6">
      <c r="A18" s="4" t="s">
        <v>822</v>
      </c>
      <c r="B18" s="4" t="s">
        <v>824</v>
      </c>
    </row>
    <row r="19" spans="1:6">
      <c r="A19" s="4" t="s">
        <v>825</v>
      </c>
    </row>
    <row r="20" spans="1:6">
      <c r="A20" s="3" t="s">
        <v>711</v>
      </c>
    </row>
    <row r="21" spans="1:6">
      <c r="A21" s="4" t="s">
        <v>812</v>
      </c>
      <c r="D21" s="5" t="n">
        <v>210000000</v>
      </c>
    </row>
    <row r="22" spans="1:6">
      <c r="A22" s="4" t="s">
        <v>817</v>
      </c>
      <c r="C22" s="5" t="n">
        <v>97400000</v>
      </c>
      <c r="E22" s="5" t="n">
        <v>73600000</v>
      </c>
    </row>
    <row r="23" spans="1:6">
      <c r="A23" s="4" t="s">
        <v>826</v>
      </c>
    </row>
    <row r="24" spans="1:6">
      <c r="A24" s="3" t="s">
        <v>711</v>
      </c>
    </row>
    <row r="25" spans="1:6">
      <c r="A25" s="4" t="s">
        <v>812</v>
      </c>
      <c r="D25" s="5" t="n">
        <v>441000000</v>
      </c>
    </row>
    <row r="26" spans="1:6">
      <c r="A26" s="4" t="s">
        <v>817</v>
      </c>
      <c r="C26" s="5" t="n">
        <v>265000000</v>
      </c>
      <c r="E26" s="5" t="n">
        <v>239100000</v>
      </c>
    </row>
    <row r="27" spans="1:6">
      <c r="A27" s="4" t="s">
        <v>827</v>
      </c>
    </row>
    <row r="28" spans="1:6">
      <c r="A28" s="3" t="s">
        <v>711</v>
      </c>
    </row>
    <row r="29" spans="1:6">
      <c r="A29" s="4" t="s">
        <v>812</v>
      </c>
      <c r="D29" s="7" t="n">
        <v>49000000</v>
      </c>
    </row>
    <row r="30" spans="1:6">
      <c r="A30" s="4" t="s">
        <v>817</v>
      </c>
      <c r="C30" s="7" t="n">
        <v>36600000</v>
      </c>
      <c r="E30" s="7" t="n">
        <v>348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28</v>
      </c>
      <c r="B1" s="2" t="s">
        <v>1</v>
      </c>
    </row>
    <row r="2" spans="1:3">
      <c r="B2" s="2" t="s">
        <v>2</v>
      </c>
      <c r="C2" s="2" t="s">
        <v>33</v>
      </c>
    </row>
    <row r="3" spans="1:3">
      <c r="A3" s="3" t="s">
        <v>711</v>
      </c>
    </row>
    <row r="4" spans="1:3">
      <c r="A4" s="4" t="s">
        <v>829</v>
      </c>
      <c r="B4" s="6" t="n">
        <v>938.6</v>
      </c>
      <c r="C4" s="6" t="n">
        <v>1079.7</v>
      </c>
    </row>
    <row r="5" spans="1:3">
      <c r="A5" s="4" t="s">
        <v>830</v>
      </c>
      <c r="B5" s="8" t="n">
        <v>23.6</v>
      </c>
    </row>
    <row r="6" spans="1:3">
      <c r="A6" s="4" t="s">
        <v>335</v>
      </c>
    </row>
    <row r="7" spans="1:3">
      <c r="A7" s="3" t="s">
        <v>711</v>
      </c>
    </row>
    <row r="8" spans="1:3">
      <c r="A8" s="4" t="s">
        <v>829</v>
      </c>
      <c r="B8" s="8" t="n">
        <v>75.90000000000001</v>
      </c>
      <c r="C8" s="8" t="n">
        <v>136.3</v>
      </c>
    </row>
    <row r="9" spans="1:3">
      <c r="A9" s="4" t="s">
        <v>831</v>
      </c>
      <c r="B9" s="5" t="n">
        <v>700</v>
      </c>
      <c r="C9" s="5" t="n">
        <v>1000</v>
      </c>
    </row>
    <row r="10" spans="1:3">
      <c r="A10" s="4" t="s">
        <v>817</v>
      </c>
      <c r="B10" s="7" t="n">
        <v>399</v>
      </c>
      <c r="C10" s="6" t="n">
        <v>347.5</v>
      </c>
    </row>
    <row r="11" spans="1:3">
      <c r="A11" s="4" t="s">
        <v>714</v>
      </c>
      <c r="B11" s="4" t="s">
        <v>715</v>
      </c>
      <c r="C11" s="4" t="s">
        <v>715</v>
      </c>
    </row>
    <row r="12" spans="1:3">
      <c r="A12" s="4" t="s">
        <v>830</v>
      </c>
      <c r="B12" s="6" t="n">
        <v>21.7</v>
      </c>
      <c r="C12" s="6" t="n">
        <v>36.7</v>
      </c>
    </row>
    <row r="13" spans="1:3">
      <c r="A13" s="4" t="s">
        <v>832</v>
      </c>
      <c r="B13" s="4" t="s">
        <v>833</v>
      </c>
      <c r="C13" s="4" t="s">
        <v>833</v>
      </c>
    </row>
    <row r="14" spans="1:3">
      <c r="A14" s="4" t="s">
        <v>834</v>
      </c>
      <c r="B14" s="4" t="s">
        <v>835</v>
      </c>
      <c r="C14" s="4" t="s">
        <v>835</v>
      </c>
    </row>
    <row r="15" spans="1:3">
      <c r="A15" s="4" t="s">
        <v>836</v>
      </c>
    </row>
    <row r="16" spans="1:3">
      <c r="A16" s="3" t="s">
        <v>711</v>
      </c>
    </row>
    <row r="17" spans="1:3">
      <c r="A17" s="4" t="s">
        <v>829</v>
      </c>
      <c r="B17" s="7" t="n">
        <v>0</v>
      </c>
      <c r="C17" s="6" t="n">
        <v>8.699999999999999</v>
      </c>
    </row>
    <row r="18" spans="1:3">
      <c r="A18" s="4" t="s">
        <v>817</v>
      </c>
      <c r="B18" s="8" t="n">
        <v>97.40000000000001</v>
      </c>
      <c r="C18" s="8" t="n">
        <v>73.59999999999999</v>
      </c>
    </row>
    <row r="19" spans="1:3">
      <c r="A19" s="4" t="s">
        <v>837</v>
      </c>
    </row>
    <row r="20" spans="1:3">
      <c r="A20" s="3" t="s">
        <v>711</v>
      </c>
    </row>
    <row r="21" spans="1:3">
      <c r="A21" s="4" t="s">
        <v>817</v>
      </c>
      <c r="B21" s="5" t="n">
        <v>265</v>
      </c>
      <c r="C21" s="8" t="n">
        <v>239.1</v>
      </c>
    </row>
    <row r="22" spans="1:3">
      <c r="A22" s="4" t="s">
        <v>838</v>
      </c>
    </row>
    <row r="23" spans="1:3">
      <c r="A23" s="3" t="s">
        <v>711</v>
      </c>
    </row>
    <row r="24" spans="1:3">
      <c r="A24" s="4" t="s">
        <v>817</v>
      </c>
      <c r="B24" s="6" t="n">
        <v>36.6</v>
      </c>
      <c r="C24" s="6" t="n">
        <v>34.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9</v>
      </c>
      <c r="B1" s="2" t="s">
        <v>30</v>
      </c>
      <c r="C1" s="2" t="s">
        <v>1</v>
      </c>
    </row>
    <row r="2" spans="1:4">
      <c r="B2" s="2" t="s">
        <v>840</v>
      </c>
      <c r="C2" s="2" t="s">
        <v>2</v>
      </c>
      <c r="D2" s="2" t="s">
        <v>33</v>
      </c>
    </row>
    <row r="3" spans="1:4">
      <c r="A3" s="3" t="s">
        <v>711</v>
      </c>
    </row>
    <row r="4" spans="1:4">
      <c r="A4" s="4" t="s">
        <v>829</v>
      </c>
      <c r="C4" s="6" t="n">
        <v>938.6</v>
      </c>
      <c r="D4" s="6" t="n">
        <v>1079.7</v>
      </c>
    </row>
    <row r="5" spans="1:4">
      <c r="A5" s="4" t="s">
        <v>841</v>
      </c>
      <c r="C5" s="8" t="n">
        <v>67.5</v>
      </c>
    </row>
    <row r="6" spans="1:4">
      <c r="A6" s="4" t="s">
        <v>727</v>
      </c>
    </row>
    <row r="7" spans="1:4">
      <c r="A7" s="3" t="s">
        <v>711</v>
      </c>
    </row>
    <row r="8" spans="1:4">
      <c r="A8" s="4" t="s">
        <v>829</v>
      </c>
      <c r="C8" s="8" t="n">
        <v>82.40000000000001</v>
      </c>
      <c r="D8" s="8" t="n">
        <v>113.8</v>
      </c>
    </row>
    <row r="9" spans="1:4">
      <c r="A9" s="4" t="s">
        <v>817</v>
      </c>
      <c r="C9" s="6" t="n">
        <v>38.2</v>
      </c>
      <c r="D9" s="6" t="n">
        <v>44.4</v>
      </c>
    </row>
    <row r="10" spans="1:4">
      <c r="A10" s="4" t="s">
        <v>842</v>
      </c>
      <c r="C10" s="4" t="s">
        <v>843</v>
      </c>
      <c r="D10" s="4" t="s">
        <v>844</v>
      </c>
    </row>
    <row r="11" spans="1:4">
      <c r="A11" s="4" t="s">
        <v>722</v>
      </c>
      <c r="C11" s="4" t="s">
        <v>728</v>
      </c>
      <c r="D11" s="4" t="s">
        <v>728</v>
      </c>
    </row>
    <row r="12" spans="1:4">
      <c r="A12" s="4" t="s">
        <v>841</v>
      </c>
      <c r="C12" s="6" t="n">
        <v>63.9</v>
      </c>
    </row>
    <row r="13" spans="1:4">
      <c r="A13" s="4" t="s">
        <v>845</v>
      </c>
    </row>
    <row r="14" spans="1:4">
      <c r="A14" s="3" t="s">
        <v>711</v>
      </c>
    </row>
    <row r="15" spans="1:4">
      <c r="A15" s="4" t="s">
        <v>846</v>
      </c>
      <c r="B15" s="7" t="n">
        <v>2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3</v>
      </c>
      <c r="D2" s="2" t="s">
        <v>37</v>
      </c>
    </row>
    <row r="3" spans="1:4">
      <c r="A3" s="3" t="s">
        <v>189</v>
      </c>
    </row>
    <row r="4" spans="1:4">
      <c r="A4" s="4" t="s">
        <v>60</v>
      </c>
      <c r="B4" s="9" t="n">
        <v>0.72</v>
      </c>
      <c r="C4" s="9" t="n">
        <v>0.72</v>
      </c>
      <c r="D4" s="9" t="n">
        <v>0.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3</v>
      </c>
    </row>
    <row r="3" spans="1:3">
      <c r="A3" s="3" t="s">
        <v>711</v>
      </c>
    </row>
    <row r="4" spans="1:3">
      <c r="A4" s="4" t="s">
        <v>829</v>
      </c>
      <c r="B4" s="6" t="n">
        <v>938.6</v>
      </c>
      <c r="C4" s="6" t="n">
        <v>1079.7</v>
      </c>
    </row>
    <row r="5" spans="1:3">
      <c r="A5" s="4" t="s">
        <v>841</v>
      </c>
      <c r="B5" s="8" t="n">
        <v>67.5</v>
      </c>
    </row>
    <row r="6" spans="1:3">
      <c r="A6" s="4" t="s">
        <v>729</v>
      </c>
    </row>
    <row r="7" spans="1:3">
      <c r="A7" s="3" t="s">
        <v>711</v>
      </c>
    </row>
    <row r="8" spans="1:3">
      <c r="A8" s="4" t="s">
        <v>829</v>
      </c>
      <c r="B8" s="8" t="n">
        <v>0.6</v>
      </c>
      <c r="C8" s="8" t="n">
        <v>37.4</v>
      </c>
    </row>
    <row r="9" spans="1:3">
      <c r="A9" s="4" t="s">
        <v>817</v>
      </c>
      <c r="B9" s="6" t="n">
        <v>11.2</v>
      </c>
      <c r="C9" s="6" t="n">
        <v>85.8</v>
      </c>
    </row>
    <row r="10" spans="1:3">
      <c r="A10" s="4" t="s">
        <v>842</v>
      </c>
      <c r="B10" s="4" t="s">
        <v>848</v>
      </c>
      <c r="C10" s="4" t="s">
        <v>849</v>
      </c>
    </row>
    <row r="11" spans="1:3">
      <c r="A11" s="4" t="s">
        <v>722</v>
      </c>
      <c r="B11" s="4" t="s">
        <v>728</v>
      </c>
      <c r="C11" s="4" t="s">
        <v>728</v>
      </c>
    </row>
    <row r="12" spans="1:3">
      <c r="A12" s="4" t="s">
        <v>841</v>
      </c>
      <c r="B12" s="6" t="n">
        <v>0.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50</v>
      </c>
      <c r="B1" s="2" t="s">
        <v>2</v>
      </c>
      <c r="C1" s="2" t="s">
        <v>33</v>
      </c>
    </row>
    <row r="2" spans="1:3">
      <c r="A2" s="3" t="s">
        <v>220</v>
      </c>
    </row>
    <row r="3" spans="1:3">
      <c r="A3" s="4" t="s">
        <v>851</v>
      </c>
      <c r="B3" s="7" t="n">
        <v>0</v>
      </c>
      <c r="C3"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3</v>
      </c>
    </row>
    <row r="2" spans="1:3">
      <c r="A2" s="3" t="s">
        <v>853</v>
      </c>
    </row>
    <row r="3" spans="1:3">
      <c r="A3" s="4" t="s">
        <v>854</v>
      </c>
      <c r="B3" s="6" t="n">
        <v>9.300000000000001</v>
      </c>
      <c r="C3" s="6" t="n">
        <v>0.9</v>
      </c>
    </row>
    <row r="4" spans="1:3">
      <c r="A4" s="4" t="s">
        <v>855</v>
      </c>
      <c r="B4" s="8" t="n">
        <v>2.9</v>
      </c>
      <c r="C4" s="8" t="n">
        <v>12.3</v>
      </c>
    </row>
    <row r="5" spans="1:3">
      <c r="A5" s="4" t="s">
        <v>856</v>
      </c>
    </row>
    <row r="6" spans="1:3">
      <c r="A6" s="3" t="s">
        <v>853</v>
      </c>
    </row>
    <row r="7" spans="1:3">
      <c r="A7" s="4" t="s">
        <v>857</v>
      </c>
      <c r="B7" s="8" t="n">
        <v>142.5</v>
      </c>
      <c r="C7" s="8" t="n">
        <v>133.5</v>
      </c>
    </row>
    <row r="8" spans="1:3">
      <c r="A8" s="4" t="s">
        <v>854</v>
      </c>
      <c r="B8" s="8" t="n">
        <v>9.199999999999999</v>
      </c>
      <c r="C8" s="8" t="n">
        <v>0.3</v>
      </c>
    </row>
    <row r="9" spans="1:3">
      <c r="A9" s="4" t="s">
        <v>855</v>
      </c>
      <c r="B9" s="8" t="n">
        <v>1.8</v>
      </c>
      <c r="C9" s="8" t="n">
        <v>9.9</v>
      </c>
    </row>
    <row r="10" spans="1:3">
      <c r="A10" s="4" t="s">
        <v>858</v>
      </c>
    </row>
    <row r="11" spans="1:3">
      <c r="A11" s="3" t="s">
        <v>853</v>
      </c>
    </row>
    <row r="12" spans="1:3">
      <c r="A12" s="4" t="s">
        <v>857</v>
      </c>
      <c r="B12" s="8" t="n">
        <v>30.7</v>
      </c>
      <c r="C12" s="8" t="n">
        <v>88.09999999999999</v>
      </c>
    </row>
    <row r="13" spans="1:3">
      <c r="A13" s="4" t="s">
        <v>854</v>
      </c>
      <c r="B13" s="8" t="n">
        <v>0.1</v>
      </c>
      <c r="C13" s="8" t="n">
        <v>0.6</v>
      </c>
    </row>
    <row r="14" spans="1:3">
      <c r="A14" s="4" t="s">
        <v>855</v>
      </c>
      <c r="B14" s="6" t="n">
        <v>1.1</v>
      </c>
      <c r="C14" s="6" t="n">
        <v>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59</v>
      </c>
      <c r="B1" s="2" t="s">
        <v>860</v>
      </c>
      <c r="C1" s="2" t="s">
        <v>1</v>
      </c>
    </row>
    <row r="2" spans="1:7">
      <c r="B2" s="2" t="s">
        <v>861</v>
      </c>
      <c r="C2" s="2" t="s">
        <v>2</v>
      </c>
      <c r="D2" s="2" t="s">
        <v>33</v>
      </c>
      <c r="E2" s="2" t="s">
        <v>37</v>
      </c>
      <c r="F2" s="2" t="s">
        <v>4</v>
      </c>
      <c r="G2" s="2" t="s">
        <v>710</v>
      </c>
    </row>
    <row r="3" spans="1:7">
      <c r="A3" s="3" t="s">
        <v>862</v>
      </c>
    </row>
    <row r="4" spans="1:7">
      <c r="A4" s="4" t="s">
        <v>477</v>
      </c>
      <c r="C4" s="6" t="n">
        <v>177.1</v>
      </c>
      <c r="D4" s="6" t="n">
        <v>172.1</v>
      </c>
    </row>
    <row r="5" spans="1:7">
      <c r="A5" s="4" t="s">
        <v>863</v>
      </c>
      <c r="C5" s="8" t="n">
        <v>238.7</v>
      </c>
      <c r="D5" s="8" t="n">
        <v>160.8</v>
      </c>
    </row>
    <row r="6" spans="1:7">
      <c r="A6" s="4" t="s">
        <v>864</v>
      </c>
      <c r="C6" s="8" t="n">
        <v>253.1</v>
      </c>
    </row>
    <row r="7" spans="1:7">
      <c r="A7" s="4" t="s">
        <v>865</v>
      </c>
      <c r="C7" s="8" t="n">
        <v>-3.7</v>
      </c>
      <c r="D7" s="8" t="n">
        <v>-14.8</v>
      </c>
      <c r="E7" s="6" t="n">
        <v>8.300000000000001</v>
      </c>
    </row>
    <row r="8" spans="1:7">
      <c r="A8" s="4" t="s">
        <v>866</v>
      </c>
      <c r="C8" s="8" t="n">
        <v>20.1</v>
      </c>
    </row>
    <row r="9" spans="1:7">
      <c r="A9" s="4" t="s">
        <v>474</v>
      </c>
      <c r="C9" s="8" t="n">
        <v>106.3</v>
      </c>
      <c r="D9" s="8" t="n">
        <v>114.6</v>
      </c>
    </row>
    <row r="10" spans="1:7">
      <c r="A10" s="4" t="s">
        <v>867</v>
      </c>
      <c r="C10" s="5" t="n">
        <v>31</v>
      </c>
      <c r="D10" s="8" t="n">
        <v>22.7</v>
      </c>
      <c r="E10" s="8" t="n">
        <v>29.4</v>
      </c>
    </row>
    <row r="11" spans="1:7">
      <c r="A11" s="4" t="s">
        <v>868</v>
      </c>
      <c r="C11" s="8" t="n">
        <v>0.3</v>
      </c>
      <c r="D11" s="8" t="n">
        <v>-1.4</v>
      </c>
      <c r="E11" s="8" t="n">
        <v>-1.1</v>
      </c>
    </row>
    <row r="12" spans="1:7">
      <c r="A12" s="4" t="s">
        <v>869</v>
      </c>
      <c r="C12" s="8" t="n">
        <v>0.3</v>
      </c>
      <c r="D12" s="5" t="n">
        <v>-3</v>
      </c>
      <c r="E12" s="8" t="n">
        <v>-0.2</v>
      </c>
    </row>
    <row r="13" spans="1:7">
      <c r="A13" s="4" t="s">
        <v>870</v>
      </c>
      <c r="C13" s="8" t="n">
        <v>1.8</v>
      </c>
      <c r="D13" s="8" t="n">
        <v>1.8</v>
      </c>
      <c r="E13" s="8" t="n">
        <v>3.8</v>
      </c>
    </row>
    <row r="14" spans="1:7">
      <c r="A14" s="4" t="s">
        <v>871</v>
      </c>
      <c r="C14" s="8" t="n">
        <v>2.9</v>
      </c>
      <c r="D14" s="8" t="n">
        <v>3.5</v>
      </c>
      <c r="E14" s="6" t="n">
        <v>7.5</v>
      </c>
    </row>
    <row r="15" spans="1:7">
      <c r="A15" s="4" t="s">
        <v>872</v>
      </c>
      <c r="C15" s="5" t="n">
        <v>3</v>
      </c>
    </row>
    <row r="16" spans="1:7">
      <c r="A16" s="4" t="s">
        <v>873</v>
      </c>
      <c r="B16" s="7" t="n">
        <v>50</v>
      </c>
    </row>
    <row r="17" spans="1:7">
      <c r="A17" s="4" t="s">
        <v>528</v>
      </c>
    </row>
    <row r="18" spans="1:7">
      <c r="A18" s="3" t="s">
        <v>862</v>
      </c>
    </row>
    <row r="19" spans="1:7">
      <c r="A19" s="4" t="s">
        <v>865</v>
      </c>
      <c r="C19" s="8" t="n">
        <v>0.1</v>
      </c>
    </row>
    <row r="20" spans="1:7">
      <c r="A20" s="4" t="s">
        <v>474</v>
      </c>
      <c r="C20" s="8" t="n">
        <v>0.7</v>
      </c>
    </row>
    <row r="21" spans="1:7">
      <c r="A21" s="4" t="s">
        <v>723</v>
      </c>
    </row>
    <row r="22" spans="1:7">
      <c r="A22" s="3" t="s">
        <v>862</v>
      </c>
    </row>
    <row r="23" spans="1:7">
      <c r="A23" s="4" t="s">
        <v>783</v>
      </c>
      <c r="C23" s="8" t="n">
        <v>429.5</v>
      </c>
      <c r="D23" s="6" t="n">
        <v>429.5</v>
      </c>
      <c r="G23" s="6" t="n">
        <v>162.9</v>
      </c>
    </row>
    <row r="24" spans="1:7">
      <c r="A24" s="4" t="s">
        <v>874</v>
      </c>
    </row>
    <row r="25" spans="1:7">
      <c r="A25" s="3" t="s">
        <v>862</v>
      </c>
    </row>
    <row r="26" spans="1:7">
      <c r="A26" s="4" t="s">
        <v>477</v>
      </c>
      <c r="C26" s="8" t="n">
        <v>6.7</v>
      </c>
    </row>
    <row r="27" spans="1:7">
      <c r="A27" s="4" t="s">
        <v>875</v>
      </c>
    </row>
    <row r="28" spans="1:7">
      <c r="A28" s="3" t="s">
        <v>862</v>
      </c>
    </row>
    <row r="29" spans="1:7">
      <c r="A29" s="4" t="s">
        <v>865</v>
      </c>
      <c r="C29" s="5" t="n">
        <v>370</v>
      </c>
    </row>
    <row r="30" spans="1:7">
      <c r="A30" s="4" t="s">
        <v>876</v>
      </c>
    </row>
    <row r="31" spans="1:7">
      <c r="A31" s="3" t="s">
        <v>862</v>
      </c>
    </row>
    <row r="32" spans="1:7">
      <c r="A32" s="4" t="s">
        <v>864</v>
      </c>
      <c r="C32" s="5" t="n">
        <v>542</v>
      </c>
    </row>
    <row r="33" spans="1:7">
      <c r="A33" s="4" t="s">
        <v>877</v>
      </c>
    </row>
    <row r="34" spans="1:7">
      <c r="A34" s="3" t="s">
        <v>862</v>
      </c>
    </row>
    <row r="35" spans="1:7">
      <c r="A35" s="4" t="s">
        <v>863</v>
      </c>
      <c r="C35" s="6" t="n">
        <v>93.5</v>
      </c>
    </row>
    <row r="36" spans="1:7">
      <c r="A36" s="4" t="s">
        <v>878</v>
      </c>
    </row>
    <row r="37" spans="1:7">
      <c r="A37" s="3" t="s">
        <v>862</v>
      </c>
    </row>
    <row r="38" spans="1:7">
      <c r="A38" s="4" t="s">
        <v>474</v>
      </c>
      <c r="F38" s="6" t="n">
        <v>2.4</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3</v>
      </c>
      <c r="D2" s="2" t="s">
        <v>37</v>
      </c>
    </row>
    <row r="3" spans="1:4">
      <c r="A3" s="3" t="s">
        <v>223</v>
      </c>
    </row>
    <row r="4" spans="1:4">
      <c r="A4" s="4" t="s">
        <v>880</v>
      </c>
      <c r="B4" s="6" t="n">
        <v>-72.40000000000001</v>
      </c>
      <c r="C4" s="6" t="n">
        <v>-30.2</v>
      </c>
      <c r="D4" s="6" t="n">
        <v>-5.1</v>
      </c>
    </row>
    <row r="5" spans="1:4">
      <c r="A5" s="4" t="s">
        <v>881</v>
      </c>
      <c r="B5" s="8" t="n">
        <v>-25.7</v>
      </c>
      <c r="C5" s="8" t="n">
        <v>-120.9</v>
      </c>
      <c r="D5" s="5" t="n">
        <v>-631</v>
      </c>
    </row>
    <row r="6" spans="1:4">
      <c r="A6" s="4" t="s">
        <v>51</v>
      </c>
      <c r="B6" s="6" t="n">
        <v>-98.09999999999999</v>
      </c>
      <c r="C6" s="6" t="n">
        <v>-151.1</v>
      </c>
      <c r="D6" s="6" t="n">
        <v>-63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3</v>
      </c>
      <c r="D2" s="2" t="s">
        <v>37</v>
      </c>
    </row>
    <row r="3" spans="1:4">
      <c r="A3" s="3" t="s">
        <v>883</v>
      </c>
    </row>
    <row r="4" spans="1:4">
      <c r="A4" s="4" t="s">
        <v>884</v>
      </c>
      <c r="B4" s="6" t="n">
        <v>0.6</v>
      </c>
      <c r="C4" s="6" t="n">
        <v>-0.2</v>
      </c>
      <c r="D4" s="6" t="n">
        <v>-7.4</v>
      </c>
    </row>
    <row r="5" spans="1:4">
      <c r="A5" s="4" t="s">
        <v>885</v>
      </c>
      <c r="B5" s="8" t="n">
        <v>-0.2</v>
      </c>
      <c r="C5" s="8" t="n">
        <v>-1.1</v>
      </c>
      <c r="D5" s="8" t="n">
        <v>0.5</v>
      </c>
    </row>
    <row r="6" spans="1:4">
      <c r="A6" s="4" t="s">
        <v>881</v>
      </c>
      <c r="B6" s="8" t="n">
        <v>18.6</v>
      </c>
      <c r="C6" s="8" t="n">
        <v>10.9</v>
      </c>
      <c r="D6" s="8" t="n">
        <v>29.6</v>
      </c>
    </row>
    <row r="7" spans="1:4">
      <c r="A7" s="3" t="s">
        <v>886</v>
      </c>
    </row>
    <row r="8" spans="1:4">
      <c r="A8" s="4" t="s">
        <v>884</v>
      </c>
      <c r="B8" s="8" t="n">
        <v>-26.9</v>
      </c>
      <c r="C8" s="8" t="n">
        <v>-20.1</v>
      </c>
      <c r="D8" s="8" t="n">
        <v>15.1</v>
      </c>
    </row>
    <row r="9" spans="1:4">
      <c r="A9" s="4" t="s">
        <v>885</v>
      </c>
      <c r="B9" s="5" t="n">
        <v>-1</v>
      </c>
      <c r="C9" s="8" t="n">
        <v>-0.5</v>
      </c>
      <c r="D9" s="8" t="n">
        <v>0.7</v>
      </c>
    </row>
    <row r="10" spans="1:4">
      <c r="A10" s="4" t="s">
        <v>881</v>
      </c>
      <c r="B10" s="8" t="n">
        <v>5.2</v>
      </c>
      <c r="C10" s="8" t="n">
        <v>-3.8</v>
      </c>
      <c r="D10" s="8" t="n">
        <v>-30.2</v>
      </c>
    </row>
    <row r="11" spans="1:4">
      <c r="A11" s="4" t="s">
        <v>865</v>
      </c>
      <c r="B11" s="6" t="n">
        <v>-3.7</v>
      </c>
      <c r="C11" s="6" t="n">
        <v>-14.8</v>
      </c>
      <c r="D11" s="6" t="n">
        <v>8.3000000000000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3</v>
      </c>
      <c r="D2" s="2" t="s">
        <v>37</v>
      </c>
    </row>
    <row r="3" spans="1:4">
      <c r="A3" s="3" t="s">
        <v>888</v>
      </c>
    </row>
    <row r="4" spans="1:4">
      <c r="A4" s="4" t="s">
        <v>889</v>
      </c>
      <c r="B4" s="6" t="n">
        <v>-34.3</v>
      </c>
      <c r="C4" s="6" t="n">
        <v>-52.9</v>
      </c>
      <c r="D4" s="6" t="n">
        <v>-222.6</v>
      </c>
    </row>
    <row r="5" spans="1:4">
      <c r="A5" s="4" t="s">
        <v>890</v>
      </c>
      <c r="B5" s="8" t="n">
        <v>2.5</v>
      </c>
      <c r="C5" s="8" t="n">
        <v>13.2</v>
      </c>
      <c r="D5" s="8" t="n">
        <v>30.6</v>
      </c>
    </row>
    <row r="6" spans="1:4">
      <c r="A6" s="4" t="s">
        <v>891</v>
      </c>
      <c r="B6" s="8" t="n">
        <v>1.5</v>
      </c>
      <c r="C6" s="8" t="n">
        <v>2.8</v>
      </c>
      <c r="D6" s="8" t="n">
        <v>96.40000000000001</v>
      </c>
    </row>
    <row r="7" spans="1:4">
      <c r="A7" s="4" t="s">
        <v>892</v>
      </c>
      <c r="B7" s="5" t="n">
        <v>-9</v>
      </c>
      <c r="C7" s="8" t="n">
        <v>-14.2</v>
      </c>
      <c r="D7" s="8" t="n">
        <v>3.9</v>
      </c>
    </row>
    <row r="8" spans="1:4">
      <c r="A8" s="4" t="s">
        <v>893</v>
      </c>
      <c r="B8" s="5" t="n">
        <v>9</v>
      </c>
      <c r="C8" s="8" t="n">
        <v>-8.800000000000001</v>
      </c>
      <c r="D8" s="5" t="n">
        <v>-10</v>
      </c>
    </row>
    <row r="9" spans="1:4">
      <c r="A9" s="4" t="s">
        <v>894</v>
      </c>
      <c r="B9" s="5" t="n">
        <v>3</v>
      </c>
      <c r="C9" s="8" t="n">
        <v>4.3</v>
      </c>
      <c r="D9" s="8" t="n">
        <v>5.8</v>
      </c>
    </row>
    <row r="10" spans="1:4">
      <c r="A10" s="4" t="s">
        <v>895</v>
      </c>
      <c r="B10" s="8" t="n">
        <v>26.8</v>
      </c>
      <c r="C10" s="5" t="n">
        <v>39</v>
      </c>
      <c r="D10" s="8" t="n">
        <v>98.09999999999999</v>
      </c>
    </row>
    <row r="11" spans="1:4">
      <c r="A11" s="4" t="s">
        <v>896</v>
      </c>
      <c r="B11" s="8" t="n">
        <v>-3.2</v>
      </c>
      <c r="C11" s="8" t="n">
        <v>1.8</v>
      </c>
      <c r="D11" s="8" t="n">
        <v>6.1</v>
      </c>
    </row>
    <row r="12" spans="1:4">
      <c r="A12" s="4" t="s">
        <v>865</v>
      </c>
      <c r="B12" s="8" t="n">
        <v>-3.7</v>
      </c>
      <c r="C12" s="8" t="n">
        <v>-14.8</v>
      </c>
      <c r="D12" s="8" t="n">
        <v>8.300000000000001</v>
      </c>
    </row>
    <row r="13" spans="1:4">
      <c r="A13" s="4" t="s">
        <v>43</v>
      </c>
      <c r="B13" s="5" t="n">
        <v>9</v>
      </c>
      <c r="C13" s="8" t="n">
        <v>3.9</v>
      </c>
      <c r="D13" s="8" t="n">
        <v>155.1</v>
      </c>
    </row>
    <row r="14" spans="1:4">
      <c r="A14" s="4" t="s">
        <v>707</v>
      </c>
      <c r="B14" s="6" t="n">
        <v>82.3</v>
      </c>
      <c r="C14" s="7" t="n">
        <v>28</v>
      </c>
    </row>
    <row r="15" spans="1:4">
      <c r="A15" s="4" t="s">
        <v>450</v>
      </c>
    </row>
    <row r="16" spans="1:4">
      <c r="A16" s="3" t="s">
        <v>888</v>
      </c>
    </row>
    <row r="17" spans="1:4">
      <c r="A17" s="4" t="s">
        <v>43</v>
      </c>
      <c r="D17" s="8" t="n">
        <v>40.5</v>
      </c>
    </row>
    <row r="18" spans="1:4">
      <c r="A18" s="4" t="s">
        <v>707</v>
      </c>
      <c r="D18" s="8" t="n">
        <v>8.4</v>
      </c>
    </row>
    <row r="19" spans="1:4">
      <c r="A19" s="4" t="s">
        <v>897</v>
      </c>
      <c r="D19" s="8" t="n">
        <v>78.09999999999999</v>
      </c>
    </row>
    <row r="20" spans="1:4">
      <c r="A20" s="4" t="s">
        <v>898</v>
      </c>
      <c r="D20" s="6" t="n">
        <v>3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3</v>
      </c>
    </row>
    <row r="2" spans="1:3">
      <c r="A2" s="3" t="s">
        <v>900</v>
      </c>
    </row>
    <row r="3" spans="1:3">
      <c r="A3" s="4" t="s">
        <v>901</v>
      </c>
      <c r="B3" s="6" t="n">
        <v>238.7</v>
      </c>
      <c r="C3" s="6" t="n">
        <v>160.8</v>
      </c>
    </row>
    <row r="4" spans="1:3">
      <c r="A4" s="4" t="s">
        <v>902</v>
      </c>
      <c r="B4" s="8" t="n">
        <v>33.5</v>
      </c>
      <c r="C4" s="8" t="n">
        <v>36.3</v>
      </c>
    </row>
    <row r="5" spans="1:3">
      <c r="A5" s="4" t="s">
        <v>903</v>
      </c>
      <c r="B5" s="8" t="n">
        <v>9.4</v>
      </c>
      <c r="C5" s="8" t="n">
        <v>8.199999999999999</v>
      </c>
    </row>
    <row r="6" spans="1:3">
      <c r="A6" s="4" t="s">
        <v>904</v>
      </c>
      <c r="B6" s="8" t="n">
        <v>11.7</v>
      </c>
      <c r="C6" s="8" t="n">
        <v>12.9</v>
      </c>
    </row>
    <row r="7" spans="1:3">
      <c r="A7" s="4" t="s">
        <v>905</v>
      </c>
      <c r="B7" s="8" t="n">
        <v>3.3</v>
      </c>
      <c r="C7" s="8" t="n">
        <v>2.8</v>
      </c>
    </row>
    <row r="8" spans="1:3">
      <c r="A8" s="4" t="s">
        <v>906</v>
      </c>
      <c r="B8" s="8" t="n">
        <v>10.3</v>
      </c>
      <c r="C8" s="8" t="n">
        <v>8.800000000000001</v>
      </c>
    </row>
    <row r="9" spans="1:3">
      <c r="A9" s="4" t="s">
        <v>907</v>
      </c>
      <c r="B9" s="8" t="n">
        <v>16.2</v>
      </c>
      <c r="C9" s="8" t="n">
        <v>21.5</v>
      </c>
    </row>
    <row r="10" spans="1:3">
      <c r="A10" s="4" t="s">
        <v>136</v>
      </c>
      <c r="B10" s="8" t="n">
        <v>53.3</v>
      </c>
      <c r="C10" s="8" t="n">
        <v>76.5</v>
      </c>
    </row>
    <row r="11" spans="1:3">
      <c r="A11" s="4" t="s">
        <v>908</v>
      </c>
      <c r="B11" s="8" t="n">
        <v>-177.1</v>
      </c>
      <c r="C11" s="8" t="n">
        <v>-172.1</v>
      </c>
    </row>
    <row r="12" spans="1:3">
      <c r="A12" s="4" t="s">
        <v>909</v>
      </c>
      <c r="B12" s="8" t="n">
        <v>199.3</v>
      </c>
      <c r="C12" s="8" t="n">
        <v>155.7</v>
      </c>
    </row>
    <row r="13" spans="1:3">
      <c r="A13" s="3" t="s">
        <v>910</v>
      </c>
    </row>
    <row r="14" spans="1:3">
      <c r="A14" s="4" t="s">
        <v>911</v>
      </c>
      <c r="B14" s="5" t="n">
        <v>247</v>
      </c>
      <c r="C14" s="8" t="n">
        <v>209.2</v>
      </c>
    </row>
    <row r="15" spans="1:3">
      <c r="A15" s="4" t="s">
        <v>903</v>
      </c>
      <c r="B15" s="8" t="n">
        <v>2.4</v>
      </c>
      <c r="C15" s="5" t="n">
        <v>1</v>
      </c>
    </row>
    <row r="16" spans="1:3">
      <c r="A16" s="4" t="s">
        <v>904</v>
      </c>
      <c r="B16" s="8" t="n">
        <v>25.7</v>
      </c>
      <c r="C16" s="8" t="n">
        <v>28.3</v>
      </c>
    </row>
    <row r="17" spans="1:3">
      <c r="A17" s="4" t="s">
        <v>905</v>
      </c>
      <c r="B17" s="8" t="n">
        <v>4.9</v>
      </c>
      <c r="C17" s="8" t="n">
        <v>7.4</v>
      </c>
    </row>
    <row r="18" spans="1:3">
      <c r="A18" s="4" t="s">
        <v>136</v>
      </c>
      <c r="B18" s="8" t="n">
        <v>25.6</v>
      </c>
      <c r="C18" s="8" t="n">
        <v>24.4</v>
      </c>
    </row>
    <row r="19" spans="1:3">
      <c r="A19" s="4" t="s">
        <v>912</v>
      </c>
      <c r="B19" s="8" t="n">
        <v>305.6</v>
      </c>
      <c r="C19" s="8" t="n">
        <v>270.3</v>
      </c>
    </row>
    <row r="20" spans="1:3">
      <c r="A20" s="4" t="s">
        <v>913</v>
      </c>
      <c r="B20" s="6" t="n">
        <v>-106.3</v>
      </c>
      <c r="C20" s="6" t="n">
        <v>-11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1"/>
  </cols>
  <sheetData>
    <row r="1" spans="1:2">
      <c r="A1" s="1" t="s">
        <v>914</v>
      </c>
      <c r="B1" s="2" t="s">
        <v>438</v>
      </c>
    </row>
    <row r="2" spans="1:2">
      <c r="A2" s="3" t="s">
        <v>915</v>
      </c>
    </row>
    <row r="3" spans="1:2">
      <c r="A3" s="4" t="s">
        <v>916</v>
      </c>
      <c r="B3" s="6" t="n">
        <v>253.1</v>
      </c>
    </row>
    <row r="4" spans="1:2">
      <c r="A4" s="4" t="s">
        <v>826</v>
      </c>
    </row>
    <row r="5" spans="1:2">
      <c r="A5" s="3" t="s">
        <v>915</v>
      </c>
    </row>
    <row r="6" spans="1:2">
      <c r="A6" s="4" t="s">
        <v>916</v>
      </c>
      <c r="B6" s="8" t="n">
        <v>229.7</v>
      </c>
    </row>
    <row r="7" spans="1:2">
      <c r="A7" s="4" t="s">
        <v>917</v>
      </c>
    </row>
    <row r="8" spans="1:2">
      <c r="A8" s="3" t="s">
        <v>915</v>
      </c>
    </row>
    <row r="9" spans="1:2">
      <c r="A9" s="4" t="s">
        <v>916</v>
      </c>
      <c r="B9" s="8" t="n">
        <v>7.5</v>
      </c>
    </row>
    <row r="10" spans="1:2">
      <c r="A10" s="4" t="s">
        <v>918</v>
      </c>
    </row>
    <row r="11" spans="1:2">
      <c r="A11" s="3" t="s">
        <v>915</v>
      </c>
    </row>
    <row r="12" spans="1:2">
      <c r="A12" s="4" t="s">
        <v>916</v>
      </c>
      <c r="B12" s="8" t="n">
        <v>3.4</v>
      </c>
    </row>
    <row r="13" spans="1:2">
      <c r="A13" s="4" t="s">
        <v>919</v>
      </c>
    </row>
    <row r="14" spans="1:2">
      <c r="A14" s="3" t="s">
        <v>915</v>
      </c>
    </row>
    <row r="15" spans="1:2">
      <c r="A15" s="4" t="s">
        <v>916</v>
      </c>
      <c r="B15" s="8" t="n">
        <v>11.6</v>
      </c>
    </row>
    <row r="16" spans="1:2">
      <c r="A16" s="4" t="s">
        <v>920</v>
      </c>
    </row>
    <row r="17" spans="1:2">
      <c r="A17" s="3" t="s">
        <v>915</v>
      </c>
    </row>
    <row r="18" spans="1:2">
      <c r="A18" s="4" t="s">
        <v>916</v>
      </c>
      <c r="B18" s="6" t="n">
        <v>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3</v>
      </c>
      <c r="D2" s="2" t="s">
        <v>37</v>
      </c>
    </row>
    <row r="3" spans="1:4">
      <c r="A3" s="3" t="s">
        <v>922</v>
      </c>
    </row>
    <row r="4" spans="1:4">
      <c r="A4" s="4" t="s">
        <v>923</v>
      </c>
      <c r="B4" s="6" t="n">
        <v>25.1</v>
      </c>
      <c r="C4" s="6" t="n">
        <v>31.9</v>
      </c>
      <c r="D4" s="6" t="n">
        <v>57.7</v>
      </c>
    </row>
    <row r="5" spans="1:4">
      <c r="A5" s="4" t="s">
        <v>924</v>
      </c>
      <c r="B5" s="8" t="n">
        <v>1.6</v>
      </c>
      <c r="C5" s="8" t="n">
        <v>2.1</v>
      </c>
      <c r="D5" s="8" t="n">
        <v>1.6</v>
      </c>
    </row>
    <row r="6" spans="1:4">
      <c r="A6" s="4" t="s">
        <v>925</v>
      </c>
      <c r="B6" s="8" t="n">
        <v>-0.4</v>
      </c>
      <c r="C6" s="8" t="n">
        <v>-0.6</v>
      </c>
      <c r="D6" s="8" t="n">
        <v>-0.7</v>
      </c>
    </row>
    <row r="7" spans="1:4">
      <c r="A7" s="4" t="s">
        <v>926</v>
      </c>
      <c r="B7" s="8" t="n">
        <v>11.1</v>
      </c>
      <c r="C7" s="8" t="n">
        <v>2.6</v>
      </c>
      <c r="D7" s="8" t="n">
        <v>7.3</v>
      </c>
    </row>
    <row r="8" spans="1:4">
      <c r="A8" s="4" t="s">
        <v>927</v>
      </c>
      <c r="B8" s="5" t="n">
        <v>0</v>
      </c>
      <c r="C8" s="8" t="n">
        <v>-2.2</v>
      </c>
      <c r="D8" s="8" t="n">
        <v>-0.9</v>
      </c>
    </row>
    <row r="9" spans="1:4">
      <c r="A9" s="4" t="s">
        <v>928</v>
      </c>
      <c r="B9" s="8" t="n">
        <v>-0.4</v>
      </c>
      <c r="C9" s="5" t="n">
        <v>0</v>
      </c>
      <c r="D9" s="8" t="n">
        <v>-0.4</v>
      </c>
    </row>
    <row r="10" spans="1:4">
      <c r="A10" s="4" t="s">
        <v>929</v>
      </c>
      <c r="B10" s="8" t="n">
        <v>-3.3</v>
      </c>
      <c r="C10" s="8" t="n">
        <v>-5.3</v>
      </c>
      <c r="D10" s="8" t="n">
        <v>-12.9</v>
      </c>
    </row>
    <row r="11" spans="1:4">
      <c r="A11" s="4" t="s">
        <v>930</v>
      </c>
      <c r="B11" s="8" t="n">
        <v>-0.3</v>
      </c>
      <c r="C11" s="8" t="n">
        <v>-3.4</v>
      </c>
      <c r="D11" s="8" t="n">
        <v>-19.8</v>
      </c>
    </row>
    <row r="12" spans="1:4">
      <c r="A12" s="4" t="s">
        <v>931</v>
      </c>
      <c r="B12" s="6" t="n">
        <v>33.4</v>
      </c>
      <c r="C12" s="6" t="n">
        <v>25.1</v>
      </c>
      <c r="D12" s="6" t="n">
        <v>3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3</v>
      </c>
      <c r="D2" s="2" t="s">
        <v>37</v>
      </c>
    </row>
    <row r="3" spans="1:4">
      <c r="A3" s="3" t="s">
        <v>359</v>
      </c>
    </row>
    <row r="4" spans="1:4">
      <c r="A4" s="4" t="s">
        <v>933</v>
      </c>
      <c r="B4" s="6" t="n">
        <v>0.6</v>
      </c>
    </row>
    <row r="5" spans="1:4">
      <c r="A5" s="4" t="s">
        <v>934</v>
      </c>
      <c r="B5" s="4" t="s">
        <v>816</v>
      </c>
    </row>
    <row r="6" spans="1:4">
      <c r="A6" s="4" t="s">
        <v>935</v>
      </c>
      <c r="B6" s="6" t="n">
        <v>17.5</v>
      </c>
    </row>
    <row r="7" spans="1:4">
      <c r="A7" s="4" t="s">
        <v>936</v>
      </c>
      <c r="B7" s="8" t="n">
        <v>17.3</v>
      </c>
    </row>
    <row r="8" spans="1:4">
      <c r="A8" s="4" t="s">
        <v>937</v>
      </c>
      <c r="B8" s="8" t="n">
        <v>17.6</v>
      </c>
    </row>
    <row r="9" spans="1:4">
      <c r="A9" s="4" t="s">
        <v>938</v>
      </c>
      <c r="B9" s="8" t="n">
        <v>18.3</v>
      </c>
    </row>
    <row r="10" spans="1:4">
      <c r="A10" s="4" t="s">
        <v>939</v>
      </c>
      <c r="B10" s="8" t="n">
        <v>18.2</v>
      </c>
    </row>
    <row r="11" spans="1:4">
      <c r="A11" s="4" t="s">
        <v>940</v>
      </c>
      <c r="B11" s="8" t="n">
        <v>91.3</v>
      </c>
    </row>
    <row r="12" spans="1:4">
      <c r="A12" s="4" t="s">
        <v>941</v>
      </c>
      <c r="B12" s="8" t="n">
        <v>11.5</v>
      </c>
      <c r="C12" s="7" t="n">
        <v>12</v>
      </c>
      <c r="D12" s="6" t="n">
        <v>12.8</v>
      </c>
    </row>
    <row r="13" spans="1:4">
      <c r="A13" s="4" t="s">
        <v>942</v>
      </c>
    </row>
    <row r="14" spans="1:4">
      <c r="A14" s="3" t="s">
        <v>359</v>
      </c>
    </row>
    <row r="15" spans="1:4">
      <c r="A15" s="4" t="s">
        <v>933</v>
      </c>
      <c r="B15" s="5" t="n">
        <v>-4</v>
      </c>
    </row>
    <row r="16" spans="1:4">
      <c r="A16" s="4" t="s">
        <v>943</v>
      </c>
    </row>
    <row r="17" spans="1:4">
      <c r="A17" s="3" t="s">
        <v>359</v>
      </c>
    </row>
    <row r="18" spans="1:4">
      <c r="A18" s="4" t="s">
        <v>944</v>
      </c>
      <c r="B18" s="6" t="n">
        <v>150.8</v>
      </c>
      <c r="C18" s="8" t="n">
        <v>174.2</v>
      </c>
    </row>
    <row r="19" spans="1:4">
      <c r="A19" s="4" t="s">
        <v>945</v>
      </c>
      <c r="B19" s="4" t="s">
        <v>946</v>
      </c>
    </row>
    <row r="20" spans="1:4">
      <c r="A20" s="4" t="s">
        <v>947</v>
      </c>
      <c r="B20" s="4" t="s">
        <v>948</v>
      </c>
    </row>
    <row r="21" spans="1:4">
      <c r="A21" s="4" t="s">
        <v>949</v>
      </c>
      <c r="B21" s="4" t="s">
        <v>950</v>
      </c>
    </row>
    <row r="22" spans="1:4">
      <c r="A22" s="4" t="s">
        <v>951</v>
      </c>
      <c r="B22" s="6" t="n">
        <v>19.3</v>
      </c>
    </row>
    <row r="23" spans="1:4">
      <c r="A23" s="4" t="s">
        <v>952</v>
      </c>
      <c r="B23" s="6" t="n">
        <v>-7.4</v>
      </c>
      <c r="C23" s="7" t="n">
        <v>0</v>
      </c>
      <c r="D23" s="5" t="n">
        <v>0</v>
      </c>
    </row>
    <row r="24" spans="1:4">
      <c r="A24" s="4" t="s">
        <v>953</v>
      </c>
      <c r="B24" s="4" t="s">
        <v>950</v>
      </c>
      <c r="C24" s="4" t="s">
        <v>954</v>
      </c>
    </row>
    <row r="25" spans="1:4">
      <c r="A25" s="4" t="s">
        <v>955</v>
      </c>
    </row>
    <row r="26" spans="1:4">
      <c r="A26" s="3" t="s">
        <v>359</v>
      </c>
    </row>
    <row r="27" spans="1:4">
      <c r="A27" s="4" t="s">
        <v>944</v>
      </c>
      <c r="B27" s="6" t="n">
        <v>123.3</v>
      </c>
      <c r="C27" s="6" t="n">
        <v>110.4</v>
      </c>
    </row>
    <row r="28" spans="1:4">
      <c r="A28" s="4" t="s">
        <v>949</v>
      </c>
      <c r="B28" s="4" t="s">
        <v>956</v>
      </c>
    </row>
    <row r="29" spans="1:4">
      <c r="A29" s="4" t="s">
        <v>952</v>
      </c>
      <c r="B29" s="7" t="n">
        <v>0</v>
      </c>
      <c r="C29" s="6" t="n">
        <v>-0.9</v>
      </c>
      <c r="D29" s="6" t="n">
        <v>-2.7</v>
      </c>
    </row>
    <row r="30" spans="1:4">
      <c r="A30" s="4" t="s">
        <v>953</v>
      </c>
      <c r="B30" s="4" t="s">
        <v>956</v>
      </c>
      <c r="C30" s="4" t="s">
        <v>957</v>
      </c>
    </row>
    <row r="31" spans="1:4">
      <c r="A31" s="4" t="s">
        <v>958</v>
      </c>
    </row>
    <row r="32" spans="1:4">
      <c r="A32" s="3" t="s">
        <v>359</v>
      </c>
    </row>
    <row r="33" spans="1:4">
      <c r="A33" s="4" t="s">
        <v>959</v>
      </c>
      <c r="B33" s="4" t="s">
        <v>663</v>
      </c>
      <c r="C33" s="4" t="s">
        <v>960</v>
      </c>
    </row>
    <row r="34" spans="1:4">
      <c r="A34" s="4" t="s">
        <v>961</v>
      </c>
    </row>
    <row r="35" spans="1:4">
      <c r="A35" s="3" t="s">
        <v>359</v>
      </c>
    </row>
    <row r="36" spans="1:4">
      <c r="A36" s="4" t="s">
        <v>962</v>
      </c>
      <c r="B36" s="4" t="s">
        <v>766</v>
      </c>
    </row>
    <row r="37" spans="1:4">
      <c r="A37" s="4" t="s">
        <v>963</v>
      </c>
      <c r="B37" s="4" t="s">
        <v>964</v>
      </c>
    </row>
    <row r="38" spans="1:4">
      <c r="A38" s="4" t="s">
        <v>965</v>
      </c>
      <c r="B38" s="4" t="s">
        <v>966</v>
      </c>
      <c r="C38" s="4" t="s">
        <v>766</v>
      </c>
    </row>
    <row r="39" spans="1:4">
      <c r="A39" s="4" t="s">
        <v>967</v>
      </c>
    </row>
    <row r="40" spans="1:4">
      <c r="A40" s="3" t="s">
        <v>359</v>
      </c>
    </row>
    <row r="41" spans="1:4">
      <c r="A41" s="4" t="s">
        <v>962</v>
      </c>
      <c r="B41" s="4" t="s">
        <v>436</v>
      </c>
      <c r="C41" s="4" t="s">
        <v>968</v>
      </c>
    </row>
    <row r="42" spans="1:4">
      <c r="A42" s="4" t="s">
        <v>969</v>
      </c>
      <c r="B42" s="4" t="s">
        <v>970</v>
      </c>
    </row>
    <row r="43" spans="1:4">
      <c r="A43" s="4" t="s">
        <v>971</v>
      </c>
    </row>
    <row r="44" spans="1:4">
      <c r="A44" s="3" t="s">
        <v>359</v>
      </c>
    </row>
    <row r="45" spans="1:4">
      <c r="A45" s="4" t="s">
        <v>962</v>
      </c>
      <c r="B45" s="4" t="s">
        <v>769</v>
      </c>
    </row>
    <row r="46" spans="1:4">
      <c r="A46" s="4" t="s">
        <v>965</v>
      </c>
      <c r="B46" s="4" t="s">
        <v>972</v>
      </c>
      <c r="C46" s="4" t="s">
        <v>769</v>
      </c>
    </row>
    <row r="47" spans="1:4">
      <c r="A47" s="4" t="s">
        <v>973</v>
      </c>
    </row>
    <row r="48" spans="1:4">
      <c r="A48" s="3" t="s">
        <v>359</v>
      </c>
    </row>
    <row r="49" spans="1:4">
      <c r="A49" s="4" t="s">
        <v>962</v>
      </c>
      <c r="B49" s="4" t="s">
        <v>436</v>
      </c>
      <c r="C49" s="4" t="s">
        <v>974</v>
      </c>
    </row>
    <row r="50" spans="1:4">
      <c r="A50" s="4" t="s">
        <v>969</v>
      </c>
      <c r="B50" s="4" t="s">
        <v>975</v>
      </c>
    </row>
    <row r="51" spans="1:4">
      <c r="A51" s="4" t="s">
        <v>454</v>
      </c>
    </row>
    <row r="52" spans="1:4">
      <c r="A52" s="3" t="s">
        <v>359</v>
      </c>
    </row>
    <row r="53" spans="1:4">
      <c r="A53" s="4" t="s">
        <v>935</v>
      </c>
      <c r="B53" s="6" t="n">
        <v>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3</v>
      </c>
      <c r="D2" s="2" t="s">
        <v>37</v>
      </c>
    </row>
    <row r="3" spans="1:4">
      <c r="A3" s="3" t="s">
        <v>977</v>
      </c>
    </row>
    <row r="4" spans="1:4">
      <c r="A4" s="4" t="s">
        <v>978</v>
      </c>
      <c r="B4" s="6" t="n">
        <v>169.8</v>
      </c>
    </row>
    <row r="5" spans="1:4">
      <c r="A5" s="4" t="s">
        <v>979</v>
      </c>
      <c r="B5" s="8" t="n">
        <v>164.9</v>
      </c>
      <c r="C5" s="6" t="n">
        <v>169.8</v>
      </c>
    </row>
    <row r="6" spans="1:4">
      <c r="A6" s="4" t="s">
        <v>943</v>
      </c>
    </row>
    <row r="7" spans="1:4">
      <c r="A7" s="3" t="s">
        <v>980</v>
      </c>
    </row>
    <row r="8" spans="1:4">
      <c r="A8" s="4" t="s">
        <v>981</v>
      </c>
      <c r="B8" s="5" t="n">
        <v>175</v>
      </c>
      <c r="C8" s="5" t="n">
        <v>191</v>
      </c>
    </row>
    <row r="9" spans="1:4">
      <c r="A9" s="4" t="s">
        <v>982</v>
      </c>
      <c r="B9" s="5" t="n">
        <v>0</v>
      </c>
      <c r="C9" s="5" t="n">
        <v>0</v>
      </c>
    </row>
    <row r="10" spans="1:4">
      <c r="A10" s="4" t="s">
        <v>983</v>
      </c>
      <c r="B10" s="5" t="n">
        <v>0</v>
      </c>
      <c r="C10" s="5" t="n">
        <v>0</v>
      </c>
    </row>
    <row r="11" spans="1:4">
      <c r="A11" s="4" t="s">
        <v>984</v>
      </c>
      <c r="B11" s="8" t="n">
        <v>1.4</v>
      </c>
      <c r="C11" s="8" t="n">
        <v>1.5</v>
      </c>
      <c r="D11" s="6" t="n">
        <v>1.6</v>
      </c>
    </row>
    <row r="12" spans="1:4">
      <c r="A12" s="4" t="s">
        <v>985</v>
      </c>
      <c r="B12" s="8" t="n">
        <v>7.3</v>
      </c>
      <c r="C12" s="8" t="n">
        <v>7.3</v>
      </c>
      <c r="D12" s="5" t="n">
        <v>8</v>
      </c>
    </row>
    <row r="13" spans="1:4">
      <c r="A13" s="4" t="s">
        <v>986</v>
      </c>
      <c r="B13" s="5" t="n">
        <v>0</v>
      </c>
      <c r="C13" s="5" t="n">
        <v>0</v>
      </c>
    </row>
    <row r="14" spans="1:4">
      <c r="A14" s="4" t="s">
        <v>928</v>
      </c>
      <c r="B14" s="8" t="n">
        <v>-19.3</v>
      </c>
      <c r="C14" s="5" t="n">
        <v>0</v>
      </c>
    </row>
    <row r="15" spans="1:4">
      <c r="A15" s="4" t="s">
        <v>987</v>
      </c>
      <c r="B15" s="8" t="n">
        <v>-9.800000000000001</v>
      </c>
      <c r="C15" s="8" t="n">
        <v>-13.8</v>
      </c>
    </row>
    <row r="16" spans="1:4">
      <c r="A16" s="4" t="s">
        <v>988</v>
      </c>
      <c r="B16" s="5" t="n">
        <v>0</v>
      </c>
      <c r="C16" s="5" t="n">
        <v>0</v>
      </c>
    </row>
    <row r="17" spans="1:4">
      <c r="A17" s="4" t="s">
        <v>989</v>
      </c>
      <c r="B17" s="5" t="n">
        <v>0</v>
      </c>
      <c r="C17" s="8" t="n">
        <v>-0.1</v>
      </c>
    </row>
    <row r="18" spans="1:4">
      <c r="A18" s="4" t="s">
        <v>990</v>
      </c>
      <c r="B18" s="5" t="n">
        <v>-3</v>
      </c>
      <c r="C18" s="8" t="n">
        <v>-10.9</v>
      </c>
    </row>
    <row r="19" spans="1:4">
      <c r="A19" s="4" t="s">
        <v>991</v>
      </c>
      <c r="B19" s="8" t="n">
        <v>151.6</v>
      </c>
      <c r="C19" s="5" t="n">
        <v>175</v>
      </c>
      <c r="D19" s="5" t="n">
        <v>191</v>
      </c>
    </row>
    <row r="20" spans="1:4">
      <c r="A20" s="3" t="s">
        <v>977</v>
      </c>
    </row>
    <row r="21" spans="1:4">
      <c r="A21" s="4" t="s">
        <v>978</v>
      </c>
      <c r="B21" s="8" t="n">
        <v>132.1</v>
      </c>
      <c r="C21" s="8" t="n">
        <v>140.9</v>
      </c>
    </row>
    <row r="22" spans="1:4">
      <c r="A22" s="4" t="s">
        <v>982</v>
      </c>
      <c r="B22" s="5" t="n">
        <v>0</v>
      </c>
      <c r="C22" s="5" t="n">
        <v>0</v>
      </c>
    </row>
    <row r="23" spans="1:4">
      <c r="A23" s="4" t="s">
        <v>988</v>
      </c>
      <c r="B23" s="5" t="n">
        <v>0</v>
      </c>
      <c r="C23" s="5" t="n">
        <v>0</v>
      </c>
    </row>
    <row r="24" spans="1:4">
      <c r="A24" s="4" t="s">
        <v>992</v>
      </c>
      <c r="B24" s="8" t="n">
        <v>6.2</v>
      </c>
      <c r="C24" s="8" t="n">
        <v>-0.1</v>
      </c>
    </row>
    <row r="25" spans="1:4">
      <c r="A25" s="4" t="s">
        <v>993</v>
      </c>
      <c r="B25" s="8" t="n">
        <v>3.2</v>
      </c>
      <c r="C25" s="8" t="n">
        <v>5.1</v>
      </c>
    </row>
    <row r="26" spans="1:4">
      <c r="A26" s="4" t="s">
        <v>928</v>
      </c>
      <c r="B26" s="8" t="n">
        <v>-19.3</v>
      </c>
      <c r="C26" s="5" t="n">
        <v>0</v>
      </c>
    </row>
    <row r="27" spans="1:4">
      <c r="A27" s="4" t="s">
        <v>987</v>
      </c>
      <c r="B27" s="8" t="n">
        <v>-9.800000000000001</v>
      </c>
      <c r="C27" s="8" t="n">
        <v>-13.8</v>
      </c>
    </row>
    <row r="28" spans="1:4">
      <c r="A28" s="4" t="s">
        <v>979</v>
      </c>
      <c r="B28" s="8" t="n">
        <v>112.4</v>
      </c>
      <c r="C28" s="8" t="n">
        <v>132.1</v>
      </c>
      <c r="D28" s="8" t="n">
        <v>140.9</v>
      </c>
    </row>
    <row r="29" spans="1:4">
      <c r="A29" s="4" t="s">
        <v>994</v>
      </c>
      <c r="B29" s="8" t="n">
        <v>-39.2</v>
      </c>
      <c r="C29" s="8" t="n">
        <v>-42.9</v>
      </c>
    </row>
    <row r="30" spans="1:4">
      <c r="A30" s="3" t="s">
        <v>995</v>
      </c>
    </row>
    <row r="31" spans="1:4">
      <c r="A31" s="4" t="s">
        <v>996</v>
      </c>
      <c r="B31" s="5" t="n">
        <v>0</v>
      </c>
      <c r="C31" s="5" t="n">
        <v>0</v>
      </c>
    </row>
    <row r="32" spans="1:4">
      <c r="A32" s="4" t="s">
        <v>87</v>
      </c>
      <c r="B32" s="8" t="n">
        <v>-0.3</v>
      </c>
      <c r="C32" s="8" t="n">
        <v>-0.3</v>
      </c>
    </row>
    <row r="33" spans="1:4">
      <c r="A33" s="4" t="s">
        <v>91</v>
      </c>
      <c r="B33" s="8" t="n">
        <v>-38.9</v>
      </c>
      <c r="C33" s="8" t="n">
        <v>-42.6</v>
      </c>
    </row>
    <row r="34" spans="1:4">
      <c r="A34" s="3" t="s">
        <v>997</v>
      </c>
    </row>
    <row r="35" spans="1:4">
      <c r="A35" s="4" t="s">
        <v>998</v>
      </c>
      <c r="B35" s="8" t="n">
        <v>58.9</v>
      </c>
      <c r="C35" s="8" t="n">
        <v>68.8</v>
      </c>
    </row>
    <row r="36" spans="1:4">
      <c r="A36" s="4" t="s">
        <v>999</v>
      </c>
      <c r="B36" s="8" t="n">
        <v>-0.2</v>
      </c>
      <c r="C36" s="8" t="n">
        <v>-0.2</v>
      </c>
    </row>
    <row r="37" spans="1:4">
      <c r="A37" s="4" t="s">
        <v>1000</v>
      </c>
      <c r="B37" s="8" t="n">
        <v>58.7</v>
      </c>
      <c r="C37" s="8" t="n">
        <v>68.59999999999999</v>
      </c>
    </row>
    <row r="38" spans="1:4">
      <c r="A38" s="4" t="s">
        <v>955</v>
      </c>
    </row>
    <row r="39" spans="1:4">
      <c r="A39" s="3" t="s">
        <v>980</v>
      </c>
    </row>
    <row r="40" spans="1:4">
      <c r="A40" s="4" t="s">
        <v>981</v>
      </c>
      <c r="B40" s="8" t="n">
        <v>115.8</v>
      </c>
      <c r="C40" s="5" t="n">
        <v>151</v>
      </c>
    </row>
    <row r="41" spans="1:4">
      <c r="A41" s="4" t="s">
        <v>982</v>
      </c>
      <c r="B41" s="8" t="n">
        <v>8.5</v>
      </c>
      <c r="C41" s="8" t="n">
        <v>-20.8</v>
      </c>
    </row>
    <row r="42" spans="1:4">
      <c r="A42" s="4" t="s">
        <v>983</v>
      </c>
      <c r="B42" s="5" t="n">
        <v>0</v>
      </c>
      <c r="C42" s="8" t="n">
        <v>-8.1</v>
      </c>
    </row>
    <row r="43" spans="1:4">
      <c r="A43" s="4" t="s">
        <v>984</v>
      </c>
      <c r="B43" s="8" t="n">
        <v>4.2</v>
      </c>
      <c r="C43" s="8" t="n">
        <v>4.9</v>
      </c>
      <c r="D43" s="8" t="n">
        <v>4.6</v>
      </c>
    </row>
    <row r="44" spans="1:4">
      <c r="A44" s="4" t="s">
        <v>985</v>
      </c>
      <c r="B44" s="8" t="n">
        <v>3.7</v>
      </c>
      <c r="C44" s="8" t="n">
        <v>3.6</v>
      </c>
      <c r="D44" s="8" t="n">
        <v>5.4</v>
      </c>
    </row>
    <row r="45" spans="1:4">
      <c r="A45" s="4" t="s">
        <v>986</v>
      </c>
      <c r="B45" s="8" t="n">
        <v>-0.8</v>
      </c>
      <c r="C45" s="8" t="n">
        <v>-0.3</v>
      </c>
    </row>
    <row r="46" spans="1:4">
      <c r="A46" s="4" t="s">
        <v>928</v>
      </c>
      <c r="B46" s="5" t="n">
        <v>0</v>
      </c>
      <c r="C46" s="8" t="n">
        <v>-2.7</v>
      </c>
    </row>
    <row r="47" spans="1:4">
      <c r="A47" s="4" t="s">
        <v>987</v>
      </c>
      <c r="B47" s="8" t="n">
        <v>-7.1</v>
      </c>
      <c r="C47" s="8" t="n">
        <v>-8.4</v>
      </c>
    </row>
    <row r="48" spans="1:4">
      <c r="A48" s="4" t="s">
        <v>988</v>
      </c>
      <c r="B48" s="8" t="n">
        <v>0.4</v>
      </c>
      <c r="C48" s="8" t="n">
        <v>0.4</v>
      </c>
    </row>
    <row r="49" spans="1:4">
      <c r="A49" s="4" t="s">
        <v>989</v>
      </c>
      <c r="B49" s="8" t="n">
        <v>-1.3</v>
      </c>
      <c r="C49" s="8" t="n">
        <v>0.1</v>
      </c>
    </row>
    <row r="50" spans="1:4">
      <c r="A50" s="4" t="s">
        <v>990</v>
      </c>
      <c r="B50" s="8" t="n">
        <v>7.3</v>
      </c>
      <c r="C50" s="8" t="n">
        <v>-3.9</v>
      </c>
    </row>
    <row r="51" spans="1:4">
      <c r="A51" s="4" t="s">
        <v>991</v>
      </c>
      <c r="B51" s="8" t="n">
        <v>130.7</v>
      </c>
      <c r="C51" s="8" t="n">
        <v>115.8</v>
      </c>
      <c r="D51" s="5" t="n">
        <v>151</v>
      </c>
    </row>
    <row r="52" spans="1:4">
      <c r="A52" s="3" t="s">
        <v>977</v>
      </c>
    </row>
    <row r="53" spans="1:4">
      <c r="A53" s="4" t="s">
        <v>978</v>
      </c>
      <c r="B53" s="8" t="n">
        <v>37.7</v>
      </c>
      <c r="C53" s="8" t="n">
        <v>45.8</v>
      </c>
    </row>
    <row r="54" spans="1:4">
      <c r="A54" s="4" t="s">
        <v>982</v>
      </c>
      <c r="B54" s="8" t="n">
        <v>10.1</v>
      </c>
      <c r="C54" s="8" t="n">
        <v>-7.5</v>
      </c>
    </row>
    <row r="55" spans="1:4">
      <c r="A55" s="4" t="s">
        <v>988</v>
      </c>
      <c r="B55" s="8" t="n">
        <v>0.4</v>
      </c>
      <c r="C55" s="8" t="n">
        <v>0.4</v>
      </c>
    </row>
    <row r="56" spans="1:4">
      <c r="A56" s="4" t="s">
        <v>992</v>
      </c>
      <c r="B56" s="8" t="n">
        <v>5.1</v>
      </c>
      <c r="C56" s="8" t="n">
        <v>1.4</v>
      </c>
    </row>
    <row r="57" spans="1:4">
      <c r="A57" s="4" t="s">
        <v>993</v>
      </c>
      <c r="B57" s="8" t="n">
        <v>6.3</v>
      </c>
      <c r="C57" s="8" t="n">
        <v>8.699999999999999</v>
      </c>
    </row>
    <row r="58" spans="1:4">
      <c r="A58" s="4" t="s">
        <v>928</v>
      </c>
      <c r="B58" s="5" t="n">
        <v>0</v>
      </c>
      <c r="C58" s="8" t="n">
        <v>-2.7</v>
      </c>
    </row>
    <row r="59" spans="1:4">
      <c r="A59" s="4" t="s">
        <v>987</v>
      </c>
      <c r="B59" s="8" t="n">
        <v>-7.1</v>
      </c>
      <c r="C59" s="8" t="n">
        <v>-8.4</v>
      </c>
    </row>
    <row r="60" spans="1:4">
      <c r="A60" s="4" t="s">
        <v>979</v>
      </c>
      <c r="B60" s="8" t="n">
        <v>52.5</v>
      </c>
      <c r="C60" s="8" t="n">
        <v>37.7</v>
      </c>
      <c r="D60" s="6" t="n">
        <v>45.8</v>
      </c>
    </row>
    <row r="61" spans="1:4">
      <c r="A61" s="4" t="s">
        <v>994</v>
      </c>
      <c r="B61" s="8" t="n">
        <v>-78.2</v>
      </c>
      <c r="C61" s="8" t="n">
        <v>-78.09999999999999</v>
      </c>
    </row>
    <row r="62" spans="1:4">
      <c r="A62" s="3" t="s">
        <v>995</v>
      </c>
    </row>
    <row r="63" spans="1:4">
      <c r="A63" s="4" t="s">
        <v>996</v>
      </c>
      <c r="B63" s="8" t="n">
        <v>1.7</v>
      </c>
      <c r="C63" s="5" t="n">
        <v>2</v>
      </c>
    </row>
    <row r="64" spans="1:4">
      <c r="A64" s="4" t="s">
        <v>87</v>
      </c>
      <c r="B64" s="8" t="n">
        <v>-2.3</v>
      </c>
      <c r="C64" s="8" t="n">
        <v>-3.5</v>
      </c>
    </row>
    <row r="65" spans="1:4">
      <c r="A65" s="4" t="s">
        <v>91</v>
      </c>
      <c r="B65" s="8" t="n">
        <v>-77.59999999999999</v>
      </c>
      <c r="C65" s="8" t="n">
        <v>-76.59999999999999</v>
      </c>
    </row>
    <row r="66" spans="1:4">
      <c r="A66" s="3" t="s">
        <v>997</v>
      </c>
    </row>
    <row r="67" spans="1:4">
      <c r="A67" s="4" t="s">
        <v>998</v>
      </c>
      <c r="B67" s="8" t="n">
        <v>26.9</v>
      </c>
      <c r="C67" s="8" t="n">
        <v>25.4</v>
      </c>
    </row>
    <row r="68" spans="1:4">
      <c r="A68" s="4" t="s">
        <v>999</v>
      </c>
      <c r="B68" s="8" t="n">
        <v>1.2</v>
      </c>
      <c r="C68" s="5" t="n">
        <v>2</v>
      </c>
    </row>
    <row r="69" spans="1:4">
      <c r="A69" s="4" t="s">
        <v>1000</v>
      </c>
      <c r="B69" s="6" t="n">
        <v>28.1</v>
      </c>
      <c r="C69" s="6" t="n">
        <v>2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01</v>
      </c>
      <c r="B1" s="2" t="s">
        <v>1</v>
      </c>
    </row>
    <row r="2" spans="1:4">
      <c r="B2" s="2" t="s">
        <v>2</v>
      </c>
      <c r="C2" s="2" t="s">
        <v>33</v>
      </c>
      <c r="D2" s="2" t="s">
        <v>37</v>
      </c>
    </row>
    <row r="3" spans="1:4">
      <c r="A3" s="4" t="s">
        <v>943</v>
      </c>
    </row>
    <row r="4" spans="1:4">
      <c r="A4" s="3" t="s">
        <v>1002</v>
      </c>
    </row>
    <row r="5" spans="1:4">
      <c r="A5" s="4" t="s">
        <v>984</v>
      </c>
      <c r="B5" s="6" t="n">
        <v>1.4</v>
      </c>
      <c r="C5" s="6" t="n">
        <v>1.5</v>
      </c>
      <c r="D5" s="6" t="n">
        <v>1.6</v>
      </c>
    </row>
    <row r="6" spans="1:4">
      <c r="A6" s="4" t="s">
        <v>985</v>
      </c>
      <c r="B6" s="8" t="n">
        <v>7.3</v>
      </c>
      <c r="C6" s="8" t="n">
        <v>7.3</v>
      </c>
      <c r="D6" s="5" t="n">
        <v>8</v>
      </c>
    </row>
    <row r="7" spans="1:4">
      <c r="A7" s="4" t="s">
        <v>1003</v>
      </c>
      <c r="B7" s="8" t="n">
        <v>-9.199999999999999</v>
      </c>
      <c r="C7" s="8" t="n">
        <v>-10.2</v>
      </c>
      <c r="D7" s="8" t="n">
        <v>-10.4</v>
      </c>
    </row>
    <row r="8" spans="1:4">
      <c r="A8" s="4" t="s">
        <v>1004</v>
      </c>
      <c r="B8" s="5" t="n">
        <v>0</v>
      </c>
      <c r="C8" s="5" t="n">
        <v>0</v>
      </c>
      <c r="D8" s="8" t="n">
        <v>0.1</v>
      </c>
    </row>
    <row r="9" spans="1:4">
      <c r="A9" s="4" t="s">
        <v>1005</v>
      </c>
      <c r="B9" s="8" t="n">
        <v>2.5</v>
      </c>
      <c r="C9" s="8" t="n">
        <v>7.7</v>
      </c>
      <c r="D9" s="8" t="n">
        <v>4.8</v>
      </c>
    </row>
    <row r="10" spans="1:4">
      <c r="A10" s="4" t="s">
        <v>1006</v>
      </c>
      <c r="B10" s="5" t="n">
        <v>0</v>
      </c>
      <c r="C10" s="5" t="n">
        <v>0</v>
      </c>
      <c r="D10" s="5" t="n">
        <v>0</v>
      </c>
    </row>
    <row r="11" spans="1:4">
      <c r="A11" s="4" t="s">
        <v>986</v>
      </c>
      <c r="B11" s="5" t="n">
        <v>0</v>
      </c>
      <c r="C11" s="5" t="n">
        <v>0</v>
      </c>
      <c r="D11" s="8" t="n">
        <v>-0.1</v>
      </c>
    </row>
    <row r="12" spans="1:4">
      <c r="A12" s="4" t="s">
        <v>1007</v>
      </c>
      <c r="B12" s="8" t="n">
        <v>7.4</v>
      </c>
      <c r="C12" s="5" t="n">
        <v>0</v>
      </c>
      <c r="D12" s="5" t="n">
        <v>0</v>
      </c>
    </row>
    <row r="13" spans="1:4">
      <c r="A13" s="4" t="s">
        <v>1008</v>
      </c>
      <c r="B13" s="8" t="n">
        <v>9.4</v>
      </c>
      <c r="C13" s="8" t="n">
        <v>6.3</v>
      </c>
      <c r="D13" s="5" t="n">
        <v>4</v>
      </c>
    </row>
    <row r="14" spans="1:4">
      <c r="A14" s="4" t="s">
        <v>955</v>
      </c>
    </row>
    <row r="15" spans="1:4">
      <c r="A15" s="3" t="s">
        <v>1002</v>
      </c>
    </row>
    <row r="16" spans="1:4">
      <c r="A16" s="4" t="s">
        <v>984</v>
      </c>
      <c r="B16" s="8" t="n">
        <v>4.2</v>
      </c>
      <c r="C16" s="8" t="n">
        <v>4.9</v>
      </c>
      <c r="D16" s="8" t="n">
        <v>4.6</v>
      </c>
    </row>
    <row r="17" spans="1:4">
      <c r="A17" s="4" t="s">
        <v>985</v>
      </c>
      <c r="B17" s="8" t="n">
        <v>3.7</v>
      </c>
      <c r="C17" s="8" t="n">
        <v>3.6</v>
      </c>
      <c r="D17" s="8" t="n">
        <v>5.4</v>
      </c>
    </row>
    <row r="18" spans="1:4">
      <c r="A18" s="4" t="s">
        <v>1003</v>
      </c>
      <c r="B18" s="8" t="n">
        <v>-2.9</v>
      </c>
      <c r="C18" s="8" t="n">
        <v>-2.4</v>
      </c>
      <c r="D18" s="8" t="n">
        <v>-3.1</v>
      </c>
    </row>
    <row r="19" spans="1:4">
      <c r="A19" s="4" t="s">
        <v>1004</v>
      </c>
      <c r="B19" s="8" t="n">
        <v>0.7</v>
      </c>
      <c r="C19" s="8" t="n">
        <v>0.7</v>
      </c>
      <c r="D19" s="8" t="n">
        <v>0.9</v>
      </c>
    </row>
    <row r="20" spans="1:4">
      <c r="A20" s="4" t="s">
        <v>1005</v>
      </c>
      <c r="B20" s="8" t="n">
        <v>1.3</v>
      </c>
      <c r="C20" s="8" t="n">
        <v>1.7</v>
      </c>
      <c r="D20" s="8" t="n">
        <v>0.3</v>
      </c>
    </row>
    <row r="21" spans="1:4">
      <c r="A21" s="4" t="s">
        <v>1006</v>
      </c>
      <c r="B21" s="5" t="n">
        <v>0</v>
      </c>
      <c r="C21" s="8" t="n">
        <v>0.1</v>
      </c>
      <c r="D21" s="8" t="n">
        <v>0.3</v>
      </c>
    </row>
    <row r="22" spans="1:4">
      <c r="A22" s="4" t="s">
        <v>986</v>
      </c>
      <c r="B22" s="8" t="n">
        <v>-0.2</v>
      </c>
      <c r="C22" s="5" t="n">
        <v>0</v>
      </c>
      <c r="D22" s="8" t="n">
        <v>0.3</v>
      </c>
    </row>
    <row r="23" spans="1:4">
      <c r="A23" s="4" t="s">
        <v>1007</v>
      </c>
      <c r="B23" s="5" t="n">
        <v>0</v>
      </c>
      <c r="C23" s="8" t="n">
        <v>0.9</v>
      </c>
      <c r="D23" s="8" t="n">
        <v>2.7</v>
      </c>
    </row>
    <row r="24" spans="1:4">
      <c r="A24" s="4" t="s">
        <v>1008</v>
      </c>
      <c r="B24" s="6" t="n">
        <v>6.8</v>
      </c>
      <c r="C24" s="6" t="n">
        <v>9.5</v>
      </c>
      <c r="D24" s="6" t="n">
        <v>1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3</v>
      </c>
    </row>
    <row r="2" spans="1:3">
      <c r="A2" s="4" t="s">
        <v>943</v>
      </c>
    </row>
    <row r="3" spans="1:3">
      <c r="A3" s="3" t="s">
        <v>359</v>
      </c>
    </row>
    <row r="4" spans="1:3">
      <c r="A4" s="4" t="s">
        <v>1010</v>
      </c>
      <c r="B4" s="6" t="n">
        <v>151.6</v>
      </c>
      <c r="C4" s="7" t="n">
        <v>175</v>
      </c>
    </row>
    <row r="5" spans="1:3">
      <c r="A5" s="4" t="s">
        <v>944</v>
      </c>
      <c r="B5" s="8" t="n">
        <v>150.8</v>
      </c>
      <c r="C5" s="8" t="n">
        <v>174.2</v>
      </c>
    </row>
    <row r="6" spans="1:3">
      <c r="A6" s="4" t="s">
        <v>1011</v>
      </c>
      <c r="B6" s="8" t="n">
        <v>112.4</v>
      </c>
      <c r="C6" s="8" t="n">
        <v>132.1</v>
      </c>
    </row>
    <row r="7" spans="1:3">
      <c r="A7" s="4" t="s">
        <v>955</v>
      </c>
    </row>
    <row r="8" spans="1:3">
      <c r="A8" s="3" t="s">
        <v>359</v>
      </c>
    </row>
    <row r="9" spans="1:3">
      <c r="A9" s="4" t="s">
        <v>1010</v>
      </c>
      <c r="B9" s="8" t="n">
        <v>102.4</v>
      </c>
      <c r="C9" s="8" t="n">
        <v>100.4</v>
      </c>
    </row>
    <row r="10" spans="1:3">
      <c r="A10" s="4" t="s">
        <v>944</v>
      </c>
      <c r="B10" s="8" t="n">
        <v>97.2</v>
      </c>
      <c r="C10" s="8" t="n">
        <v>95.5</v>
      </c>
    </row>
    <row r="11" spans="1:3">
      <c r="A11" s="4" t="s">
        <v>1011</v>
      </c>
      <c r="B11" s="6" t="n">
        <v>41.5</v>
      </c>
      <c r="C11" s="6" t="n">
        <v>3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3</v>
      </c>
    </row>
    <row r="2" spans="1:3">
      <c r="A2" s="4" t="s">
        <v>943</v>
      </c>
    </row>
    <row r="3" spans="1:3">
      <c r="A3" s="3" t="s">
        <v>359</v>
      </c>
    </row>
    <row r="4" spans="1:3">
      <c r="A4" s="4" t="s">
        <v>1013</v>
      </c>
      <c r="B4" s="4" t="s">
        <v>950</v>
      </c>
      <c r="C4" s="4" t="s">
        <v>954</v>
      </c>
    </row>
    <row r="5" spans="1:3">
      <c r="A5" s="4" t="s">
        <v>1014</v>
      </c>
      <c r="B5" s="4" t="s">
        <v>715</v>
      </c>
      <c r="C5" s="4" t="s">
        <v>715</v>
      </c>
    </row>
    <row r="6" spans="1:3">
      <c r="A6" s="4" t="s">
        <v>955</v>
      </c>
    </row>
    <row r="7" spans="1:3">
      <c r="A7" s="3" t="s">
        <v>359</v>
      </c>
    </row>
    <row r="8" spans="1:3">
      <c r="A8" s="4" t="s">
        <v>1013</v>
      </c>
      <c r="B8" s="4" t="s">
        <v>956</v>
      </c>
      <c r="C8" s="4" t="s">
        <v>957</v>
      </c>
    </row>
    <row r="9" spans="1:3">
      <c r="A9" s="4" t="s">
        <v>1014</v>
      </c>
      <c r="B9" s="4" t="s">
        <v>1015</v>
      </c>
      <c r="C9" s="4" t="s">
        <v>10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3</v>
      </c>
      <c r="D2" s="2" t="s">
        <v>37</v>
      </c>
    </row>
    <row r="3" spans="1:4">
      <c r="A3" s="4" t="s">
        <v>943</v>
      </c>
    </row>
    <row r="4" spans="1:4">
      <c r="A4" s="3" t="s">
        <v>359</v>
      </c>
    </row>
    <row r="5" spans="1:4">
      <c r="A5" s="4" t="s">
        <v>1013</v>
      </c>
      <c r="B5" s="4" t="s">
        <v>954</v>
      </c>
      <c r="C5" s="4" t="s">
        <v>1018</v>
      </c>
      <c r="D5" s="4" t="s">
        <v>1019</v>
      </c>
    </row>
    <row r="6" spans="1:4">
      <c r="A6" s="4" t="s">
        <v>1014</v>
      </c>
      <c r="B6" s="4" t="s">
        <v>715</v>
      </c>
      <c r="C6" s="4" t="s">
        <v>715</v>
      </c>
      <c r="D6" s="4" t="s">
        <v>715</v>
      </c>
    </row>
    <row r="7" spans="1:4">
      <c r="A7" s="4" t="s">
        <v>1020</v>
      </c>
      <c r="B7" s="4" t="s">
        <v>1021</v>
      </c>
      <c r="C7" s="4" t="s">
        <v>1021</v>
      </c>
      <c r="D7" s="4" t="s">
        <v>1021</v>
      </c>
    </row>
    <row r="8" spans="1:4">
      <c r="A8" s="4" t="s">
        <v>955</v>
      </c>
    </row>
    <row r="9" spans="1:4">
      <c r="A9" s="3" t="s">
        <v>359</v>
      </c>
    </row>
    <row r="10" spans="1:4">
      <c r="A10" s="4" t="s">
        <v>1013</v>
      </c>
      <c r="B10" s="4" t="s">
        <v>1022</v>
      </c>
      <c r="C10" s="4" t="s">
        <v>1022</v>
      </c>
      <c r="D10" s="4" t="s">
        <v>1023</v>
      </c>
    </row>
    <row r="11" spans="1:4">
      <c r="A11" s="4" t="s">
        <v>1014</v>
      </c>
      <c r="B11" s="4" t="s">
        <v>1024</v>
      </c>
      <c r="C11" s="4" t="s">
        <v>1025</v>
      </c>
      <c r="D11" s="4" t="s">
        <v>1026</v>
      </c>
    </row>
    <row r="12" spans="1:4">
      <c r="A12" s="4" t="s">
        <v>1020</v>
      </c>
      <c r="B12" s="4" t="s">
        <v>1027</v>
      </c>
      <c r="C12" s="4" t="s">
        <v>1028</v>
      </c>
      <c r="D12" s="4" t="s">
        <v>102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0</v>
      </c>
      <c r="B1" s="2" t="s">
        <v>2</v>
      </c>
      <c r="C1" s="2" t="s">
        <v>33</v>
      </c>
      <c r="D1" s="2" t="s">
        <v>37</v>
      </c>
    </row>
    <row r="2" spans="1:4">
      <c r="A2" s="3" t="s">
        <v>359</v>
      </c>
    </row>
    <row r="3" spans="1:4">
      <c r="A3" s="4" t="s">
        <v>1031</v>
      </c>
      <c r="B3" s="6" t="n">
        <v>164.9</v>
      </c>
      <c r="C3" s="6" t="n">
        <v>169.8</v>
      </c>
    </row>
    <row r="4" spans="1:4">
      <c r="A4" s="4" t="s">
        <v>1032</v>
      </c>
      <c r="C4" s="4" t="s">
        <v>1033</v>
      </c>
    </row>
    <row r="5" spans="1:4">
      <c r="A5" s="4" t="s">
        <v>1034</v>
      </c>
    </row>
    <row r="6" spans="1:4">
      <c r="A6" s="3" t="s">
        <v>359</v>
      </c>
    </row>
    <row r="7" spans="1:4">
      <c r="A7" s="4" t="s">
        <v>1031</v>
      </c>
      <c r="B7" s="8" t="n">
        <v>108.4</v>
      </c>
      <c r="C7" s="6" t="n">
        <v>124.7</v>
      </c>
    </row>
    <row r="8" spans="1:4">
      <c r="A8" s="4" t="s">
        <v>1035</v>
      </c>
    </row>
    <row r="9" spans="1:4">
      <c r="A9" s="3" t="s">
        <v>359</v>
      </c>
    </row>
    <row r="10" spans="1:4">
      <c r="A10" s="4" t="s">
        <v>1031</v>
      </c>
      <c r="B10" s="5" t="n">
        <v>11</v>
      </c>
      <c r="C10" s="8" t="n">
        <v>2.8</v>
      </c>
    </row>
    <row r="11" spans="1:4">
      <c r="A11" s="4" t="s">
        <v>1036</v>
      </c>
    </row>
    <row r="12" spans="1:4">
      <c r="A12" s="3" t="s">
        <v>359</v>
      </c>
    </row>
    <row r="13" spans="1:4">
      <c r="A13" s="4" t="s">
        <v>1031</v>
      </c>
      <c r="B13" s="8" t="n">
        <v>3.2</v>
      </c>
      <c r="C13" s="8" t="n">
        <v>3.5</v>
      </c>
    </row>
    <row r="14" spans="1:4">
      <c r="A14" s="4" t="s">
        <v>1037</v>
      </c>
    </row>
    <row r="15" spans="1:4">
      <c r="A15" s="3" t="s">
        <v>359</v>
      </c>
    </row>
    <row r="16" spans="1:4">
      <c r="A16" s="4" t="s">
        <v>1031</v>
      </c>
      <c r="B16" s="8" t="n">
        <v>35.9</v>
      </c>
      <c r="C16" s="8" t="n">
        <v>47.7</v>
      </c>
    </row>
    <row r="17" spans="1:4">
      <c r="A17" s="4" t="s">
        <v>1038</v>
      </c>
    </row>
    <row r="18" spans="1:4">
      <c r="A18" s="3" t="s">
        <v>359</v>
      </c>
    </row>
    <row r="19" spans="1:4">
      <c r="A19" s="4" t="s">
        <v>1031</v>
      </c>
      <c r="B19" s="8" t="n">
        <v>35.9</v>
      </c>
      <c r="C19" s="8" t="n">
        <v>47.7</v>
      </c>
    </row>
    <row r="20" spans="1:4">
      <c r="A20" s="4" t="s">
        <v>1039</v>
      </c>
    </row>
    <row r="21" spans="1:4">
      <c r="A21" s="3" t="s">
        <v>359</v>
      </c>
    </row>
    <row r="22" spans="1:4">
      <c r="A22" s="4" t="s">
        <v>1031</v>
      </c>
      <c r="B22" s="5" t="n">
        <v>0</v>
      </c>
      <c r="C22" s="5" t="n">
        <v>0</v>
      </c>
    </row>
    <row r="23" spans="1:4">
      <c r="A23" s="4" t="s">
        <v>1040</v>
      </c>
    </row>
    <row r="24" spans="1:4">
      <c r="A24" s="3" t="s">
        <v>359</v>
      </c>
    </row>
    <row r="25" spans="1:4">
      <c r="A25" s="4" t="s">
        <v>1031</v>
      </c>
      <c r="B25" s="5" t="n">
        <v>0</v>
      </c>
      <c r="C25" s="5" t="n">
        <v>0</v>
      </c>
    </row>
    <row r="26" spans="1:4">
      <c r="A26" s="4" t="s">
        <v>1041</v>
      </c>
    </row>
    <row r="27" spans="1:4">
      <c r="A27" s="3" t="s">
        <v>359</v>
      </c>
    </row>
    <row r="28" spans="1:4">
      <c r="A28" s="4" t="s">
        <v>1031</v>
      </c>
      <c r="B28" s="5" t="n">
        <v>25</v>
      </c>
      <c r="C28" s="8" t="n">
        <v>22.3</v>
      </c>
    </row>
    <row r="29" spans="1:4">
      <c r="A29" s="4" t="s">
        <v>1042</v>
      </c>
    </row>
    <row r="30" spans="1:4">
      <c r="A30" s="3" t="s">
        <v>359</v>
      </c>
    </row>
    <row r="31" spans="1:4">
      <c r="A31" s="4" t="s">
        <v>1031</v>
      </c>
      <c r="B31" s="5" t="n">
        <v>0</v>
      </c>
      <c r="C31" s="5" t="n">
        <v>0</v>
      </c>
    </row>
    <row r="32" spans="1:4">
      <c r="A32" s="4" t="s">
        <v>1043</v>
      </c>
    </row>
    <row r="33" spans="1:4">
      <c r="A33" s="3" t="s">
        <v>359</v>
      </c>
    </row>
    <row r="34" spans="1:4">
      <c r="A34" s="4" t="s">
        <v>1031</v>
      </c>
      <c r="B34" s="5" t="n">
        <v>0</v>
      </c>
      <c r="C34" s="5" t="n">
        <v>0</v>
      </c>
    </row>
    <row r="35" spans="1:4">
      <c r="A35" s="4" t="s">
        <v>1044</v>
      </c>
    </row>
    <row r="36" spans="1:4">
      <c r="A36" s="3" t="s">
        <v>359</v>
      </c>
    </row>
    <row r="37" spans="1:4">
      <c r="A37" s="4" t="s">
        <v>1031</v>
      </c>
      <c r="B37" s="5" t="n">
        <v>0</v>
      </c>
      <c r="C37" s="5" t="n">
        <v>0</v>
      </c>
    </row>
    <row r="38" spans="1:4">
      <c r="A38" s="4" t="s">
        <v>1045</v>
      </c>
    </row>
    <row r="39" spans="1:4">
      <c r="A39" s="3" t="s">
        <v>359</v>
      </c>
    </row>
    <row r="40" spans="1:4">
      <c r="A40" s="4" t="s">
        <v>1031</v>
      </c>
      <c r="B40" s="8" t="n">
        <v>35.8</v>
      </c>
      <c r="C40" s="8" t="n">
        <v>37.4</v>
      </c>
    </row>
    <row r="41" spans="1:4">
      <c r="A41" s="4" t="s">
        <v>1046</v>
      </c>
    </row>
    <row r="42" spans="1:4">
      <c r="A42" s="3" t="s">
        <v>359</v>
      </c>
    </row>
    <row r="43" spans="1:4">
      <c r="A43" s="4" t="s">
        <v>1031</v>
      </c>
      <c r="B43" s="8" t="n">
        <v>35.8</v>
      </c>
      <c r="C43" s="8" t="n">
        <v>37.4</v>
      </c>
    </row>
    <row r="44" spans="1:4">
      <c r="A44" s="4" t="s">
        <v>1047</v>
      </c>
    </row>
    <row r="45" spans="1:4">
      <c r="A45" s="3" t="s">
        <v>359</v>
      </c>
    </row>
    <row r="46" spans="1:4">
      <c r="A46" s="4" t="s">
        <v>1031</v>
      </c>
      <c r="B46" s="5" t="n">
        <v>0</v>
      </c>
      <c r="C46" s="5" t="n">
        <v>0</v>
      </c>
    </row>
    <row r="47" spans="1:4">
      <c r="A47" s="4" t="s">
        <v>1048</v>
      </c>
    </row>
    <row r="48" spans="1:4">
      <c r="A48" s="3" t="s">
        <v>359</v>
      </c>
    </row>
    <row r="49" spans="1:4">
      <c r="A49" s="4" t="s">
        <v>1031</v>
      </c>
      <c r="B49" s="5" t="n">
        <v>0</v>
      </c>
      <c r="C49" s="5" t="n">
        <v>0</v>
      </c>
    </row>
    <row r="50" spans="1:4">
      <c r="A50" s="4" t="s">
        <v>1049</v>
      </c>
    </row>
    <row r="51" spans="1:4">
      <c r="A51" s="3" t="s">
        <v>359</v>
      </c>
    </row>
    <row r="52" spans="1:4">
      <c r="A52" s="4" t="s">
        <v>1031</v>
      </c>
      <c r="B52" s="8" t="n">
        <v>33.6</v>
      </c>
      <c r="C52" s="8" t="n">
        <v>39.6</v>
      </c>
    </row>
    <row r="53" spans="1:4">
      <c r="A53" s="4" t="s">
        <v>1050</v>
      </c>
    </row>
    <row r="54" spans="1:4">
      <c r="A54" s="3" t="s">
        <v>359</v>
      </c>
    </row>
    <row r="55" spans="1:4">
      <c r="A55" s="4" t="s">
        <v>1031</v>
      </c>
      <c r="B55" s="8" t="n">
        <v>33.6</v>
      </c>
      <c r="C55" s="8" t="n">
        <v>39.6</v>
      </c>
    </row>
    <row r="56" spans="1:4">
      <c r="A56" s="4" t="s">
        <v>1051</v>
      </c>
    </row>
    <row r="57" spans="1:4">
      <c r="A57" s="3" t="s">
        <v>359</v>
      </c>
    </row>
    <row r="58" spans="1:4">
      <c r="A58" s="4" t="s">
        <v>1031</v>
      </c>
      <c r="B58" s="5" t="n">
        <v>0</v>
      </c>
      <c r="C58" s="5" t="n">
        <v>0</v>
      </c>
    </row>
    <row r="59" spans="1:4">
      <c r="A59" s="4" t="s">
        <v>1052</v>
      </c>
    </row>
    <row r="60" spans="1:4">
      <c r="A60" s="3" t="s">
        <v>359</v>
      </c>
    </row>
    <row r="61" spans="1:4">
      <c r="A61" s="4" t="s">
        <v>1031</v>
      </c>
      <c r="B61" s="5" t="n">
        <v>0</v>
      </c>
      <c r="C61" s="5" t="n">
        <v>0</v>
      </c>
    </row>
    <row r="62" spans="1:4">
      <c r="A62" s="4" t="s">
        <v>1053</v>
      </c>
    </row>
    <row r="63" spans="1:4">
      <c r="A63" s="3" t="s">
        <v>359</v>
      </c>
    </row>
    <row r="64" spans="1:4">
      <c r="A64" s="4" t="s">
        <v>1031</v>
      </c>
      <c r="B64" s="8" t="n">
        <v>16.5</v>
      </c>
      <c r="C64" s="8" t="n">
        <v>15.4</v>
      </c>
    </row>
    <row r="65" spans="1:4">
      <c r="A65" s="4" t="s">
        <v>1054</v>
      </c>
    </row>
    <row r="66" spans="1:4">
      <c r="A66" s="3" t="s">
        <v>359</v>
      </c>
    </row>
    <row r="67" spans="1:4">
      <c r="A67" s="4" t="s">
        <v>1031</v>
      </c>
      <c r="B67" s="5" t="n">
        <v>0</v>
      </c>
      <c r="C67" s="5" t="n">
        <v>0</v>
      </c>
    </row>
    <row r="68" spans="1:4">
      <c r="A68" s="4" t="s">
        <v>1055</v>
      </c>
    </row>
    <row r="69" spans="1:4">
      <c r="A69" s="3" t="s">
        <v>359</v>
      </c>
    </row>
    <row r="70" spans="1:4">
      <c r="A70" s="4" t="s">
        <v>1031</v>
      </c>
      <c r="B70" s="5" t="n">
        <v>0</v>
      </c>
      <c r="C70" s="5" t="n">
        <v>0</v>
      </c>
    </row>
    <row r="71" spans="1:4">
      <c r="A71" s="4" t="s">
        <v>1056</v>
      </c>
    </row>
    <row r="72" spans="1:4">
      <c r="A72" s="3" t="s">
        <v>359</v>
      </c>
    </row>
    <row r="73" spans="1:4">
      <c r="A73" s="4" t="s">
        <v>1031</v>
      </c>
      <c r="B73" s="5" t="n">
        <v>0</v>
      </c>
      <c r="C73" s="5" t="n">
        <v>0</v>
      </c>
    </row>
    <row r="74" spans="1:4">
      <c r="A74" s="4" t="s">
        <v>1057</v>
      </c>
    </row>
    <row r="75" spans="1:4">
      <c r="A75" s="3" t="s">
        <v>359</v>
      </c>
    </row>
    <row r="76" spans="1:4">
      <c r="A76" s="4" t="s">
        <v>1031</v>
      </c>
      <c r="C76" s="8" t="n">
        <v>2.8</v>
      </c>
    </row>
    <row r="77" spans="1:4">
      <c r="A77" s="4" t="s">
        <v>1058</v>
      </c>
    </row>
    <row r="78" spans="1:4">
      <c r="A78" s="3" t="s">
        <v>359</v>
      </c>
    </row>
    <row r="79" spans="1:4">
      <c r="A79" s="4" t="s">
        <v>1031</v>
      </c>
      <c r="C79" s="5" t="n">
        <v>0</v>
      </c>
    </row>
    <row r="80" spans="1:4">
      <c r="A80" s="4" t="s">
        <v>1059</v>
      </c>
    </row>
    <row r="81" spans="1:4">
      <c r="A81" s="3" t="s">
        <v>359</v>
      </c>
    </row>
    <row r="82" spans="1:4">
      <c r="A82" s="4" t="s">
        <v>1031</v>
      </c>
      <c r="C82" s="8" t="n">
        <v>2.8</v>
      </c>
    </row>
    <row r="83" spans="1:4">
      <c r="A83" s="4" t="s">
        <v>1060</v>
      </c>
    </row>
    <row r="84" spans="1:4">
      <c r="A84" s="3" t="s">
        <v>359</v>
      </c>
    </row>
    <row r="85" spans="1:4">
      <c r="A85" s="4" t="s">
        <v>1031</v>
      </c>
      <c r="C85" s="5" t="n">
        <v>0</v>
      </c>
    </row>
    <row r="86" spans="1:4">
      <c r="A86" s="4" t="s">
        <v>1061</v>
      </c>
    </row>
    <row r="87" spans="1:4">
      <c r="A87" s="3" t="s">
        <v>359</v>
      </c>
    </row>
    <row r="88" spans="1:4">
      <c r="A88" s="4" t="s">
        <v>1031</v>
      </c>
      <c r="B88" s="5" t="n">
        <v>11</v>
      </c>
    </row>
    <row r="89" spans="1:4">
      <c r="A89" s="4" t="s">
        <v>1062</v>
      </c>
    </row>
    <row r="90" spans="1:4">
      <c r="A90" s="3" t="s">
        <v>359</v>
      </c>
    </row>
    <row r="91" spans="1:4">
      <c r="A91" s="4" t="s">
        <v>1031</v>
      </c>
      <c r="B91" s="5" t="n">
        <v>0</v>
      </c>
    </row>
    <row r="92" spans="1:4">
      <c r="A92" s="4" t="s">
        <v>1063</v>
      </c>
    </row>
    <row r="93" spans="1:4">
      <c r="A93" s="3" t="s">
        <v>359</v>
      </c>
    </row>
    <row r="94" spans="1:4">
      <c r="A94" s="4" t="s">
        <v>1031</v>
      </c>
      <c r="B94" s="5" t="n">
        <v>11</v>
      </c>
    </row>
    <row r="95" spans="1:4">
      <c r="A95" s="4" t="s">
        <v>1064</v>
      </c>
    </row>
    <row r="96" spans="1:4">
      <c r="A96" s="3" t="s">
        <v>359</v>
      </c>
    </row>
    <row r="97" spans="1:4">
      <c r="A97" s="4" t="s">
        <v>1031</v>
      </c>
      <c r="B97" s="5" t="n">
        <v>0</v>
      </c>
    </row>
    <row r="98" spans="1:4">
      <c r="A98" s="4" t="s">
        <v>1065</v>
      </c>
    </row>
    <row r="99" spans="1:4">
      <c r="A99" s="3" t="s">
        <v>359</v>
      </c>
    </row>
    <row r="100" spans="1:4">
      <c r="A100" s="4" t="s">
        <v>1031</v>
      </c>
      <c r="B100" s="8" t="n">
        <v>0.8</v>
      </c>
      <c r="C100" s="8" t="n">
        <v>1.1</v>
      </c>
    </row>
    <row r="101" spans="1:4">
      <c r="A101" s="4" t="s">
        <v>1066</v>
      </c>
    </row>
    <row r="102" spans="1:4">
      <c r="A102" s="3" t="s">
        <v>359</v>
      </c>
    </row>
    <row r="103" spans="1:4">
      <c r="A103" s="4" t="s">
        <v>1031</v>
      </c>
      <c r="B103" s="5" t="n">
        <v>0</v>
      </c>
      <c r="C103" s="5" t="n">
        <v>0</v>
      </c>
    </row>
    <row r="104" spans="1:4">
      <c r="A104" s="4" t="s">
        <v>1067</v>
      </c>
    </row>
    <row r="105" spans="1:4">
      <c r="A105" s="3" t="s">
        <v>359</v>
      </c>
    </row>
    <row r="106" spans="1:4">
      <c r="A106" s="4" t="s">
        <v>1031</v>
      </c>
      <c r="B106" s="5" t="n">
        <v>0</v>
      </c>
      <c r="C106" s="5" t="n">
        <v>0</v>
      </c>
    </row>
    <row r="107" spans="1:4">
      <c r="A107" s="4" t="s">
        <v>1068</v>
      </c>
    </row>
    <row r="108" spans="1:4">
      <c r="A108" s="3" t="s">
        <v>359</v>
      </c>
    </row>
    <row r="109" spans="1:4">
      <c r="A109" s="4" t="s">
        <v>1031</v>
      </c>
      <c r="B109" s="5" t="n">
        <v>0</v>
      </c>
      <c r="C109" s="5" t="n">
        <v>0</v>
      </c>
    </row>
    <row r="110" spans="1:4">
      <c r="A110" s="4" t="s">
        <v>1069</v>
      </c>
    </row>
    <row r="111" spans="1:4">
      <c r="A111" s="3" t="s">
        <v>359</v>
      </c>
    </row>
    <row r="112" spans="1:4">
      <c r="A112" s="4" t="s">
        <v>1031</v>
      </c>
      <c r="B112" s="8" t="n">
        <v>3.2</v>
      </c>
      <c r="C112" s="8" t="n">
        <v>3.5</v>
      </c>
    </row>
    <row r="113" spans="1:4">
      <c r="A113" s="4" t="s">
        <v>1070</v>
      </c>
    </row>
    <row r="114" spans="1:4">
      <c r="A114" s="3" t="s">
        <v>359</v>
      </c>
    </row>
    <row r="115" spans="1:4">
      <c r="A115" s="4" t="s">
        <v>1031</v>
      </c>
      <c r="B115" s="5" t="n">
        <v>0</v>
      </c>
      <c r="C115" s="5" t="n">
        <v>0</v>
      </c>
    </row>
    <row r="116" spans="1:4">
      <c r="A116" s="4" t="s">
        <v>1071</v>
      </c>
    </row>
    <row r="117" spans="1:4">
      <c r="A117" s="3" t="s">
        <v>359</v>
      </c>
    </row>
    <row r="118" spans="1:4">
      <c r="A118" s="4" t="s">
        <v>1031</v>
      </c>
      <c r="B118" s="5" t="n">
        <v>0</v>
      </c>
      <c r="C118" s="5" t="n">
        <v>0</v>
      </c>
    </row>
    <row r="119" spans="1:4">
      <c r="A119" s="4" t="s">
        <v>1072</v>
      </c>
    </row>
    <row r="120" spans="1:4">
      <c r="A120" s="3" t="s">
        <v>359</v>
      </c>
    </row>
    <row r="121" spans="1:4">
      <c r="A121" s="4" t="s">
        <v>1031</v>
      </c>
      <c r="B121" s="8" t="n">
        <v>3.2</v>
      </c>
      <c r="C121" s="6" t="n">
        <v>3.5</v>
      </c>
      <c r="D121" s="6" t="n">
        <v>3.7</v>
      </c>
    </row>
    <row r="122" spans="1:4">
      <c r="A122" s="4" t="s">
        <v>1073</v>
      </c>
    </row>
    <row r="123" spans="1:4">
      <c r="A123" s="3" t="s">
        <v>359</v>
      </c>
    </row>
    <row r="124" spans="1:4">
      <c r="A124" s="4" t="s">
        <v>1031</v>
      </c>
      <c r="B124" s="8" t="n">
        <v>3.1</v>
      </c>
    </row>
    <row r="125" spans="1:4">
      <c r="A125" s="4" t="s">
        <v>1074</v>
      </c>
    </row>
    <row r="126" spans="1:4">
      <c r="A126" s="3" t="s">
        <v>359</v>
      </c>
    </row>
    <row r="127" spans="1:4">
      <c r="A127" s="4" t="s">
        <v>1031</v>
      </c>
      <c r="B127" s="8" t="n">
        <v>3.1</v>
      </c>
    </row>
    <row r="128" spans="1:4">
      <c r="A128" s="4" t="s">
        <v>1075</v>
      </c>
    </row>
    <row r="129" spans="1:4">
      <c r="A129" s="3" t="s">
        <v>359</v>
      </c>
    </row>
    <row r="130" spans="1:4">
      <c r="A130" s="4" t="s">
        <v>1031</v>
      </c>
      <c r="B130" s="5" t="n">
        <v>0</v>
      </c>
    </row>
    <row r="131" spans="1:4">
      <c r="A131" s="4" t="s">
        <v>1076</v>
      </c>
    </row>
    <row r="132" spans="1:4">
      <c r="A132" s="3" t="s">
        <v>359</v>
      </c>
    </row>
    <row r="133" spans="1:4">
      <c r="A133" s="4" t="s">
        <v>1031</v>
      </c>
      <c r="B133"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2</v>
      </c>
      <c r="C2" s="2" t="s">
        <v>33</v>
      </c>
    </row>
    <row r="3" spans="1:3">
      <c r="A3" s="3" t="s">
        <v>977</v>
      </c>
    </row>
    <row r="4" spans="1:3">
      <c r="A4" s="4" t="s">
        <v>978</v>
      </c>
      <c r="B4" s="6" t="n">
        <v>169.8</v>
      </c>
    </row>
    <row r="5" spans="1:3">
      <c r="A5" s="4" t="s">
        <v>979</v>
      </c>
      <c r="B5" s="8" t="n">
        <v>164.9</v>
      </c>
      <c r="C5" s="6" t="n">
        <v>169.8</v>
      </c>
    </row>
    <row r="6" spans="1:3">
      <c r="A6" s="4" t="s">
        <v>1036</v>
      </c>
    </row>
    <row r="7" spans="1:3">
      <c r="A7" s="3" t="s">
        <v>977</v>
      </c>
    </row>
    <row r="8" spans="1:3">
      <c r="A8" s="4" t="s">
        <v>978</v>
      </c>
      <c r="B8" s="8" t="n">
        <v>3.5</v>
      </c>
    </row>
    <row r="9" spans="1:3">
      <c r="A9" s="4" t="s">
        <v>979</v>
      </c>
      <c r="B9" s="8" t="n">
        <v>3.2</v>
      </c>
      <c r="C9" s="8" t="n">
        <v>3.5</v>
      </c>
    </row>
    <row r="10" spans="1:3">
      <c r="A10" s="4" t="s">
        <v>1069</v>
      </c>
    </row>
    <row r="11" spans="1:3">
      <c r="A11" s="3" t="s">
        <v>977</v>
      </c>
    </row>
    <row r="12" spans="1:3">
      <c r="A12" s="4" t="s">
        <v>978</v>
      </c>
      <c r="B12" s="8" t="n">
        <v>3.5</v>
      </c>
    </row>
    <row r="13" spans="1:3">
      <c r="A13" s="4" t="s">
        <v>979</v>
      </c>
      <c r="B13" s="8" t="n">
        <v>3.2</v>
      </c>
      <c r="C13" s="8" t="n">
        <v>3.5</v>
      </c>
    </row>
    <row r="14" spans="1:3">
      <c r="A14" s="4" t="s">
        <v>1072</v>
      </c>
    </row>
    <row r="15" spans="1:3">
      <c r="A15" s="3" t="s">
        <v>977</v>
      </c>
    </row>
    <row r="16" spans="1:3">
      <c r="A16" s="4" t="s">
        <v>978</v>
      </c>
      <c r="B16" s="8" t="n">
        <v>3.5</v>
      </c>
      <c r="C16" s="8" t="n">
        <v>3.7</v>
      </c>
    </row>
    <row r="17" spans="1:3">
      <c r="A17" s="4" t="s">
        <v>1078</v>
      </c>
      <c r="B17" s="8" t="n">
        <v>-0.3</v>
      </c>
      <c r="C17" s="8" t="n">
        <v>-0.2</v>
      </c>
    </row>
    <row r="18" spans="1:3">
      <c r="A18" s="4" t="s">
        <v>979</v>
      </c>
      <c r="B18" s="6" t="n">
        <v>3.2</v>
      </c>
      <c r="C18" s="6" t="n">
        <v>3.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9</v>
      </c>
      <c r="B1" s="2" t="s">
        <v>2</v>
      </c>
      <c r="C1" s="2" t="s">
        <v>33</v>
      </c>
      <c r="D1" s="2" t="s">
        <v>37</v>
      </c>
    </row>
    <row r="2" spans="1:4">
      <c r="A2" s="3" t="s">
        <v>229</v>
      </c>
    </row>
    <row r="3" spans="1:4">
      <c r="A3" s="4" t="s">
        <v>1080</v>
      </c>
      <c r="B3" s="5" t="n">
        <v>200000000</v>
      </c>
    </row>
    <row r="4" spans="1:4">
      <c r="A4" s="4" t="s">
        <v>1081</v>
      </c>
      <c r="B4" s="5" t="n">
        <v>25000000</v>
      </c>
    </row>
    <row r="5" spans="1:4">
      <c r="A5" s="3" t="s">
        <v>1082</v>
      </c>
    </row>
    <row r="6" spans="1:4">
      <c r="A6" s="4" t="s">
        <v>101</v>
      </c>
      <c r="B6" s="6" t="n">
        <v>-286.4</v>
      </c>
      <c r="C6" s="6" t="n">
        <v>-340.2</v>
      </c>
      <c r="D6" s="6" t="n">
        <v>-263.4</v>
      </c>
    </row>
    <row r="7" spans="1:4">
      <c r="A7" s="4" t="s">
        <v>1083</v>
      </c>
    </row>
    <row r="8" spans="1:4">
      <c r="A8" s="3" t="s">
        <v>1082</v>
      </c>
    </row>
    <row r="9" spans="1:4">
      <c r="A9" s="4" t="s">
        <v>697</v>
      </c>
      <c r="B9" s="8" t="n">
        <v>-228.2</v>
      </c>
      <c r="C9" s="8" t="n">
        <v>-275.6</v>
      </c>
    </row>
    <row r="10" spans="1:4">
      <c r="A10" s="4" t="s">
        <v>1084</v>
      </c>
      <c r="B10" s="8" t="n">
        <v>-58.2</v>
      </c>
      <c r="C10" s="8" t="n">
        <v>-64.59999999999999</v>
      </c>
    </row>
    <row r="11" spans="1:4">
      <c r="A11" s="4" t="s">
        <v>101</v>
      </c>
      <c r="B11" s="8" t="n">
        <v>-286.4</v>
      </c>
      <c r="C11" s="8" t="n">
        <v>-340.2</v>
      </c>
    </row>
    <row r="12" spans="1:4">
      <c r="A12" s="4" t="s">
        <v>166</v>
      </c>
    </row>
    <row r="13" spans="1:4">
      <c r="A13" s="3" t="s">
        <v>1082</v>
      </c>
    </row>
    <row r="14" spans="1:4">
      <c r="A14" s="4" t="s">
        <v>697</v>
      </c>
      <c r="B14" s="5" t="n">
        <v>-13</v>
      </c>
      <c r="C14" s="8" t="n">
        <v>-13.5</v>
      </c>
    </row>
    <row r="15" spans="1:4">
      <c r="A15" s="4" t="s">
        <v>1084</v>
      </c>
      <c r="B15" s="8" t="n">
        <v>-1.3</v>
      </c>
      <c r="C15" s="8" t="n">
        <v>-1.5</v>
      </c>
    </row>
    <row r="16" spans="1:4">
      <c r="A16" s="4" t="s">
        <v>101</v>
      </c>
      <c r="B16" s="6" t="n">
        <v>-14.3</v>
      </c>
      <c r="C16" s="7" t="n">
        <v>-1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33</v>
      </c>
    </row>
    <row r="3" spans="1:3">
      <c r="A3" s="3" t="s">
        <v>1086</v>
      </c>
    </row>
    <row r="4" spans="1:3">
      <c r="A4" s="4" t="s">
        <v>1087</v>
      </c>
      <c r="B4" s="6" t="n">
        <v>-340.2</v>
      </c>
      <c r="C4" s="6" t="n">
        <v>-263.4</v>
      </c>
    </row>
    <row r="5" spans="1:3">
      <c r="A5" s="4" t="s">
        <v>1088</v>
      </c>
      <c r="B5" s="8" t="n">
        <v>-2.9</v>
      </c>
      <c r="C5" s="8" t="n">
        <v>-97.3</v>
      </c>
    </row>
    <row r="6" spans="1:3">
      <c r="A6" s="4" t="s">
        <v>1089</v>
      </c>
      <c r="B6" s="8" t="n">
        <v>56.7</v>
      </c>
      <c r="C6" s="8" t="n">
        <v>20.5</v>
      </c>
    </row>
    <row r="7" spans="1:3">
      <c r="A7" s="4" t="s">
        <v>1090</v>
      </c>
      <c r="B7" s="8" t="n">
        <v>53.8</v>
      </c>
      <c r="C7" s="8" t="n">
        <v>-76.8</v>
      </c>
    </row>
    <row r="8" spans="1:3">
      <c r="A8" s="4" t="s">
        <v>1091</v>
      </c>
      <c r="B8" s="8" t="n">
        <v>-286.4</v>
      </c>
      <c r="C8" s="8" t="n">
        <v>-340.2</v>
      </c>
    </row>
    <row r="9" spans="1:3">
      <c r="A9" s="4" t="s">
        <v>1092</v>
      </c>
    </row>
    <row r="10" spans="1:3">
      <c r="A10" s="3" t="s">
        <v>1086</v>
      </c>
    </row>
    <row r="11" spans="1:3">
      <c r="A11" s="4" t="s">
        <v>1087</v>
      </c>
      <c r="B11" s="8" t="n">
        <v>-275.6</v>
      </c>
      <c r="C11" s="8" t="n">
        <v>-185.1</v>
      </c>
    </row>
    <row r="12" spans="1:3">
      <c r="A12" s="4" t="s">
        <v>1088</v>
      </c>
      <c r="B12" s="8" t="n">
        <v>-12.2</v>
      </c>
      <c r="C12" s="8" t="n">
        <v>-122.8</v>
      </c>
    </row>
    <row r="13" spans="1:3">
      <c r="A13" s="4" t="s">
        <v>1089</v>
      </c>
      <c r="B13" s="8" t="n">
        <v>59.6</v>
      </c>
      <c r="C13" s="8" t="n">
        <v>32.3</v>
      </c>
    </row>
    <row r="14" spans="1:3">
      <c r="A14" s="4" t="s">
        <v>1090</v>
      </c>
      <c r="B14" s="8" t="n">
        <v>47.4</v>
      </c>
      <c r="C14" s="8" t="n">
        <v>-90.5</v>
      </c>
    </row>
    <row r="15" spans="1:3">
      <c r="A15" s="4" t="s">
        <v>1091</v>
      </c>
      <c r="B15" s="8" t="n">
        <v>-228.2</v>
      </c>
      <c r="C15" s="8" t="n">
        <v>-275.6</v>
      </c>
    </row>
    <row r="16" spans="1:3">
      <c r="A16" s="4" t="s">
        <v>1093</v>
      </c>
    </row>
    <row r="17" spans="1:3">
      <c r="A17" s="3" t="s">
        <v>1086</v>
      </c>
    </row>
    <row r="18" spans="1:3">
      <c r="A18" s="4" t="s">
        <v>1087</v>
      </c>
      <c r="B18" s="8" t="n">
        <v>-64.59999999999999</v>
      </c>
      <c r="C18" s="8" t="n">
        <v>-78.3</v>
      </c>
    </row>
    <row r="19" spans="1:3">
      <c r="A19" s="4" t="s">
        <v>1088</v>
      </c>
      <c r="B19" s="8" t="n">
        <v>9.300000000000001</v>
      </c>
      <c r="C19" s="8" t="n">
        <v>25.5</v>
      </c>
    </row>
    <row r="20" spans="1:3">
      <c r="A20" s="4" t="s">
        <v>1089</v>
      </c>
      <c r="B20" s="8" t="n">
        <v>-2.9</v>
      </c>
      <c r="C20" s="8" t="n">
        <v>-11.8</v>
      </c>
    </row>
    <row r="21" spans="1:3">
      <c r="A21" s="4" t="s">
        <v>1090</v>
      </c>
      <c r="B21" s="8" t="n">
        <v>6.4</v>
      </c>
      <c r="C21" s="8" t="n">
        <v>13.7</v>
      </c>
    </row>
    <row r="22" spans="1:3">
      <c r="A22" s="4" t="s">
        <v>1091</v>
      </c>
      <c r="B22" s="6" t="n">
        <v>-58.2</v>
      </c>
      <c r="C22" s="6" t="n">
        <v>-64.5999999999999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11:53Z</dcterms:created>
  <dcterms:modified xmlns:dcterms="http://purl.org/dc/terms/" xmlns:xsi="http://www.w3.org/2001/XMLSchema-instance" xsi:type="dcterms:W3CDTF">2017-02-24T16:11:53Z</dcterms:modified>
</cp:coreProperties>
</file>